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REDE" sheetId="7" r:id="rId7"/>
    <s:sheet name="CONSOLIDATED STATEMENTS OF RED8" sheetId="8" r:id="rId8"/>
    <s:sheet name="Description of Business and Ban" sheetId="9" r:id="rId9"/>
    <s:sheet name="Fresh Start Accounting" sheetId="10" r:id="rId10"/>
    <s:sheet name="Liquidity and Summary of Signif" sheetId="11" r:id="rId11"/>
    <s:sheet name="Fair Value Measurements" sheetId="12" r:id="rId12"/>
    <s:sheet name="Distribution, Licensing and Col" sheetId="13" r:id="rId13"/>
    <s:sheet name="Accounts and Other Receivable" sheetId="14" r:id="rId14"/>
    <s:sheet name="Receivables" sheetId="15" r:id="rId15"/>
    <s:sheet name="Inventory" sheetId="16" r:id="rId16"/>
    <s:sheet name="Goodwill and Other Intangible A" sheetId="17" r:id="rId17"/>
    <s:sheet name="Prepaid Expenses and Other Curr" sheetId="18" r:id="rId18"/>
    <s:sheet name="Property and Equipment" sheetId="19" r:id="rId19"/>
    <s:sheet name="Debt" sheetId="20" r:id="rId20"/>
    <s:sheet name="Accrued expenses and liabilitie" sheetId="21" r:id="rId21"/>
    <s:sheet name="Equity and Stock-Based Compensa" sheetId="22" r:id="rId22"/>
    <s:sheet name="Deferred Revenue" sheetId="23" r:id="rId23"/>
    <s:sheet name="Commitments and Contingencies" sheetId="24" r:id="rId24"/>
    <s:sheet name="Income Taxes" sheetId="25" r:id="rId25"/>
    <s:sheet name="Supplemental Cash Flow Disclosu" sheetId="26" r:id="rId26"/>
    <s:sheet name="Operating Leases" sheetId="27" r:id="rId27"/>
    <s:sheet name="Subsequent Events" sheetId="28" r:id="rId28"/>
    <s:sheet name="Liquidity and Summary of Sign29" sheetId="29" r:id="rId29"/>
    <s:sheet name="Fresh Start Accounting (Tables)" sheetId="30" r:id="rId30"/>
    <s:sheet name="Liquidity and Summary of Sign31" sheetId="31" r:id="rId31"/>
    <s:sheet name="Fair Value Measurements (Tables" sheetId="32" r:id="rId32"/>
    <s:sheet name="Accounts and Other Receivable (" sheetId="33" r:id="rId33"/>
    <s:sheet name="Receivables (Tables)" sheetId="34" r:id="rId34"/>
    <s:sheet name="Inventory (Tables)" sheetId="35" r:id="rId35"/>
    <s:sheet name="Goodwill and Other Intangible36" sheetId="36" r:id="rId36"/>
    <s:sheet name="Prepaid Expenses and Other Cu37" sheetId="37" r:id="rId37"/>
    <s:sheet name="Property and Equipment (Tables)" sheetId="38" r:id="rId38"/>
    <s:sheet name="Accrued expenses and liabilit39" sheetId="39" r:id="rId39"/>
    <s:sheet name="Equity and Stock-Based Compen40" sheetId="40" r:id="rId40"/>
    <s:sheet name="Income Taxes (Tables)" sheetId="41" r:id="rId41"/>
    <s:sheet name="Supplemental Cash Flow Disclo42" sheetId="42" r:id="rId42"/>
    <s:sheet name="Operating Leases (Tables)" sheetId="43" r:id="rId43"/>
    <s:sheet name="Description of Business and B44" sheetId="44" r:id="rId44"/>
    <s:sheet name="Business and Presentation (Deta" sheetId="45" r:id="rId45"/>
    <s:sheet name="Business and Presentation (De46" sheetId="46" r:id="rId46"/>
    <s:sheet name="Business and Presentation (De47" sheetId="47" r:id="rId47"/>
    <s:sheet name="Fresh Start Accounting (Details" sheetId="48" r:id="rId48"/>
    <s:sheet name="Fresh Start Accounting (Detai49" sheetId="49" r:id="rId49"/>
    <s:sheet name="Fresh Start Accounting (Detai50" sheetId="50" r:id="rId50"/>
    <s:sheet name="Fresh Start Accounting (Detai51" sheetId="51" r:id="rId51"/>
    <s:sheet name="Fresh Start Accounting (Detai52" sheetId="52" r:id="rId52"/>
    <s:sheet name="Fresh Start Accounting (Detai53" sheetId="53" r:id="rId53"/>
    <s:sheet name="Liquidity and Summary of Sign54" sheetId="54" r:id="rId54"/>
    <s:sheet name="Liquidity and Summary of Sign55" sheetId="55" r:id="rId55"/>
    <s:sheet name="Liquidity and Summary of Sign56" sheetId="56" r:id="rId56"/>
    <s:sheet name="Liquidity and Summary of Sign57" sheetId="57" r:id="rId57"/>
    <s:sheet name="Fair Value Measurements (Detail" sheetId="58" r:id="rId58"/>
    <s:sheet name="Fair Value Measurements (Deta59" sheetId="59" r:id="rId59"/>
    <s:sheet name="Fair Value Measurements (Deta60" sheetId="60" r:id="rId60"/>
    <s:sheet name="Fair Value Measurements (Deta61" sheetId="61" r:id="rId61"/>
    <s:sheet name="Fair Value Measurements (Deta62" sheetId="62" r:id="rId62"/>
    <s:sheet name="Distribution, Licensing and C63" sheetId="63" r:id="rId63"/>
    <s:sheet name="Accounts and Other Receivable64" sheetId="64" r:id="rId64"/>
    <s:sheet name="Accounts and Other Receivable65" sheetId="65" r:id="rId65"/>
    <s:sheet name="Receivables (Details)" sheetId="66" r:id="rId66"/>
    <s:sheet name="Inventory (Details)" sheetId="67" r:id="rId67"/>
    <s:sheet name="Goodwill and Other Intangible68" sheetId="68" r:id="rId68"/>
    <s:sheet name="Goodwill and Other Intangible69" sheetId="69" r:id="rId69"/>
    <s:sheet name="Goodwill and Other Intangible70" sheetId="70" r:id="rId70"/>
    <s:sheet name="Goodwill and Other Intangible71" sheetId="71" r:id="rId71"/>
    <s:sheet name="Prepaid Expenses and Other Cu72" sheetId="72" r:id="rId72"/>
    <s:sheet name="Prepaid Expenses and Other Cu73" sheetId="73" r:id="rId73"/>
    <s:sheet name="Property and Equipment (Details" sheetId="74" r:id="rId74"/>
    <s:sheet name="Property and Equipment (Detai75" sheetId="75" r:id="rId75"/>
    <s:sheet name="Debt (Details Textual)" sheetId="76" r:id="rId76"/>
    <s:sheet name="Accrued expenses and liabilit77" sheetId="77" r:id="rId77"/>
    <s:sheet name="Accrued expenses and liabilit78" sheetId="78" r:id="rId78"/>
    <s:sheet name="Equity and Stock-Based Compen79" sheetId="79" r:id="rId79"/>
    <s:sheet name="Equity and Stock-Based Compen80" sheetId="80" r:id="rId80"/>
    <s:sheet name="Equity (Details 1)" sheetId="81" r:id="rId81"/>
    <s:sheet name="Equity (Details 2)" sheetId="82" r:id="rId82"/>
    <s:sheet name="Equity (Details 3)" sheetId="83" r:id="rId83"/>
    <s:sheet name="Equity (Details 4)" sheetId="84" r:id="rId84"/>
    <s:sheet name="Equity and Stock-Based Compen85" sheetId="85" r:id="rId85"/>
    <s:sheet name="Deferred Revenue (Details Textu" sheetId="86" r:id="rId86"/>
    <s:sheet name="Commitments and Contingencies (" sheetId="87" r:id="rId87"/>
    <s:sheet name="Income Taxes (Details)" sheetId="88" r:id="rId88"/>
    <s:sheet name="Income Taxes (Details 1)" sheetId="89" r:id="rId89"/>
    <s:sheet name="Income Taxes (Details 2)" sheetId="90" r:id="rId90"/>
    <s:sheet name="Income Taxes (Details Textual)" sheetId="91" r:id="rId91"/>
    <s:sheet name="Supplemental Cash Flow Disclo92" sheetId="92" r:id="rId92"/>
    <s:sheet name="Supplemental Cash Flow Disclo93" sheetId="93" r:id="rId93"/>
    <s:sheet name="Operating Leases (Details)" sheetId="94" r:id="rId94"/>
    <s:sheet name="Operating Leases (Details Textu" sheetId="95" r:id="rId95"/>
    <s:sheet name="Subsequent Events (Details Text" sheetId="96" r:id="rId96"/>
  </s:sheets>
  <s:definedNames/>
  <s:calcPr calcId="124519" calcMode="auto" fullCalcOnLoad="1"/>
</s:workbook>
</file>

<file path=xl/sharedStrings.xml><?xml version="1.0" encoding="utf-8"?>
<sst xmlns="http://schemas.openxmlformats.org/spreadsheetml/2006/main" uniqueCount="1203">
  <si>
    <t>Document And Entity Information</t>
  </si>
  <si>
    <t>9 Months Ended</t>
  </si>
  <si>
    <t>Sep. 30, 2016</t>
  </si>
  <si>
    <t>Document Information [Line Items]</t>
  </si>
  <si>
    <t>Document Type</t>
  </si>
  <si>
    <t>S1</t>
  </si>
  <si>
    <t>Amendment Flag</t>
  </si>
  <si>
    <t>false</t>
  </si>
  <si>
    <t>Document Period End Date</t>
  </si>
  <si>
    <t>Sep. 30,
		2016</t>
  </si>
  <si>
    <t>Entity Registrant Name</t>
  </si>
  <si>
    <t>NUO THERAPEUTICS, INC.</t>
  </si>
  <si>
    <t>Entity Central Index Key</t>
  </si>
  <si>
    <t>Entity Filer Category</t>
  </si>
  <si>
    <t>Smaller Reporting Company</t>
  </si>
  <si>
    <t>CONDENSED CONSOLIDATED BALANCE SHEETS - USD ($)</t>
  </si>
  <si>
    <t>Dec. 31, 2015</t>
  </si>
  <si>
    <t>Dec. 31, 2014</t>
  </si>
  <si>
    <t>Current assets</t>
  </si>
  <si>
    <t>Cash and cash equivalents</t>
  </si>
  <si>
    <t>Restricted cash</t>
  </si>
  <si>
    <t>Accounts and other receivable, net</t>
  </si>
  <si>
    <t>Inventory, net</t>
  </si>
  <si>
    <t>Prepaid expenses and other current assets</t>
  </si>
  <si>
    <t>Deferred costs, current portion</t>
  </si>
  <si>
    <t>Total current assets</t>
  </si>
  <si>
    <t>Property and equipment, net</t>
  </si>
  <si>
    <t>Deferred costs and other assets</t>
  </si>
  <si>
    <t>Intangible assets, net</t>
  </si>
  <si>
    <t>Goodwill</t>
  </si>
  <si>
    <t>Total assets</t>
  </si>
  <si>
    <t>Current liabilities</t>
  </si>
  <si>
    <t>Accounts payable</t>
  </si>
  <si>
    <t>Accrued expenses and liabilities</t>
  </si>
  <si>
    <t>Accrued interest</t>
  </si>
  <si>
    <t>Deferred revenue, current portion</t>
  </si>
  <si>
    <t>Convertible debt subject to put rights</t>
  </si>
  <si>
    <t>Total current liabilities</t>
  </si>
  <si>
    <t>Deferred revenue</t>
  </si>
  <si>
    <t>Convertible debt, net of debt discount</t>
  </si>
  <si>
    <t>Derivative liabilities, net of current portion</t>
  </si>
  <si>
    <t>Other liabilities</t>
  </si>
  <si>
    <t>Total liabilities</t>
  </si>
  <si>
    <t>Commitments and contingencies (Note 10)</t>
  </si>
  <si>
    <t xml:space="preserve"> </t>
  </si>
  <si>
    <t>Predecessor conditionally redeemable common stock, 909,091 issued and outstanding</t>
  </si>
  <si>
    <t>Stockholders' equity (deficit)</t>
  </si>
  <si>
    <t>common stock</t>
  </si>
  <si>
    <t>preferred stock</t>
  </si>
  <si>
    <t>Predecessor common stock issuable</t>
  </si>
  <si>
    <t>Additional paid-in capital</t>
  </si>
  <si>
    <t>Accumulated deficit</t>
  </si>
  <si>
    <t>Total stockholders' equity (deficit)</t>
  </si>
  <si>
    <t>Total liabilities and stockholders' equity (deficit)</t>
  </si>
  <si>
    <t>Predecessor [Member]</t>
  </si>
  <si>
    <t>CONDENSED CONSOLIDATED BALANCE SHEETS [Parenthetical] - USD ($)</t>
  </si>
  <si>
    <t>Temporary equity, shares issued</t>
  </si>
  <si>
    <t>Temporary equity, shares outstanding</t>
  </si>
  <si>
    <t>Common stock, par value (in dollars per share)</t>
  </si>
  <si>
    <t>Common stock, authorized</t>
  </si>
  <si>
    <t>Common stock, issued</t>
  </si>
  <si>
    <t>Common stock, outstanding</t>
  </si>
  <si>
    <t>Preferred Stock, Par or Stated Value Per Share</t>
  </si>
  <si>
    <t>Preferred Stock, Shares Authorized</t>
  </si>
  <si>
    <t>Preferred Stock, Shares Issued</t>
  </si>
  <si>
    <t>Preferred Stock, Shares Outstanding</t>
  </si>
  <si>
    <t>Preferred Stock, Liquidation Preference, Value</t>
  </si>
  <si>
    <t>CONDENSED CONSOLIDATED STATEMENTS OF OPERATIONS - USD ($)</t>
  </si>
  <si>
    <t>3 Months Ended</t>
  </si>
  <si>
    <t>4 Months Ended</t>
  </si>
  <si>
    <t>5 Months Ended</t>
  </si>
  <si>
    <t>12 Months Ended</t>
  </si>
  <si>
    <t>Sep. 30, 2015</t>
  </si>
  <si>
    <t>May 04, 2016</t>
  </si>
  <si>
    <t>Revenue</t>
  </si>
  <si>
    <t>Product sales</t>
  </si>
  <si>
    <t>License fees</t>
  </si>
  <si>
    <t>Royalties</t>
  </si>
  <si>
    <t>Total revenue</t>
  </si>
  <si>
    <t>Costs of revenue</t>
  </si>
  <si>
    <t>Costs of sales</t>
  </si>
  <si>
    <t>Costs of license fees</t>
  </si>
  <si>
    <t>Costs of royalties</t>
  </si>
  <si>
    <t>Total costs of revenue</t>
  </si>
  <si>
    <t>Gross profit (loss)</t>
  </si>
  <si>
    <t>Operating expenses</t>
  </si>
  <si>
    <t>Sales and marketing</t>
  </si>
  <si>
    <t>Research and development</t>
  </si>
  <si>
    <t>General and administrative</t>
  </si>
  <si>
    <t>Impairment of intangible assets and goodwill</t>
  </si>
  <si>
    <t>Total operating expenses</t>
  </si>
  <si>
    <t>Loss from operations</t>
  </si>
  <si>
    <t>Other income (expense)</t>
  </si>
  <si>
    <t>Interest, net</t>
  </si>
  <si>
    <t>Write-off of debt discount and deferred issuance costs</t>
  </si>
  <si>
    <t>Change in fair value of derivative liabilities</t>
  </si>
  <si>
    <t>Loss on disposal of fixed assets</t>
  </si>
  <si>
    <t>Other</t>
  </si>
  <si>
    <t>Reorganization items, net</t>
  </si>
  <si>
    <t>Total other income (expense)</t>
  </si>
  <si>
    <t>Income (loss) before provision for income taxes</t>
  </si>
  <si>
    <t>Provision for income taxes</t>
  </si>
  <si>
    <t>Net income (loss)</t>
  </si>
  <si>
    <t>Basic and diluted loss per share Basic and diluted (in dollars per share)</t>
  </si>
  <si>
    <t>Weighted average shares outstanding Basic and diluted (in shares)</t>
  </si>
  <si>
    <t>Basic and diluted earnings (loss) per share</t>
  </si>
  <si>
    <t>Basic (in dollars per share)</t>
  </si>
  <si>
    <t>Diluted (in dollars per share)</t>
  </si>
  <si>
    <t>Weighted average shares outstanding</t>
  </si>
  <si>
    <t>Basic (in shares)</t>
  </si>
  <si>
    <t>Diluted (in shares)</t>
  </si>
  <si>
    <t>CONDENSED CONSOLIDATED STATEMENTS OF OPERATIONS (Parenthetical) - USD ($)</t>
  </si>
  <si>
    <t>Investment Income, Interest</t>
  </si>
  <si>
    <t>CONDENSED CONSOLIDATED STATEMENTS OF CASH FLOWS</t>
  </si>
  <si>
    <t>May 04, 2016USD ($)</t>
  </si>
  <si>
    <t>Sep. 30, 2016USD ($)</t>
  </si>
  <si>
    <t>Sep. 30, 2015USD ($)</t>
  </si>
  <si>
    <t>Dec. 31, 2015USD ($)</t>
  </si>
  <si>
    <t>Dec. 31, 2014USD ($)</t>
  </si>
  <si>
    <t>CASH FLOWS FROM OPERATING ACTIVITIES:</t>
  </si>
  <si>
    <t>Adjustments to reconcile net loss to net cash used in operating activities:</t>
  </si>
  <si>
    <t>Non-cash interest expense</t>
  </si>
  <si>
    <t>Non-cash gain on reorganization</t>
  </si>
  <si>
    <t>Stock-based compensation</t>
  </si>
  <si>
    <t>Depreciation and amortization</t>
  </si>
  <si>
    <t>Deferred income tax provision</t>
  </si>
  <si>
    <t>Increase in allowance for doubtful accounts</t>
  </si>
  <si>
    <t>Increase in allowance for inventory obsolescence</t>
  </si>
  <si>
    <t>Loss (gain) on disposal of assets</t>
  </si>
  <si>
    <t>Loss on abandonment of lease</t>
  </si>
  <si>
    <t>Change in operating assets and liabilities:</t>
  </si>
  <si>
    <t>Accounts and other receivable</t>
  </si>
  <si>
    <t>Inventory</t>
  </si>
  <si>
    <t>Prepaid expenses and other assets</t>
  </si>
  <si>
    <t>Other assets</t>
  </si>
  <si>
    <t>Net cash used in operating activities</t>
  </si>
  <si>
    <t>CASH FLOWS FROM INVESTING ACTIVITIES:</t>
  </si>
  <si>
    <t>Changes in restricted cash</t>
  </si>
  <si>
    <t>Property and equipment acquisitions</t>
  </si>
  <si>
    <t>Proceeds from sale of equipment</t>
  </si>
  <si>
    <t>Net cash used in investing activities</t>
  </si>
  <si>
    <t>CASH FLOWS FROM FINANCING ACTIVITIES:</t>
  </si>
  <si>
    <t>Proceeds from issuance of common and preferred stock, net of issuance costs</t>
  </si>
  <si>
    <t>Proceeds from issuance of debtor-in-possession note payable, net of issuance costs</t>
  </si>
  <si>
    <t>Proceeds from issuance of debt, net</t>
  </si>
  <si>
    <t>Proceeds from issuance of common stock, net</t>
  </si>
  <si>
    <t>Repayment of note payable</t>
  </si>
  <si>
    <t>Net cash provided by financing activities</t>
  </si>
  <si>
    <t>Net increase (decrease) in cash and cash equivalents</t>
  </si>
  <si>
    <t>Cash and cash equivalents, beginning of year</t>
  </si>
  <si>
    <t>Cash and cash equivalents, end of year</t>
  </si>
  <si>
    <t>Supplemental cash flow information</t>
  </si>
  <si>
    <t>Interest expense paid in cash</t>
  </si>
  <si>
    <t>Cash flows related to reorganization items, net</t>
  </si>
  <si>
    <t>Noncash investing and financing activities:</t>
  </si>
  <si>
    <t>Stock Issued</t>
  </si>
  <si>
    <t>Issuance of preferred stock to settle debt</t>
  </si>
  <si>
    <t>Investor [Member]</t>
  </si>
  <si>
    <t>Non cash debtor-in-possession note payable debt issuance costs</t>
  </si>
  <si>
    <t>CONSOLIDATED STATEMENTS OF REDEEMABLE COMMON STOCK AND STOCKHOLDERS' EQUITY (DEFICIT) - USD ($)</t>
  </si>
  <si>
    <t>Total</t>
  </si>
  <si>
    <t>Conditionally Redeemable Common Stock [Member]</t>
  </si>
  <si>
    <t>Conditionally Redeemable Common Stock [Member]Investor [Member]</t>
  </si>
  <si>
    <t>Common Stock [Member]</t>
  </si>
  <si>
    <t>Common Stock [Member]Investor [Member]</t>
  </si>
  <si>
    <t>Additional Paid-in Capital [Member]</t>
  </si>
  <si>
    <t>Additional Paid-in Capital [Member]Investor [Member]</t>
  </si>
  <si>
    <t>Common Stock Issuable [Member]</t>
  </si>
  <si>
    <t>Common Stock Issuable [Member]Investor [Member]</t>
  </si>
  <si>
    <t>AccumulatedDeficit [Member]</t>
  </si>
  <si>
    <t>Preferred Stock [Member]</t>
  </si>
  <si>
    <t>Preferred Stock [Member]Investor [Member]</t>
  </si>
  <si>
    <t>Balance at Dec. 31, 2013</t>
  </si>
  <si>
    <t>Balance (in shares) at Dec. 31, 2013</t>
  </si>
  <si>
    <t>Common stock issued pursuant to equity purchase agreements executed in February 2013</t>
  </si>
  <si>
    <t>Common stock issued pursuant to equity purchase agreements executed in February 2013 (in shares)</t>
  </si>
  <si>
    <t>Common stock issued upon conversion of 4% Convertible Promissory Note</t>
  </si>
  <si>
    <t>Common stock issued upon conversion of 4% Convertible Promissory Note (in shares)</t>
  </si>
  <si>
    <t>Common stock issued upon conversion of 10% Convertible Promissory Note</t>
  </si>
  <si>
    <t>Common stock issued upon conversion of 10% Convertible Promissory Note (in shares)</t>
  </si>
  <si>
    <t>Common stock issued pursuant to private offering completed in March 2014</t>
  </si>
  <si>
    <t>Common stock issued pursuant to private offering completed in March 2014 (in shares)</t>
  </si>
  <si>
    <t>Warrants issued in connection with private offering completed in March 2014</t>
  </si>
  <si>
    <t>Warrants issued in connection with private offering completed in March 2014 (in shares)</t>
  </si>
  <si>
    <t>Reclassification of liability classified stock purchase warrants to equity</t>
  </si>
  <si>
    <t>Common stock issued to holder of pre-bankruptcy Series A Preferred stock, pursuant to reorganization plan</t>
  </si>
  <si>
    <t>Common stock issued to holder of pre-bankruptcy Series A Preferred stock, pursuant to reorganization plan (in shares)</t>
  </si>
  <si>
    <t>Common stock issued in connection with the Deerfield Facility</t>
  </si>
  <si>
    <t>Common stock issued in connection with the Deerfield Facility (in shares)</t>
  </si>
  <si>
    <t>Common stock issued pursuant to the second amendment to the Aldagen Holding LLC exchange and purchase agreement</t>
  </si>
  <si>
    <t>Common stock issued pursuant to the second amendment to the Aldagen Holding LLC exchange and purchase agreement (in shares)</t>
  </si>
  <si>
    <t>Stock-based compensation related to stock, options and warrants issued for services rendered</t>
  </si>
  <si>
    <t>Stock-based compensation related to stock, options and warrants issued for services rendered (in shares)</t>
  </si>
  <si>
    <t>Issuance of Successor Company common stock (in shares) | Predecessor [Member]</t>
  </si>
  <si>
    <t>Net loss</t>
  </si>
  <si>
    <t>Balance (Predecessor [Member]) at Dec. 31, 2014</t>
  </si>
  <si>
    <t>Balance at Dec. 31, 2014</t>
  </si>
  <si>
    <t>Balance (in shares) (Predecessor [Member]) at Dec. 31, 2014</t>
  </si>
  <si>
    <t>Balance (in shares) at Dec. 31, 2014</t>
  </si>
  <si>
    <t>Stock-based compensation related to stock, options and warrants issued for services rendered | Predecessor [Member]</t>
  </si>
  <si>
    <t>Stock-based compensation related to stock, options and warrants issued for services rendered (in shares) | Predecessor [Member]</t>
  </si>
  <si>
    <t>Net loss | Predecessor [Member]</t>
  </si>
  <si>
    <t>Balance (Predecessor [Member]) at Dec. 31, 2015</t>
  </si>
  <si>
    <t>Balance at Dec. 31, 2015</t>
  </si>
  <si>
    <t>Balance (in shares) (Predecessor [Member]) at Dec. 31, 2015</t>
  </si>
  <si>
    <t>Balance (in shares) at Dec. 31, 2015</t>
  </si>
  <si>
    <t>Elimination of Predecessor Company equity | Predecessor [Member]</t>
  </si>
  <si>
    <t>Elimination of Predecessor Company equity (in shares) | Predecessor [Member]</t>
  </si>
  <si>
    <t>Issuance of Successor Company preferred stock | Predecessor [Member]</t>
  </si>
  <si>
    <t>Issuance of Successor Company preferred stock (in shares) | Predecessor [Member]</t>
  </si>
  <si>
    <t>Issuance of Successor Company common stock | Predecessor [Member]</t>
  </si>
  <si>
    <t>Issuance of Successor Company common stock</t>
  </si>
  <si>
    <t>Issuance of Successor Company common stock (in shares)</t>
  </si>
  <si>
    <t>Balance (Predecessor [Member]) at May. 04, 2016</t>
  </si>
  <si>
    <t>Balance at May. 04, 2016</t>
  </si>
  <si>
    <t>Balance (in shares) (Predecessor [Member]) at May. 04, 2016</t>
  </si>
  <si>
    <t>Balance (in shares) at May. 04, 2016</t>
  </si>
  <si>
    <t>Balance at Sep. 30, 2016</t>
  </si>
  <si>
    <t>Balance (in shares) at Sep. 30, 2016</t>
  </si>
  <si>
    <t>Issuance of common stock for services</t>
  </si>
  <si>
    <t>Issuance of common stock for services (in shares)</t>
  </si>
  <si>
    <t>CONSOLIDATED STATEMENTS OF REDEEMABLE COMMON STOCK AND STOCKHOLDERS' EQUITY (DEFICIT) (Parenthetical)</t>
  </si>
  <si>
    <t>Convertible Promissory [Member]</t>
  </si>
  <si>
    <t>Debt Instrument, Interest Rate, Stated Percentage</t>
  </si>
  <si>
    <t>4.00%</t>
  </si>
  <si>
    <t>Convertible Promissory Two [Member]</t>
  </si>
  <si>
    <t>10.00%</t>
  </si>
  <si>
    <t>Description of Business and Bankruptcy Proceedings</t>
  </si>
  <si>
    <t>Organization, Consolidation and Presentation of Financial Statements [Abstract]</t>
  </si>
  <si>
    <t>Nature of Operations [Text Block]</t>
  </si>
  <si>
    <t xml:space="preserve"> Note 1  Description of Business and Bankruptcy Proceedings Description of Business Nuo Therapeutics, Inc. (“Nuo Therapeutics,” the “Company,” “we,” “us,” or “our”)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when registry data is collected under CMS’ Coverage with Evidence Development (CED) program. As of September 30, 2016, our commercial offering consists solely of a point of care technology for the safe and efficient separation of autologous blood to produce a platelet based therapy for the chronic wound care market. Prior to the Effective Date (as defined below), we had two distinct platelet rich plasma (“PRP”) devices, the Aurix System for wound care and the Angel® concentrated Platelet Rich Plasma (“cPRP”) System for orthopedics markets. Prior to the Effective Date, Arthrex, Inc. (“Arthrex”) was our exclusive distributor for Angel. Pursuant to the Plan of Reorganization (as defined below), on May 5, 2016 the Company assigned its rights, title and interest in and to its existing license agreement with Arthrex to the Deerfield Lenders (as defined below), as well as rights to collect royalty payments thereunder. Bankruptcy Proceedings On January 26, 2016, the Company filed a voluntary petition in the United States Bankruptcy Court for the District of Delaware (the “Bankruptcy Court”) seeking relief under Chapter 11 of Title 11 of the United States Code (the “Bankruptcy Code”), which is administered under the caption “In re: Nuo Therapeutics, Inc.”, Case No. 16-10192 (MFW) (the “Chapter 11 Case”). On April 25, 2016 (the “Confirmation Date”), the Bankruptcy Court entered an Order Granting Final Approval of Disclosure Statement and Confirming Debtor’s Plan of Reorganization (the “Confirmation Order”), which confirmed the Modified First Amended Plan of Reorganization of the Debtor under Chapter 11 of the Bankruptcy Code (as confirmed, the “Plan,” or “Plan of Reorganization”). Scenario A contemplated by the Plan of Reorganization became effective on May 5, 2016 (the “Effective Date”). Pursuant to the Plan, as of the Effective Date (i) all equity interests of the Company, including but not limited to all shares of the Company’s common stock, $ 0.0001 Upon emergence from bankruptcy on the Effective Date, the Company applied fresh start accounting, resulting in the Company becoming a new entity for financial reporting purposes (see Note 2  Fresh Start Accounting). As a result of the application of fresh start accounting, the Company reflected the disposition of its pre-petition debt and changes in its equity structure effected under the Confirmation Order in its balance sheet as of the Effective Date. Accordingly, all financial statements prior to May 5, 2016 are referred to as those of the "Predecessor Company" as they reflect the periods prior to application of fresh start accounting. The balance sheet as of September 30, 2016 and the financial statements for periods subsequent to May 4, 2016, are referred to as those of the "Successor Company." Under fresh start accounting, the Company's assets and liabilities were adjusted to their fair values, and a reorganization value for the entity was determined by the Company based upon the estimated fair value of the enterprise before considering values allocated to debt to be settled in the reorganization. The fresh start adjustments are material and affect the Company’s results of operations from and after May 5, 2016. As a result of the application of fresh start accounting and the effects of the implementation of the Plan of Reorganization, the financial statements on or after May 5, 2016 are not comparable to the financial statements prior to that date. Common Stock Recapitalization In accordance with the Plan of Reorganization, as of the Effective Date, the Company issued 7,500,000 7,300,000 7,052,500 200,000 100,000 Debt “Series A Preferred Stock 6,180,000 0.50 1.00 A significant majority of the Recapitalization Investors executed backstop commitments to purchase up to 12,800,000 3,000,000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Mgmt, L.P., Deerfield Management Company, L.P., Deerfield Special Situations Fund, L.P., and Deerfield Private Design Fund II, L.P. (the “Deerfield Lenders” or “Deerfield”). We refer to this date as the “Termination Date.” Under the terms of the Backstop Commitment, the Company is obligated to pay to the committed Recapitalization Investors upon the Termination Date a commitment fee of $ 250,000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has agreed to use its best efforts to prepare and file with the U.S. Securities and Exchange Commission a “shelf” registration statement covering the resale of all shares of New Common Stock issued to the Recapitalization Investors on the Effective Date. Issuance of New Common Stock to Holders of Old Common Stock As of the Effective Date, the Company committed to the issuance of up to 3,000,000 2,264,612 The 2,264,612 at a rate of one share of New Common Stock for every 41.8934 shares of Old Common Stock held by such holders Issuance of Shares in Exchange for Administrative Claims On June 20, 2016, the Company issued 162,500 162,500 100,000 62,500 62,500 Series A Preferred Stock On the Effective Date, the Company filed a Certificate of Designations of Series A Preferred Stock (the “Certificate of Designations”) with the Delaware Secretary of State, designating 29,038 0.0001 29,038 The Series A Preferred Stock has no stated maturity date, is not convertible or redeemable and carries a liquidation preference of $ 29,038,000 one percent (1%) of the voting rights of the capital stock of the Company Assignment and Assumption Agreement; Transition Services Agreement Pursuant to the Plan, on May 5, 2016, the Company entered into an Assignment and Assumption Agreement with Deerfield SS, LLC (the “Assignee”), the designee of the Deerfield Lenders, to assign to the Assignee the Company’s rights, title and interest in and to its existing license agreement with Arthrex, and to transfer and assign to the Assignee associated intellectual property owned by the Company and licensed thereunder, as well as rights to collect royalty payments thereunder. The assignment and transfer was effected in exchange for a reduction of $ 15,000,000 On the Effective Date, the Company and the Assignee entered into a Transition Services Agreement in which the Company agreed to continue to service its license agreement with Arthrex for a transition period. See Note 11  Subsequent Events Termination of Deerfield Facility Agreement and DIP Credit Agreement On the Effective Date, the obligations of the Company under the Deerfield Facility Agreement, and under the DIP Credit Agreement (as defined below in Note 7 - Debt</t>
  </si>
  <si>
    <t xml:space="preserve"> Note 1  Business and Presentation Nuo Therapeutics, Inc. (“Nuo Therapeutics,” the “Company,” “we,” “us,” or “our”)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when registry data is collected under CMS’ Coverage with Evidence Development (CED) program. As of December 31, 2015, our commercial offerings consisted of point of care technologies for the safe and efficient separation of autologous blood and bone marrow to produce platelet based therapies or cell concentrates. As of December 31, 2015, we had two distinct platelet rich plasma (“PRP”) devices, the Aurix System for wound care and the Angel® concentrated Platelet Rich Plasma (“cPRP”) System for orthopedics markets. During the year ended 2015, approximately 85  Subsequent Events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At December 31, 2015 we had cash and cash equivalents on hand of approximately $ 0.9 38.1 On January 26, 2016, we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On April 25, 2016, the Bankruptcy Court entered an Order Granting Final Approval of Disclosure Statement and Confirming Debtor’s Plan of Reorganization, which confirmed our Modified First Amended Plan of Reorganization under Chapter 11 of the Bankruptcy Code (as confirmed, the “Plan” or “Plan of Reorganization”). The Plan became effective on May 5, 2016 (the “Effective Date”). Pursuant to the Plan, as of the Effective Date (i) all equity interests of the Company, including but not limited to all shares of the Company’s common stock, $ 0.0001  Subsequent Events Under our credit facility (the “Deerfield Facility Agreement”) with affiliates of Deerfield Management Company, L.P. (the “Deerfield Lenders” or “Deerfield”), we were required to maintain a compensating cash balance of $ 5,000,000 2.6 5,000,000 500,000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credit facility as a current liability. The total amount owing under the Deerfield credit facility, including accrued interest, was compromised by the Bankruptcy Court. This amount of approximately $ 38.3 5.75 29,038 0.0001  Subsequent Even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Restorix collaboration, limited royalty and license fee revenue from our license of certain aspects of the ALDH technology to StemCell Technologies for the Aldeflour product line, combined with the $ 3.0  Subsequent Events The consolidated financial statements include the accounts of the Company and its wholly-owned and controlled subsidiary Aldagen, Inc. All significant inter-company accounts and transactions are eliminated in consolidation. Our consolidated financial statements have been prepared in accordance with accounting principles generally accepted in the United States of America (“U.S. GAAP”).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inventory obsolescence, allowance for doubtful accounts, valuation of derivative liabilities and contingent consideration,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 We consider all highly liquid instruments purchased with an original maturity of three months or less to be cash equivalents. Cash and cash equivalents potentially subject us to a concentration of credit risk as approximately $ 413,000 Pursuant to the terms of the December 18, 2015 consent letter with Deerfield, we were required to maintain a compensating cash balance of $ 500,000  Debt - Subsequent Events We generate accounts receivable from the sale of our products. Our trade receivables balance at December 31, 2015 was primarily from Arthrex ( 39 14 5 90 91 10 During the year ended December 31, 2015, we used single suppliers for several components of the Angel and Aurix product lines. We outsourced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We generate accounts receivables from the sale of our products and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gnized when collected. At December 31, 2015 and December 31, 2014, we maintained an allowance for doubtful accounts of approximately $ 97,000 32,000 Our inventory is produced by third party manufacturers and consists of raw material and finished goods. Inventory cost is determined on a first-in, first-out basis and is stated at the lower of cost or net realizable value. We maintain an inventory of kits, reagents, and other disposables that have shelf-lives that generally range from 18 five We provide for an allowance against inventory for estimated losses that may result from excess or obsolete inventory (i.e. from the expiration of product shelf-life). Our allowance for expired inventory is estimated based upon the inventory’s remaining shelf-life and our anticipated ability to sell such inventory, which is estimated using historical usage and future forecasts, within its remaining shelf life. At December 31, 2015 and December 31, 2014, the Company maintained an allowance for expired and excess and obsolete inventory of approximately $ 58,000 90,000 Property and equipment is stated at cost less accumulated depreciation and is depreciated, using the straight-line method, over its estimated useful life ranging from three five seven ten three six Centrifuges may be sold or placed at no charge with customers. Depreciation expense for centrifuges that are available for sale or placed at no charge with customers are charged to cost of sales. Angel centrifuges are sold directly to our worldwide distributor, Arthrex, and unless used for internal purposes, are not recorded as property and equipment.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In May, 2014, we announced preliminary efficacy and safety results of our RECOVER-Stroke Phase 2 clinical trial in patients with neurological damage arising from ischemic stroke and treated with ALD-401. Observed improvements in the primary endpoint (mean modified Rankin Score) of the trial were not clinically or statistically significant. In light of this outcome, we discontinued further direct funding of the Aldagen clinical development program, decided to close our facilities in Durham, NC, and terminated certain employees. Severance costs $ 320,000 Loss on abandonment of lease 243,000 Loss on disposal of assets 132,000 Total $ 695,000 An accrual of approximately $ 165,000 On August 11, 2015, our Board of Directors approved a realignment plan with the goal of preserving and maximizing, for the benefit of our stockholders, the value of our existing assets. The plan eliminated approximately 30 22 0.9 0.2 0.2 0.4 Intangible assets were acquired as part of our acquisition of the Angel business and Aldagen, and consist of definite-lived and indefinite-lived intangible assets, including goodwill. We had significant impairment charges to our intangible assets and goodwill in 2015 and 2014. See Note 8 - Goodwill and Other Intangible Assets Fair Value Measurements and Disclosures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2014, as a result of changes in circumstances, the Company performed an assessment of our various definite-lived intangible assets and concluded that the carrying value of the definite-lived intangible assets was impaired. An impairment charge, related to the Aldagen trademark, of approximately $ 1.0 Indefinite-lived intangible assets 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each year, by comparing the fair value of the asset with its carrying amount. If the carrying amount of the intangible asset exceeds its fair value, we would recognize an impairment loss in the amount of that excess. During 2015 and 2014, as a result of changes in circumstances, the Company performed an assessment of our IPR&amp;D intangible asset and concluded that the carrying value of the IPR&amp;D intangible asset was impaired. During the years ended December 31, 2015 and 2014, we recognized impairment charges, related to IPR&amp;D of approximately $ 25.9 3.7 Goodwill Goodwill represents the purchase price of acquisitions in excess of the amounts assigned to acquired tangible and intangible assets and assumed liabilities. Goodwill is tax deductible in all relevant jurisdictions. As a result of our acquisition of Aldagen in February 2012, we recorded goodwill of approximately $ 422,000 707,000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 implied fair value of our one reporting unit's goodwill then is compared to the carrying value of that goodwill. If the carrying value of our one reporting unit's goodwill exceeds the implied fair value of the goodwill, we recognize an impairment loss in an amount equal to the excess, not to exceed the carrying value. We determined that goodwill was fully impaired as of September 30, 2015 and recognized an impairment charge of approximately $ 1.1 As of December 31, 2015, the Maryland Venture Fund (“MVF,” part of Maryland Department of Business and Economic Development) had an investment in our Old Common Stock, and could have required us to repurchase the common stock, at MVF’s option, upon certain events outside of our control; provided, however, that in the event that, at the time of either such event our securities were listed on a national securities exchange, the foregoing repurchase would not be triggered. MVF’s common stock is classified as “contingently redeemable common shares” in the accompanying consolidated balance sheets. The contingently redeemable common shares were cancelled as of the Effective Date. See Note 17  Subsequent Events We recognize revenue when the four basic criteria for recognition are met: (1) persuasive evidence of an arrangement exists; (2) delivery has occurred or services have been rendered; (3) consideration is fixed or determinable; and (4) collectability is reasonably assured. Sales of products We provide for the sale of our products, including disposable processing sets, and supplies to customers and, prior to the Effective Date, to Arthrex as distributor of the Angel product line.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we no longer recognize revenue under these arrangements. Percentage-based fees on licensee sales of covered products, including those sold by Arthrex prior to the Effective Date,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December 31, 2015 and 2014 consisted of prepaid licensing revenue of approximately $ 1,039,000 1,442,000 122,000 402,000 2.3 License Fees The Company’s license agreement with Rohto (see Note 2  Distribution and License Arrangements 3.0 Geographic and Segment Information Year Ended December 31, 2015 2014 Revenue from U.S. product sales $ 5,459,538 $ 4,273,181 Revenue from non-U.S. product sales 930,656 1,576,149 Total revenue from product sales $ 6,390,194 $ 5,849,330 We currently operate in one business segment. Research and development costs are expensed as incurred and primarily consist of expenses relating to product development including costs incurred to conduct the data registry protocols for the Coverage with Evidence Development program. Direct expenses included salaries and other costs of personnel, raw materials and supplies, and third-party costs, such as contract research, consulting and clinical development costs. The Company, from time to time, may issue stock options or stock awards to employees, directors, consultants, and other service providers under its 2002 Long-Term Incentive Plan (“LTIP”) or 2013 Equity Incentive Plan (“EIP”). In some cases, it has issued compensatory warrants to service providers outside the LTIP or EIP (see Note 13  Equity 2015 2014 Risk free rate 1.4-1.7 % 0.1-1.7 % Weighted average expected years until exercise 6.3 6.3 Expected stock volatility 93-117 % 118-127 % Dividend yield   For stock options, expected volatilities are based on historical volatility of the Company’s stock. Company data was utilized to estimate option exercises and employee terminations within the valuation model for the years ended December 31, 2015 and 2014.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The fair value of stock options and compensatory warrants issued to service providers utilizes the same methodology with the exception of the expected term. For these awards to non-employees, the Company estimates that the options or warrants will be held for the full term. Stock-based compensation for awards granted to non-employees is periodically re-measured as the underlying options and warrants vest. The Company recognizes an expense for such awards throughout the performance period as the services are provided by the non-employees, based on the fair value of these options and warrants at each reporting period. The Company estimates the fair value of stock awards based on the closing market value of the Company’s stock on the date of grant.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All of our tax years remain subject to examination by the tax authorities. For the year ended December 31, 2014, the income tax provision relates exclusively to a deferred tax liability associated with the amortization for tax purposes of goodwill. The deferred tax liability was eliminated in 2015 with the impairment charge recognized for all our goodwill. See Note 12  Income Taxes The Company’s policy for recording interest and penalties associated with audits is to record such items as a component of income before taxes. There were no such items for 2015 and 2014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total number of anti-dilutive shares, common stock options, warrants exercisable for common stock, convertible preferred stock and convertible debt, which have been excluded from the computation of diluted loss per share, were 200,446,578 200,989,054 Defined Contribution Plans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Participants are always fully vested in their contributions. The Company makes employer matching contributions, which also vest immediately. This plan is designated as a “Safe Harbor” plan. During 2015 and 2014, the Company contributed approximately $ 200,000 175,000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financial statements. In February 2016, the FASB issued guidance for accounting for leases. The guidance requires lessees to recognize assets and liabilities related to long-term leases on the balance sheet and expands disclosure requirements regarding leasing arrangements. The </t>
  </si>
  <si>
    <t>Fresh Start Accounting</t>
  </si>
  <si>
    <t>Reorganizations [Abstract]</t>
  </si>
  <si>
    <t>Reorganization under Chapter 11 of US Bankruptcy Code Disclosure [Text Block]</t>
  </si>
  <si>
    <t xml:space="preserve"> Note 2  Fresh Start Accounting Upon the Company’s emergence from Chapter 11 bankruptcy, the Company applied the provisions of fresh start accounting to its financial statements because (i) the holders of existing voting shares of the Predecessor Company received less than 50% of the voting shares of the emerging entity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bankruptcy to be approximately $ 17.9 3.4 The Company’s future cash flow projections included a variety of estimates and assumptions that had a significant effect on the determination of the Company’s enterprise value. While the Company considered such estimates and assumptions reasonable, they are inherently subject to significant business, economic and competitive uncertainties, many of which are beyond the Company’s control and, therefore, may not be realized. The assumptions used in the calculations for the discounted cash flow analysis included the following: forecasted revenue, costs and free cash flows through 2025, and a discount rate of 29 ⋅ The reorganization value, estimated as approximately $ 24.0 ⋅ Each liability existing as of May 5, 2016 has been stated at its estimated fair value. ⋅ Deferred tax assets and liabilities have been recognized for differences between the assigned values and the tax basis of the recognized assets and liabilities, and have been fully valued as of May 5, 2016 to reduce deferred tax assets to the amounts expected to be realized. Enterprise Value $ 17,889 Plus estimated fair value of liabilities 6,161 Reorganization Value 24,050 Less: Estimated fair value of tangible assets (13,574) Estimated fair value of identifiable intangible assets (8,397) Goodwill $ 2,079 Upon the adoption of fresh start accounting, the Successor Company adopted the significant accounting policies of the Predecessor Company (see Note 3  Liquidity and Summary of Significant Accounting Policies Predecessor Reorganization Fresh Start Successor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7,052,500 12,352,005 Property and equipment, net 865,716 865,716 Deferred costs and other assets 355,741 355,741 Intangible assets, net 2,406,457 (2,406,457 (a) 8,397,000 (2) 8,397,000 Goodwill - 2,079,284 (2) 2,079,284 TOTAL ASSETS $ 8,943,472 $ (2,422,510) $ 17,528,784 $ 24,049,746 LIABILITIES AND EQUITY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TOTAL LIABILITIES 51,900,824 (45,739,797)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deficit) (169,874,587) 170,234,522 (g) (359,935 -5 - TOTAL EQUITY (43,457,352) 43,817,287 17,528,784 17,888,719 TOTAL LIABILITIES AND EQUITY $ 8,943,472 $ (2,422,510) $ 17,528,784 $ 24,049,746 Reorganization Adjustments (a) 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 (b)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 (c)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 (d) 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 (e) Represents claims not expected to be settled in cash. (f) Pursuant to the Plan of Reorganization, all equity interests of the Company, including but not limited to all shares of the Company’s common stock, $0.0001 par value per share (including its redeemable common stock) (the “Old Common Stock”), warrants and options, that were issuable or issued and outstanding immediately prior to the Effective Date, were cancelled. The elimination of the carrying value of the cancelled equity interests was reflected as direct charge to retained earnings (deficit). (g) Represents the cumulative impact of the reorganization adjustments: Description Adjustment Amount Elimination of existing intangible assets (a) $ (2,406,457) Elimination of prepaid Angel expenses (b) (16,053) Elimination of Angel deferred revenue (c) 899,920 Termination of debt agreements and accrued interest (d) 44,066,121 Elimination of various payables and accruals (e) 773,756 Cancellation of existing equity (f) 126,917,235 $ 170,234,522 Fresh Start Adjustments (1) Pursuant to the Plan of Reorganization, as of the Effective Date, the Company issued 7,500,000 0.0001 6,180,000 May 5, 2021 November 5, 2016 0.50 1.00 June 30, 2017 (2) Represents identifiable intangible assets of approximately $ 8.4 2.1 The Company, with the assistance of external valuation specialists, estimated the enterprise value of the Company upon emergence from Chapter 11 bankruptcy to be $17.9 million. Enterprise value is defined as the total invested capital, which includes cash and cash equivalents. The estimate is based on a calculation of the present value of the projected future cash flows of the Company from May 5, 2016 through the year ending December 31, 2025 along with a terminal value. The Company estimated a terminal value using the Gordon Growth Model. In applying fresh start accounting, the Company followed these principles: · The reorganization value, estimated as approximately $24.0 million, which represents the sum of the enterprise value and estimated fair value of noninterest bearing liabilities, was allocated to the Successor Company's assets based on their estimated fair values. The reorganization value exceeded the sum of the fair value assigned to the assets, and the excess was recognized as goodwill of the Successor Company as of May 5, 2016. · Each liability existing as of May 5, 2016 has been stated at its estimated fair value. · Deferred tax assets and liabilities have been recognized for differences between the assigned values and the tax basis of the recognized assets and liabilities, and have been fully valued as of May 5, 2016 to reduce deferred tax assets to the amounts expected to be realized.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Estimated fair value of identifiable intangible assets (8,397) Goodwill $ 2,079 (3) Pursuant to the Plan of Reorganization, on the Effective Date, the Company issued 29,038 29,038,000 (4) Reflects the cumulative impact of the fresh start adjustments described above on additional paid in capital: Description Adjustment Amount Cash proceeds from issuance of common stock (1) $ 7,052,500 Establishment of intangible assets (2) 10,476,284 Net assets of the predecessor (5) 359,935 Less par value of common and preferred stock (3) (753) $ 17,887,966 (5) Reflects the elimination of retained earnings upon the application of fresh start accounting. Reorganization Items, net Three Months ended Period from Period from Successor Successor Predecessor Professional fees $ 115,149 $ 324,551 $ 3,598,216 Net gain on reorganization adjustments - - (34,869,566) Reorganization items, net $ 115,149 $ 324,551 $ (31,271,350) Cash payments for reorganization items $ 406,157 $ 1,507,863 $ 1,839,560 </t>
  </si>
  <si>
    <t>Liquidity and Summary of Significant Accounting Principles</t>
  </si>
  <si>
    <t>Significant Accounting Policies [Text Block]</t>
  </si>
  <si>
    <t xml:space="preserve"> Note 3  Liquidity and Summary of Significant Accounting Principles Liquidity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On the Effective Date, the obligations of the Company under the Deerfield Facility Agreement and the DIP Credit Agreement were cancelled and the Company ceased to have any obligations thereunder. At September 30, 2016, we had cash and cash equivalents on hand of approximately $ 3.9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collaboration with Restorix Health, limited royalty and license fee revenue from our license of certain aspects of the ALDH technology to StemCell Technologies for the Aldeflour product line, combined with the $ 3.0 As noted in Note 2  Fresh Start Accounting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of the Predecessor Company as of that date. The interim unaudited condensed consolidated results of operations are not necessarily indicative of the results that may occur for the full fiscal year. More specifically, upon emergence from bankruptcy on the Effective Date, the Company applied fresh start accounting, resulting in the Company becoming a new entity for financial reporting purposes (see Note 2  Fresh Start Accounting The unaudited condensed consolidated financial statements include the accounts of the Company and its wholly-owned and controlled subsidiary Aldagen, Inc. (“Aldagen”). All significant inter-company accounts and transactions are eliminated i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 We generate accounts receivable from the sale of our products. Successor Predecessor September 30, 2016 December 31, 2015 BioProd / Pharmagena 49 % 47 % Arthrex 34 % 21 % Revenue from significant customers exceeding 10% of total revenues for the periods presented was as follows: Three Months ended Three Months ended Successor Predecessor St. Luke's Hospital System $ 42,000 $ - STEMCELL Technologies 37,773 - Marion IL VA Hospital 24,000 - Arthrex - 1,938,485 Period from May 5, 2016 through September Period from January 1, 2016 through May 4, Nine Months ended September 30, Successor Predecessor Predecessor STEMCELL Technologies $ 63,740 $ - $ - St. Luke's Hospital System 63,000 - - Vibra 35,320 - - Arthrex - 1,342,480 6,316,296 Rohto Pharmaceutical, Co. - - 3,000,000 Historically, we used single suppliers for several components of the Aurix product line. We outsource the manufacturing of various produc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We consider all highly liquid instruments purchased with an original maturity of three months or less to be cash equivalents. Cash and cash equivalents potentially subject us to a concentration of credit risk as approximately $ 3.6 250,000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September 30, 2016 and December 31, 2015, we maintained an allowance for doubtful accounts of approximately $ 2,000 97,000 Our inventory is produced by third party manufacturers and consists of raw materials and finished goods. Inventory cost is determined on a first-in, first-out basis and is stated at the lower of cost or net realizable value. We maintain an inventory of kits, reagents, and other disposables that have shelf-lives that generally range from 18 months to five year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September 30, 2016 and December 31, 2015, the Company maintained an allowance for expired and excess and obsolete inventory of approximately $ 3,000 58,000 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are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or placed at no charge with customers. Depreciation expense for centrifuges that are available for sale or placed at no charge with customers are charged to cost of sales.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Predecessor intangible assets and goodwill In the Predecessor Company financial statements, intangible assets were acquired as part of our acquisition of the Angel business and Aldagen, and consisted of definite-lived and indefinite-lived intangible assets, including goodwill. During the quarter ended September 30, 2015, we determined that our in-process research and development (“IPR&amp;D”) asset was impaired and recognized a non-cash IPR&amp;D impairment charge of $22.6 million to write down our IPR&amp;D asset to its estimated fair value. Also during the quarter ended September 30, 2015, we determined that goodwill was impaired, and recognized a non-cash impairment charge of $1.1 million to write down goodwill to its estimated fair value of zero. As of December 31, 2015, we had fully impaired our IPR&amp;D asset and our goodwill. In conjunction with the application of fresh start accounting, all remaining definite lived intangible asset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definite-lived intangible assets include trademarks, technology (including patents), and clinician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Goodwill represents the excess of reorganization value over the fair value of tangible and identifiable intangible assets and the fair value of liabilities as of the Effective Date. Goodwill is not amortized, but is subject to periodic review for impairment. Goodwill is reviewed annually, as of October 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medical device industry that could affect us, cost factors that could affect our performance, our financial performance (including share price), and consideration of any company 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 implied fair value of our one reporting unit's goodwill then is compared to the carrying value of that goodwill. If the carrying value of our one reporting unit's goodwill exceeds the implied fair value of the goodwill, we recognize an impairment loss in an amount equal to the excess, not to exceed the carrying value. Successor Company intangible assets and goodwill were not impaired as of September 30, 2016. The Maryland Venture Fund (“MVF,” part of Maryland Department of Business and Economic Development) had an investment in the Predecessor Company’s common stock, and could have required us to repurchase the common stock, at MVF’s option, upon certain events outside of our control. MVF’s common stock was classified as “contingently redeemable common shares” in the Predecessor Company’s accompanying condensed consolidated balance sheets. The contingently redeemable common shares were cancelled as of the Effective Date. We recognize revenue when the four basic criteria for recognition are met: (1) persuasive evidence of an arrangement exists; (2) delivery has occurred or services have been rendered; (3) consideration is fixed or determinable; and (4) collectability is reasonably assur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Percentage-based fees on licensee sales of covered products are generally recorded as products are sold by licensees and are reflected as royalties in the condensed consolidated statements of operations. Direct costs associated with product sales and royalty revenues are recorded at the time that revenue is recognized.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the Successor Company no longer recognizes revenue under these arrangements. Deferred revenue at December 31, 2015 consists of prepaid licensing revenue of approximately $1.0 million from the licensing of Angel centrifuges and $0.1 million from product sales billed and not yet shipped. Prepaid licensing revenue was being recognized on a straight-line basis over the term of the agreement prior to the Effective Date. Revenue of approximately $0.14 million related to the prepaid license was recognized during the period January 1, 2016 through May 4, 2016. Revenue of approximately $0.3 million, and $0.1 million related to the prepaid license was recognized for the nine and three month periods ended September 30, 2015, respectively. We assigned all of our rights under the Arthrex license agreement to Deerfield on the Effective Date and eliminated the remaining deferred revenue as of that date. The Company’s license agreement with Rohto (See Note 4  Distribution, License and Collaboration Arrangements Approximately 13%, 0% and 0% of our product sales were generated outside of the United States for the period from January 1, 2016 through May 4, 2016, May 5, 2016 through September 30, 2016 and for the three months ended September 30, 2016, respectively. Approximately 16% and 13% of our product sales were generated outside of the United States for the nine and three months period ended September 30, 2015, respectively. We operate in one business segment. In May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 accrual of approximately $0.2 million for the loss on abandonment of the lease remains at September 30, 2016. The accrued loss on abandonment is being amortized over the life of the lease against future rental payments made and sublease income payments received. Loss on abandonment is classified in general and administrative expenses in the accompanying condensed consolidated statements of operations. The accrued loss on abandonment is included in accrued expenses and other liabilities in the accompanying condensed consolidated balance sheets. On August 11, 2015, our Board of Directors approved our realignment plan with the goal of preserving and maximizing, for the benefit of our stockholders, the value of our existing assets. The plan eliminated approximately 30% of our workforce and was aimed at the preservation of cash and cash equivalents to finance our future operations and support our revised business objectives. On December 4, 2015, the Company eliminated approximately 22% of its workforce, or seven employees, and in January 2016, the Company eliminated four additional employees. As of September 30, 2016, there was no remaining severance accrual for these employees on the condensed consolidated balance sheets. Prior to the Effective Date, the Company, from time to time, issued stock options or stock awards to employees, directors, consultants, and other service providers under its 2002 Long-Term Incentive Plan (“LTIP”) or 2013 Equity Incentive Plan (“EIP”). In some cases, it had issued compensatory warrants to service providers outside the LTIP or EIP (See Note 8  Equity and Stock-Based Compensation The fair value of employee stock options is measured at the date of grant. Expected volatilities are based on historical volatility of the Company’s stock. Company data was utilized to estimate option exercises and employee terminations within the valuation model.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All outstanding stock options were cancelled as of the Effective Date.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The Company’s policy for recording interest and penalties associated with audits is to record such items as a component of income before taxes. There were no such items in 2016 and 2015.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debt using the if-converted method. Three Months ended Three Months ended Successor Predecessor Shares underlying: Common stock options - 12,738,931 Stock purchase warrants 6,180,000 116,134,682 Convertible debt - 72,294,951 Period from Period from Nine Months ended September 30, 2015 Successor Predecessor Predecessor Shares underlying: Common stock options - 9,173,119 12,738,931 Stock purchase warrants 6,180,000 113,629,178 116,134,682 Convertible debt - - 72,294,951 Three Months ended Three Months ended Successor Predecessor Numerator for basic and fully diluted income (loss) per share $ (1,916,673) $ (13,828,987) Denominator for basic and fully diluted income (loss) per share weighted average outstanding common shares 9,927,112 125,951,100 Basic and diluted earnings (loss) per share Basic $ (0.19) $ (0.11) Diluted $ (0.19) $ (0.11) Period from Period from Nine Months ended September 30, 2015 Successor Predecessor Predecessor Numerator for basic income (loss) per share $ (3,211,516) $ 28,173,934 $ (10,592,224) Numerator adjustment for potential dilutive securities - 172,546 - Numerator for diluted income (loss) per share (3,211,516) 28,346,480 (10,592,224) Denominator for basic income (loss) per share weighted average outstanding common shares 9,876,605 125,951,100 125,951,100 Dilutive effect of convertible debt - 67,307,692 - Denominator for diluted income (loss) per share weighted average outstanding common shares 9,876,605 193,258,792 125,951,100 Basic and diluted earnings (loss) per share Basic $ (0.33) $ 0.22 $ (0.08) Diluted $ (0.33) $ 0.15 $ (0.08) In April 2015, the Financial Accounting Standards Board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did not have a material impact to our consolidated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did not have a material impact to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did not have a material impact to our consolidated financial statements. Unadopt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is guidance will have on our consolidated financial statements. In March 2016, the FASB issued guidance simplifying the accounting for and financial statement disclosure of stock-based compensation </t>
  </si>
  <si>
    <t>Fair Value Measurements</t>
  </si>
  <si>
    <t>Fair Value Disclosures [Abstract]</t>
  </si>
  <si>
    <t>Fair Value Disclosures [Text Block]</t>
  </si>
  <si>
    <t xml:space="preserve"> Note 9  Fair Value Measurements Financial Instruments Carried at Cost Short-term financial instruments in our condensed consolidated balance sheets, including accounts and other receivables and accounts payable, are carried at cost which approximates fair value, due to their short-term nature. The fair value of our long-term convertible debt was approximately $ 25.4 In February 2014, we purchased a Certificate of Deposit (“CD”) from a commercial bank in the amount of $ 53,000 0.10  Commitments and Contingencies Fair Value Measurements Our condensed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Successor Company Financial Assets and Liabilities Measured at Fair Value The Successor Company has segregated its financial assets and liabilities that are measured at fair value on a recurring basis as of September 30, 2016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As of September 30, 2016 Description Level 1 Level 2 Level 3 Total Assets - money market funds $ 2,501,211 $ - $ - $ 2,501,211 The Successor Company had no other financial assets and liabilities measured at fair value on a recurring or non-recurring basis as of September 30, 2016. Successor Company Non-Financial Assets and Liabilities Measured at Fair Value Identifiable Valuation Method Significant Estimated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No impairments were identified during the Successor Company periods presented. Predecessor Company Financial Assets and Liabilities Measured at Fair Value The Predecessor Company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 As a result of our deteriorating financial condition (as further evidenced by our filing for bankruptcy protection in January 2016) and decreased stock price in 2015, the value of our derivative liabilities related to stock purchase warrants and embedded conversion option was de minimis As of December 31, 2015 Level 1 Level 2 Level 3 Total Assets - money market funds $ 614,283 $ - $ - $ 614,283 Liabilities: Warrant liabilities $ - $ - $ - $ - Embedded conversion option $ - $ - $ - $ - The Level 1 assets measured at fair value in the above table are classified as cash and cash equivalents in the accompanying condensed consolidated balance sheets. We did not have any transfers between Level 1, Level 2, or Level 3 assets or liabilities in 2016 or 2015. Predecessor Balance at Established Change in Balance at Description Liabilities: Embedded conversion option $ 4,362,225 - (3,965,990) $ 396,235 Warrant liabilities $ 25,484,596 - (23,282,901) $ 2,201,695 Predecessor Balance at Established Change in Balance at Description Liabilities: Embedded conversion option $ 5,112,346 - (4,716,111) $ 396,235 Warrant liabilities $ 11,885,468 - (9,683,773) $ 2,201,695 Predecessor Balance at Established Change in Balance at Description Liabilities: Embedded conversion option $ - - - $ - Warrant liabilities $ - - - $ - The Predecessor Company had no other financial assets and liabilities measured at fair value on a nonrecurring basis. Predecessor Company Non-Financial Assets and Liabilities Measured at Fair Value The Predecessor Company’s property and equipment and intangible assets were measured at fair value on a non-recurring basis, upon impairment. As of September 30, 2015, we determined that the estimated fair value of our IPR&amp;D asset was less than its carrying value, and recognized an impairment charge of $ 22.6 1.1 In determining the fair value of our intangibles assets, we assessed how our net tangible assets, goodwill and other intangible assets would be valued in a hypothetical sale of the Company, with the sales price being equal to our market capitalization as of September 30, 2015. After allocating the total fair value of our reporting unit to the estimated fair value of our net tangible assets, we then allocated the remaining fair value first to our definite-lived intangible assets and second to our indefinite-lived intangible asset. We determined the fair value of the goodwill as the excess of the total fair value of the reporting unit over the fair value of all other assets and liabilities. The Predecessor Company had no non-financial assets and liabilities measured at fair value on a recurring basis.</t>
  </si>
  <si>
    <t xml:space="preserve"> Note 3  Fair Value Measurements and Disclosures Financial Instruments Carried at Cost Short-term financial instruments in our consolidated balance sheets, including accounts receivables and accounts payable, are carried at cost which approximates fair value, due to their short-term nature. The fair value of our long-term convertible debt was approximately $ 25.3 Fair Value Measurements Our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Financial Assets and Liabilities Measured at Fair Value on a Recurring Basis We have segregated our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 As a result of our deteriorating financial condition and decreased stock price in 2015, the value of our derivative liabilities related to stock purchase warrants and embedded conversion option was de minimis As of December 31, 2015 Description Level 1 Level 2 Level 3 Total Assets Investment in money market funds $ 614,283 $ - $ - $ 614,283 Total investment in money market funds $ 614,283 $ - $ - $ 614,283 Liabilities Embedded conversion options $ - $ - $ - $ - Stock purchase warrants - - - - Total derivative liabilities $ - $ - $ - $ - As of December 31, 2014 Description Level 1 Level 2 Level 3 Total Assets Investment in money market funds $ 15,736,350 $ - $ - $ 15,736,350 Total investment in money market funds $ 15,736,350 $ - $ - $ 15,736,350 Liabilities Embedded conversion options $ - $ - $ 4,362,225 $ 4,362,225 Stock purchase warrants - - 25,484,596 25,484,596 Total derivative liabilities $ - $ - $ 29,846,821 $ 29,846,821 The Level 1 assets measured at fair value in the above table are classified as cash and cash equivalents and the Level 3 liabilities measured at fair value in the above table are classified as derivative liabilities in the accompanying consolidated balance sheets. All other gains and losses arising from changes in the fair value of derivative instruments are classified as the changes in the fair value of derivative liabilities in the accompanying consolidated statements of operations. During the years ended December 31, 2015 and 2014, we did not have any transfers between Level 1, Level 2, or Level 3 assets or liabilities. Reclassified Balance at Effect of to Additional Balance at December 31, Established in Conversion to Paid-In Change in December 31, Description 2014 2015 Common Stock Capital Fair Value 2015 Derivative liabilities: Embedded conversion options $ 4,362,225 $ - $ - $ - $ (4,362,225) $ - Stock purchase warrants 25,484,596 - - - (25,484,596) - Reclassified Balance at Effect of to Additional Balance at December 31, Established in Conversion to Paid-In Change in December 31, Description 2013 2014 Common Stock Capital (1) Fair Value 2014 Derivative liabilities: Embedded conversion options $ 1,515,540 $ 8,825,935 $ (1,932,693) $ - $ (4,046,557) $ 4,362,225 Stock purchase warrants 1,733,055 29,137,682 - (1,331,776) (4,054,365) 25,484,596 (1) Various warrants were reclassified to additional paid-in capital as a result of the expiration of non-standard anti-dilution clauses contained within the warrants. In February 2014, we purchased a Certificate of Deposit (“CD”) from a commercial bank in the amount of $ 53,000 0.10 October 24, 2016  Commitments and Contingencies We have no financial assets and liabilities measured at fair value on a nonrecurring basis. Non-Financial Assets and Liabilities Measured at Fair Value on a Nonrecurring Basis Property and equipment and intangible assets (including goodwill) are measured at fair value on a non-recurring basis (upon impairment). Definite-lived intangible assets  trademarks, customer relationships and technology As a result of our decision to discontinue further funding of the ALD401 development program in June 2014, we recognized a noncash impairment charge of approximately $ 1.0 2,513,294 We determined the fair value for the Trademark as of June 30, 2014 by using the royalty savings method of the income approach. In applying this method, we used the expected future royalty revenues, generated by the Trademark, to get to the expected net cash flows. We then applied an asset-specific discount rate to the forecasted net cash flows to arrive at a net present value amount. Significant estimates and assumptions used in this approach were the (i) amount and timing of the projected revenues; (ii) royalty rate based on comparable trademarks; (iii) estimated useful life; and (iv) discount rate, which reflects the various risks involved in future cash flows; and (v) tax rate. Indefinite-lived intangible asset  IPR&amp;D As a result of our decision to discontinue further funding of the ALD401 development program during the second quarter of 2014, we determined that the fair value of our IPR&amp;D asset as of June 30, 2014 was less than its carrying value and recognized a noncash impairment charge of approximately $ 3.7 22.6 de minimis 3.3 We determined the fair value for IPR&amp;D by using the royalty savings method of the income approach. In applying this method, we used the existing royalty income that was being generated by the Company and expected future royalty revenues to get to the expected net cash flows. We then applied an asset-specific discount rate to the forecasted net cash flows to arrive at a net present value amount. Significant estimates and assumptions used in this approach include the (i) amount and timing of the projected revenues; (ii) royalty rate based on comparable IPR&amp;D; (iii) discount rate, which reflects the various risks involved in future cash flows; and (iv) tax rate. Goodwill In determining the fair value of our goodwill as of September 30, 2015, we assessed how our net tangible and intangible assets, including goodwill, would be valued in a hypothetical sale of the Company, with the sales price being equal to our market capitalization as of September 30, 2015. After allocating the total fair value of our reporting unit to the estimated fair value of our net tangible assets, we then allocated remaining fair value first to our definite-lived intangible assets and second to our indefinite-lived intangible asset. We determined the fair value of the goodwill as the excess of the total fair value of the reporting unit over the fair value of all other assets and liabilities. As a result, we determined that the estimated fair value of our goodwill was less than its carrying value, and recognized an impairment charge of $ 1.1 de minimus 2014 Level 1 Level 2 Level 3 Total Intangible assets Intangible assets - IPR&amp;D $  $  $ 25,926,000 $ 25,926,000 Intangible assets  Trademarks   706,229 706,229 Total $  $  $ 26,632,229 $ 26,632,229 The carrying fair value of our trademarks and IPR&amp;D asset at December 31, 2014 reflect a reduction in their value of approximately $ 1.0 3.7 We have no non-financial assets and liabilities measured at fair value on a recurring basis.</t>
  </si>
  <si>
    <t>Distribution, Licensing and Collaboration Arrangements</t>
  </si>
  <si>
    <t>Distributors And License Agreement [Abstract]</t>
  </si>
  <si>
    <t>Arthrex Distributor and License Agreement [Text Block]</t>
  </si>
  <si>
    <t xml:space="preserve"> Note 4  Distribution, Licensing and Collaboration Arrangements Distribution and License Agreement with Arthrex In 2013, we entered into a Distributor and License Agreement (the “Original Arthrex Agreement”) with Arthrex. The term of the Original Arthrex Agreement was originally for five years, automatically renewable for an additional three-year period unless Arthrex gives the Company a termination notice at least one year in advance of the end of the initial five-year period. Under the terms of the Original Arthrex Agreement, Arthrex obtained the exclusive rights to sell, distribute, and service the Company’s Angel concentrated Platelet System and activAT (“Products”), throughout the world, for all uses other than chronic wound care. In connection with execution of the Original Arthrex Agreement, Arthrex paid the Company a nonrefundable upfront payment of $5.0 million. In addition, under the terms of the Original Arthrex Agreement, Arthrex paid royalties to the Company based upon volume of the Products sold. Arthrex’s rights to sell, distribute and service the Products were not exclusive in the non-surgical dermal and non-surgical aesthetics markets. On October 16, 2015, the Company entered into an Amended and Restated License Agreement (the "Amended Arthrex Agreement") with Arthrex, which amended and restated the Original Arthrex Agreement. Under the terms of the Amended Arthrex Agreement, among others, the Company licensed certain exclusive and non-exclusive rights to Arthrex in return for the right to receive royalties, and on a date to be determined by Arthrex, but not later than March 31, 2016, Arthrex was to assume all rights related to the manufacture and supply of the Angel product line. As part of the transaction, the Company transferred to Arthrex all of its rights and title to product registration rights and intellectual property (other than patents) related to Angel. In connection with the Agreement, the Deerfield Lenders irrevocably released their liens on the product registration rights and intellectual property (other than patents) assets transferred by the Company to Arthrex. The Amended Arthrex Agreement, as further supplemented in April 2016, is referred to collectively as the “Arthrex Agreement.” Pursuant to the Plan, on May 5, 2016, the Company entered into an Assignment and Assumption Agreement with Deerfield SS, LLC (the “Assignee”), the designee of the Deerfield Lenders, to assign to the Assignee the Company’s rights, title and interest in and to the Arthrex Agreement, and to transfer and assign to the Assignee associated intellectual property owned by the Company and licensed thereunder, as well as rights to collect royalty payments thereunder. The assignment and transfer was effected in exchange for a reduction of $ 15,000,000 On the Effective Date, the Company and the Assignee entered into a Transition Services Agreement in which the Company agreed to continue to service the Arthrex Agreement for a transition period. Transition services fees of $ 0.03 0.05 - Subsequent Events Distribution and License Agreement with Rohto In September 2009, we entered into a licensing and distribution agreement with Millennia Holdings, Inc. (“Millennia”) for the Company’s Aurix System in Japan. 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million. The agreement also contemplates additional royalty payments based on the net sales of Aurix in Japan and an additional future cash payment if and when the reimbursement price for the national health insurance system in Japan has been achieved after marketing authorization as described below. In connection with and effective as of the entering into the Rohto Agreement, we amended the licensing and distribution agreement with Millennia to terminate it and allow us to transfer the exclusivity rights from Millennia to Rohto. In connection with this amendment we paid a one-time, non-refundable fee of $1.5 million to Millennia upon our receipt of the $3.0 million upfront payment from Rohto, and we may be required to make certain future payments to Millennia if we receive the milestone payment from Rohto as well as future royalty payments based upon net sales in Japan. Rohto has assumed all responsibility for securing the marketing authorization in Japan, while we will provide relevant product information, as well as clinical and other data, to support Rohto’s efforts. Collaboration Agreement with Restorix Health On March 22, 2016, we entered into a Collaboration Agreement (the “Collaboration Agreement”) with Restorix Health (“Restorix”), pursuant to which we agreed to provide Restorix with certain limited geographic exclusivity benefits over a defined period of time for the usage of the Aurix System in up to 30 of the approximately 125 hospital outpatient wound care clinics with which Restorix has a management contract (the “RXH Partner Hospitals”), in exchange for Restorix making minimum commitments of patients enrolled in three prospective clinical research studies primarily consisting of patient data collection (the “Protocols”) necessary to maintain exclusivity under the Collaboration Agreement. The Collaboration Agreement will initially continue for a two-year period, subject to one or more extensions with the mutual consent of the parties.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RXH Partner Hospitals to identify and enroll patients into the Protocols, including senior executive level support and leadership to the collaboration and its enrollment goals and (ii) reasonably assist the Company to correct through a query process, any patient data submitted having incomplete or inaccurate data fields. Subject to the satisfaction of certain conditions, during the term of the Collaboration Agreement: (i) Restorix will have site specific geographic exclusivity for usage of Aurix in connection with treatment of patients in the Protocols within a 30 mile radius of each RXH Partner Hospital, and (ii) other than with respect to existing CED sites, the Company will not provide corporate exclusivity with any other wound management company operating in excess of 19 wound care facilities for any similar arrangement. Under the Collaboration Agreement, the Company will pay Restorix or the RXH Partner Hospital, as the case may be, a per patient data collection (administrative) fee upon full completion and delivery of a patient data set. In addition, the Company is responsible to pay for any IRB fees necessary to conduct the Protocols and enroll patients, and to pay Restorix a training cost stipend per site. Each RXH Partner Hospital will pay the Company the then current product price ($ 700 750 Boyalife Distribution Agreement Effective as of May 5, 2016, the Company and Boyalife Hong Kong Ltd. (“Boyalife”), an entity affiliated with the Company’s significant shareholder, Boyalife Investment Fund I, Inc., entered into an Exclusive License and Distribution Agreement (the “Boyalife Distribution Agreement”) with an initial term of five years, unless the agreement is terminated earlier in accordance with its terms. Under this agreement, Boyalife received a non-transferable, exclusive license, with limited right to sublicense, to use certain of the Company’s intellectual property relating to its Aurix System for the purposes and in the territory specified below. Under the agreement, Boyalife is entitled to import, use for development, promote, market, sell and distribute the Aurix Products in greater China (China, Hong Kong, Taiwan and Macau) for all regenerative medicine applications, including but not limited to wound care and topical dermatology applications in human and veterinary medicine. “Aurix Products” are defined as the combination of devices to produce a wound dressing from the patient’s blood - as of May 5, 2016 consisting of centrifuge, wound dressing kit and reagent kit. Under the Boyalife Distribution Agreement, Boyalife is obligated to pay the Company (a) $500,000 within 90 days of approval of the Aurix Products by the China Food and Drug Administration (“CFDA”), but no earlier than December 31, 2018, and (b) a distribution fee per wound dressing kit and reagent kit of $40, payable quarterly, subject to an agreement by the parties to discuss in good faith the appropriate distribution fee if the pricing of such kits exceeds the current general pricing in greater China. Under the agreement, Boyalife is entitled, with the Company’s approval (not to be unreasonably withheld or delayed) to procure devices from a third party in order to assemble them with devices supplied by the Company to make the Aurix Products. Boyalife also has a right of first refusal with respect to the Aurix Products in specified countries in the Asia Pacific region excluding Japan and India, exercisable in exchange for a payment of no greater than $ 250,000</t>
  </si>
  <si>
    <t xml:space="preserve"> Note 2  Distribution and Licensing Arrangements Distribution and License Agreement with Arthrex In 2013, we entered into a Distributor and License Agreement (the “Original Arthrex Agreement”) with Arthrex. The term of the Original Arthrex Agreement was originally for five years, automatically renewable for an additional three-year period unless Arthrex gives the Company a termination notice at least one year in advance of the end of the initial five-year period. Under the terms of the Original Arthrex Agreement, Arthrex obtained the exclusive rights to sell, distribute, and service the Company’s Angel concentrated Platelet System and activAT (the “Products”), throughout the world, for all uses other than chronic wound care. In connection with execution of the Original Arthrex Agreement, Arthrex paid the Company a nonrefundable upfront payment of $5.0 million. In addition, under the terms of the Original Arthrex Agreement, Arthrex paid royalties to the Company based upon volume of the Products sold. Arthrex’s rights to sell, distribute and service the Products were not exclusive in the non-surgical dermal and non-surgical aesthetics markets. On October 16, 2015, the Company entered into an Amended and Restated License Agreement (the “Amended Arthrex Agreement”) with Arthrex, which amended and restated the Original Arthrex Agreement. Under the terms of the Amended Arthrex Agreement, among others, the Company licensed certain exclusive and non-exclusive rights to Arthrex in return for the right to receive royalties, and on a date to be determined by Arthrex, but not later than March 31, 2016, Arthrex was to assume all rights related to the manufacture and supply of the Angel product line. As part of the transaction, the Company transferred to Arthrex all of its rights and title to product registration rights and intellectual property (other than patents) related to Angel. In connection with the Agreement, the Deerfield Lenders irrevocably released their liens on the product registration rights and intellectual property (other than patents) assets transferred by the Company to Arthrex. The Amended Arthrex Agreement, as supplemented in April 2016, is referred to collectively as the “Arthrex Agreement.” Pursuant to the Plan, on May 5, 2016, the Company entered into an Assignment and Assumption Agreement with Deerfield SS, LLC (the “Assignee”), the designee of the Deerfield Lenders, to assign to the Assignee the Company’s rights, title and interest in and to the Arthrex Agreement, and to transfer and assign to the Assignee associated intellectual property owned by the Company and licensed thereunder, as well as rights to collect royalty payments thereunder. The assignment and transfer was effected in exchange for a reduction of $15,000,000 in the amount of the allowed claim of the Deerfield Lenders pursuant to the Plan of Reorganization. As a result of the assignment and transfer, the Aurix System currently represents the Company’s only commercial product offering. Pursuant to the Plan, on the Effective Date, the Company and the Assignee entered into a Transition Services Agreement in which the Company agreed to continue to service the Arthrex Agreement for a transition period. See Note 17  Subsequent Events Under the Transition Services Agreement with the Assignee, we are obligated to continue to provide for the manufacture and supply to Arthrex of the Angel product line in accordance with the terms of the Arthrex Agreement, and to provide our full cooperation, as commercially reasonable, to assist Arthrex with the manufacture and supply of the Angel product line, notwithstanding the original March 31, 2016 assumption deadline for Arthrex described above. Initially, our obligation to provide such transition services was not to extend beyond October 15, 2016 unless agreed between the Company and the Assignee. See Note 17  Subsequent Events Distribution and License Agreement with Rohto In September 2009, we entered into a licensing and distribution agreement with Millennia Holdings, Inc. (“Millennia”) for the Company’s Aurix System in Japan. 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million. The agreement also contemplates additional royalty payments based on the net sales of Aurix in Japan and an additional future cash payment if and when the reimbursement price for the national health insurance system in Japan has been achieved after marketing authorization as described below. In connection with and effective as of entering into the Rohto Agreement, we amended the licensing and distribution greement with Millennia to terminate it and allow us to transfer the exclusivity rights from Millennia to Rohto. In connection with this amendment we paid a one-time, non-refundable fee of $1.5 million to Millennia upon our receipt of the $3.0 million upfront payment from Rohto, and we may be required to make certain future payments to Millennia if we receive the milestone payment from Rohto as well as future royalty payments based upon net sales in Japan. Rohto has assumed all responsibility for securing the marketing authorization in Japan, while we will provide relevant product information, as well as clinical and other data, to support Rohto’s efforts.</t>
  </si>
  <si>
    <t>Accounts and Other Receivable</t>
  </si>
  <si>
    <t>Receivables [Abstract]</t>
  </si>
  <si>
    <t>Loans, Notes, Trade and Other Receivables Disclosure [Text Block]</t>
  </si>
  <si>
    <t xml:space="preserve"> Note 5  Receivables Successor Predecessor September 30, December 31, 2016 2015 Trade receivables $ 90,661 $ 460,763 Other receivables 817,640 650,230 908,301 1,110,993 Less allowance for doubtful accounts (1,651) (96,748) $ 906,650 $ 1,014,245 Other receivables at September 30, 2016 and December 31, 2015 consist primarily of a value added tax receivable, royalties due from Arthrex, and the receivable due from our contract manufacturer for the cost of raw materials required to manufacture the Angel products that were purchased by the Company and immediately resold, at cost, to the contract manufacturer. We assigned all of our rights under the Arthrex Agreement to Deerfield on the Effective Date.</t>
  </si>
  <si>
    <t xml:space="preserve"> Note 4  Accounts and Other Receivable December 31, December 31, 2015 2014 Trade receivables $ 460,763 $ 609,179 Other receivables 650,230 1,312,617 1,110,993 1,921,796 Less allowance for doubtful accounts (96,748) (32,469) $ 1,014,245 $ 1,889,327 Other receivables consist primarily of royalties due from Arthrex and the receivable due from our contract manufacturer for the cost of raw materials required to manufacture the Angel products that are purchased by the Company and immediately resold, at cost, to the contract manufacturer. The allowance for doubtful accounts was $ 96,748 32,469</t>
  </si>
  <si>
    <t>Receivables</t>
  </si>
  <si>
    <t>Inventory Disclosure [Abstract]</t>
  </si>
  <si>
    <t>Inventory Disclosure [Text Block]</t>
  </si>
  <si>
    <t xml:space="preserve"> Note 5  Inventory December 31, December 31, 2015 2014 Raw materials $ 196,500 $ 121,631 Finished goods 115,792 524,989 312,292 646,620 Less provision for inventory obsolescence (57,907) (90,000) $ 254,385 $ 556,620 </t>
  </si>
  <si>
    <t>Goodwill and Other Intangible Assets</t>
  </si>
  <si>
    <t>Goodwill and Intangible Assets Disclosure [Abstract]</t>
  </si>
  <si>
    <t>Goodwill and Intangible Assets Disclosure [Text Block]</t>
  </si>
  <si>
    <t xml:space="preserve"> Note 6  Goodwill and Other Intangible Assets Successor Predecessor September 30, December 31, 2016 2015 Trademarks $ 917,000 $ 1,047,000 Technology 6,576,000 2,355,000 Customer and clinician relationships 904,000 708,000 8,397,000 4,110,000 Less accumulated amortization (343,575) (1,596,606) $ 8,053,425 $ 2,513,394 Goodwill Predecessor Company Goodwill represents the purchase price of acquisitions in excess of the fair value of amounts assigned to acquired tangible or intangible assets and assumed liabilities. As a result of our acquisition of Aldagen in February 2012, we recorded goodwill of approximately $ 0.4 0.7 1.1 Successor Company (see Note 2  Fresh Start Accounting) Goodwill represents the excess of reorganization value over the fair value of tangible and identifiable intangible assets and the fair value of liabilities as of the Effective Date. Successor Predecessor Balance, at December 31, 2014 $ - $ 1,128,517 2015 impairment - (1,128,517) Balance, at December 31, 2015 - - Fresh start accounting 2,079,284 Balance, at September 30, 2016 $ 2,079,284 Definite-lived intangible assets  trademarks, customer and clinician relationships and technology The Predecessor Company’s definite-lived intangible assets include Angel-related trademarks, technology (including patents) and customer relationships, and were being amortized over their useful lives ranging from eight to twenty years. Amortization expense associated with our Angel related definite-lived intangible assets was approximately $ 0.1 0.2 0.1 The Successor Company’s Aurix related definite-lived intangible assets include trademarks, technology (including patents) and clinician relationships, and are being amortized over their useful lives ranging from nine to fifteen years. Amortization expense associated with our Aurix related definite-lived intangible assets was approximately $ 0.3 0.2 2016 (October 1, 2016  December 31, 2016) $ 213,000 2017 852,000 2018 852,000 2019 852,000 2020 852,000 2021 852,000 Thereafter 3,580,000 </t>
  </si>
  <si>
    <t xml:space="preserve"> Note 8  Goodwill and Other Intangible Assets December 31, December 31, 2015 2014 Trademarks $ 1,047,000 $ 1,047,000 Technology 2,355,000 2,355,000 Customer relationships 708,000 708,000 In-process research and development - 25,926,000 Total $ 4,110,000 $ 30,036,000 Less accumulated amortization (1,596,606) (1,288,230) $ 2,513,394 $ 28,747,770 Definite-lived intangible assets  trademarks, customer relationships and technology Our definite-lived intangible assets include trademarks, technology (including patents) and customer relationships, and are amortized over their useful lives ranging from eight to twenty years. As a result of our decision to discontinue further funding of the ALD401 development program in June 2014, we recognized a noncash impairment charge of approximately $ 1.0 2,513,294 Indefinite-lived intangible asset  IPR&amp;D Our indefinite-lived intangible asset, consisting solely of IPR&amp;D acquired in the Aldagen acquisition, will not be amortized until it is placed into service. As a result of our decision to discontinue further funding of the ALD401 development program during the second quarter of 2014, we determined that the fair value of our IPR&amp;D asset as of June 30, 2014 was less than its carrying value and recognized a noncash impairment charge of approximately $ 3.7 22.6 de minimis 3.3 Goodwill Our goodwill was the result of our 2012 acquisition of Aldagen of approximately $ 422,000 707,000 1.1 Amortization expense associated with our definite-lived intangible assets of approximately $ 157,000 151,000 157,000 180,000 2016 $ 308,376 2017 308,376 2018 242,001 2019 219,876 2020 219,876 Thereafter 1,214,889 </t>
  </si>
  <si>
    <t>Prepaid Expenses and Other Current Assets</t>
  </si>
  <si>
    <t>Prepaid Expense and Other Assets, Current [Abstract]</t>
  </si>
  <si>
    <t>Prepaid Expenses And Other Current Assets [Text Block]</t>
  </si>
  <si>
    <t xml:space="preserve"> Note 6  Prepaid Expenses and Other Current Assets December 31, December 31, 2015 2014 Prepaid insurance $ 104,588 $ 125,106 Prepaid fees and rent 130,301 249,046 Deposits and advances 448,786 1,360,672 Prepaid royalties 120,833 130,903 $ 804,508 $ 1,865,727 Deposits and advances consist primarily of payments to the Company’s raw materials suppliers, Angel centrifuge manufacturers, and professional services providers. Prepaid royalties consist of a cash payment and the fair value of the common stock and warrant issued for the release of the Worden security interest in patents (See Note 13 - Equity 131,000 121,000</t>
  </si>
  <si>
    <t>Property and Equipment</t>
  </si>
  <si>
    <t>Property, Plant and Equipment [Abstract]</t>
  </si>
  <si>
    <t>Property Plant And Equipments Disclosure [Text Block]</t>
  </si>
  <si>
    <t xml:space="preserve"> Note 7  Property and Equipment December 31, December 31, 2015 2014 Medical equipment $ 1,195,467 $ 801,463 Office equipment 142,827 150,411 Software 523,571 307,844 Manufacturing equipment 307,851 307,851 Leasehold improvements 32,130 32,130 2,201,846 1,599,699 Less accumulated depreciation and amortization (1,086,632) (674,528) $ 1,115,214 $ 925,171 For the year ended December 31, 2015 depreciation expense and amortization was approximately $ 433,000 246,000 25,000 68,000 94,000 For the year ended December 31, 2014 depreciation expense and amortization was approximately $ 276,000 99,000 72,000 105,000 The net book value of property and equipment disposed of was approximately $ 69,000 265,000</t>
  </si>
  <si>
    <t>Debt</t>
  </si>
  <si>
    <t>Debt Disclosure [Abstract]</t>
  </si>
  <si>
    <t>Debt Disclosure [Text Block]</t>
  </si>
  <si>
    <t xml:space="preserve"> Note 7  Debt Successor Company Debt As of September 30, 2016, the Company had no debt outstanding due the cancellation of the Deerfield Credit Facility and the DIP Credit Agreement as of the Effective Date. Predecessor Company Debt Deerfield Facility In 2014, we entered into the Deerfield Facility Agreement, a $35 million five-year senior secured convertible credit facility with Deerfield due March 31, 2019. Deerfield had the right to convert the principal amount of the related notes (the “Notes”) into shares of our common stock (“Conversion Shares”) at a per share price equal to $0.52. In addition, we granted to Deerfield the option to require the Company to redeem up to 33.33% of the total amount drawn under the facility, together with any accrued and unpaid interest thereon, on each of the second, third, and fourth anniversaries of the closing with the option right triggered upon the Company’s net revenues failing to be equal to or in excess of certain quarterly milestone amounts. We also granted Deerfield the option to require us to apply 35% of the proceeds received by us in equity-raising transaction(s) to redeem outstanding principal and interest of the Notes, provided that the first $10 million so raised by us would be exempt from this put option. We entered into a security agreement which provided, among other things, that our obligations under the Notes would be secured by a first priority security interest, subject to customary permitted liens, on all our assets. Under the terms of the facility, we also issued stock purchase warrants to purchase up to 97,614,999 shares of our common stock at an initial exercise price of $0.52 per share (subject to adjustments). We also entered into a registration rights agreement pursuant to which we filed a registration statement to register the resale of the Conversion Shares and the shares underlying the stock purchase warrants. As a result of certain non-standard anti-dilution provisions and cash settlement features, we classify the detachable stock purchase warrants and the conversion option embedded in the Notes as derivative liabilities. The derivative liabilities were recorded initially at their estimated fair value and as a result, we recognized a total debt discount on the convertible notes of $34.8 million. We re-measure the warrants and the conversion option to fair value at each balance sheet reporting date; the estimated fair value of the warrant liability was de minimis Under the Deerfield Facility Agreement, we were required to maintain a compensating cash balance of $5,000,000 in deposit accounts subject to control agreements in favor of the lenders and we were required to pay to Deerfield accrued interest of approximately $2.6 million on October 1, 2015. We were unable to meet these requirements and on both December 4 and 18, 2015 we entered into consent letters with the Deerfield Lenders to modify the Deerfield Facility Agreement and waive the compliance violations for a limited period. Under the terms of the December 18, 2015 consent letter, (i) solely during the period between December 18, 2015 and January 7, 2016, the amount of cash that was required to be maintained in a deposit account subject to control agreements in favor of the Company’s senior lenders was reduced from $5,000,000 to $500,000 and (ii) the date for payment of the accrued interest amount originally payable on October 1, 2015 was extended to January 7, 2016. The continued effectiveness of the consent letter was conditioned upon the Company’s continued engagement of a Chief Restructuring Officer and providing the Deerfield Lenders with all relevant business contracts, agreements, and vendor relationships for the Aurix and Angel product lines by December 28, 2015; the Company’s failure to do either would result in an immediate default under the Deerfield Facility Agreement. The consent letter contained various customary representations and warranties.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Facility Agreement as a current liability. The total amount owing under the Deerfield Facility Agreement including accrued interest was compromised by the Bankruptcy Court. This amount of approximately $38.3 million and the $5.75 million outstanding under the DIP Credit Agreement (as defined below) was settled as of the Effective Date through the issuance of 29,038 shares of our Series A Preferred Stock and the assignment to Deerfield of all rights, title, and interest under the Arthrex Agreement including the rights to receive royalty payments thereunder. Because the amounts owed to Deerfield pursuant to the Deerfield Facility Agreement were subject to compromise and, in fact, subsequently were compromised by the Court, we stopped accruing interest on the debt effective January 26, 2016. Debtor-in-Possession Financing On January 28, 2016, the Bankruptcy Court entered an interim order approving the Company's debtor-in-possession financing (“DIP Financing”) pursuant to terms set forth in a senior secured, super-priority debtor-in-possession credit agreement (the “DIP Credit Agreement”), dated as of January 28, 2016, by and among the Company, as borrower, each lender from time to time party to the DIP Credit Agreement, including, but not limited to Deerfield Private Design Fund II, L.P., Deerfield Private Design International II, L.P., and Deerfield Special Situations Fund, L.P. (collectively, the “Deerfield Lenders”) and Deerfield Mgmt, L.P., as administrative agent (the “DIP Agent”) for the Deerfield Lenders. The Deerfield Lenders comprised 100% of the lenders under the then-existing Deerfield Facility Agreement. On March 9, 2016, the Bankruptcy Court approved on a final basis the Company's motion for approval of the DIP Credit Agreement and use of cash collateral, and approved a Waiver and First Amendment to the DIP Credit Agreement (the “Waiver and First Amendment”) with the Deerfield Lenders and DIP Agent, pursuant to which the DIP Credit Agreement was approved to include certain amendments, including to set forth the material terms of the proposed restructuring of the prepetition and post-petition secured debt, unsecured debt and equity interests of the Company, the terms of which were eventually effected pursuant to the Plan of Reorganization (as defined below). The Waiver and First Amendment provided for senior secured loans in the aggregate principal amount of up to $6,000,000 in post-petition financing (collectively, the “DIP Loans”). We received $5.75 million in gross proceeds from the DIP Financing in the period from January 1, 2016 through May 4, 2016, and incurred approximately $0.3 million in issuance costs. In accordance with the Plan of Reorganization, as of the Effective Date, the DIP Credit Agreement was terminated.</t>
  </si>
  <si>
    <t xml:space="preserve"> Note 11  Debt Outstanding Debt as of December 31, 2015 In 2014, we entered into the Deerfield Facility Agreement, a $ 35 33.33 35 10 Under the terms of the facility, we also issued stock purchase warrants to purchase up to 97,614,999 0.52 As a result of certain non-standard anti-dilution provisions and cash settlement features, we classify the detachable stock purchase warrants and the conversion option embedded in the Notes as derivative liabilities. The derivative liabilities were recorded initially at their estimated fair value and as a result, we recognized a total debt discount on the convertible notes of $ 34.8 2,709,677 1.1 Under the Deerfield Facility Agreement, we were required to maintain a compensating cash balance of $ 5,000,000 2.6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classified the entire $ 35,000,000 Subsequent Events 5.75 29,038 15,000,000 Debt Repaid, Retired or Otherwise Extinguished in 2014 JP Nevada Trust 12% Note In April 2011, we borrowed $ 2.1 May 20, 2016 12 1,000,000 0.50 1.4 1,500,000 0.50 546,000 On March 31, 2014 in connection with the Deerfield Notes, JP Nevada Trust agreed to subordinate its security interest in the note. In consideration, we issued to the holder a five-year warrant to purchase 750,000 0.52 14,000 2.1 298,000 JMJ 4% Convertible Notes In July 2011, we issued $ 1.3 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 347,000 0.41 Mid-Cap Financial Term Loan In February 2013, we entered into a Credit and Security Agreement (the “Credit Agreement”) with Mid-Cap Financial (“MidCap”) that provided for aggregate term loan commitments of $ 7.5 4.5 330,000 381,000 142,000 In connection with the term loan, we issued the lender a seven-year warrant to purchase 1,079,137 0.70 568,000 December 2013 Convertible Bridge Note In November 2013, we executed agreements with certain investors for the subsequent issuance of 10 3 2.25 0.75 On March 31, 2014 the holders of the December 2013 convertible bridge notes (except for one holder), agreed to convert their outstanding notes pursuant to its terms, converting into 5,981,859 339,000 The conversion option embedded in the 10% Subordinated Convertible Notes and related warrants issued to the investors was accounted for as a derivative liability and was recorded at its fair value of $ 2.25 In connection with the issuance of the Notes, we also agreed to issue to the investors in the offering five-year warrants to purchase shares of our common stock in the amount equal to 75 125 69,000</t>
  </si>
  <si>
    <t>Accrued Liabilities, Current [Abstract]</t>
  </si>
  <si>
    <t>Accrued Liabilities [Text Block]</t>
  </si>
  <si>
    <t xml:space="preserve"> Note 9  Accrued expenses and liabilities December 31, December 31, 2015 2014 Customer deposits $ 611,341 $ 2,516,202 Accrued compensation and benefits 532,435 984,227 Other payables 518,734 379,019 Due to Arthrex 31,785 324,531 Accrued professional fees 190,787 285,446 Accrued loss on abandonment of lease, current portion 103,173 103,176 Accrued angel machine rework costs 465,000 600,000 $ 2,453,255 $ 5,192,601 An accrual of $ 600,000 465,000</t>
  </si>
  <si>
    <t>Equity and Stock-Based Compensation</t>
  </si>
  <si>
    <t>Stockholders' Equity Note [Abstract]</t>
  </si>
  <si>
    <t>Stockholders Equity Note Disclosure [Text Block]</t>
  </si>
  <si>
    <t xml:space="preserve"> Note 8  Equity and Stock-Based Compensation Successor Company Common Stock Under the Second Amended and Restated Certificate of Incorporation of the Successor Company, it has the authority to issue a total of 32,500,000 31,500,000 0.0001 1,000,000 0.0001 In accordance with the Plan, as of the Effective Date, the Company issued 7,500,000 7,300,000 7,052,500 100,000 A significant majority of the Recapitalization Investors executed backstop commitments to purchase up to 12,800,000 3,000,000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Termination Date”). Under the terms of the Backstop Commitment, the Company is obligated to pay to the committed Recapitalization Investors upon the Termination Date a commitment fee of $ 250,000 Under the Plan of Reorganization, the Company committed to the issuance of up to 3,000,000 2,264,612 The 2,264,612 On June 20, 2016, the Company issued 162,500 162,500 100,000 62,500 62,500 Successor Company Stock Purchase Warrants As part of the Recapitalization Financing, the Company also issued warrants to purchase 6,180,000 0.50 1.00 Successor Company Series A Preferred Stock On the Effective Date, the Company filed a Certificate of Designations of Series A Preferred Stock (the “Certificate of Designations”) with the Delaware Secretary of State, designating 29,038 0.0001 29,038 The Series A Preferred Stock has no stated maturity date, is not convertible or redeemable and carries a liquidation preference of $ 29,038,000 Predecessor Company Common Stock The Predecessor Company’s Certificate of Incorporation authorized 440,000,000 425,000,000 15,000,000 2014 Private Placement In March 2014, we raised $ 2.0 3,846,154 0.52 2,884,615 0.52 1.1 de minimis 136,000 Predecessor Stock Purchase Warrants : Outstanding Exercise Expiration Classification 20,000 $0.40 June 2016 Equity 136,364 $0.66 February 2018 Equity 6,363,638 $0.75 February 2018 Equity 5,047,461 $0.65 December 2017 Equity 232,964 $0.65 December 2017 Equity 2,884,615 $0.52 March 2019 Liability 1,474,615 $0.52 March 2019 Liability 3,525,000 $0.52 June 2019 Liability 1,079,137 $0.70 February 2020 Equity 250,000 $0.70 February 2020 Equity 25,115,384 $0.52 March 2021 Liability 67,500,000 $0.52 June 2021 Liability 113,629,178 All of such warrants were cancelled in their entirety as of the Effective Date. Stock-Based Compensation The Company’s 2002 Long Term Incentive Plan (“LTIP”) and 2013 Equity Incentive Plan (“EIP” and, together with the LTIP, the “Incentive Plans”) permitted the awards of stock options, stock appreciation rights, restricted stock, phantom stock, performance units, dividend equivalents and other stock-based awards to employees, directors and consultants. We were authorized to issue up to 10,500,000 shares of common stock under the LTIP and up to 18,000,000 shares under the EIP (as approved by our shareholders on June 9, 2014). All stock options granted under the LTIP and EIP were cancelled in their entirety as of the Effective Date. As of May 4, 2016, the Company only issued stock options under the Incentive Plans. Stock option terms were determined by the Board of Directors for each option grant, and options generally vested immediately upon grant or over a period of time ranging up to four years, were exercisable in whole or installments, and expired no longer than ten years from the date of grant. There were no stock options granted or exercised for the period from January 1, 2016 through May 4, 2016. As of May 4, 2016, there was approximately $0.3 million of total unrecognized compensation cost related to non-vested stock options, and in the absence of our emergence from bankruptcy, that cost would have been recognized over a weighted-average period of 2.4 Three Months ended Three Months ended Successor Predecessor Sales and marketing $ - $ (36,046) Research and development - 21,072 General and administrative - 149,577 $ - $ 134,603 Period from Period from Nine Months ended September 30, 2015 Successor Predecessor Predecessor Sales and marketing $ - $ 18,504 $ 83,583 Research and development - 6,858 64,542 General and administrative - 29,719 509,193 $ - $ 55,081 $ 657,318 In July 2016, the Board of Directors approved, and in August 2016 it amended, the 2016 Omnibus Plan, which remains subject to approval by the Company’s stockholders. In July and August 2016, the Board of Directors granted options to purchase an aggregate of 1,362,500 105,000</t>
  </si>
  <si>
    <t xml:space="preserve"> Note 13  Equity On January 26, 2016, we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On April 25, 2016, the Bankruptcy Court entered an Order Granting Final Approval of Disclosure Statement and Confirming Debtor’s Plan of Reorganization, which confirmed the Company’s Modified First Amended Plan of Reorganization under Chapter 11 of the Bankruptcy Code (as confirmed, the “Plan”). The Plan became effective on May 5, 2016 (the “Effective Date”). Pursuant to the Plan, as of the Effective Date (i) all equity interests of the Company, including but not limited to all shares of the Company’s common stock, $ 0.0001  Subsequent Events Common Stock Our common stock has a par value of $. 0001 215,000,000 440,000,000 200,000,000 425,000,000 2014 Private Placement In March 2014 we raised $ 2.0 3,846,154 0.52 2,884,615 0.52 1.1 136,000 2014 Issuance to Deerfield In June 2014, we issued 2,709,677 1.1 2014 Issuance to former Aldagen Shareholders In November 2014, we amended and settled our contingent consideration obligations from our 2012 acquisition of Aldagen by issuing 1,270,000 2014 Issuances to Lincoln Park In February 2013, we entered into a purchase agreement and a registration rights agreement with Lincoln Park Capital Fund, LLC (“Lincoln Park”). Under the terms and subject to the conditions of the agreements, the Company had the right to sell to and Lincoln Park was obligated to purchase up to $ 15 150,000 200,000 1.00 0.45 9.99 The arrangement with Lincoln Park expired on January 17, 2016. Prior to its expiration we had issued 5,250,000 2.4 434,126 Stock Purchase Warrants Outstanding 2015 2014 Exercise Expiration Classification - 1,070,916 $ 0.51 February 2015 Equity - 325,000 $ 1.25 February 2015 Equity - 325,000 $ 1.50 February 2015 Equity - 325,000 $ 1.75 February 2015 Equity - 1,295,138 $ 0.54 April 2015 Equity - 100,000 $ 0.37 October 2015 Equity 1,488,839 1,488,839 $ 0.60 April 2016 Equity 916,665 916,665 $ 0.50 April 2016 Equity 20,000 20,000 $ 0.40 June 2016 Equity 136,364 136,364 $ 0.66 February 2018 Equity 6,363,638 6,363,638 $ 0.75 February 2018 Equity 5,047,461 5,047,461 $ 0.65 December 2018 Equity 232,964 232,964 $ 0.65 December 2018 Equity 2,884,615 2,884,615 $ 0.52 March 2019 Liability 1,474,615 1,474,615 $ 0.52 March 2019 Liability 3,525,000 3,525,000 $ 0.52 June 2019 Liability 1,079,137 1,079,137 $ 0.70 February 2020 Equity 250,000 250,000 $ 0.70 February 2020 Equity 25,115,384 25,115,384 $ 0.52 March 2021 Liability 67,500,000 67,500,000 $ 0.52 June 2021 Liability 116,034,682 119,475,736 Certain of the above warrants were issued to consultants in exchange for services provided (see “stock-based compensation” below). All of the above warrants were cancelled in their entirety as of the Effective Date as discussed above. Stock-Based Compensation The Company’s 2002 LTIP and 2013 Equity EIP (together with the LTIP, the “Incentive Plans”) permitted the awards of stock options, stock appreciation rights, restricted stock, phantom stock, performance units, dividend equivalents and other stock-based awards to employees, directors and consultants. We were authorized to issue up to 10,500,000 18,000,000 3,224,721 13,674,311 As of December 31, 2015, the Company only issued stock options under the Incentive Plans. Stock option terms were determined by the Board of Directors for each option grant, and generally vested immediately upon grant or over a period of time ranging up to four years, were exercisable in whole or installments, and expired no longer than ten years from the date of grant. Stock Options Shares Weighted- Weighted- Aggregate Outstanding at January 1, 2015 14,205,625 $ 0.80 7.2 $ 2,000 Granted 1,033,259 $ 0.22 $ - Exercised - $ - $ - Forfeited or expired (4,169,718) $ 0.69 $ - Outstanding at December 31, 2015 11,069,166 $ 0.78 6.1 $ - Exercisable at December 31, 2015 8,386,028 $ 0.90 5.2 $ - Vested &amp; expected to vest at December 31, 2015 11,069,166 $ 0.78 6.1 $ - The weighted-average grant-date fair value of stock options granted under the Incentive Plans during 2015 and 2014 was $ 0.18 0.40 1,033,259 8,462,248 187,000 1,292,000 810,000 2.6 Options Outstanding Options Exercisable Weighted Weighted Weighted Range of Number of Average Average Average Exercise Outstanding Remaining Exercise Number Exercise Prices Shares Contract Life Price Exercisable Price $0.00 - $0.29 626,159 9.63 $ 0.18 0  $0.30 - $0.50 2,561,124 6.84 $ 0.40 1,678,659 $ 0.41 $0.51 - $0.75 4,926,406 7.04 $ 0.60 3,751,892 $ 0.60 $0.76 - $1.25 745,000 4.59 $ 0.95 745,000 $ 0.95 $1.26 - $1.75 1,512,477 3.04 $ 1.41 1,512,477 $ 1.41 $1.76 - $2.75 638,000 1.38 $ 2.32 638,000 $ 2.32 $2.76 - $4.50 0 0.00  0  $4.51 - $6.00 60,000 0.03 $ 5.07 60,000 $ 5.07 Additionally, the Company has issued certain stock purchase warrants in exchange for the performance of services, not covered by the Incentive Plans. Warrants to Service Providers Shares Weighted- Weighted- Aggregate Outstanding at January 1, 2015 1,481,364 $ 1.20 1.3 $ - Granted - $ - $ - Exercised - $ - $ - Forfeited or expired (1,075,000) $ 1.39 $ - Outstanding at December 31, 2015 406,364 $ 0.67 3.3 $ - Exercisable at December 31, 2015 406,364 $ 0.67 3.3 $ - There were no such warrants granted in 2015, and there were no exercises in 2015. Warrants Outstanding Warrants Exercisable Weighted Weighted Weighted Range of Number of Average Average Average Exercise Outstanding Remaining Exercise Number Exercise Prices Shares Contract Life Price Exercisable Price $0.30 - $0.50 20,000 0.5 $ 0.40 20,000 $ 0.40 $0.51 - $0.75 386,364 3.4 $ 0.69 386,364 $ 0.69 As of December 31, 2015, there no unrecognized compensation cost related to these warrants. Year Ended December 31 Stock-Based Expense 2015 2014 Awards under the 2002 LTIP and 2013 EIP 782,731 1,269,150 Awards outside the equity-based plans 24 10,145 $ 782,755 $ 1,279,295 Included in Statements of Operations caption as follows: Sales and marketing $ 156,297 $ 158,522 Research and development 74,989 66,996 General and administrative 551,469 1,053,777 $ 782,755 $ 1,279,295 See Note 17  Subsequent Events</t>
  </si>
  <si>
    <t>Deferred Revenue</t>
  </si>
  <si>
    <t>Deferred Revenue [Abstract]</t>
  </si>
  <si>
    <t>Deferred Revenue Disclosure [Text Block]</t>
  </si>
  <si>
    <t xml:space="preserve"> Note 10  Deferred Revenue Deferred revenue consists primarily of prepaid licensing revenue from the Arthrex Agreement. Revenue related to prepaid licensing is recognized on a straight-line basis over five years, the term of the original Arthrex agreement. Revenue of approximately $ 402,000 Distribution and Licensing Arrangements Subsequent Events details.</t>
  </si>
  <si>
    <t>Commitments and Contingencies</t>
  </si>
  <si>
    <t>Commitments and Contingencies Disclosure [Abstract]</t>
  </si>
  <si>
    <t>Commitments and Contingencies Disclosure [Text Block]</t>
  </si>
  <si>
    <t xml:space="preserve"> Note 10  Commitments and Contingencies Successor Company Commitments and Contingencies As of the Effective Date, the Company entered into a registration rights agreement (the “Registration Rights Agreement”) with the Recapitalization Investors. The Registration Rights Agreement provides certain resale registration rights to the Investors with respect to securities received in the Recapitalization Financing. Pursuant to the Registration Rights Agreement, the Company has agreed to use its best efforts to prepare and file with the U.S. Securities and Exchange Commission a “shelf” registration statement covering the resale of all shares of New Common Stock issued to the Investors on the Effective Date. Our primary office and warehouse facilities are located in Gaithersburg, Maryland, and comprise approximately 12,000 14,000 4,000 2,100 4,000 16,300 21,000 14,000 In July 2009, in satisfaction of a Maryland law pertaining to Wholesale Distributor Permits, we established a Letter of Credit, in the amount of $ 50,000</t>
  </si>
  <si>
    <t xml:space="preserve"> Note 16  Commitments and Contingencies Under the Company’s plan of reorganization upon emergence from bankruptcy in July 2002, the then-outstanding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 10,000,000 325,000 271,000  Subsequent Events In connection with the Deerfield Facility Agreement, we entered into a registration rights agreement (the “RRA”) with Deerfield and agreed to register, among other things, shares of our common stock issuable upon conversion and exercise of convertible notes and related common stock warrants. In accordance with the RRA, we were obligated to file and maintain an effective registration statement until (i) the date when all shares underlying the convertible notes and related warrants (and any other securities issued or issuable with respect to in exchange for such shares) had been sold or (ii) at any time following the six month anniversary of the date of issuance, all warrant shares issuable upon exercise of the warrants would be eligible for immediate resale pursuant to Rule 144 under the Securities Act. See Note 17  Subsequent Events Our primary office and warehouse facilities are located in Gaithersburg, Maryland, and comprise approximately 12,000 13,000 4,000 2,100 4,000 16,300 20,000 13,000 In July 2009, in satisfaction of a Maryland law pertaining to Wholesale Distributor Permits, we established a Letter of Credit, in the amount of $ 50,000 The Company and the MVF agreed to execute a certain Stock Repurchase Agreement which required us to repurchase the MVF’s investment, at MVF’s option, upon certain events outside of our control; provided, however, that in the event that, at the time of either such event our securities were listed on a national securities exchange, the foregoing repurchase would not be triggered. This Stock Repurchase Agreement was cancelled in conjunction with the Company’s bankruptcy proceedings in 2016. </t>
  </si>
  <si>
    <t>Income Taxes</t>
  </si>
  <si>
    <t>Income Tax Disclosure [Abstract]</t>
  </si>
  <si>
    <t>Income Tax Disclosure [Text Block]</t>
  </si>
  <si>
    <t xml:space="preserve"> Note 12  Income Taxes 2015 2014 Current: Federal $ - $ - State - - Deferred: Federal 29,084,623 9,513,282 State 3,614,773 952,533 Valuation Allowance (32,610,383) (10,485,399) Total income tax (expense) benefit $ 89,013 $ (19,584) 2015 2014 Deferred tax assets: Stock-based compensation $ 6,238,000 $ 5,942,000 Tax credits 3,339,000 3,162,000 Deferred revenue 462,000 575,000 Start-up and organizational costs 275,000 276,000 Tax deductible Goodwill 404,000 88,000 Property and equipment 207,000 56,000 Other 283,000 389,000 Total deferred tax assets 11,208,000 10,488,000 Deferred tax liabilities: Intangible Assets (114,000) (10,325,000) Discount on Note Payable - (13,825,000) Other - (89,000) Total deferred tax liabilities (114,000) (24,239,000) Net deferred tax assets, excluding net operating loss carryforwards 11,094,000 (13,751,000) Net operating loss carryforwards 61,076,000 53,222,000 72,170,000 39,471,000 Less valuation allowance (72,170,000) (39,559,000) Total deferred tax assets (liabilities) $ - $ (88,000) 2015 2014 U.S. Federal statutory income tax 35.0 % 35.0 % State and local income tax, net of benefits 4.8 % 4.9 % Fair value of Derivatives 22.4 % 17.1 % Impact of changes in rates - (0.2) % Established/reversed tax deferrals (deferred tax liabilities) not thru provision - (68.8) % Other (0.4) % (1.3) % Valuation allowance for deferred income tax assets (61.6) % 13.2 % Effective income tax rate 0.2 % (0.1) % The Company had loss carry-forwards of approximately $ 163.2 In 2014, the Company recorded an income tax provision of approximately $ 20,000 The Company does not believe it has any uncertain income tax positions.</t>
  </si>
  <si>
    <t>Supplemental Cash Flow Disclosures - Non-Cash Transactions</t>
  </si>
  <si>
    <t>Supplemental Cash Flow Elements [Abstract]</t>
  </si>
  <si>
    <t>Cash Flow, Supplemental Disclosures [Text Block]</t>
  </si>
  <si>
    <t xml:space="preserve"> Note 14  Supplemental Cash Flow Disclosures  Non-Cash Transactions 2015 2014 Conversion of convertible debt to common stock $ - $ 3,067,423 Reclassification of the unamortized balance of debt discount and derivative liability, related to the extinguishment and conversion of the subordinated convertible debt, to additional paid-in capital - 2,860,627 Derivative liability created from conversion option embedded in Deerfield convertible credit facility - 8,825,935 Warrants issued in connection with convertible debt and equity facility - 29,137,682 Reclassification of warrant derivative liability to additional paid-in capital as a result of the expiration of non-standard anti-dilution clause contained in warrants - 1,331,776 Issuance of common stock in connection with convertible debt facility - 1,050,000 Accrued property and equipment purchases - 64,108 Common stock issued to satisfy contingent consideration - 127 Common stock issued for settlement of contingency - 39,150 The Company paid no cash interest and $ 379,000 </t>
  </si>
  <si>
    <t>Operating Leases</t>
  </si>
  <si>
    <t>Leases, Operating [Abstract]</t>
  </si>
  <si>
    <t>Leases of Lessee Disclosure [Text Block]</t>
  </si>
  <si>
    <t xml:space="preserve"> Years ending December 31: 2016 $ 451,000 2017 463,000 2018 441,000 2019 122,000 Thereafter  Total future minimum lease payments $ 1,477,000 For the years ended December 31, 2015 and 2014, the Company incurred rent expense of approximately $ 224,000 515,000 103,200 0.5 </t>
  </si>
  <si>
    <t>Subsequent Events</t>
  </si>
  <si>
    <t>Subsequent Events [Abstract]</t>
  </si>
  <si>
    <t>Subsequent Events [Text Block]</t>
  </si>
  <si>
    <t xml:space="preserve"> Note 11  Subsequent Events On October 20, 2016, the Company entered into a letter agreement (the “Three Party Letter Agreement”) with Arthrex and Deerfield SS, LLC (the “Assignee”), which extends the transition period under the Transition Services Agreement through January 15, 2017. Under the terms of the Three Party Letter Agreement, subject to Arthrex making a payment of $201,200 to the Company on October 28, 2016, (a) the Company has sold, conveyed, transferred and assigned to Arthrex its title and interest in the Company’s inventory of Angel products (including spare parts therefor) and production equipment, and (b) the Assignee is obligated to make three equal payments of $33,333.33 each to the Company as consideration for the extension of the transition period. Under the terms of the Three Party Letter Agreement, the Company will have no further obligations under the Transition Services Agreement or the Amended Arthrex Agreement after January 15, 2017. The agreement contains a full and irrevocable release of Arthrex by the Company with respect to any actions, claims or other liabilities for payments of Royalty (as defined in the Amended Arthrex Agreement) owed to the Company based on sales of Angel products occurring on or before June 30, 2016, and a full and irrevocable release of the Company and the Assignee by Arthrex with respect to any actions, claims or other liabilities arising under the Amended Arthrex Agreement as of the date of the Three Party Letter Agreement. Neither Arthrex nor the Assignee assumed any liabilities or obligations of the Company in connection with the Three Party Letter Agreement.</t>
  </si>
  <si>
    <t xml:space="preserve"> Note 17  Subsequent Events Restorix Agreement On March 22, 2016, the Company entered into a Collaboration Agreement (the “Collaboration Agreement”) with Restorix Health, Inc., pursuant to which the Company agreed to provide Restorix with certain limited geographic exclusivity benefits over a defined period of time for the usage of the Aurix System in up to 30 of the approximately 125 hospital outpatient wound care clinics with which Restorix has a management contract (the “RXH Partner Hospitals”), in exchange for Restorix making minimum commitments of patients enrolled in three prospective clinical research studies primarily consisting of patient data collection (the “Protocols”) necessary to maintain exclusivity under the Collaboration Agreement. The Collaboration Agreement will initially continue for a two-year period, subject to one or more extensions with the mutual consent of the parties.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RXH Partner Hospitals to identify and enroll patients into the Protocols, including senior executive level support and leadership to the collaboration and its enrollment goals and (ii) reasonably assist the Company to correct through a query process, any patient data submitted having incomplete or inaccurate data fields. Subject to the satisfaction of certain conditions, during the term of the Collaboration Agreement: (i) Restorix will have site specific geographic exclusivity for usage of Aurix in connection with treatment of patients in the Protocols within a 30 mile radius of each RXH Partner Hospital, and (ii) other than with respect to existing CED sites, the Company will not provide corporate exclusivity with any other wound management company operating in excess of 19 wound care facilities for any similar arrangement. Under the Collaboration Agreement, the Company will pay Restorix or the RXH Partner Hospital, as the case may be, a per patient data collection (administrative) fee upon full completion and delivery of a patient data set. In addition, the Company is responsible to pay for any IRB fees necessary to conduct the Protocols and enroll patients, and to pay Restorix a training cost stipend per site. Each RXH Partner Hospital will pay the Company the then current product price ($ 700 750 The Collaboration Agreement may be terminated by either party for a material breach, subject to a 60 day cure period. The Agreement is further subject to certain covenants regarding confidentiality, assignment, indemnification and limitations on liability, as well as certain representations and warranties of the parties. Bankruptcy and Emergence from Bankruptcy Overview On January 26, 2016, the Company filed a voluntary petition in the United States Bankruptcy Court for the District of Delaware (the “Bankruptcy Court”) seeking relief under Chapter 11 of Title 11 of the United States Code (the “Bankruptcy Code”), which is administered under the caption “In re: Nuo Therapeutics, Inc.”, Case No. 16-10192 (MFW) (the “Chapter 11 Case”). On April 25, 2016 (the “Confirmation Date”), the Bankruptcy Court entered an Order Granting Final Approval of Disclosure Statement and Confirming Debtor’s Plan of Reorganization (the “Confirmation Order”), which confirmed the Modified First Amended Plan of Reorganization of the Debtor under Chapter 11 of the Bankruptcy Code (as confirmed, the “Plan” or “Plan of Reorganization”). Scenario A contemplated by the Plan became effective on May 5, 2016 (the “Effective Date”). Pursuant to the Plan, as of the Effective Date (i) all equity interests of the Company, including but not limited to all shares of the Company’s common stock, $ 0.0001 32,500,000 31,500,000 0.0001 1,000,000 0.0001 Common Stock Recapitalization In accordance with the Plan, as of the Effective Date, the Company issued 7,500,000 shares (the “Recapitalization Shares”) of New Common Stock to certain accredited investors (the “Recapitalization Investors”) for gross cash proceeds of $ 7,300,000 7,052,500 200,000 7,500,000 100,000 6,180,000 May 5, 2021 0.50 1.00 A significant majority of the Recapitalization Investors executed backstop commitments to purchase up to 12,800,000 3,000,000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Mgmt, L.P., Deerfield Management Company, L.P., Deerfield Special Situations Fund, L.P., and Deerfield Private Design Fund II, L.P. (“Termination Date”). Under the terms of the Backstop Commitment, the Company is obligated to pay to the committed Recapitalization Investors upon the Termination Date a commitment fee of $ 250,000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has agreed to use its best efforts to prepare and file with the U.S. Securities and Exchange Commission a “shelf” registration statement covering the resale of the shares of New Common Stock issued to the Recapitalization Investors on the Effective Date. Issuance of New Common Stock to Holders of Old Common Stock 3,000,000 2,264,612 The 2,264,612 Exchange Shares were issued as of the Effective Date to Releasing Holders who asserted ownership of a number of shares of Old Common Stock that matched the Company’s records or could otherwise be confirmed, at a rate of one share of New Common Stock for every 41.8934 shares of Old Common Stock held by such holders as of March 28, 2016. In accordance with the Plan, if the calculation would otherwise have resulted in the issuance to any Releasing Holder of a number of shares of New Common Stock that is not a whole number, then the number of shares actually issued to such Releasing Holder was determined by rounding down to the nearest number. Issuance of Shares in Exchange for Administrative Claims As of June 20, 2016, the Company issued 162,500 100,000 62,500 62,500 Series A Preferred Stock On the Effective Date, the Company filed a Certificate of Designations of Series A Preferred Stock (the “Certificate of Designations”) with the Delaware Secretary of State, designating 29,038 0.0001 29,038 The Series A Preferred Stock has no stated maturity date, is not convertible or redeemable and carries a liquidation preference of $ 29,038,000 Assignment and Assumption Agreement; Transition Services Agreement Pursuant to the Plan, on May 5, 2016, the Company entered into an Assignment and Assumption Agreement with Deerfield SS, LLC (the “Assignee”), the designee of the Deerfield Lenders to assign to the Assignee the Company’s rights, title and interest in and to its existing license agreement with Arthrex, and to transfer and assign to the Assignee associated intellectual property owned by the Company and licensed thereunder, as well as rights to collect royalty payments thereunder. As a result, the Aurix System currently represents the Company’s only commercial product offering. The assignment and transfer was effected in exchange for a reduction of $ 15,000,000 Termination of Deerfield Facility Agreement On the Effective Date, the obligations of the Company under the Deerfield Facility Agreement and under the DIP Credit Agreement were cancelled in accordance with the Plan of Reorganization and the Company ceased to have any obligations thereunder. DIP Financing In connection with the Chapter 11 Case, on January 28, 2016, the Bankruptcy Court entered an interim order approving the Company's debtor-in-possession financing (“DIP Financing”) pursuant to terms set forth in a senior secured, superpriority debtor-in-possession credit agreement (the “DIP Credit Agreement”), dated as of January 28, 2016, by and among the Company, as borrower, each lender from time to time party to the DIP Credit Agreement, including, but not limited to Deerfield Private Design Fund II, L.P., Deerfield Private Design International II, L.P., and Deerfield Special Situations Fund, L.P. (collectively, the “Deerfield Lenders”) and Deerfield Mgmt, L.P., as administrative agent (the “DIP Agent”) for the Deerfield Lenders. The Deerfield Lenders comprised 100% of the lenders under the then-existing facility agreement by and among the Company and the Deerfield Lenders, entered into as of March 31, 2014, as amended (the “Deerfield Facility Agreement”). On March 9, 2016, the Bankruptcy Court approved on a final basis the Company's motion for approval of the DIP Credit Agreement and use of cash collateral, and approved a Waiver and First Amendment to the DIP Credit Agreement (the “Waiver and First Amendment”) with the Deerfield Lenders and DIP Agent, pursuant to which the DIP Credit Agreement was approved to include certain amendments, including to set forth the material terms of the proposed restructuring of the prepetition and post-petition secured debt, unsecured debt and equity interests of the Company, the terms of which were eventually effected pursuant to the Plan of Reorganization (as defined below). The Waiver and First Amendment provided for senior secured loans in the aggregate principal amount of up to $ 6,000,000 Equity Awards In July 2016, the Board of Directors approved, and in August 2016 it amended, the Company’s 2016 Omnibus Incentive Compensation Plan (the “2016 Omnibus Plan”), which remains subject to approval by the Company’s stockholders. In July and August 2016, the Board of Directors granted options to purchase an aggregate of 1,362,500 105,000 Boyalife Distribution Agreement Effective as of May 5, 2016, the Company and Boyalife Hong Kong Ltd. (“Boyalife”), an entity affiliated with the Company’s significant shareholder, Boyalife Investment Fund I, Inc., entered into an Exclusive License and Distribution Agreement (the “Boyalife Distribution Agreement”) with an initial term of five years, unless the agreement is terminated earlier in accordance with its terms. Under this agreement, Boyalife received a non-transferable, exclusive license, with limited right to sublicense, to use certain of the Company’s intellectual property relating to its Aurix System for the purposes and in the territory specified below. Under the agreement, Boyalife is entitled to import, use for development, promote, market, sell and distribute the Aurix Products in greater China (China, Hong Kong, Taiwan and Macau) for all regenerative medicine applications, including but not limited to wound care and topical dermatology applications in human and veterinary medicine. “Aurix Products” are defined as the combination of devices to produce a wound dressing from the patient’s blood - as of May 5, 2016 consisting of centrifuge, wound dressing kit and reagent kit. Under the Boyalife Distribution Agreement, Boyalife is obligated to pay the Company (a) $ 500,000 40 250,000 Three Party Letter Agreement Among Nuo, Arthrex and Deerfield On October 20, 2016, the Company entered into a letter agreement (the “Three Party Letter Agreement”) with Arthrex and Deerfield SS, LLC (the “Assignee”), which extends the transition period under the Transition Services Agreement through January 15, 2017. Under the terms of the Three Party Letter Agreement, subject to Arthrex making a payment of $ 201,200</t>
  </si>
  <si>
    <t>Liquidity and Summary of Significant Accounting Principles (Policies)</t>
  </si>
  <si>
    <t>Organization, Consolidation, Basis of Presentation, Business Description and Accounting Policies [Policy Text Block]</t>
  </si>
  <si>
    <t xml:space="preserve"> Nuo Therapeutics, Inc. (“Nuo Therapeutics,” the “Company,” “we,” “us,” or “our”)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when registry data is collected under CMS’ Coverage with Evidence Development (CED) program. As of December 31, 2015, our commercial offerings consisted of point of care technologies for the safe and efficient separation of autologous blood and bone marrow to produce platelet based therapies or cell concentrates. As of December 31, 2015, we had two distinct platelet rich plasma (“PRP”) devices, the Aurix System for wound care and the Angel® concentrated Platelet Rich Plasma (“cPRP”) System for orthopedics markets. During the year ended 2015, approximately 85  Subsequent Events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At December 31, 2015 we had cash and cash equivalents on hand of approximately $ 0.9 38.1 On January 26, 2016, we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On April 25, 2016, the Bankruptcy Court entered an Order Granting Final Approval of Disclosure Statement and Confirming Debtor’s Plan of Reorganization, which confirmed our Modified First Amended Plan of Reorganization under Chapter 11 of the Bankruptcy Code (as confirmed, the “Plan” or “Plan of Reorganization”). The Plan became effective on May 5, 2016 (the “Effective Date”). Pursuant to the Plan, as of the Effective Date (i) all equity interests of the Company, including but not limited to all shares of the Company’s common stock, $ 0.0001  Subsequent Events Under our credit facility (the “Deerfield Facility Agreement”) with affiliates of Deerfield Management Company, L.P. (the “Deerfield Lenders” or “Deerfield”), we were required to maintain a compensating cash balance of $ 5,000,000 2.6 5,000,000 500,000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credit facility as a current liability. The total amount owing under the Deerfield credit facility, including accrued interest, was compromised by the Bankruptcy Court. This amount of approximately $ 38.3 5.75 29,038 0.0001  Subsequent Even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Restorix collaboration, limited royalty and license fee revenue from our license of certain aspects of the ALDH technology to StemCell Technologies for the Aldeflour product line, combined with the $ 3.0  Subsequent Events</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of the Predecessor Company as of that date. The interim unaudited condensed consolidated results of operations are not necessarily indicative of the results that may occur for the full fiscal year. More specifically, upon emergence from bankruptcy on the Effective Date, the Company applied fresh start accounting, resulting in the Company becoming a new entity for financial reporting purposes (see Note 2  Fresh Start Accounting</t>
  </si>
  <si>
    <t xml:space="preserve"> Basis of Presentation The consolidated financial statements include the accounts of the Company and its wholly-owned and controlled subsidiary Aldagen, Inc. All significant inter-company accounts and transactions are eliminated in consolidation. Our consolidated financial statements have been prepared in accordance with accounting principles generally accepted in the United States of America (“U.S. GAAP”).</t>
  </si>
  <si>
    <t>Use of Estimates, Policy [Policy Text Block]</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t>
  </si>
  <si>
    <t xml:space="preserve">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inventory obsolescence, allowance for doubtful accounts, valuation of derivative liabilities and contingent consideration,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t>
  </si>
  <si>
    <t>Consolidation, Policy [Policy Text Block]</t>
  </si>
  <si>
    <t xml:space="preserve"> Principles of Consolidation The unaudited condensed consolidated financial statements include the accounts of the Company and its wholly-owned and controlled subsidiary Aldagen, Inc. (“Aldagen”). All significant inter-company accounts and transactions are eliminated in consolidation.</t>
  </si>
  <si>
    <t>Cash and Cash Equivalents, Policy [Policy Text Block]</t>
  </si>
  <si>
    <t xml:space="preserve"> Cash Equivalents We consider all highly liquid instruments purchased with an original maturity of three months or less to be cash equivalents. Cash and cash equivalents potentially subject us to a concentration of credit risk as approximately $ 3.6 250,000</t>
  </si>
  <si>
    <t xml:space="preserve"> We consider all highly liquid instruments purchased with an original maturity of three months or less to be cash equivalents. Cash and cash equivalents potentially subject us to a concentration of credit risk as approximately $ 413,000 Pursuant to the terms of the December 18, 2015 consent letter with Deerfield, we were required to maintain a compensating cash balance of $ 500,000  Debt - Subsequent Events</t>
  </si>
  <si>
    <t>Concentration Risk, Credit Risk, Policy [Policy Text Block]</t>
  </si>
  <si>
    <t xml:space="preserve"> Credit Concentration We generate accounts receivable from the sale of our products. Successor Predecessor September 30, 2016 December 31, 2015 BioProd / Pharmagena 49 % 47 % Arthrex 34 % 21 % Revenue from significant customers exceeding 10% of total revenues for the periods presented was as follows: Three Months ended Three Months ended Successor Predecessor St. Luke's Hospital System $ 42,000 $ - STEMCELL Technologies 37,773 - Marion IL VA Hospital 24,000 - Arthrex - 1,938,485 Period from May 5, 2016 through September Period from January 1, 2016 through May 4, Nine Months ended September 30, Successor Predecessor Predecessor STEMCELL Technologies $ 63,740 $ - $ - St. Luke's Hospital System 63,000 - - Vibra 35,320 - - Arthrex - 1,342,480 6,316,296 Rohto Pharmaceutical, Co. - - 3,000,000 Historically, we used single suppliers for several components of the Aurix product line. We outsource the manufacturing of various produc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si>
  <si>
    <t xml:space="preserve"> We generate accounts receivable from the sale of our products. Our trade receivables balance at December 31, 2015 was primarily from Arthrex ( 39 14 5 90 91 10 During the year ended December 31, 2015, we used single suppliers for several components of the Angel and Aurix product lines. We outsourced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si>
  <si>
    <t>Receivables, Policy [Policy Text Block]</t>
  </si>
  <si>
    <t xml:space="preserve"> Accounts Receivables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September 30, 2016 and December 31, 2015, we maintained an allowance for doubtful accounts of approximately $ 2,000 97,000</t>
  </si>
  <si>
    <t xml:space="preserve"> Accounts Receivable We generate accounts receivables from the sale of our products and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gnized when collected. At December 31, 2015 and December 31, 2014, we maintained an allowance for doubtful accounts of approximately $ 97,000 32,000</t>
  </si>
  <si>
    <t>Inventory, Policy [Policy Text Block]</t>
  </si>
  <si>
    <t xml:space="preserve"> Inventory Our inventory is produced by third party manufacturers and consists of raw materials and finished goods. Inventory cost is determined on a first-in, first-out basis and is stated at the lower of cost or net realizable value. We maintain an inventory of kits, reagents, and other disposables that have shelf-lives that generally range from 18 months to five year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September 30, 2016 and December 31, 2015, the Company maintained an allowance for expired and excess and obsolete inventory of approximately $ 3,000 58,000</t>
  </si>
  <si>
    <t xml:space="preserve"> Our inventory is produced by third party manufacturers and consists of raw material and finished goods. Inventory cost is determined on a first-in, first-out basis and is stated at the lower of cost or net realizable value. We maintain an inventory of kits, reagents, and other disposables that have shelf-lives that generally range from 18 five We provide for an allowance against inventory for estimated losses that may result from excess or obsolete inventory (i.e. from the expiration of product shelf-life). Our allowance for expired inventory is estimated based upon the inventory’s remaining shelf-life and our anticipated ability to sell such inventory, which is estimated using historical usage and future forecasts, within its remaining shelf life. At December 31, 2015 and December 31, 2014, the Company maintained an allowance for expired and excess and obsolete inventory of approximately $ 58,000 90,000</t>
  </si>
  <si>
    <t>Property, Plant and Equipment, Policy [Policy Text Block]</t>
  </si>
  <si>
    <t xml:space="preserve"> Property and Equipment 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are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or placed at no charge with customers. Depreciation expense for centrifuges that are available for sale or placed at no charge with customers are charged to cost of sales.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 xml:space="preserve"> Property and equipment is stated at cost less accumulated depreciation and is depreciated, using the straight-line method, over its estimated useful life ranging from three five seven ten three six Centrifuges may be sold or placed at no charge with customers. Depreciation expense for centrifuges that are available for sale or placed at no charge with customers are charged to cost of sales. Angel centrifuges are sold directly to our worldwide distributor, Arthrex, and unless used for internal purposes, are not recorded as property and equipment.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Exit Activities [Policy Text Block]</t>
  </si>
  <si>
    <t xml:space="preserve"> In May, 2014, we announced preliminary efficacy and safety results of our RECOVER-Stroke Phase 2 clinical trial in patients with neurological damage arising from ischemic stroke and treated with ALD-401. Observed improvements in the primary endpoint (mean modified Rankin Score) of the trial were not clinically or statistically significant. In light of this outcome, we discontinued further direct funding of the Aldagen clinical development program, decided to close our facilities in Durham, NC, and terminated certain employees. Severance costs $ 320,000 Loss on abandonment of lease 243,000 Loss on disposal of assets 132,000 Total $ 695,000 An accrual of approximately $ 165,000 On August 11, 2015, our Board of Directors approved a realignment plan with the goal of preserving and maximizing, for the benefit of our stockholders, the value of our existing assets. The plan eliminated approximately 30 22 0.9 0.2 0.2 0.4</t>
  </si>
  <si>
    <t>Goodwill and Intangible Assets, Policy [Policy Text Block]</t>
  </si>
  <si>
    <t xml:space="preserve"> Goodwill and Other Intangible Assets Predecessor intangible assets and goodwill In the Predecessor Company financial statements, intangible assets were acquired as part of our acquisition of the Angel business and Aldagen, and consisted of definite-lived and indefinite-lived intangible assets, including goodwill. During the quarter ended September 30, 2015, we determined that our in-process research and development (“IPR&amp;D”) asset was impaired and recognized a non-cash IPR&amp;D impairment charge of $22.6 million to write down our IPR&amp;D asset to its estimated fair value. Also during the quarter ended September 30, 2015, we determined that goodwill was impaired, and recognized a non-cash impairment charge of $1.1 million to write down goodwill to its estimated fair value of zero. As of December 31, 2015, we had fully impaired our IPR&amp;D asset and our goodwill. In conjunction with the application of fresh start accounting, all remaining definite lived intangible asset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definite-lived intangible assets include trademarks, technology (including patents), and clinician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Goodwill represents the excess of reorganization value over the fair value of tangible and identifiable intangible assets and the fair value of liabilities as of the Effective Date. Goodwill is not amortized, but is subject to periodic review for impairment. Goodwill is reviewed annually, as of October 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medical device industry that could affect us, cost factors that could affect our performance, our financial performance (including share price), and consideration of any company 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 implied fair value of our one reporting unit's goodwill then is compared to the carrying value of that goodwill. If the carrying value of our one reporting unit's goodwill exceeds the implied fair value of the goodwill, we recognize an impairment loss in an amount equal to the excess, not to exceed the carrying value. Successor Company intangible assets and goodwill were not impaired as of September 30, 2016.</t>
  </si>
  <si>
    <t xml:space="preserve"> Intangible Assets and Goodwill Intangible assets were acquired as part of our acquisition of the Angel business and Aldagen, and consist of definite-lived and indefinite-lived intangible assets, including goodwill. We had significant impairment charges to our intangible assets and goodwill in 2015 and 2014. See Note 8 - Goodwill and Other Intangible Assets Fair Value Measurements and Disclosures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2014, as a result of changes in circumstances, the Company performed an assessment of our various definite-lived intangible assets and concluded that the carrying value of the definite-lived intangible assets was impaired. An impairment charge, related to the Aldagen trademark, of approximately $ 1.0 Indefinite-lived intangible assets 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each year, by comparing the fair value of the asset with its carrying amount. If the carrying amount of the intangible asset exceeds its fair value, we would recognize an impairment loss in the amount of that excess. During 2015 and 2014, as a result of changes in circumstances, the Company performed an assessment of our IPR&amp;D intangible asset and concluded that the carrying value of the IPR&amp;D intangible asset was impaired. During the years ended December 31, 2015 and 2014, we recognized impairment charges, related to IPR&amp;D of approximately $ 25.9 3.7 Goodwill Goodwill represents the purchase price of acquisitions in excess of the amounts assigned to acquired tangible and intangible assets and assumed liabilities. Goodwill is tax deductible in all relevant jurisdictions. As a result of our acquisition of Aldagen in February 2012, we recorded goodwill of approximately $ 422,000 707,000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 implied fair value of our one reporting unit's goodwill then is compared to the carrying value of that goodwill. If the carrying value of our one reporting unit's goodwill exceeds the implied fair value of the goodwill, we recognize an impairment loss in an amount equal to the excess, not to exceed the carrying value. We determined that goodwill was fully impaired as of September 30, 2015 and recognized an impairment charge of approximately $ 1.1</t>
  </si>
  <si>
    <t>Conditionally Redeemable Common Stock, Policy [Policy Text Block]</t>
  </si>
  <si>
    <t xml:space="preserve"> Conditionally Redeemable Common Stock The Maryland Venture Fund (“MVF,” part of Maryland Department of Business and Economic Development) had an investment in the Predecessor Company’s common stock, and could have required us to repurchase the common stock, at MVF’s option, upon certain events outside of our control. MVF’s common stock was classified as “contingently redeemable common shares” in the Predecessor Company’s accompanying condensed consolidated balance sheets. The contingently redeemable common shares were cancelled as of the Effective Date.</t>
  </si>
  <si>
    <t xml:space="preserve"> As of December 31, 2015, the Maryland Venture Fund (“MVF,” part of Maryland Department of Business and Economic Development) had an investment in our Old Common Stock, and could have required us to repurchase the common stock, at MVF’s option, upon certain events outside of our control; provided, however, that in the event that, at the time of either such event our securities were listed on a national securities exchange, the foregoing repurchase would not be triggered. MVF’s common stock is classified as “contingently redeemable common shares” in the accompanying consolidated balance sheets. The contingently redeemable common shares were cancelled as of the Effective Date. See Note 17  Subsequent Events</t>
  </si>
  <si>
    <t>Revenue Recognition, Policy [Policy Text Block]</t>
  </si>
  <si>
    <t xml:space="preserve"> Revenue Recognition  Successor Company We recognize revenue when the four basic criteria for recognition are met: (1) persuasive evidence of an arrangement exists; (2) delivery has occurred or services have been rendered; (3) consideration is fixed or determinable; and (4) collectability is reasonably assur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Percentage-based fees on licensee sales of covered products are generally recorded as products are sold by licensees and are reflected as royalties in the condensed consolidated statements of operations. Direct costs associated with product sales and royalty revenues are recorded at the time that revenue is recognized.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the Successor Company no longer recognizes revenue under these arrangements. Deferred revenue at December 31, 2015 consists of prepaid licensing revenue of approximately $1.0 million from the licensing of Angel centrifuges and $0.1 million from product sales billed and not yet shipped. Prepaid licensing revenue was being recognized on a straight-line basis over the term of the agreement prior to the Effective Date. Revenue of approximately $0.14 million related to the prepaid license was recognized during the period January 1, 2016 through May 4, 2016. Revenue of approximately $0.3 million, and $0.1 million related to the prepaid license was recognized for the nine and three month periods ended September 30, 2015, respectively. We assigned all of our rights under the Arthrex license agreement to Deerfield on the Effective Date and eliminated the remaining deferred revenue as of that date.</t>
  </si>
  <si>
    <t xml:space="preserve"> Revenue Recognition We recognize revenue when the four basic criteria for recognition are met: (1) persuasive evidence of an arrangement exists; (2) delivery has occurred or services have been rendered; (3) consideration is fixed or determinable; and (4) collectability is reasonably assured. Sales of products We provide for the sale of our products, including disposable processing sets, and supplies to customers and, prior to the Effective Date, to Arthrex as distributor of the Angel product line.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we no longer recognize revenue under these arrangements. Percentage-based fees on licensee sales of covered products, including those sold by Arthrex prior to the Effective Date,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December 31, 2015 and 2014 consisted of prepaid licensing revenue of approximately $ 1,039,000 1,442,000 122,000 402,000 2.3 License Fees The Company’s license agreement with Rohto (see Note 2  Distribution and License Arrangements 3.0</t>
  </si>
  <si>
    <t>Revenue Recognition, Services, Licensing Fees [Policy Text Block]</t>
  </si>
  <si>
    <t xml:space="preserve"> License Agreement with Rohto The Company’s license agreement with Rohto (See Note 4  Distribution, License and Collaboration Arrangements</t>
  </si>
  <si>
    <t>Segment And Geographic Information [Policy Text Block]</t>
  </si>
  <si>
    <t xml:space="preserve"> Segments and Geographic Information Approximately 13%, 0% and 0% of our product sales were generated outside of the United States for the period from January 1, 2016 through May 4, 2016, May 5, 2016 through September 30, 2016 and for the three months ended September 30, 2016, respectively. Approximately 16% and 13% of our product sales were generated outside of the United States for the nine and three months period ended September 30, 2015, respectively. We operate in one business segment.</t>
  </si>
  <si>
    <t xml:space="preserve"> Year Ended December 31, 2015 2014 Revenue from U.S. product sales $ 5,459,538 $ 4,273,181 Revenue from non-U.S. product sales 930,656 1,576,149 Total revenue from product sales $ 6,390,194 $ 5,849,330 We currently operate in one business segment.</t>
  </si>
  <si>
    <t>Costs Associated with Exit or Disposal Activities or Restructurings, Policy [Policy Text Block]</t>
  </si>
  <si>
    <t xml:space="preserve"> Exit Activities and Realignment In May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 accrual of approximately $0.2 million for the loss on abandonment of the lease remains at September 30, 2016. The accrued loss on abandonment is being amortized over the life of the lease against future rental payments made and sublease income payments received. Loss on abandonment is classified in general and administrative expenses in the accompanying condensed consolidated statements of operations. The accrued loss on abandonment is included in accrued expenses and other liabilities in the accompanying condensed consolidated balance sheets. On August 11, 2015, our Board of Directors approved our realignment plan with the goal of preserving and maximizing, for the benefit of our stockholders, the value of our existing assets. The plan eliminated approximately 30% of our workforce and was aimed at the preservation of cash and cash equivalents to finance our future operations and support our revised business objectives. On December 4, 2015, the Company eliminated approximately 22% of its workforce, or seven employees, and in January 2016, the Company eliminated four additional employees. As of September 30, 2016, there was no remaining severance accrual for these employees on the condensed consolidated balance sheets.</t>
  </si>
  <si>
    <t>Research and Development Expense, Policy [Policy Text Block]</t>
  </si>
  <si>
    <t xml:space="preserve"> Research and Development Expenses Research and development costs are expensed as incurred and primarily consist of expenses relating to product development including costs incurred to conduct the data registry protocols for the Coverage with Evidence Development program. Direct expenses included salaries and other costs of personnel, raw materials and supplies, and third-party costs, such as contract research, consulting and clinical development costs.</t>
  </si>
  <si>
    <t>Share-based Compensation, Option and Incentive Plans Policy [Policy Text Block]</t>
  </si>
  <si>
    <t xml:space="preserve"> Stock-Based Compensation Prior to the Effective Date, the Company, from time to time, issued stock options or stock awards to employees, directors, consultants, and other service providers under its 2002 Long-Term Incentive Plan (“LTIP”) or 2013 Equity Incentive Plan (“EIP”). In some cases, it had issued compensatory warrants to service providers outside the LTIP or EIP (See Note 8  Equity and Stock-Based Compensation The fair value of employee stock options is measured at the date of grant. Expected volatilities are based on historical volatility of the Company’s stock. Company data was utilized to estimate option exercises and employee terminations within the valuation model.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All outstanding stock options were cancelled as of the Effective Date.</t>
  </si>
  <si>
    <t xml:space="preserve"> Stock-Based Compensation The Company, from time to time, may issue stock options or stock awards to employees, directors, consultants, and other service providers under its 2002 Long-Term Incentive Plan (“LTIP”) or 2013 Equity Incentive Plan (“EIP”). In some cases, it has issued compensatory warrants to service providers outside the LTIP or EIP (see Note 13  Equity 2015 2014 Risk free rate 1.4-1.7 % 0.1-1.7 % Weighted average expected years until exercise 6.3 6.3 Expected stock volatility 93-117 % 118-127 % Dividend yield   For stock options, expected volatilities are based on historical volatility of the Company’s stock. Company data was utilized to estimate option exercises and employee terminations within the valuation model for the years ended December 31, 2015 and 2014.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The fair value of stock options and compensatory warrants issued to service providers utilizes the same methodology with the exception of the expected term. For these awards to non-employees, the Company estimates that the options or warrants will be held for the full term. Stock-based compensation for awards granted to non-employees is periodically re-measured as the underlying options and warrants vest. The Company recognizes an expense for such awards throughout the performance period as the services are provided by the non-employees, based on the fair value of these options and warrants at each reporting period. The Company estimates the fair value of stock awards based on the closing market value of the Company’s stock on the date of grant.</t>
  </si>
  <si>
    <t>Income Tax, Policy [Policy Text Block]</t>
  </si>
  <si>
    <t xml:space="preserve">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For the nine and three months ended September 30, 2015, the income tax provision relates exclusively to a deferred tax liability associated with the amortization for tax purposes of the Predecessor Company’s goodwill. The deferred tax liability was eliminated in the third quarter of 2015 with the impairment charge recognized for all our goodwill. The Successor Company’s goodwill is not tax deductible in any taxing jurisdiction. The Company’s policy for recording interest and penalties associated with audits is to record such items as a component of income before taxes. There were no such items in 2016 and 2015.</t>
  </si>
  <si>
    <t xml:space="preserve">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All of our tax years remain subject to examination by the tax authorities. For the year ended December 31, 2014, the income tax provision relates exclusively to a deferred tax liability associated with the amortization for tax purposes of goodwill. The deferred tax liability was eliminated in 2015 with the impairment charge recognized for all our goodwill. See Note 12  Income Taxes The Company’s policy for recording interest and penalties associated with audits is to record such items as a component of income before taxes. There were no such items for 2015 and 2014</t>
  </si>
  <si>
    <t>Earnings Per Share, Policy [Policy Text Block]</t>
  </si>
  <si>
    <t xml:space="preserve"> 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debt using the if-converted method. Three Months ended Three Months ended Successor Predecessor Shares underlying: Common stock options - 12,738,931 Stock purchase warrants 6,180,000 116,134,682 Convertible debt - 72,294,951 Period from Period from Nine Months ended September 30, 2015 Successor Predecessor Predecessor Shares underlying: Common stock options - 9,173,119 12,738,931 Stock purchase warrants 6,180,000 113,629,178 116,134,682 Convertible debt - - 72,294,951 Three Months ended Three Months ended Successor Predecessor Numerator for basic and fully diluted income (loss) per share $ (1,916,673) $ (13,828,987) Denominator for basic and fully diluted income (loss) per share weighted average outstanding common shares 9,927,112 125,951,100 Basic and diluted earnings (loss) per share Basic $ (0.19) $ (0.11) Diluted $ (0.19) $ (0.11) Period from Period from Nine Months ended September 30, 2015 Successor Predecessor Predecessor Numerator for basic income (loss) per share $ (3,211,516) $ 28,173,934 $ (10,592,224) Numerator adjustment for potential dilutive securities - 172,546 - Numerator for diluted income (loss) per share (3,211,516) 28,346,480 (10,592,224) Denominator for basic income (loss) per share weighted average outstanding common shares 9,876,605 125,951,100 125,951,100 Dilutive effect of convertible debt - 67,307,692 - Denominator for diluted income (loss) per share weighted average outstanding common shares 9,876,605 193,258,792 125,951,100 Basic and diluted earnings (loss) per share Basic $ (0.33) $ 0.22 $ (0.08) Diluted $ (0.33) $ 0.15 $ (0.08) </t>
  </si>
  <si>
    <t xml:space="preserve"> Basic and Diluted Loss per Share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total number of anti-dilutive shares, common stock options, warrants exercisable for common stock, convertible preferred stock and convertible debt, which have been excluded from the computation of diluted loss per share, were 200,446,578 200,989,054</t>
  </si>
  <si>
    <t>Defined Contribution Plan [Policy Text Block]</t>
  </si>
  <si>
    <t xml:space="preserve"> Defined Contribution Plans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Participants are always fully vested in their contributions. The Company makes employer matching contributions, which also vest immediately. This plan is designated as a “Safe Harbor” plan. During 2015 and 2014, the Company contributed approximately $ 200,000 175,000</t>
  </si>
  <si>
    <t>New Accounting Pronouncements, Policy [Policy Text Block]</t>
  </si>
  <si>
    <t xml:space="preserve"> Recently Adopted Accounting Pronouncements In April 2015, the Financial Accounting Standards Board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did not have a material impact to our consolidated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did not have a material impact to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did not have a material impact to our consolidated financial statements. Unadopt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is guidance will have on our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 to existing debt instruments using a modified retrospective transition method as of beginning of the fiscal year of adoption. We are currently evaluating the impact that this guidance will have on our consolidated financial statements. In June 2016, the FASB issued a new standard to replace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that this guidance will have on our consolidated financial statements. We have evaluated all other issued and unadopted Accounting Standards Updates and believe the adoption of these standards will not have a material impact on our results of operations, financial position, or cash flows.</t>
  </si>
  <si>
    <t xml:space="preserve"> Recent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therefore did not affect our consolidated financial statements for the year ended December 31, 2015. The adoption did not have a material impact on our consolidated financial statements from and after January 1, 2016.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is guidance will have on our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 to existing debt instruments using a modified retrospective transition method as of beginning of the fiscal year of adoption. We are currently evaluating the impact that this guidance will have on our consolidated financial statements. We have evaluated all other issued and unadopted Accounting Standards Updates and believe the adoption of these standards will not have a material impact on our results of operations, financial position, or cash</t>
  </si>
  <si>
    <t>Fresh Start Accounting (Tables)</t>
  </si>
  <si>
    <t>Schedule Of Allocated Determined Reorganization Value [Table Text Block]</t>
  </si>
  <si>
    <t xml:space="preserve">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Estimated fair value of identifiable intangible assets (8,397) Goodwill $ 2,079 </t>
  </si>
  <si>
    <t>Schedule of Fresh-Start Adjustments [Table Text Block]</t>
  </si>
  <si>
    <t xml:space="preserve"> Predecessor Reorganization Fresh Start Successor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7,052,500 12,352,005 Property and equipment, net 865,716 865,716 Deferred costs and other assets 355,741 355,741 Intangible assets, net 2,406,457 (2,406,457 (a) 8,397,000 (2) 8,397,000 Goodwill - 2,079,284 (2) 2,079,284 TOTAL ASSETS $ 8,943,472 $ (2,422,510) $ 17,528,784 $ 24,049,746 LIABILITIES AND EQUITY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TOTAL LIABILITIES 51,900,824 (45,739,797)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deficit) (169,874,587) 170,234,522 (g) (359,935 -5 - TOTAL EQUITY (43,457,352) 43,817,287 17,528,784 17,888,719 TOTAL LIABILITIES AND EQUITY $ 8,943,472 $ (2,422,510) $ 17,528,784 $ 24,049,746 Reorganization Adjustments (a) 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 (b)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 (c)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 (d) 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 (e) Represents claims not expected to be settled in cash. (f) Pursuant to the Plan of Reorganization, all equity interests of the Company, including but not limited to all shares of the Company’s common stock, $0.0001 par value per share (including its redeemable common stock) (the “Old Common Stock”), warrants and options, that were issuable or issued and outstanding immediately prior to the Effective Date, were cancelled. The elimination of the carrying value of the cancelled equity interests was reflected as direct charge to retained earnings (deficit). (g) Represents the cumulative impact of the reorganization adjustments:</t>
  </si>
  <si>
    <t>Schedule Of Cumulative Reorganization Adjustments [Table Text Block]</t>
  </si>
  <si>
    <t xml:space="preserve"> Description Adjustment Amount Elimination of existing intangible assets (a) $ (2,406,457) Elimination of prepaid Angel expenses (b) (16,053) Elimination of Angel deferred revenue (c) 899,920 Termination of debt agreements and accrued interest (d) 44,066,121 Elimination of various payables and accruals (e) 773,756 Cancellation of existing equity (f) 126,917,235 $ 170,234,522 </t>
  </si>
  <si>
    <t>Cumulative Impact Of Fresh Start Adjustments On Additional Paid In Capital [Table Text Block]</t>
  </si>
  <si>
    <t xml:space="preserve"> Description Adjustment Amount Cash proceeds from issuance of common stock (1) $ 7,052,500 Establishment of intangible assets (2) 10,476,284 Net assets of the predecessor (5) 359,935 Less par value of common and preferred stock (3) (753) $ 17,887,966 </t>
  </si>
  <si>
    <t>Schedule Of Reorganization Costs [Table Text Block]</t>
  </si>
  <si>
    <t xml:space="preserve"> Costs directly attributable to the bankruptcy proceedings and implementation of the Plan are reported as reorganization items, net. A summary of reorganization items, net is presented in the following tables: Three Months ended Period from Period from Successor Successor Predecessor Professional fees $ 115,149 $ 324,551 $ 3,598,216 Net gain on reorganization adjustments - - (34,869,566) Reorganization items, net $ 115,149 $ 324,551 $ (31,271,350) Cash payments for reorganization items $ 406,157 $ 1,507,863 $ 1,839,560 </t>
  </si>
  <si>
    <t>Liquidity and Summary of Significant Accounting Principles (Tables)</t>
  </si>
  <si>
    <t>Schedule of Exit Activities [Table Text Block]</t>
  </si>
  <si>
    <t xml:space="preserve"> The discontinuance of this development program is considered an exit activity. As such, we recognized the following expenses in 2014: Severance costs $ 320,000 Loss on abandonment of lease 243,000 Loss on disposal of assets 132,000 Total $ 695,000 </t>
  </si>
  <si>
    <t>Revenue from External Customers by Geographic Areas [Table Text Block]</t>
  </si>
  <si>
    <t xml:space="preserve"> Product sales consist of the following: Year Ended December 31, 2015 2014 Revenue from U.S. product sales $ 5,459,538 $ 4,273,181 Revenue from non-U.S. product sales 930,656 1,576,149 Total revenue from product sales $ 6,390,194 $ 5,849,330 </t>
  </si>
  <si>
    <t>Schedule of Earnings Per Share, Basic and Diluted [Table Text Block]</t>
  </si>
  <si>
    <t xml:space="preserve"> Three Months ended Three Months ended Successor Predecessor Numerator for basic and fully diluted income (loss) per share $ (1,916,673) $ (13,828,987) Denominator for basic and fully diluted income (loss) per share weighted average outstanding common shares 9,927,112 125,951,100 Basic and diluted earnings (loss) per share Basic $ (0.19) $ (0.11) Diluted $ (0.19) $ (0.11) Period from Period from Nine Months ended September 30, 2015 Successor Predecessor Predecessor Numerator for basic income (loss) per share $ (3,211,516) $ 28,173,934 $ (10,592,224) Numerator adjustment for potential dilutive securities - 172,546 - Numerator for diluted income (loss) per share (3,211,516) 28,346,480 (10,592,224) Denominator for basic income (loss) per share weighted average outstanding common shares 9,876,605 125,951,100 125,951,100 Dilutive effect of convertible debt - 67,307,692 - Denominator for diluted income (loss) per share weighted average outstanding common shares 9,876,605 193,258,792 125,951,100 Basic and diluted earnings (loss) per share Basic $ (0.33) $ 0.22 $ (0.08) Diluted $ (0.33) $ 0.15 $ (0.08) </t>
  </si>
  <si>
    <t>Schedule of Share-based Payment Award, Stock Options, Valuation Assumptions [Table Text Block]</t>
  </si>
  <si>
    <t xml:space="preserve"> All equity-based compensation is estimated on the grant date using the Black-Scholes option pricing model. The assumptions used in the model for the LTIP and EIP are summarized in the following table: 2015 2014 Risk free rate 1.4-1.7 % 0.1-1.7 % Weighted average expected years until exercise 6.3 6.3 Expected stock volatility 93-117 % 118-127 % Dividend yield   </t>
  </si>
  <si>
    <t>Schedules of Concentration of Risk, by Risk Factor [Table Text Block]</t>
  </si>
  <si>
    <t xml:space="preserve"> Specific customer receivables balances in excess of 10% of total receivables at September 30, 2016 and December 31, 2015 were as follows: Successor Predecessor September 30, 2016 December 31, 2015 BioProd / Pharmagena 49 % 47 % Arthrex 34 % 21 % Revenue from significant customers exceeding 10% of total revenues for the periods presented was as follows: Three Months ended Three Months ended Successor Predecessor St. Luke's Hospital System $ 42,000 $ - STEMCELL Technologies 37,773 - Marion IL VA Hospital 24,000 - Arthrex - 1,938,485 Period from May 5, 2016 through September Period from January 1, 2016 through May 4, Nine Months ended September 30, Successor Predecessor Predecessor STEMCELL Technologies $ 63,740 $ - $ - St. Luke's Hospital System 63,000 - - Vibra 35,320 - - Arthrex - 1,342,480 6,316,296 Rohto Pharmaceutical, Co. - - 3,000,000 </t>
  </si>
  <si>
    <t>Schedule of Antidilutive Securities Excluded from Computation of Earnings Per Share [Table Text Block]</t>
  </si>
  <si>
    <t xml:space="preserve"> All of the Company’s outstanding stock options and warrants were considered anti-dilutive for the periods from January 1, 2016 through May 4, 2016, May 5 through September 30, 2016 and for the three and nine months ended September 30, 2015. The Company’s convertible debt was dilutive during the period from January 1, 2016 through May 4, 2016. The total number of anti-dilutive shares underlying common stock options, warrants exercisable for common stock, and convertible debt, which have been excluded from the computation of diluted earnings (loss) per share for the periods presented, was as follows: Three Months ended Three Months ended Successor Predecessor Shares underlying: Common stock options - 12,738,931 Stock purchase warrants 6,180,000 116,134,682 Convertible debt - 72,294,951 Period from Period from Nine Months ended September 30, 2015 Successor Predecessor Predecessor Shares underlying: Common stock options - 9,173,119 12,738,931 Stock purchase warrants 6,180,000 113,629,178 116,134,682 Convertible debt - - 72,294,951 </t>
  </si>
  <si>
    <t>Fair Value Measurements (Tables)</t>
  </si>
  <si>
    <t>Schedule Of Financial Assets And Liabilities At Fair Value [Table Text Block]</t>
  </si>
  <si>
    <t xml:space="preserve"> The following table represents the fair value hierarchy for our financial assets and liabilities measured at fair value on a recurring basis for the years ended December 31, 2015 and 2014: As of December 31, 2015 Description Level 1 Level 2 Level 3 Total Assets Investment in money market funds $ 614,283 $ - $ - $ 614,283 Total investment in money market funds $ 614,283 $ - $ - $ 614,283 Liabilities Embedded conversion options $ - $ - $ - $ - Stock purchase warrants - - - - Total derivative liabilities $ - $ - $ - $ - As of December 31, 2014 Description Level 1 Level 2 Level 3 Total Assets Investment in money market funds $ 15,736,350 $ - $ - $ 15,736,350 Total investment in money market funds $ 15,736,350 $ - $ - $ 15,736,350 Liabilities Embedded conversion options $ - $ - $ 4,362,225 $ 4,362,225 Stock purchase warrants - - 25,484,596 25,484,596 Total derivative liabilities $ - $ - $ 29,846,821 $ 29,846,821 </t>
  </si>
  <si>
    <t>Fair Value, Measurement Inputs, Disclosure [Table Text Block]</t>
  </si>
  <si>
    <t xml:space="preserve"> As of September 30, 2016 Description Level 1 Level 2 Level 3 Total Assets - money market funds $ 2,501,211 $ - $ - $ 2,501,211 The following table represents the fair value hierarchy for our financial assets and liabilities measured at fair value on a recurring basis as of December 31, 2015. As of December 31, 2015 Level 1 Level 2 Level 3 Total Assets - money market funds $ 614,283 $ - $ - $ 614,283 Liabilities: Warrant liabilities $ - $ - $ - $ - Embedded conversion option $ - $ - $ - $ - </t>
  </si>
  <si>
    <t xml:space="preserve"> The following tables set forth a summary of changes in the fair value of Level 3 liabilities measured at fair value on a recurring basis for the year ended December 31, 2015 and 2014: Reclassified Balance at Effect of to Additional Balance at December 31, Established in Conversion to Paid-In Change in December 31, Description 2014 2015 Common Stock Capital Fair Value 2015 Derivative liabilities: Embedded conversion options $ 4,362,225 $ - $ - $ - $ (4,362,225) $ - Stock purchase warrants 25,484,596 - - - (25,484,596) - Reclassified Balance at Effect of to Additional Balance at December 31, Established in Conversion to Paid-In Change in December 31, Description 2013 2014 Common Stock Capital (1) Fair Value 2014 Derivative liabilities: Embedded conversion options $ 1,515,540 $ 8,825,935 $ (1,932,693) $ - $ (4,046,557) $ 4,362,225 Stock purchase warrants 1,733,055 29,137,682 - (1,331,776) (4,054,365) 25,484,596 (1) Various warrants were reclassified to additional paid-in capital as a result of the expiration of non-standard anti-dilution clauses contained within the warrants.</t>
  </si>
  <si>
    <t>Fair Value Measurements, Recurring and Nonrecurring [Table Text Block]</t>
  </si>
  <si>
    <t xml:space="preserve"> The following tables set forth a summary of changes in the fair value of Level 3 liabilities measured at fair value on a recurring basis for the periods presented: Predecessor Balance at Established Change in Balance at Description Liabilities: Embedded conversion option $ 4,362,225 - (3,965,990) $ 396,235 Warrant liabilities $ 25,484,596 - (23,282,901) $ 2,201,695 Predecessor Balance at Established Change in Balance at Description Liabilities: Embedded conversion option $ 5,112,346 - (4,716,111) $ 396,235 Warrant liabilities $ 11,885,468 - (9,683,773) $ 2,201,695 Predecessor Balance at Established Change in Balance at Description Liabilities: Embedded conversion option $ - - - $ - Warrant liabilities $ - - - $ - </t>
  </si>
  <si>
    <t>Schedule of Impaired Intangible Assets [Table Text Block]</t>
  </si>
  <si>
    <t xml:space="preserve"> The intangible assets in the table below were measured in 2014 at fair value on a non-recurring basis on the date of impairment. Our intangible assets measured at fair value in 2015, our IPR&amp;D asset and our goodwill, were determined to have de minimus 2014 Level 1 Level 2 Level 3 Total Intangible assets Intangible assets - IPR&amp;D $  $  $ 25,926,000 $ 25,926,000 Intangible assets  Trademarks   706,229 706,229 Total $  $  $ 26,632,229 $ 26,632,229 </t>
  </si>
  <si>
    <t>Fair Value Measurements, Nonrecurring [Table Text Block]</t>
  </si>
  <si>
    <t xml:space="preserve"> The Successor Company’s property and equipment and intangible assets are measured at fair value on a non-recurring basis, upon establishment pursuant to fresh start accounting, and upon impairment. The Successor Company determined the fair value of its intangibles assets as of the Effective Date as follows: Identifiable Valuation Method Significant Estimated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t>
  </si>
  <si>
    <t>Accounts and Other Receivable (Tables)</t>
  </si>
  <si>
    <t>Schedule of Accounts, Notes, Loans and Financing Receivable [Table Text Block]</t>
  </si>
  <si>
    <t xml:space="preserve"> Accounts and other receivable, net consisted of the following: Successor Predecessor September 30, December 31, 2016 2015 Trade receivables $ 90,661 $ 460,763 Other receivables 817,640 650,230 908,301 1,110,993 Less allowance for doubtful accounts (1,651) (96,748) $ 906,650 $ 1,014,245 </t>
  </si>
  <si>
    <t xml:space="preserve"> December 31, December 31, 2015 2014 Trade receivables $ 460,763 $ 609,179 Other receivables 650,230 1,312,617 1,110,993 1,921,796 Less allowance for doubtful accounts (96,748) (32,469) $ 1,014,245 $ 1,889,327 </t>
  </si>
  <si>
    <t>Receivables (Tables)</t>
  </si>
  <si>
    <t>Inventory (Tables)</t>
  </si>
  <si>
    <t>Schedule of Inventory, Current [Table Text Block]</t>
  </si>
  <si>
    <t xml:space="preserve"> Inventory, net consisted of the following: December 31, December 31, 2015 2014 Raw materials $ 196,500 $ 121,631 Finished goods 115,792 524,989 312,292 646,620 Less provision for inventory obsolescence (57,907) (90,000) $ 254,385 $ 556,620 </t>
  </si>
  <si>
    <t>Goodwill and Other Intangible Assets (Tables)</t>
  </si>
  <si>
    <t>Schedule Of Intangible Assets [Table Text Block]</t>
  </si>
  <si>
    <t xml:space="preserve"> Our definite-lived intangible assets as of September 30, 2016 and December 31, 2015 are as follows: Successor Predecessor September 30, December 31, 2016 2015 Trademarks $ 917,000 $ 1,047,000 Technology 6,576,000 2,355,000 Customer and clinician relationships 904,000 708,000 8,397,000 4,110,000 Less accumulated amortization (343,575) (1,596,606) $ 8,053,425 $ 2,513,394 </t>
  </si>
  <si>
    <t>Schedule of Goodwill [Table Text Block]</t>
  </si>
  <si>
    <t xml:space="preserve"> Changes in goodwill for the periods presented follows: Successor Predecessor Balance, at December 31, 2014 $ - $ 1,128,517 2015 impairment - (1,128,517) Balance, at December 31, 2015 - - Fresh start accounting 2,079,284 Balance, at September 30, 2016 $ 2,079,284 </t>
  </si>
  <si>
    <t>Schedule of Finite-Lived Intangible Assets, Future Amortization Expense [Table Text Block]</t>
  </si>
  <si>
    <t xml:space="preserve"> Annual amortization expense based on our existing intangible assets and their estimated useful lives is expected to be approximately: 2016 (October 1, 2016  December 31, 2016) $ 213,000 2017 852,000 2018 852,000 2019 852,000 2020 852,000 2021 852,000 Thereafter 3,580,000 </t>
  </si>
  <si>
    <t xml:space="preserve"> Annual amortization expense based on our existing intangible assets and their estimated useful lives is expected to be approximately: 2016 $ 308,376 2017 308,376 2018 242,001 2019 219,876 2020 219,876 Thereafter 1,214,889 </t>
  </si>
  <si>
    <t>Prepaid Expenses and Other Current Assets (Tables)</t>
  </si>
  <si>
    <t>Schedule Of Prepaid Expenses And Other Current Assets [Table Text Block]</t>
  </si>
  <si>
    <t xml:space="preserve"> Prepaid expenses and other current assets consisted of the following: December 31, December 31, 2015 2014 Prepaid insurance $ 104,588 $ 125,106 Prepaid fees and rent 130,301 249,046 Deposits and advances 448,786 1,360,672 Prepaid royalties 120,833 130,903 $ 804,508 $ 1,865,727 </t>
  </si>
  <si>
    <t>Property and Equipment (Tables)</t>
  </si>
  <si>
    <t>Property Plant And Equipments [Table Text Block]</t>
  </si>
  <si>
    <t xml:space="preserve"> Property and equipment, net consisted of the following: December 31, December 31, 2015 2014 Medical equipment $ 1,195,467 $ 801,463 Office equipment 142,827 150,411 Software 523,571 307,844 Manufacturing equipment 307,851 307,851 Leasehold improvements 32,130 32,130 2,201,846 1,599,699 Less accumulated depreciation and amortization (1,086,632) (674,528) $ 1,115,214 $ 925,171 </t>
  </si>
  <si>
    <t>Accrued expenses and liabilities (Tables)</t>
  </si>
  <si>
    <t>Schedule of Accrued Liabilities [Table Text Block]</t>
  </si>
  <si>
    <t xml:space="preserve"> Accrued expenses consisted of the following: December 31, December 31, 2015 2014 Customer deposits $ 611,341 $ 2,516,202 Accrued compensation and benefits 532,435 984,227 Other payables 518,734 379,019 Due to Arthrex 31,785 324,531 Accrued professional fees 190,787 285,446 Accrued loss on abandonment of lease, current portion 103,173 103,176 Accrued angel machine rework costs 465,000 600,000 $ 2,453,255 $ 5,192,601 </t>
  </si>
  <si>
    <t>Equity and Stock-Based Compensation (Tables)</t>
  </si>
  <si>
    <t>Schedule of Stockholders' Equity Note, Warrants or Rights [Table Text Block]</t>
  </si>
  <si>
    <t xml:space="preserve"> The Company had the following stock purchase warrants outstanding at May 4, 2016 : Outstanding Exercise Expiration Classification 20,000 $0.40 June 2016 Equity 136,364 $0.66 February 2018 Equity 6,363,638 $0.75 February 2018 Equity 5,047,461 $0.65 December 2017 Equity 232,964 $0.65 December 2017 Equity 2,884,615 $0.52 March 2019 Liability 1,474,615 $0.52 March 2019 Liability 3,525,000 $0.52 June 2019 Liability 1,079,137 $0.70 February 2020 Equity 250,000 $0.70 February 2020 Equity 25,115,384 $0.52 March 2021 Liability 67,500,000 $0.52 June 2021 Liability 113,629,178 </t>
  </si>
  <si>
    <t xml:space="preserve"> Outstanding 2015 2014 Exercise Expiration Classification - 1,070,916 $ 0.51 February 2015 Equity - 325,000 $ 1.25 February 2015 Equity - 325,000 $ 1.50 February 2015 Equity - 325,000 $ 1.75 February 2015 Equity - 1,295,138 $ 0.54 April 2015 Equity - 100,000 $ 0.37 October 2015 Equity 1,488,839 1,488,839 $ 0.60 April 2016 Equity 916,665 916,665 $ 0.50 April 2016 Equity 20,000 20,000 $ 0.40 June 2016 Equity 136,364 136,364 $ 0.66 February 2018 Equity 6,363,638 6,363,638 $ 0.75 February 2018 Equity 5,047,461 5,047,461 $ 0.65 December 2018 Equity 232,964 232,964 $ 0.65 December 2018 Equity 2,884,615 2,884,615 $ 0.52 March 2019 Liability 1,474,615 1,474,615 $ 0.52 March 2019 Liability 3,525,000 3,525,000 $ 0.52 June 2019 Liability 1,079,137 1,079,137 $ 0.70 February 2020 Equity 250,000 250,000 $ 0.70 February 2020 Equity 25,115,384 25,115,384 $ 0.52 March 2021 Liability 67,500,000 67,500,000 $ 0.52 June 2021 Liability 116,034,682 119,475,736 </t>
  </si>
  <si>
    <t>Schedule of Share-based Compensation, Shares Authorized under Stock Option Plans, by Exercise Price Range [Table Text Block]</t>
  </si>
  <si>
    <t xml:space="preserve"> The following table summarizes information about stock options outstanding as of December 31, 2015: Options Outstanding Options Exercisable Weighted Weighted Weighted Range of Number of Average Average Average Exercise Outstanding Remaining Exercise Number Exercise Prices Shares Contract Life Price Exercisable Price $0.00 - $0.29 626,159 9.63 $ 0.18 0  $0.30 - $0.50 2,561,124 6.84 $ 0.40 1,678,659 $ 0.41 $0.51 - $0.75 4,926,406 7.04 $ 0.60 3,751,892 $ 0.60 $0.76 - $1.25 745,000 4.59 $ 0.95 745,000 $ 0.95 $1.26 - $1.75 1,512,477 3.04 $ 1.41 1,512,477 $ 1.41 $1.76 - $2.75 638,000 1.38 $ 2.32 638,000 $ 2.32 $2.76 - $4.50 0 0.00  0  $4.51 - $6.00 60,000 0.03 $ 5.07 60,000 $ 5.07 </t>
  </si>
  <si>
    <t>Schedule Of Warrant Activity [Table Text Block]</t>
  </si>
  <si>
    <t xml:space="preserve"> Warrants to Service Providers Shares Weighted- Weighted- Aggregate Outstanding at January 1, 2015 1,481,364 $ 1.20 1.3 $ - Granted - $ - $ - Exercised - $ - $ - Forfeited or expired (1,075,000) $ 1.39 $ - Outstanding at December 31, 2015 406,364 $ 0.67 3.3 $ - Exercisable at December 31, 2015 406,364 $ 0.67 3.3 $ - </t>
  </si>
  <si>
    <t>Schedule Of Warrants Outstanding [Table Text Block]</t>
  </si>
  <si>
    <t xml:space="preserve"> The following table summarizes information about these warrants outstanding as of December 31, 2015: Warrants Outstanding Warrants Exercisable Weighted Weighted Weighted Range of Number of Average Average Average Exercise Outstanding Remaining Exercise Number Exercise Prices Shares Contract Life Price Exercisable Price $0.30 - $0.50 20,000 0.5 $ 0.40 20,000 $ 0.40 $0.51 - $0.75 386,364 3.4 $ 0.69 386,364 $ 0.69 </t>
  </si>
  <si>
    <t>Schedule Of Share Based Compensation Expense [Table Text Block]</t>
  </si>
  <si>
    <t xml:space="preserve"> The Company recorded stock-based compensation expense in the periods presented as follows: Three Months ended Three Months ended Successor Predecessor Sales and marketing $ - $ (36,046) Research and development - 21,072 General and administrative - 149,577 $ - $ 134,603 Period from Period from Nine Months ended September 30, 2015 Successor Predecessor Predecessor Sales and marketing $ - $ 18,504 $ 83,583 Research and development - 6,858 64,542 General and administrative - 29,719 509,193 $ - $ 55,081 $ 657,318 </t>
  </si>
  <si>
    <t xml:space="preserve"> The Company has recorded stock-based compensation expense as follows: Year Ended December 31 Stock-Based Expense 2015 2014 Awards under the 2002 LTIP and 2013 EIP 782,731 1,269,150 Awards outside the equity-based plans 24 10,145 $ 782,755 $ 1,279,295 Included in Statements of Operations caption as follows: Sales and marketing $ 156,297 $ 158,522 Research and development 74,989 66,996 General and administrative 551,469 1,053,777 $ 782,755 $ 1,279,295 </t>
  </si>
  <si>
    <t>Incentive Plan [Member]</t>
  </si>
  <si>
    <t>Schedule of Share-based Compensation, Stock Options, Activity [Table Text Block]</t>
  </si>
  <si>
    <t xml:space="preserve"> A summary of stock option activity under the Incentive Plans as of December 31, 2015, and changes during 2015, is presented below: Stock Options Shares Weighted- Weighted- Aggregate Outstanding at January 1, 2015 14,205,625 $ 0.80 7.2 $ 2,000 Granted 1,033,259 $ 0.22 $ - Exercised - $ - $ - Forfeited or expired (4,169,718) $ 0.69 $ - Outstanding at December 31, 2015 11,069,166 $ 0.78 6.1 $ - Exercisable at December 31, 2015 8,386,028 $ 0.90 5.2 $ - Vested &amp; expected to vest at December 31, 2015 11,069,166 $ 0.78 6.1 $ - </t>
  </si>
  <si>
    <t>Income Taxes (Tables)</t>
  </si>
  <si>
    <t>Schedule of Components of Income Tax Expense (Benefit) [Table Text Block]</t>
  </si>
  <si>
    <t xml:space="preserve"> 2015 2014 Current: Federal $ - $ - State - - Deferred: Federal 29,084,623 9,513,282 State 3,614,773 952,533 Valuation Allowance (32,610,383) (10,485,399) Total income tax (expense) benefit $ 89,013 $ (19,584) </t>
  </si>
  <si>
    <t>Schedule of Deferred Tax Assets and Liabilities [Table Text Block]</t>
  </si>
  <si>
    <t xml:space="preserve"> 2015 2014 Deferred tax assets: Stock-based compensation $ 6,238,000 $ 5,942,000 Tax credits 3,339,000 3,162,000 Deferred revenue 462,000 575,000 Start-up and organizational costs 275,000 276,000 Tax deductible Goodwill 404,000 88,000 Property and equipment 207,000 56,000 Other 283,000 389,000 Total deferred tax assets 11,208,000 10,488,000 Deferred tax liabilities: Intangible Assets (114,000) (10,325,000) Discount on Note Payable - (13,825,000) Other - (89,000) Total deferred tax liabilities (114,000) (24,239,000) Net deferred tax assets, excluding net operating loss carryforwards 11,094,000 (13,751,000) Net operating loss carryforwards 61,076,000 53,222,000 72,170,000 39,471,000 Less valuation allowance (72,170,000) (39,559,000) Total deferred tax assets (liabilities) $ - $ (88,000) </t>
  </si>
  <si>
    <t>Schedule of Effective Income Tax Rate Reconciliation [Table Text Block]</t>
  </si>
  <si>
    <t xml:space="preserve"> 2015 2014 U.S. Federal statutory income tax 35.0 % 35.0 % State and local income tax, net of benefits 4.8 % 4.9 % Fair value of Derivatives 22.4 % 17.1 % Impact of changes in rates - (0.2) % Established/reversed tax deferrals (deferred tax liabilities) not thru provision - (68.8) % Other (0.4) % (1.3) % Valuation allowance for deferred income tax assets (61.6) % 13.2 % Effective income tax rate 0.2 % (0.1) %</t>
  </si>
  <si>
    <t>Supplemental Cash Flow Disclosures - Non-Cash Transactions (Tables)</t>
  </si>
  <si>
    <t>Schedule of Cash Flow, Supplemental Disclosures [Table Text Block]</t>
  </si>
  <si>
    <t xml:space="preserve"> Non-cash Investing and Financing transactions for years ended December 31, 2015 and 2014 include: 2015 2014 Conversion of convertible debt to common stock $ - $ 3,067,423 Reclassification of the unamortized balance of debt discount and derivative liability, related to the extinguishment and conversion of the subordinated convertible debt, to additional paid-in capital - 2,860,627 Derivative liability created from conversion option embedded in Deerfield convertible credit facility - 8,825,935 Warrants issued in connection with convertible debt and equity facility - 29,137,682 Reclassification of warrant derivative liability to additional paid-in capital as a result of the expiration of non-standard anti-dilution clause contained in warrants - 1,331,776 Issuance of common stock in connection with convertible debt facility - 1,050,000 Accrued property and equipment purchases - 64,108 Common stock issued to satisfy contingent consideration - 127 Common stock issued for settlement of contingency - 39,150 </t>
  </si>
  <si>
    <t>Operating Leases (Tables)</t>
  </si>
  <si>
    <t>Schedule of Future Minimum Rental Payments for Operating Leases [Table Text Block]</t>
  </si>
  <si>
    <t xml:space="preserve"> The Company leases its office spaces under operating leases with approximate future minimum lease payments as indicated in the table below: Years ending December 31: 2016 $ 451,000 2017 463,000 2018 441,000 2019 122,000 Thereafter  Total future minimum lease payments $ 1,477,000 </t>
  </si>
  <si>
    <t>Description of Business and Bankruptcy Proceedings (Details Textual) - USD ($)</t>
  </si>
  <si>
    <t>1 Months Ended</t>
  </si>
  <si>
    <t>Jun. 30, 2016</t>
  </si>
  <si>
    <t>Jun. 20, 2016</t>
  </si>
  <si>
    <t>May 31, 2016</t>
  </si>
  <si>
    <t>Mar. 28, 2016</t>
  </si>
  <si>
    <t>Jan. 31, 2016</t>
  </si>
  <si>
    <t>Aug. 31, 2015</t>
  </si>
  <si>
    <t>Jun. 30, 2014</t>
  </si>
  <si>
    <t>Jan. 31, 2013</t>
  </si>
  <si>
    <t>Mar. 31, 2015</t>
  </si>
  <si>
    <t>Dec. 31, 2010</t>
  </si>
  <si>
    <t>Jan. 26, 2016</t>
  </si>
  <si>
    <t>Jan. 07, 2016</t>
  </si>
  <si>
    <t>Oct. 01, 2015</t>
  </si>
  <si>
    <t>May 31, 2015</t>
  </si>
  <si>
    <t>Dec. 31, 2013</t>
  </si>
  <si>
    <t>Concentration Risk, Percentage</t>
  </si>
  <si>
    <t>Allowance for Doubtful Accounts Receivable</t>
  </si>
  <si>
    <t>Antidilutive Securities Excluded from Computation of Earnings Per Share, Amount</t>
  </si>
  <si>
    <t>Convertible Debt</t>
  </si>
  <si>
    <t>Cash and Cash Equivalents, at Carrying Value, Total</t>
  </si>
  <si>
    <t>License and Services Revenue</t>
  </si>
  <si>
    <t>Medical Device Excise Tax Percentage</t>
  </si>
  <si>
    <t>2.30%</t>
  </si>
  <si>
    <t>Minimum Cash Balance</t>
  </si>
  <si>
    <t>Restructuring Reserve</t>
  </si>
  <si>
    <t>Inventory Valuation Reserves</t>
  </si>
  <si>
    <t>Goodwill, Impairment Loss</t>
  </si>
  <si>
    <t>Severance Costs</t>
  </si>
  <si>
    <t>Deferred Licensing Revenue</t>
  </si>
  <si>
    <t>Interest Payable, Current</t>
  </si>
  <si>
    <t>Common Stock, Par or Stated Value Per Share</t>
  </si>
  <si>
    <t>Restructuring and Related Cost, Number of Positions Eliminated, Period Percent</t>
  </si>
  <si>
    <t>30.00%</t>
  </si>
  <si>
    <t>22.00%</t>
  </si>
  <si>
    <t>Backstop Commitments</t>
  </si>
  <si>
    <t>Time Deposit, at or Above FDIC Insurance Limits</t>
  </si>
  <si>
    <t>Common Stock, Conversion Basis</t>
  </si>
  <si>
    <t>at a rate of one share of New Common Stock for every 41.8934 shares of Old Common Stock held by such holders</t>
  </si>
  <si>
    <t>Proceeds From Issuance Of Common Stock</t>
  </si>
  <si>
    <t>Stock Issued During Period, Shares, New Issues</t>
  </si>
  <si>
    <t>Payment For Offering Cost From The Proceeds Of The DIP Financing</t>
  </si>
  <si>
    <t>Stock Issued During Period, Value, New Issues</t>
  </si>
  <si>
    <t>Stock Issued During Period, Shares, Other</t>
  </si>
  <si>
    <t>Class of Warrant or Right, Number of Securities Called by Warrants or Rights</t>
  </si>
  <si>
    <t>Commitment Fees For Debt</t>
  </si>
  <si>
    <t>Stock Issued During Period, Shares, Issued for Services</t>
  </si>
  <si>
    <t>Warrant Expiration Date</t>
  </si>
  <si>
    <t>May 5,
		2021</t>
  </si>
  <si>
    <t>Class of Warrant or Right, Date from which Warrants or Rights Exercisable</t>
  </si>
  <si>
    <t>Nov. 5,
		2016</t>
  </si>
  <si>
    <t>Backstop Commitment Date</t>
  </si>
  <si>
    <t>Jun. 30,
		2017</t>
  </si>
  <si>
    <t>Common Stock [Member] | Backstop Commitment [Member]</t>
  </si>
  <si>
    <t>Number Of Shares Commited To Purchase</t>
  </si>
  <si>
    <t>Value Of Shares Commited To Purchase</t>
  </si>
  <si>
    <t>Exchange Shares [Member]</t>
  </si>
  <si>
    <t>Number Of Shares Commited To Issue</t>
  </si>
  <si>
    <t>Administrative Claim Shares [Member]</t>
  </si>
  <si>
    <t>Debt Conversion, Converted Instrument, Shares Issued</t>
  </si>
  <si>
    <t>Debt Conversion, Original Debt, Amount</t>
  </si>
  <si>
    <t>Selling and Marketing Expense [Member]</t>
  </si>
  <si>
    <t>Research and Development Expense [Member]</t>
  </si>
  <si>
    <t>General and Administrative Expense [Member]</t>
  </si>
  <si>
    <t>Series A Preferred Stock [Member]</t>
  </si>
  <si>
    <t>Preferred Stock, Voting Rights</t>
  </si>
  <si>
    <t>one percent (1%) of the voting rights of the capital stock of the Company</t>
  </si>
  <si>
    <t>Subsequent Event [Member]</t>
  </si>
  <si>
    <t>Long-term Line of Credit</t>
  </si>
  <si>
    <t>Subsequent Event [Member] | Backstop Commitment [Member]</t>
  </si>
  <si>
    <t>Subsequent Event [Member] | Common Stock [Member]</t>
  </si>
  <si>
    <t>Subsequent Event [Member] | Administrative Claim Shares [Member]</t>
  </si>
  <si>
    <t>Subsequent Event [Member] | Series A Preferred Stock [Member]</t>
  </si>
  <si>
    <t>Billed Revenues [Member]</t>
  </si>
  <si>
    <t>Licensing Agreements [Member]</t>
  </si>
  <si>
    <t>In Process Research and Development [Member]</t>
  </si>
  <si>
    <t>Impairment of Intangible Assets, Finite-lived</t>
  </si>
  <si>
    <t>Aldagen trademark [Member]</t>
  </si>
  <si>
    <t>Goodwill, Acquired During Period</t>
  </si>
  <si>
    <t>Minimum [Member]</t>
  </si>
  <si>
    <t>Property, Plant and Equipment, Useful Life</t>
  </si>
  <si>
    <t>3 years</t>
  </si>
  <si>
    <t>Inventory Shelf Life</t>
  </si>
  <si>
    <t>18 months</t>
  </si>
  <si>
    <t>Minimum [Member] | Common Stock [Member]</t>
  </si>
  <si>
    <t>Class of Warrant or Right, Exercise Price of Warrants or Rights</t>
  </si>
  <si>
    <t>Minimum [Member] | Subsequent Event [Member]</t>
  </si>
  <si>
    <t>Maximum [Member]</t>
  </si>
  <si>
    <t>5 years</t>
  </si>
  <si>
    <t>Maximum [Member] | Common Stock [Member]</t>
  </si>
  <si>
    <t>Maximum [Member] | Subsequent Event [Member]</t>
  </si>
  <si>
    <t>Furniture Lab And Manufacturing Equipment [Member] | Minimum [Member]</t>
  </si>
  <si>
    <t>7 years</t>
  </si>
  <si>
    <t>Furniture Lab And Manufacturing Equipment [Member] | Maximum [Member]</t>
  </si>
  <si>
    <t>10 years</t>
  </si>
  <si>
    <t>Leasehold Improvements [Member] | Minimum [Member]</t>
  </si>
  <si>
    <t>Leasehold Improvements [Member] | Maximum [Member]</t>
  </si>
  <si>
    <t>6 years</t>
  </si>
  <si>
    <t>Safe Harbor Plan [Member]</t>
  </si>
  <si>
    <t>Defined Contribution Plan, Employer Discretionary Contribution Amount</t>
  </si>
  <si>
    <t>Realignment Plan [Member]</t>
  </si>
  <si>
    <t>Federal Deposit Insurance Corporation [Member]</t>
  </si>
  <si>
    <t>Cash, Uninsured Amount</t>
  </si>
  <si>
    <t>Deerfield Facility Agreement [Member]</t>
  </si>
  <si>
    <t>Deerfield Facility Agreement [Member] | Subsequent Event [Member]</t>
  </si>
  <si>
    <t>Modified Minimum Cash Balance</t>
  </si>
  <si>
    <t>Arthrex [Member]</t>
  </si>
  <si>
    <t>39.00%</t>
  </si>
  <si>
    <t>Reduction In Allowed Claim</t>
  </si>
  <si>
    <t>Arthrex [Member] | Sales Revenue, Net [Member]</t>
  </si>
  <si>
    <t>90.00%</t>
  </si>
  <si>
    <t>91.00%</t>
  </si>
  <si>
    <t>Vibra Healthcare [Member]</t>
  </si>
  <si>
    <t>14.00%</t>
  </si>
  <si>
    <t>West Podiatry [Member] | Accounts Receivable [Member]</t>
  </si>
  <si>
    <t>5.00%</t>
  </si>
  <si>
    <t>Angel [Member]</t>
  </si>
  <si>
    <t>Angel [Member] | April 2010 [Member]</t>
  </si>
  <si>
    <t>Business Combination, Recognized Identifiable Assets Acquired, Goodwill, and Liabilities Assumed, Net</t>
  </si>
  <si>
    <t>UNITED STATES</t>
  </si>
  <si>
    <t>Percentage Of Product Sales</t>
  </si>
  <si>
    <t>85.00%</t>
  </si>
  <si>
    <t>Business and Presentation (Details) - USD ($)</t>
  </si>
  <si>
    <t>Severance costs</t>
  </si>
  <si>
    <t>Loss on disposal of assets</t>
  </si>
  <si>
    <t>Business and Presentation (Details 1) - USD ($)</t>
  </si>
  <si>
    <t>Sales Revenue, Goods, Net</t>
  </si>
  <si>
    <t>Non-US [Member]</t>
  </si>
  <si>
    <t>Business and Presentation (Details 2)</t>
  </si>
  <si>
    <t>Share-based Compensation Arrangement by Share-based Payment Award [Line Items]</t>
  </si>
  <si>
    <t>Risk free rate, Minimum</t>
  </si>
  <si>
    <t>1.40%</t>
  </si>
  <si>
    <t>0.10%</t>
  </si>
  <si>
    <t>Risk free rate, Maximum</t>
  </si>
  <si>
    <t>1.70%</t>
  </si>
  <si>
    <t>Expected stock volatility, Minimum</t>
  </si>
  <si>
    <t>93.00%</t>
  </si>
  <si>
    <t>120.00%</t>
  </si>
  <si>
    <t>Expected stock volatility, Maximum</t>
  </si>
  <si>
    <t>117.00%</t>
  </si>
  <si>
    <t>126.00%</t>
  </si>
  <si>
    <t>Fresh Start Accounting (Details) $ in Thousands</t>
  </si>
  <si>
    <t>Reorganization Value</t>
  </si>
  <si>
    <t>Estimated fair value of tangible assets</t>
  </si>
  <si>
    <t>Estimated fair value of identifiable intangible assets</t>
  </si>
  <si>
    <t>Revaluation of Assets [Member]</t>
  </si>
  <si>
    <t>Revaluation of Liabilities [Member]</t>
  </si>
  <si>
    <t>Fresh Start Accounting (Details 1) - USD ($)</t>
  </si>
  <si>
    <t>Jan. 01, 2015</t>
  </si>
  <si>
    <t>Assets, Current [Abstract]</t>
  </si>
  <si>
    <t>TOTAL ASSETS</t>
  </si>
  <si>
    <t>Current liabilities not subject to compromise</t>
  </si>
  <si>
    <t>Short term debtor-in-possession note payable</t>
  </si>
  <si>
    <t>Total current liabilities not subject to compromise</t>
  </si>
  <si>
    <t>Non-current liabilities not subject to compromise</t>
  </si>
  <si>
    <t>Total non-current liabilities not subject to compromise</t>
  </si>
  <si>
    <t>Liabilities subject to compromise</t>
  </si>
  <si>
    <t>Derivative liabilities</t>
  </si>
  <si>
    <t>Total liabilities subject to compromise</t>
  </si>
  <si>
    <t>TOTAL LIABILITIES</t>
  </si>
  <si>
    <t>Conditionally redeemable common stock</t>
  </si>
  <si>
    <t>Common stock outstanding, at par</t>
  </si>
  <si>
    <t>Common stock issuable</t>
  </si>
  <si>
    <t>Preferred stock outstanding, at par</t>
  </si>
  <si>
    <t>Retained earnings (deficit)</t>
  </si>
  <si>
    <t>TOTAL EQUITY</t>
  </si>
  <si>
    <t>TOTAL LIABILITIES AND EQUITY</t>
  </si>
  <si>
    <t>Reorganization Adjustments [Member]</t>
  </si>
  <si>
    <t>[1]</t>
  </si>
  <si>
    <t>[2]</t>
  </si>
  <si>
    <t>[3]</t>
  </si>
  <si>
    <t>[4]</t>
  </si>
  <si>
    <t>[5]</t>
  </si>
  <si>
    <t>[6]</t>
  </si>
  <si>
    <t>[7]</t>
  </si>
  <si>
    <t>Fresh Start Adjustments [Member]</t>
  </si>
  <si>
    <t>[8]</t>
  </si>
  <si>
    <t>[9]</t>
  </si>
  <si>
    <t>[10]</t>
  </si>
  <si>
    <t>[11]</t>
  </si>
  <si>
    <t>[12]</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t>
  </si>
  <si>
    <t>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t>
  </si>
  <si>
    <t>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t>
  </si>
  <si>
    <t>Represents claims not expected to be settled in cash.</t>
  </si>
  <si>
    <t>Pursuant to the Plan of Reorganization, all equity interests of the Company, including but not limited to all shares of the Company’s common stock, $0.0001 par value per share (including its redeemable common stock) (the “Old Common Stock”), warrants and options, that were issuable or issued and outstanding immediately prior to the Effective Date, were cancelled. The elimination of the carrying value of the cancelled equity interests was reflected as direct charge to retained earnings (deficit).</t>
  </si>
  <si>
    <t>Represents: Fresh Start Accounting (Details 2)</t>
  </si>
  <si>
    <t>Pursuant to the Plan of Reorganization, as of the Effective Date, the Company issued 7,500,000 shares of new common stock, par value $0.0001 per share (the “New Common Stock”), to certain accredited investors for net cash to the Company of $7,052,500. The Company also issued warrants (the “Warrants”) to purchase 6,180,000 shares of New Common Stock to certain of the investors. The Warrants terminate on May 5, 2021 and are exercisable at any time on or after November 5, 2016 at exercise prices ranging from $0.50 per share to $1.00 per share. The number of shares of New Common Stock underlying a Warrant and its exercise price are subject to customary adjustments upon subdivisions, combinations, payment of stock dividends, reclassifications, reorganizations and consolidations. Certain investors also provided backstop commitments (collectively, the “Backstop Commitment”) to purchase up to 12,800,000 additional shares of New Common Stock for an aggregate purchase price of up to $3,000,000. The Company cannot call the Backstop Commitment prior to June 30, 2017. The New Common Stock, Warrants and Backstop Commitment are classified as equity.</t>
  </si>
  <si>
    <t>Represents identifiable intangible assets of approximately $8.4 million and goodwill of approximately $2.1 million.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t>
  </si>
  <si>
    <t>Pursuant to the Plan of Reorganization, on the Effective Date, the Company issued 29,038 shares of Series A Preferred Stock to Deerfield. The Series A Preferred Stock has no stated maturity date, is not convertible or redeemable and carries a liquidation preference of $29,038,000, which is required to be paid to holders of such Series A Preferred Stock before any payments are made with respect to shares of New Common Stock (and other capital stock that is not issued on parity or senior to the Series A Preferred Stock) upon a liquidation or change in control transaction. The Series A Preferred Stock is carried at par value and is classified as equity.</t>
  </si>
  <si>
    <t>Reflects the cumulative impact of the fresh start adjustments described above on additional paid in capital:</t>
  </si>
  <si>
    <t>Reflects the elimination of retained earnings upon the application of fresh start accounting.</t>
  </si>
  <si>
    <t>Fresh Start Accounting (Details 2)</t>
  </si>
  <si>
    <t>Elimination of existing intangible assets</t>
  </si>
  <si>
    <t>Elimination of prepaid Angel expenses</t>
  </si>
  <si>
    <t>Elimination of Angel deferred revenue</t>
  </si>
  <si>
    <t>Termination of debt agreements and accrued interest</t>
  </si>
  <si>
    <t>Elimination of various payables and accruals</t>
  </si>
  <si>
    <t>Cancellation of existing equity</t>
  </si>
  <si>
    <t>Cumulative impact of the reorganization adjustments</t>
  </si>
  <si>
    <t>Fresh Start Accounting (Details 3) - USD ($)</t>
  </si>
  <si>
    <t>Cash proceeds from issuance of common stock</t>
  </si>
  <si>
    <t>Establishment of intangible assets</t>
  </si>
  <si>
    <t>Less par value of common and preferred stock</t>
  </si>
  <si>
    <t>Fresh Start Accounting (Details 4) - USD ($)</t>
  </si>
  <si>
    <t>Professional fees</t>
  </si>
  <si>
    <t>Net gain on reorganization adjustments</t>
  </si>
  <si>
    <t>Cash payments for reorganization items</t>
  </si>
  <si>
    <t>Fresh Start Accounting (Details Textual) - USD ($)</t>
  </si>
  <si>
    <t>Fresh Start Accounting [Line Items]</t>
  </si>
  <si>
    <t>Intangible Assets, Net (Excluding Goodwill), Total</t>
  </si>
  <si>
    <t>Debtfree Net Cash Flow Growth Rate</t>
  </si>
  <si>
    <t>3.40%</t>
  </si>
  <si>
    <t>Fair Value Inputs, Discount Rate</t>
  </si>
  <si>
    <t>29.00%</t>
  </si>
  <si>
    <t>Common Stock, Voting Rights</t>
  </si>
  <si>
    <t>the holders of existing voting shares of the Predecessor Company received less than 50% of the voting shares of the emerging entity</t>
  </si>
  <si>
    <t>Common Stock [Member] | Predecessor [Member]</t>
  </si>
  <si>
    <t>Common Stock [Member] | Minimum [Member]</t>
  </si>
  <si>
    <t>Common Stock [Member] | Maximum [Member]</t>
  </si>
  <si>
    <t>Liquidity and Summary of Significant Accounting Principles (Details) - USD ($)</t>
  </si>
  <si>
    <t>47.00%</t>
  </si>
  <si>
    <t>Vibra Healthcare [Member] | Predecessor [Member]</t>
  </si>
  <si>
    <t>STEMCELL Technologies [Member]</t>
  </si>
  <si>
    <t>STEMCELL Technologies [Member] | Predecessor [Member]</t>
  </si>
  <si>
    <t>Marion IL VA Hospital [Member]</t>
  </si>
  <si>
    <t>Marion IL VA Hospital [Member] | Predecessor [Member]</t>
  </si>
  <si>
    <t>Rohto Pharmaceutical Co [Member]</t>
  </si>
  <si>
    <t>Rohto Pharmaceutical Co [Member] | Predecessor [Member]</t>
  </si>
  <si>
    <t>34.00%</t>
  </si>
  <si>
    <t>Arthrex [Member] | Predecessor [Member]</t>
  </si>
  <si>
    <t>21.00%</t>
  </si>
  <si>
    <t>Liquidity and Summary of Significant Accounting Principles (Detail 1) - shares</t>
  </si>
  <si>
    <t>Convertible Debt Securities [Member]</t>
  </si>
  <si>
    <t>Convertible Debt Securities [Member] | Predecessor [Member]</t>
  </si>
  <si>
    <t>Warrant [Member]</t>
  </si>
  <si>
    <t>Warrant [Member] | Predecessor [Member]</t>
  </si>
  <si>
    <t>Employee Stock Option [Member]</t>
  </si>
  <si>
    <t>Employee Stock Option [Member] | Predecessor [Member]</t>
  </si>
  <si>
    <t>Liquidity and Summary of Significant Accounting Principles (Details 2) - USD ($)</t>
  </si>
  <si>
    <t>Numerator for basic income (loss) per share</t>
  </si>
  <si>
    <t>Denominator for basic and fully diluted income (loss) per share weighted average outstanding common shares</t>
  </si>
  <si>
    <t>Numerator adjustment for potential dilutive securities</t>
  </si>
  <si>
    <t>Denominator for basic income (loss) per share weighted average outstanding common shares</t>
  </si>
  <si>
    <t>Dilutive effect of convertible debt</t>
  </si>
  <si>
    <t>Denominator for diluted income (loss) per share weighted average outstanding common shares</t>
  </si>
  <si>
    <t>Liquidity and Summary of Significant Accounting Principles (Details Textual) - USD ($)</t>
  </si>
  <si>
    <t>Aug. 11, 2015</t>
  </si>
  <si>
    <t>Dec. 04, 2014</t>
  </si>
  <si>
    <t>Aug. 31, 2016</t>
  </si>
  <si>
    <t>Back stop Commitments Amount</t>
  </si>
  <si>
    <t>Cash Equivalents, at Carrying Value</t>
  </si>
  <si>
    <t>Cash, FDIC Insured Amount</t>
  </si>
  <si>
    <t>License and Maintenance Revenue</t>
  </si>
  <si>
    <t>Remaining Accrual For Business Exit Costs</t>
  </si>
  <si>
    <t>Omnibus plan member [Member]</t>
  </si>
  <si>
    <t>Share-based Compensation Arrangement by Share-based Payment Award, Options, Grants in Period, Gross</t>
  </si>
  <si>
    <t>Share-based Compensation Arrangement by Share-based Payment Award, Options, Forfeitures in Period</t>
  </si>
  <si>
    <t>0.00%</t>
  </si>
  <si>
    <t>13.00%</t>
  </si>
  <si>
    <t>16.00%</t>
  </si>
  <si>
    <t>Product Revenues [Member]</t>
  </si>
  <si>
    <t>Impairment of Intangible Assets, Indefinite-lived (Excluding Goodwill)</t>
  </si>
  <si>
    <t>Fair Value Measurements (Details) - Fair Value, Measurements, Recurring [Member] - USD ($)</t>
  </si>
  <si>
    <t>Fair Value, Balance Sheet Grouping, Financial Statement Captions [Line Items]</t>
  </si>
  <si>
    <t>Assets - money market funds</t>
  </si>
  <si>
    <t>Total investment in money market funds</t>
  </si>
  <si>
    <t>Embedded conversion options</t>
  </si>
  <si>
    <t>Warrant liabilities</t>
  </si>
  <si>
    <t>Total derivative liabilities</t>
  </si>
  <si>
    <t>Fair Value, Inputs, Level 1 [Member]</t>
  </si>
  <si>
    <t>Fair Value, Inputs, Level 1 [Member] | Predecessor [Member]</t>
  </si>
  <si>
    <t>Fair Value, Inputs, Level 2 [Member]</t>
  </si>
  <si>
    <t>Fair Value, Inputs, Level 2 [Member] | Predecessor [Member]</t>
  </si>
  <si>
    <t>Fair Value, Inputs, Level 3 [Member]</t>
  </si>
  <si>
    <t>Fair Value, Inputs, Level 3 [Member] | Predecessor [Member]</t>
  </si>
  <si>
    <t>Fair Value Measurements (Details 1)</t>
  </si>
  <si>
    <t>Income Approach Royalty Savings Method [Member] | Techonology [Member]</t>
  </si>
  <si>
    <t>Assets, Fair Value Disclosure, Nonrecurring</t>
  </si>
  <si>
    <t>Income Approach Royalty Savings Method [Member] | Trademarks [Member]</t>
  </si>
  <si>
    <t>Income Approach Excess Earnings Method [Member] | Clinician Relationships [Member]</t>
  </si>
  <si>
    <t>Fair Value Measurements (Details 2) - USD ($)</t>
  </si>
  <si>
    <t>Stock purchase warrants [Member]</t>
  </si>
  <si>
    <t>Balance</t>
  </si>
  <si>
    <t>Established</t>
  </si>
  <si>
    <t>Effect of Conversion to Common Stock</t>
  </si>
  <si>
    <t>Reclassed to Additional Paid-In Capital</t>
  </si>
  <si>
    <t>Change in Fair Value</t>
  </si>
  <si>
    <t>Stock purchase warrants [Member] | Predecessor [Member]</t>
  </si>
  <si>
    <t>Embedded conversion options [Member]</t>
  </si>
  <si>
    <t>Embedded conversion options [Member] | Predecessor [Member]</t>
  </si>
  <si>
    <t>Various warrants were reclassified to additional paid-in capital as a result of the expiration of non-standard anti-dilution clauses contained within the warrants.</t>
  </si>
  <si>
    <t>Fair Value Measurements (Details 3) - Fair Value, Measurements, Nonrecurring [Member]</t>
  </si>
  <si>
    <t>Intangible Assets Fair Value Disclosure</t>
  </si>
  <si>
    <t>Trademarks [Member]</t>
  </si>
  <si>
    <t>Finite-lived Intangible Assets, Fair Value Disclosure</t>
  </si>
  <si>
    <t>In-Process Research and Development Expense [Member]</t>
  </si>
  <si>
    <t>Indefinite-lived Intangible Assets (Excluding Goodwill), Fair Value Disclosure</t>
  </si>
  <si>
    <t>Fair Value, Inputs, Level 1 [Member] | Trademarks [Member]</t>
  </si>
  <si>
    <t>Fair Value, Inputs, Level 1 [Member] | In-Process Research and Development Expense [Member]</t>
  </si>
  <si>
    <t>Fair Value, Inputs, Level 2 [Member] | Trademarks [Member]</t>
  </si>
  <si>
    <t>Fair Value, Inputs, Level 2 [Member] | In-Process Research and Development Expense [Member]</t>
  </si>
  <si>
    <t>Fair Value, Inputs, Level 3 [Member] | Trademarks [Member]</t>
  </si>
  <si>
    <t>Fair Value, Inputs, Level 3 [Member] | In-Process Research and Development Expense [Member]</t>
  </si>
  <si>
    <t>Fair Value Measurements (Details Textual) - USD ($)</t>
  </si>
  <si>
    <t>Feb. 28, 2014</t>
  </si>
  <si>
    <t>Time Deposits, at Carrying Value</t>
  </si>
  <si>
    <t>Time Deposits Annual Interest Rate</t>
  </si>
  <si>
    <t>Time Deposits Maturity Date</t>
  </si>
  <si>
    <t>Oct. 24,
		2016</t>
  </si>
  <si>
    <t>Convertible Debt, Fair Value Disclosures</t>
  </si>
  <si>
    <t>Impairment of Intangible Assets (Excluding Goodwill)</t>
  </si>
  <si>
    <t>Finite-Lived Intangible Assets, Net, Total</t>
  </si>
  <si>
    <t>Distribution, Licensing and Collaboration Arrangements (Details Textual) - USD ($)</t>
  </si>
  <si>
    <t>Jan. 31, 2015</t>
  </si>
  <si>
    <t>Mar. 22, 2016</t>
  </si>
  <si>
    <t>Rohto Distribution and License Agreement [Line Items]</t>
  </si>
  <si>
    <t>Advance Royalties, Total</t>
  </si>
  <si>
    <t>Other Income</t>
  </si>
  <si>
    <t>Restorix Distribution Agreement [Member]</t>
  </si>
  <si>
    <t>Current Product Price</t>
  </si>
  <si>
    <t>Restorix Distribution Agreement [Member] | Maximum [Member]</t>
  </si>
  <si>
    <t>Boyalife Distribution Agreement</t>
  </si>
  <si>
    <t>License Fee Payment Description</t>
  </si>
  <si>
    <t>(a) $500,000 within 90 days of approval of the Aurix Products by the China Food and Drug Administration (CFDA), but no earlier than December 31, 2018, and (b) a distribution fee per wound dressing kit and reagent kit of $40, payable quarterly</t>
  </si>
  <si>
    <t>License Agreement Term</t>
  </si>
  <si>
    <t>Boyalife Distribution Agreement | Maximum [Member]</t>
  </si>
  <si>
    <t>Exchange Payment To Be Made In Excercisable Of Contract</t>
  </si>
  <si>
    <t>Subsequent Event [Member] | Maximum [Member]</t>
  </si>
  <si>
    <t>Arthrex [Member] | Subsequent Event [Member]</t>
  </si>
  <si>
    <t>Debt Instrument, Increase (Decrease), Net, Total</t>
  </si>
  <si>
    <t>Millennia Holdings, Inc [Member]</t>
  </si>
  <si>
    <t>Payments for Terminated Licenses</t>
  </si>
  <si>
    <t>Rohto Pharmaceutical Co., Ltd [Member]</t>
  </si>
  <si>
    <t>Proceeds from License Fees Received</t>
  </si>
  <si>
    <t>Accounts and Other Receivable (Details) - USD ($)</t>
  </si>
  <si>
    <t>Accounts Receivable, Gross, Current</t>
  </si>
  <si>
    <t>Less allowance for doubtful accounts</t>
  </si>
  <si>
    <t>Accounts and Other Receivables, Net, Current</t>
  </si>
  <si>
    <t>Trade Receivables [Member]</t>
  </si>
  <si>
    <t>Other Receivables [Member]</t>
  </si>
  <si>
    <t>Accounts and Other Receivable (Details Textual) - USD ($)</t>
  </si>
  <si>
    <t>Receivables (Details) - USD ($)</t>
  </si>
  <si>
    <t>Trade Receivables [Member] | Predecessor [Member]</t>
  </si>
  <si>
    <t>Other Receivables [Member] | Predecessor [Member]</t>
  </si>
  <si>
    <t>Inventory (Details) - USD ($)</t>
  </si>
  <si>
    <t>Inventory [Line Items]</t>
  </si>
  <si>
    <t>Raw materials</t>
  </si>
  <si>
    <t>Finished goods</t>
  </si>
  <si>
    <t>Inventory, Gross</t>
  </si>
  <si>
    <t>Less provision for inventory obsolescence</t>
  </si>
  <si>
    <t>Inventory, Net</t>
  </si>
  <si>
    <t>Goodwill and Other Intangible Assets (Details) - USD ($)</t>
  </si>
  <si>
    <t>Intangible Assets, Net (Excluding Goodwill) [Abstract]</t>
  </si>
  <si>
    <t>Less accumulated amortization</t>
  </si>
  <si>
    <t>Finite-Lived Intangible Assets, Gross</t>
  </si>
  <si>
    <t>Trademarks [Member] | Predecessor [Member]</t>
  </si>
  <si>
    <t>Technology Equipment [Member]</t>
  </si>
  <si>
    <t>Technology Equipment [Member] | Predecessor [Member]</t>
  </si>
  <si>
    <t>Customer relationships [Member]</t>
  </si>
  <si>
    <t>Customer relationships [Member] | Predecessor [Member]</t>
  </si>
  <si>
    <t>In-process research and development [Member]</t>
  </si>
  <si>
    <t>Indefinite-Lived Intangible Assets (Excluding Goodwill) [Abstract]</t>
  </si>
  <si>
    <t>Indefinite-Lived Intangible Assets (Excluding Goodwill)</t>
  </si>
  <si>
    <t>Goodwill and Other Intangible Assets (Details 1) - USD ($)</t>
  </si>
  <si>
    <t>2015 impairment</t>
  </si>
  <si>
    <t>Fresh start accounting</t>
  </si>
  <si>
    <t>Goodwill and Other Intangible Assets (Details 2) - USD ($)</t>
  </si>
  <si>
    <t>Finite-Lived Intangible Assets [Line Items]</t>
  </si>
  <si>
    <t>2016 (October 1, 2016 - December 31, 2016)</t>
  </si>
  <si>
    <t>Thereafter</t>
  </si>
  <si>
    <t>Goodwill and Other Intangible Assets (Details Textual) - USD ($)</t>
  </si>
  <si>
    <t>Feb. 29, 2012</t>
  </si>
  <si>
    <t>Apr. 30, 2010</t>
  </si>
  <si>
    <t>Dec. 31, 2012</t>
  </si>
  <si>
    <t>Goodwill and Other Intangible Assets [Line Items]</t>
  </si>
  <si>
    <t>Amortization of Intangible Assets</t>
  </si>
  <si>
    <t>Finite-Lived Intangible Asset, Useful Life</t>
  </si>
  <si>
    <t>15 years</t>
  </si>
  <si>
    <t>20 years</t>
  </si>
  <si>
    <t>Maximum [Member] | Predecessor [Member]</t>
  </si>
  <si>
    <t>9 years</t>
  </si>
  <si>
    <t>8 years</t>
  </si>
  <si>
    <t>Minimum [Member] | Predecessor [Member]</t>
  </si>
  <si>
    <t>Aldagen [Member]</t>
  </si>
  <si>
    <t>Aldagen [Member] | Predecessor [Member]</t>
  </si>
  <si>
    <t>Angel [Member] | Predecessor [Member]</t>
  </si>
  <si>
    <t>Royalty Expense [Member]</t>
  </si>
  <si>
    <t>Prepaid Expenses and Other Current Assets (Details) - USD ($)</t>
  </si>
  <si>
    <t>Prepaid Expenses And Other Current Assets [Line Items]</t>
  </si>
  <si>
    <t>Prepaid insurance</t>
  </si>
  <si>
    <t>Prepaid fees and rent</t>
  </si>
  <si>
    <t>Deposits and advances</t>
  </si>
  <si>
    <t>Prepaid royalties</t>
  </si>
  <si>
    <t>Prepaid Expense and Other Assets, Current</t>
  </si>
  <si>
    <t>Prepaid Expenses and Other Current Assets (Details Textual) - USD ($)</t>
  </si>
  <si>
    <t>Amortization of Advance Royalty</t>
  </si>
  <si>
    <t>Property and Equipment (Details) - USD ($)</t>
  </si>
  <si>
    <t>Property, Plant and Equipment [Line Items]</t>
  </si>
  <si>
    <t>Property, Plant and Equipment, Gross</t>
  </si>
  <si>
    <t>Less accumulated depreciation and amortization</t>
  </si>
  <si>
    <t>Property, Plant and Equipment, Net</t>
  </si>
  <si>
    <t>Medical Equipment [Member]</t>
  </si>
  <si>
    <t>Office Equipment [Member]</t>
  </si>
  <si>
    <t>Software [Member]</t>
  </si>
  <si>
    <t>Manufacturing Equipment [Member]</t>
  </si>
  <si>
    <t>Leasehold Improvements [Member]</t>
  </si>
  <si>
    <t>Property and Equipment (Details Textual) - USD ($)</t>
  </si>
  <si>
    <t>Depreciation, Depletion and Amortization, Nonproduction, Total</t>
  </si>
  <si>
    <t>Property, Plant and Equipment, Disposals</t>
  </si>
  <si>
    <t>Cost of Sales [Member]</t>
  </si>
  <si>
    <t>Debt (Details Textual) - USD ($)</t>
  </si>
  <si>
    <t>Jan. 28, 2016</t>
  </si>
  <si>
    <t>Apr. 30, 2014</t>
  </si>
  <si>
    <t>Mar. 31, 2014</t>
  </si>
  <si>
    <t>Nov. 30, 2013</t>
  </si>
  <si>
    <t>Jul. 31, 2011</t>
  </si>
  <si>
    <t>Apr. 30, 2011</t>
  </si>
  <si>
    <t>Mar. 31, 2016</t>
  </si>
  <si>
    <t>Mar. 09, 2016</t>
  </si>
  <si>
    <t>Feb. 28, 2013</t>
  </si>
  <si>
    <t>Debt Conversion [Line Items]</t>
  </si>
  <si>
    <t>Debt Instrument, Maturity Date</t>
  </si>
  <si>
    <t>May 20,
		2016</t>
  </si>
  <si>
    <t>Debt Discount Convertible Debt</t>
  </si>
  <si>
    <t>Proceeds from Issuance of Debt</t>
  </si>
  <si>
    <t>DIP Credit Agreement [Member]</t>
  </si>
  <si>
    <t>Debt, Current</t>
  </si>
  <si>
    <t>Debt Instrument, Fee Amount</t>
  </si>
  <si>
    <t>Debt Related Commitment Fees and Debt Issuance Costs</t>
  </si>
  <si>
    <t>Equity Raising Transaction Proceeds Percentage Applied For Redemption</t>
  </si>
  <si>
    <t>35.00%</t>
  </si>
  <si>
    <t>Put Options Amount Exempt</t>
  </si>
  <si>
    <t>Debt Instrument, Redemption Price, Percentage</t>
  </si>
  <si>
    <t>33.33%</t>
  </si>
  <si>
    <t>Line of Credit Facility, Maximum Borrowing Capacity</t>
  </si>
  <si>
    <t>Line of Credit, Current</t>
  </si>
  <si>
    <t>Deerfield Facility Agreement [Member] | Predecessor [Member]</t>
  </si>
  <si>
    <t>Mar. 31,
		2019</t>
  </si>
  <si>
    <t>Debt Instrument, Convertible, Conversion Price</t>
  </si>
  <si>
    <t>Demand Deposit Accounts</t>
  </si>
  <si>
    <t>Deerfield Facility Agreement [Member] | Series A Preferred Stock [Member]</t>
  </si>
  <si>
    <t>Subsequent Event [Member] | Assignment and Assumption Agreement [Member]</t>
  </si>
  <si>
    <t>Subordinated Convertible Notes [Member]</t>
  </si>
  <si>
    <t>Proceeds from Convertible Debt</t>
  </si>
  <si>
    <t>Percentage In Number Of Shares</t>
  </si>
  <si>
    <t>75.00%</t>
  </si>
  <si>
    <t>Exercise Price On Market Price</t>
  </si>
  <si>
    <t>125.00%</t>
  </si>
  <si>
    <t>Repayments of Convertible Debt</t>
  </si>
  <si>
    <t>Dip Loans [Member]</t>
  </si>
  <si>
    <t>Dip Loans [Member] | Predecessor [Member]</t>
  </si>
  <si>
    <t>Percentage Of Lenders Of Existing Debt</t>
  </si>
  <si>
    <t>JP Nevada Trust 12% Note [Member]</t>
  </si>
  <si>
    <t>Repayments of Debt</t>
  </si>
  <si>
    <t>Related Party Guaranteed Obligations</t>
  </si>
  <si>
    <t>JP Nevada Trust 12% Note [Member] | Warrant [Member]</t>
  </si>
  <si>
    <t>Derivative Liability</t>
  </si>
  <si>
    <t>JP Nevada Trust 12% Note [Member] | Second Draw [Member]</t>
  </si>
  <si>
    <t>Deferred Issuance Costs</t>
  </si>
  <si>
    <t>JP Nevada Trust 12% Note [Member] | Promissory Note [Member]</t>
  </si>
  <si>
    <t>Secured Debt</t>
  </si>
  <si>
    <t>12.00%</t>
  </si>
  <si>
    <t>JP Nevada Trust 12% Note [Member] | Guarantee [Member]</t>
  </si>
  <si>
    <t>Midcap Financial LlC [Member]</t>
  </si>
  <si>
    <t>Term Loan Commitments</t>
  </si>
  <si>
    <t>Payments of Debt Extinguishment Costs</t>
  </si>
  <si>
    <t>July Four Percent Convertible Notes [Member]</t>
  </si>
  <si>
    <t>Debt Instrument, Convertible, Terms Of Conversion Feature</t>
  </si>
  <si>
    <t>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t>
  </si>
  <si>
    <t>July Four Percent Convertible Notes [Member] | Common Stock [Member]</t>
  </si>
  <si>
    <t>Accrued expenses and liabilities (Details) - USD ($)</t>
  </si>
  <si>
    <t>Customer deposits</t>
  </si>
  <si>
    <t>Accrued compensation and benefits</t>
  </si>
  <si>
    <t>Other payables</t>
  </si>
  <si>
    <t>Due to Arthrex</t>
  </si>
  <si>
    <t>Accrued professional fees</t>
  </si>
  <si>
    <t>Accrued loss on abandonment of lease, current portion</t>
  </si>
  <si>
    <t>Accrued angel machine rework costs</t>
  </si>
  <si>
    <t>Accrued Liabilities, Current</t>
  </si>
  <si>
    <t>Accrued expenses and liabilities (Details Textual) - USD ($)</t>
  </si>
  <si>
    <t>Accrued Angel Machine Refurbishment Costs</t>
  </si>
  <si>
    <t>Equity and Stock-Based Compensation (Details) - $ / shares</t>
  </si>
  <si>
    <t>Class of Warrant or Right, Outstanding</t>
  </si>
  <si>
    <t>Stock Purchase Warrants [Member]</t>
  </si>
  <si>
    <t>Accounting Classification Of Warrants</t>
  </si>
  <si>
    <t>Equity</t>
  </si>
  <si>
    <t>Stock Purchase Warrants One [Member]</t>
  </si>
  <si>
    <t>Stock Purchase Warrants Two [Member]</t>
  </si>
  <si>
    <t>Stock Purchase Warrants Three [Member]</t>
  </si>
  <si>
    <t>Stock Purchase Warrants Four [Member]</t>
  </si>
  <si>
    <t>Stock Purchase Warrants Five [Member]</t>
  </si>
  <si>
    <t>Liability</t>
  </si>
  <si>
    <t>Stock Purchase Warrants Six [Member]</t>
  </si>
  <si>
    <t>Stock Purchase Warrants Seven [Member]</t>
  </si>
  <si>
    <t>Stock Purchase Warrants Eight [Member]</t>
  </si>
  <si>
    <t>Stock Purchase Warrants Nine [Member]</t>
  </si>
  <si>
    <t>Stock Purchase Warrants Ten [Member]</t>
  </si>
  <si>
    <t>Stock Purchase Warrants Eleven [Member]</t>
  </si>
  <si>
    <t>Stock Purchase Warrants Twelve [Member]</t>
  </si>
  <si>
    <t>Stock Purchase Warrants Thirteen [Member]</t>
  </si>
  <si>
    <t>Stock Purchase Warrants Fourteen [Member]</t>
  </si>
  <si>
    <t>Stock Purchase Warrants Fifteen [Member]</t>
  </si>
  <si>
    <t>Stock Purchase Warrants Sixteen [Member]</t>
  </si>
  <si>
    <t>Stock Purchase Warrants Seventeen [Member]</t>
  </si>
  <si>
    <t>Stock Purchase Warrants Eighteen [Member]</t>
  </si>
  <si>
    <t>Stock Purchase Warrants Nineteen [Member]</t>
  </si>
  <si>
    <t>Equity and Stock-Based Compensation (Details 1) - USD ($)</t>
  </si>
  <si>
    <t>Share-based Compensation</t>
  </si>
  <si>
    <t>Awards under the 2002 LTIP and 2013 EIP</t>
  </si>
  <si>
    <t>Awards outside the equity-based plans [Member]</t>
  </si>
  <si>
    <t>Sales and marketing [Member]</t>
  </si>
  <si>
    <t>Sales and marketing [Member] | Predecessor [Member]</t>
  </si>
  <si>
    <t>Research and development [Member]</t>
  </si>
  <si>
    <t>Research and development [Member] | Predecessor [Member]</t>
  </si>
  <si>
    <t>General and administrative [Member]</t>
  </si>
  <si>
    <t>General and administrative [Member] | Predecessor [Member]</t>
  </si>
  <si>
    <t>Equity (Details 1) - Long Term Incentive Plan [Member] - Equity Incentive Plan [Member] - USD ($)</t>
  </si>
  <si>
    <t>Outstanding at January 1, 2015</t>
  </si>
  <si>
    <t>Granted - Shares</t>
  </si>
  <si>
    <t>Exercised - Shares</t>
  </si>
  <si>
    <t>Forfeited or expired - Shares</t>
  </si>
  <si>
    <t>Outstanding at December 31, 2015</t>
  </si>
  <si>
    <t>Exercisable at December 31, 2015</t>
  </si>
  <si>
    <t>Outstanding Opening Balance - Weighted-Average Exercise Price</t>
  </si>
  <si>
    <t>Granted - Weighted-Average Exercise Price</t>
  </si>
  <si>
    <t>Exercised - Weighted-Average Exercise Price</t>
  </si>
  <si>
    <t>Forfeited or expired - Weighted-Average Exercise Price</t>
  </si>
  <si>
    <t>Outstanding Ending Balance - Weighted-Average Exercise Price</t>
  </si>
  <si>
    <t>Exercisable - Weighted-Average Exercise Price</t>
  </si>
  <si>
    <t>Options Outstanding - Weighted Average Remaining Contractual Term</t>
  </si>
  <si>
    <t>6 years 1 month 6 days</t>
  </si>
  <si>
    <t>7 years 2 months 12 days</t>
  </si>
  <si>
    <t>Exercisable - Weighted-Average Remaining Contractual Term</t>
  </si>
  <si>
    <t>5 years 2 months 12 days</t>
  </si>
  <si>
    <t>Outstanding - Aggregate Intrinsic Value</t>
  </si>
  <si>
    <t>Exercisable - Aggregate Intrinsic Value</t>
  </si>
  <si>
    <t>Vested &amp; expected to vest at December 31, 2015</t>
  </si>
  <si>
    <t>Equity (Details 2)</t>
  </si>
  <si>
    <t>Dec. 31, 2015$ / sharesshares</t>
  </si>
  <si>
    <t>Exercise Price Range [Member]</t>
  </si>
  <si>
    <t>Exercise Price Lower Range Limit</t>
  </si>
  <si>
    <t>Exercise Price Upper Range Limit</t>
  </si>
  <si>
    <t>Options Outstanding - Shares | shares</t>
  </si>
  <si>
    <t>Options Outstanding - Weighted Average Remaining Contract Life</t>
  </si>
  <si>
    <t>9 years 7 months 17 days</t>
  </si>
  <si>
    <t>Options Outstanding - Weighted - Average Exercise Price</t>
  </si>
  <si>
    <t>Options Exercisable - Shares | shares</t>
  </si>
  <si>
    <t>Options Exercisable - Weighted - Average Exercise Price</t>
  </si>
  <si>
    <t>Exercise Price Range One [Member]</t>
  </si>
  <si>
    <t>6 years 10 months 2 days</t>
  </si>
  <si>
    <t>Exercise Price Range Two [Member]</t>
  </si>
  <si>
    <t>7 years 14 days</t>
  </si>
  <si>
    <t>Exercise Price Range Three [Member]</t>
  </si>
  <si>
    <t>4 years 7 months 2 days</t>
  </si>
  <si>
    <t>Exercise Price Range Four [Member]</t>
  </si>
  <si>
    <t>3 years 14 days</t>
  </si>
  <si>
    <t>Exercise Price Range Five [Member]</t>
  </si>
  <si>
    <t>1 year 4 months 17 days</t>
  </si>
  <si>
    <t>Exercise Price Range Six [Member]</t>
  </si>
  <si>
    <t>0 years</t>
  </si>
  <si>
    <t>Exercise Price Range Seven [Member]</t>
  </si>
  <si>
    <t>11 days</t>
  </si>
  <si>
    <t>Equity (Details 3) - Warrant [Member] - Performance Shares [Member] - USD ($)</t>
  </si>
  <si>
    <t>Weighted-Average Exercise Price, Outstanding, Beginning</t>
  </si>
  <si>
    <t>Granted - Weighted - Average Exercise Price</t>
  </si>
  <si>
    <t>Exercised - Weighted - Average Exercise Price</t>
  </si>
  <si>
    <t>Forfeited or expired - Weighted - Average Exercise Price</t>
  </si>
  <si>
    <t>Weighted-Average Exercise Price, Outstanding, Ending</t>
  </si>
  <si>
    <t>Exercisable - Weighted - Average Exercise Price</t>
  </si>
  <si>
    <t>Outstanding - Weighted-Average Remaining Contractual Term</t>
  </si>
  <si>
    <t>3 years 3 months 18 days</t>
  </si>
  <si>
    <t>1 year 3 months 18 days</t>
  </si>
  <si>
    <t>Equity (Details 4)</t>
  </si>
  <si>
    <t>Number of Outstanding Shares, Warrants Outstanding | shares</t>
  </si>
  <si>
    <t>Weighted-Average Remaining Contractual Term, Outstanding</t>
  </si>
  <si>
    <t>6 months</t>
  </si>
  <si>
    <t>Weighted Average Exercise Price, Warrants Outstanding</t>
  </si>
  <si>
    <t>Number Exercisable, Warrants Exercisable | shares</t>
  </si>
  <si>
    <t>Weighted Average Exercise Price, Warrants Exercisable</t>
  </si>
  <si>
    <t>Range of Exercise Prices, Maximum</t>
  </si>
  <si>
    <t>Range of Exercise Prices, Minimum</t>
  </si>
  <si>
    <t>3 years 4 months 24 days</t>
  </si>
  <si>
    <t>Equity and Stock-Based Compensation (Details Textual) - USD ($)</t>
  </si>
  <si>
    <t>Nov. 30, 2014</t>
  </si>
  <si>
    <t>May 07, 2016</t>
  </si>
  <si>
    <t>Jun. 09, 2014</t>
  </si>
  <si>
    <t>Schedule of Equity Method Investments [Line Items]</t>
  </si>
  <si>
    <t>Employee Service Share-based Compensation, Nonvested Awards, Compensation Cost Not yet Recognized, Period for Recognition</t>
  </si>
  <si>
    <t>2 years 4 months 24 days</t>
  </si>
  <si>
    <t>2 years 7 months 6 days</t>
  </si>
  <si>
    <t>Common Stock, Shares Authorized</t>
  </si>
  <si>
    <t>Authorized Shares, Common And Preferred</t>
  </si>
  <si>
    <t>Stock Granted, Value, Share-based Compensation, Gross</t>
  </si>
  <si>
    <t>Employee Service Share-based Compensation, Nonvested Awards, Compensation Cost Not yet Recognized</t>
  </si>
  <si>
    <t>Common Stock, Shares, Issued</t>
  </si>
  <si>
    <t>Plan of Reorganization, Description of Common Stock Issued for Stock holders</t>
  </si>
  <si>
    <t>Certificate Of Designation Description</t>
  </si>
  <si>
    <t>(i) issue securities that are senior or pari passu with the Series A Preferred Stock, (ii) incur debt other than for working capital purposes not in excess of $3.0 million, (iii) issue securities that are junior to the Series A Preferred Stock and that provide certain consent rights to the holders of such junior securities in connection with a liquidation or contain certain liquidation preferences, (iv) pay dividends on or purchase shares of its capital stock, and (v) change the authorized number of members of its Board of Directors to a number other than five, in each case without the consent of holders representing at least two-thirds of the outstanding shares of Series A Preferred Stock. The Series A Preferred Stock is classified in equity.</t>
  </si>
  <si>
    <t>Private Placement [Member]</t>
  </si>
  <si>
    <t>Proceeds from Issuance of Private Placement</t>
  </si>
  <si>
    <t>Payments of Stock Issuance Costs</t>
  </si>
  <si>
    <t>Long Term and Equity Incentive Plan [Member]</t>
  </si>
  <si>
    <t>Share-based Compensation Arrangement by Share-based Payment Award, Options, Grants in Period, Weighted Average Grant Date Fair Value</t>
  </si>
  <si>
    <t>March 2014 Equity Offering [Member]</t>
  </si>
  <si>
    <t>Long Term Incentive Plan [Member]</t>
  </si>
  <si>
    <t>Share-based Compensation Arrangement by Share-based Payment Award, Number of Shares Authorized</t>
  </si>
  <si>
    <t>Equity Incentive Plan [Member]</t>
  </si>
  <si>
    <t>Lincoln Park [Member]</t>
  </si>
  <si>
    <t>Common Stock Capital Shares Reserved For Future Issuance Value</t>
  </si>
  <si>
    <t>Shares Issuable Under Purchase Agreements</t>
  </si>
  <si>
    <t>Increase In Shares Issuable Under Purchase Agreements</t>
  </si>
  <si>
    <t>Minimum Closing Sale Price Per Share</t>
  </si>
  <si>
    <t>Shares Issued In Private Placement Maximum Percentage</t>
  </si>
  <si>
    <t>9.99%</t>
  </si>
  <si>
    <t>Conversion of Stock, Shares Issued</t>
  </si>
  <si>
    <t>Condition for Purchase by Accredited Investor Minimum Share Price</t>
  </si>
  <si>
    <t>Series A Preferred Stock [Member] | Subsequent Event [Member]</t>
  </si>
  <si>
    <t>Convertible Preferred Stock [Member] | Predecessor [Member]</t>
  </si>
  <si>
    <t>Stock Issued During Period, Value, Other</t>
  </si>
  <si>
    <t>Payment For Offering Cost</t>
  </si>
  <si>
    <t>Common Stock [Member] | Subsequent Event [Member]</t>
  </si>
  <si>
    <t>March 2014 Warrant [Member]</t>
  </si>
  <si>
    <t>Old Common Stock [Member] | Subsequent Event [Member]</t>
  </si>
  <si>
    <t>New Common Stocks [Member] | Backstop Commitment [Member]</t>
  </si>
  <si>
    <t>Administrative Claim Shares [Member] | Subsequent Event [Member]</t>
  </si>
  <si>
    <t>Deferred Revenue (Details Textual) - USD ($)</t>
  </si>
  <si>
    <t>Deferred Revenue Arrangement [Line Items]</t>
  </si>
  <si>
    <t>Licenses Revenue</t>
  </si>
  <si>
    <t>Commitments and Contingencies (Details Textual)</t>
  </si>
  <si>
    <t>Jun. 30, 2012USD ($)shares</t>
  </si>
  <si>
    <t>Sep. 30, 2016USD ($)a</t>
  </si>
  <si>
    <t>Dec. 31, 2015USD ($)a</t>
  </si>
  <si>
    <t>Mar. 31, 2016shares</t>
  </si>
  <si>
    <t>Jul. 31, 2009USD ($)</t>
  </si>
  <si>
    <t>Commitments and Contingencies [Line Items]</t>
  </si>
  <si>
    <t>Sales Revenue, Goods, Gross</t>
  </si>
  <si>
    <t>Common Stock, Shares to be Issued | shares</t>
  </si>
  <si>
    <t>Operating Leases, Future Minimum Payments Due, Future Minimum Sublease Rentals</t>
  </si>
  <si>
    <t>Common Stock Shares Issuable | shares</t>
  </si>
  <si>
    <t>December 31, 2018 [Member]</t>
  </si>
  <si>
    <t>Operating Leases Monthly Rental Payments</t>
  </si>
  <si>
    <t>Maryland [Member]</t>
  </si>
  <si>
    <t>Letters of Credit Outstanding, Amount</t>
  </si>
  <si>
    <t>Gaithersburg, Maryland [Member]</t>
  </si>
  <si>
    <t>Operating Leases, Area | a</t>
  </si>
  <si>
    <t>Gaithersburg, Maryland [Member] | Letter of Credit [Member]</t>
  </si>
  <si>
    <t>Debt Instrument, Face Amount</t>
  </si>
  <si>
    <t>Durham, North Carolina [Member]</t>
  </si>
  <si>
    <t>Durham, North Carolina [Member] | December 31, 2018 [Member]</t>
  </si>
  <si>
    <t>Nashville, Tennessee facility lease [Member]</t>
  </si>
  <si>
    <t>Gaithersburg, Maryland (Lease Facility 1) [Member] | September 2019 [Member]</t>
  </si>
  <si>
    <t>Gaithersburg, Maryland (Lease Facility 2) [Member] | September 2019 [Member]</t>
  </si>
  <si>
    <t>Income Taxes (Details) - USD ($)</t>
  </si>
  <si>
    <t>Current:</t>
  </si>
  <si>
    <t>Federal</t>
  </si>
  <si>
    <t>State</t>
  </si>
  <si>
    <t>Deferred:</t>
  </si>
  <si>
    <t>Valuation Allowance</t>
  </si>
  <si>
    <t>Total income tax (expense) benefit</t>
  </si>
  <si>
    <t>Income Taxes (Details 1) - USD ($)</t>
  </si>
  <si>
    <t>Deferred tax assets:</t>
  </si>
  <si>
    <t>Tax credits</t>
  </si>
  <si>
    <t>Start-up and organizational costs</t>
  </si>
  <si>
    <t>Tax deductible Goodwill</t>
  </si>
  <si>
    <t>Property and equipment</t>
  </si>
  <si>
    <t>Total deferred tax assets</t>
  </si>
  <si>
    <t>Deferred tax liabilities:</t>
  </si>
  <si>
    <t>Intangible Assets</t>
  </si>
  <si>
    <t>Discount on Note Payable</t>
  </si>
  <si>
    <t>Total deferred tax liabilities</t>
  </si>
  <si>
    <t>Net deferred tax assets, excluding net operating loss carryforwards</t>
  </si>
  <si>
    <t>Net operating loss carryforwards</t>
  </si>
  <si>
    <t>Deferred Tax Assets, Gross, Noncurrent</t>
  </si>
  <si>
    <t>Less valuation allowance</t>
  </si>
  <si>
    <t>Total deferred tax assets (liabilities)</t>
  </si>
  <si>
    <t>Income Taxes (Details 2)</t>
  </si>
  <si>
    <t>Income Tax Disclosure [Line Items]</t>
  </si>
  <si>
    <t>U.S. Federal statutory income tax</t>
  </si>
  <si>
    <t>State and local income tax, net of benefits</t>
  </si>
  <si>
    <t>4.80%</t>
  </si>
  <si>
    <t>4.90%</t>
  </si>
  <si>
    <t>Fair value of Derivatives</t>
  </si>
  <si>
    <t>22.40%</t>
  </si>
  <si>
    <t>17.10%</t>
  </si>
  <si>
    <t>Impact of changes in rates</t>
  </si>
  <si>
    <t>(0.20%)</t>
  </si>
  <si>
    <t>Established/reversed tax deferrals (deferred tax liabilities) not thru provision</t>
  </si>
  <si>
    <t>(68.80%)</t>
  </si>
  <si>
    <t>(0.40%)</t>
  </si>
  <si>
    <t>(1.30%)</t>
  </si>
  <si>
    <t>Valuation allowance for deferred income tax assets</t>
  </si>
  <si>
    <t>(61.60%)</t>
  </si>
  <si>
    <t>13.20%</t>
  </si>
  <si>
    <t>Effective income tax rate</t>
  </si>
  <si>
    <t>0.20%</t>
  </si>
  <si>
    <t>(0.10%)</t>
  </si>
  <si>
    <t>Income Taxes (Details Textual) - USD ($)</t>
  </si>
  <si>
    <t>Deferred Tax Assets, Operating Loss Carryforwards, Not Subject to Expiration</t>
  </si>
  <si>
    <t>Deferred Income Tax Expense (Benefit)</t>
  </si>
  <si>
    <t>Supplemental Cash Flow Disclosures - Non-Cash Transactions (Details) - USD ($)</t>
  </si>
  <si>
    <t>Condensed Cash Flow Statements, Captions [Line Items]</t>
  </si>
  <si>
    <t>Conversion of convertible debt to common stock</t>
  </si>
  <si>
    <t>Reclassification of the unamortized balance of debt discount and derivative liability, related to the extinguishment and conversion of the subordinated convertible debt, to additional paid-in capital</t>
  </si>
  <si>
    <t>Derivative liability created from conversion option embedded in Deerfield convertible credit facility</t>
  </si>
  <si>
    <t>Warrants issued in connection with convertible debt and equity facility</t>
  </si>
  <si>
    <t>Reclassification of warrant derivative liability to additional paid-in capital as a result of the expiration of non-standard anti-dilution clause contained in warrants</t>
  </si>
  <si>
    <t>Issuance of common stock in connection with convertible debt facility</t>
  </si>
  <si>
    <t>Accrued property and equipment purchases</t>
  </si>
  <si>
    <t>Common stock issued to satisfy contingent consideration</t>
  </si>
  <si>
    <t>Common stock issued for settlement of contingency</t>
  </si>
  <si>
    <t>Supplemental Cash Flow Disclosures - Non-Cash Transactions (Details Textual) - USD ($)</t>
  </si>
  <si>
    <t>Interest Paid</t>
  </si>
  <si>
    <t>Income Taxes Paid</t>
  </si>
  <si>
    <t>Operating Leases (Details)</t>
  </si>
  <si>
    <t>Operating Leases [Line Items]</t>
  </si>
  <si>
    <t>Total future minimum lease payments</t>
  </si>
  <si>
    <t>Operating Leases (Details Textual) - USD ($)</t>
  </si>
  <si>
    <t>Operating Leases, Rent Expense, Net</t>
  </si>
  <si>
    <t>Subsequent Events (Details Textual) - USD ($)</t>
  </si>
  <si>
    <t>May 03, 2016</t>
  </si>
  <si>
    <t>Oct. 28, 2016</t>
  </si>
  <si>
    <t>Jul. 31, 2016</t>
  </si>
  <si>
    <t>Subsequent Event [Line Items]</t>
  </si>
  <si>
    <t>Proceeds From Issuance of Stock In Kind</t>
  </si>
  <si>
    <t>Commitment Fees</t>
  </si>
  <si>
    <t>Shares, Authorised</t>
  </si>
  <si>
    <t>Payments For Offering Expenses</t>
  </si>
  <si>
    <t>Repayments of Related Party Debt</t>
  </si>
  <si>
    <t>Debt Instrument, Periodic Payment, Total</t>
  </si>
  <si>
    <t>Subsequent Event [Member] | Arthrex [Member]</t>
  </si>
  <si>
    <t>Subsequent Event [Member] | 2016 Omnibus Plan [Member]</t>
  </si>
  <si>
    <t>Share-based Compensation Arrangement by Share-based Payment Award, Options, Grants in Period, Net of Forfeitures, Total</t>
  </si>
  <si>
    <t>Stock Issued During Period Shares Share Based Compensation</t>
  </si>
  <si>
    <t>Subsequent Event [Member] | Deerfield Facility Agreement [Member]</t>
  </si>
  <si>
    <t>Subsequent Event [Member] | Assignment and Assumption Agreement [Member] | Exchange Shares [Member]</t>
  </si>
  <si>
    <t>Subsequent Event [Member] | Minimum [Member]</t>
  </si>
  <si>
    <t>Subsequent Event [Member] | Boyalife Hong Kong Ltd [Member]</t>
  </si>
  <si>
    <t>Due from Related Parties, Current</t>
  </si>
  <si>
    <t>Distribution Fee Per Wound Dressing Kit And Reagent Kit</t>
  </si>
  <si>
    <t>Maximum Payment On Right Excercisable</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June &quot;#,##0_);_(&quot;June &quot;(#,##0)" numFmtId="168"/>
    <numFmt formatCode="_(&quot;February &quot;#,##0_);_(&quot;February &quot;(#,##0)" numFmtId="169"/>
    <numFmt formatCode="_(&quot;December &quot;#,##0_);_(&quot;December &quot;(#,##0)" numFmtId="170"/>
    <numFmt formatCode="_(&quot;April &quot;#,##0_);_(&quot;April &quot;(#,##0)" numFmtId="171"/>
    <numFmt formatCode="_(&quot;March &quot;#,##0_);_(&quot;March &quot;(#,##0)" numFmtId="172"/>
    <numFmt formatCode="_(&quot;October &quot;#,##0_);_(&quot;October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s="1" r="A1" t="s">
        <v>0</v>
      </c>
      <c s="2" r="B1" t="s">
        <v>1</v>
      </c>
    </row>
    <row spans="1:2" r="2">
      <c s="2" r="B2" t="s">
        <v>2</v>
      </c>
    </row>
    <row spans="1:2" r="3">
      <c s="3" r="A3" t="s">
        <v>3</v>
      </c>
    </row>
    <row spans="1:2" r="4">
      <c s="4" r="A4" t="s">
        <v>4</v>
      </c>
      <c s="5" r="B4" t="s">
        <v>5</v>
      </c>
    </row>
    <row spans="1:2" r="5">
      <c s="4" r="A5" t="s">
        <v>6</v>
      </c>
      <c s="4" r="B5" t="s">
        <v>7</v>
      </c>
    </row>
    <row spans="1:2" r="6">
      <c s="4" r="A6" t="s">
        <v>8</v>
      </c>
      <c s="4" r="B6" t="s">
        <v>9</v>
      </c>
    </row>
    <row spans="1:2" r="7">
      <c s="4" r="A7" t="s">
        <v>10</v>
      </c>
      <c s="4" r="B7" t="s">
        <v>11</v>
      </c>
    </row>
    <row spans="1:2" r="8">
      <c s="4" r="A8" t="s">
        <v>12</v>
      </c>
      <c s="6" r="B8" t="n">
        <v>1091596</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228</v>
      </c>
    </row>
    <row spans="1:2" r="4">
      <c s="4" r="A4" t="s">
        <v>237</v>
      </c>
      <c s="4" r="B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39</v>
      </c>
      <c s="2" r="B1" t="s">
        <v>1</v>
      </c>
      <c s="2" r="C1" t="s">
        <v>71</v>
      </c>
    </row>
    <row spans="1:3" r="2">
      <c s="2" r="B2" t="s">
        <v>2</v>
      </c>
      <c s="2" r="C2" t="s">
        <v>16</v>
      </c>
    </row>
    <row spans="1:3" r="3">
      <c s="3" r="A3" t="s">
        <v>240</v>
      </c>
    </row>
    <row spans="1:3" r="4">
      <c s="4" r="A4" t="s">
        <v>241</v>
      </c>
      <c s="4" r="B4" t="s">
        <v>242</v>
      </c>
      <c s="4" r="C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r="A1" t="s">
        <v>244</v>
      </c>
      <c s="2" r="B1" t="s">
        <v>1</v>
      </c>
      <c s="2" r="C1" t="s">
        <v>71</v>
      </c>
    </row>
    <row spans="1:3" r="2">
      <c s="2" r="B2" t="s">
        <v>2</v>
      </c>
      <c s="2" r="C2" t="s">
        <v>16</v>
      </c>
    </row>
    <row spans="1:3" r="3">
      <c s="3" r="A3" t="s">
        <v>245</v>
      </c>
    </row>
    <row spans="1:3" r="4">
      <c s="4" r="A4" t="s">
        <v>246</v>
      </c>
      <c s="4" r="B4" t="s">
        <v>247</v>
      </c>
      <c s="4" r="C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s="1" r="A1" t="s">
        <v>249</v>
      </c>
      <c s="2" r="B1" t="s">
        <v>1</v>
      </c>
      <c s="2" r="C1" t="s">
        <v>71</v>
      </c>
    </row>
    <row spans="1:3" r="2">
      <c s="2" r="B2" t="s">
        <v>2</v>
      </c>
      <c s="2" r="C2" t="s">
        <v>16</v>
      </c>
    </row>
    <row spans="1:3" r="3">
      <c s="3" r="A3" t="s">
        <v>250</v>
      </c>
    </row>
    <row spans="1:3" r="4">
      <c s="4" r="A4" t="s">
        <v>251</v>
      </c>
      <c s="4" r="B4" t="s">
        <v>252</v>
      </c>
      <c s="4" r="C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s="1" r="A1" t="s">
        <v>254</v>
      </c>
      <c s="2" r="B1" t="s">
        <v>1</v>
      </c>
      <c s="2" r="C1" t="s">
        <v>71</v>
      </c>
    </row>
    <row spans="1:3" r="2">
      <c s="2" r="B2" t="s">
        <v>2</v>
      </c>
      <c s="2" r="C2" t="s">
        <v>16</v>
      </c>
    </row>
    <row spans="1:3" r="3">
      <c s="3" r="A3" t="s">
        <v>250</v>
      </c>
    </row>
    <row spans="1:3" r="4">
      <c s="4" r="A4" t="s">
        <v>251</v>
      </c>
      <c s="4" r="B4" t="s">
        <v>252</v>
      </c>
      <c s="4" r="C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71</v>
      </c>
    </row>
    <row spans="1:2" r="2">
      <c s="2" r="B2" t="s">
        <v>16</v>
      </c>
    </row>
    <row spans="1:2" r="3">
      <c s="3" r="A3" t="s">
        <v>255</v>
      </c>
    </row>
    <row spans="1:2" r="4">
      <c s="4" r="A4" t="s">
        <v>256</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r="A1" t="s">
        <v>258</v>
      </c>
      <c s="2" r="B1" t="s">
        <v>1</v>
      </c>
      <c s="2" r="C1" t="s">
        <v>71</v>
      </c>
    </row>
    <row spans="1:3" r="2">
      <c s="2" r="B2" t="s">
        <v>2</v>
      </c>
      <c s="2" r="C2" t="s">
        <v>16</v>
      </c>
    </row>
    <row spans="1:3" r="3">
      <c s="3" r="A3" t="s">
        <v>259</v>
      </c>
    </row>
    <row spans="1:3" r="4">
      <c s="4" r="A4" t="s">
        <v>260</v>
      </c>
      <c s="4" r="B4" t="s">
        <v>261</v>
      </c>
      <c s="4" r="C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3</v>
      </c>
      <c s="2" r="B1" t="s">
        <v>71</v>
      </c>
    </row>
    <row spans="1:2" r="2">
      <c s="2" r="B2" t="s">
        <v>16</v>
      </c>
    </row>
    <row spans="1:2" r="3">
      <c s="3" r="A3" t="s">
        <v>264</v>
      </c>
    </row>
    <row spans="1:2" r="4">
      <c s="4" r="A4" t="s">
        <v>265</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7</v>
      </c>
      <c s="2" r="B1" t="s">
        <v>71</v>
      </c>
    </row>
    <row spans="1:2" r="2">
      <c s="2" r="B2" t="s">
        <v>16</v>
      </c>
    </row>
    <row spans="1:2" r="3">
      <c s="3" r="A3" t="s">
        <v>268</v>
      </c>
    </row>
    <row spans="1:2" r="4">
      <c s="4" r="A4" t="s">
        <v>269</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v>
      </c>
      <c s="2" r="B1" t="s">
        <v>2</v>
      </c>
      <c s="2" r="C1" t="s">
        <v>16</v>
      </c>
      <c s="2" r="D1" t="s">
        <v>17</v>
      </c>
    </row>
    <row spans="1:4" r="2">
      <c s="3" r="A2" t="s">
        <v>18</v>
      </c>
    </row>
    <row spans="1:4" r="3">
      <c s="4" r="A3" t="s">
        <v>19</v>
      </c>
      <c s="7" r="B3" t="n">
        <v>3878853</v>
      </c>
      <c s="7" r="C3" t="n">
        <v>922317</v>
      </c>
      <c s="7" r="D3" t="n">
        <v>15946425</v>
      </c>
    </row>
    <row spans="1:4" r="4">
      <c s="4" r="A4" t="s">
        <v>20</v>
      </c>
      <c s="6" r="B4" t="n">
        <v>53489</v>
      </c>
      <c s="6" r="C4" t="n">
        <v>53449</v>
      </c>
      <c s="6" r="D4" t="n">
        <v>53391</v>
      </c>
    </row>
    <row spans="1:4" r="5">
      <c s="4" r="A5" t="s">
        <v>21</v>
      </c>
      <c s="6" r="B5" t="n">
        <v>906650</v>
      </c>
      <c s="6" r="C5" t="n">
        <v>1014245</v>
      </c>
      <c s="6" r="D5" t="n">
        <v>1889327</v>
      </c>
    </row>
    <row spans="1:4" r="6">
      <c s="4" r="A6" t="s">
        <v>22</v>
      </c>
      <c s="6" r="B6" t="n">
        <v>48225</v>
      </c>
      <c s="6" r="C6" t="n">
        <v>254385</v>
      </c>
      <c s="6" r="D6" t="n">
        <v>556620</v>
      </c>
    </row>
    <row spans="1:4" r="7">
      <c s="4" r="A7" t="s">
        <v>23</v>
      </c>
      <c s="6" r="B7" t="n">
        <v>729054</v>
      </c>
      <c s="6" r="C7" t="n">
        <v>804508</v>
      </c>
      <c s="6" r="D7" t="n">
        <v>1865727</v>
      </c>
    </row>
    <row spans="1:4" r="8">
      <c s="4" r="A8" t="s">
        <v>24</v>
      </c>
      <c s="6" r="C8" t="n">
        <v>0</v>
      </c>
      <c s="6" r="D8" t="n">
        <v>1091387</v>
      </c>
    </row>
    <row spans="1:4" r="9">
      <c s="4" r="A9" t="s">
        <v>25</v>
      </c>
      <c s="6" r="B9" t="n">
        <v>5616271</v>
      </c>
      <c s="6" r="C9" t="n">
        <v>3048904</v>
      </c>
      <c s="6" r="D9" t="n">
        <v>21402877</v>
      </c>
    </row>
    <row spans="1:4" r="10">
      <c s="4" r="A10" t="s">
        <v>26</v>
      </c>
      <c s="6" r="B10" t="n">
        <v>691082</v>
      </c>
      <c s="6" r="C10" t="n">
        <v>1115214</v>
      </c>
      <c s="6" r="D10" t="n">
        <v>925171</v>
      </c>
    </row>
    <row spans="1:4" r="11">
      <c s="4" r="A11" t="s">
        <v>27</v>
      </c>
      <c s="6" r="B11" t="n">
        <v>308938</v>
      </c>
      <c s="6" r="C11" t="n">
        <v>396233</v>
      </c>
      <c s="6" r="D11" t="n">
        <v>4020270</v>
      </c>
    </row>
    <row spans="1:4" r="12">
      <c s="4" r="A12" t="s">
        <v>28</v>
      </c>
      <c s="6" r="B12" t="n">
        <v>8053425</v>
      </c>
      <c s="6" r="C12" t="n">
        <v>2513394</v>
      </c>
      <c s="6" r="D12" t="n">
        <v>28747770</v>
      </c>
    </row>
    <row spans="1:4" r="13">
      <c s="4" r="A13" t="s">
        <v>29</v>
      </c>
      <c s="6" r="B13" t="n">
        <v>2079284</v>
      </c>
      <c s="6" r="C13" t="n">
        <v>0</v>
      </c>
      <c s="6" r="D13" t="n">
        <v>1128517</v>
      </c>
    </row>
    <row spans="1:4" r="14">
      <c s="4" r="A14" t="s">
        <v>30</v>
      </c>
      <c s="6" r="B14" t="n">
        <v>16749000</v>
      </c>
      <c s="6" r="C14" t="n">
        <v>7073745</v>
      </c>
      <c s="6" r="D14" t="n">
        <v>56224605</v>
      </c>
    </row>
    <row spans="1:4" r="15">
      <c s="3" r="A15" t="s">
        <v>31</v>
      </c>
    </row>
    <row spans="1:4" r="16">
      <c s="4" r="A16" t="s">
        <v>32</v>
      </c>
      <c s="6" r="B16" t="n">
        <v>498288</v>
      </c>
      <c s="6" r="C16" t="n">
        <v>1066766</v>
      </c>
      <c s="6" r="D16" t="n">
        <v>1877736</v>
      </c>
    </row>
    <row spans="1:4" r="17">
      <c s="4" r="A17" t="s">
        <v>33</v>
      </c>
      <c s="6" r="B17" t="n">
        <v>1212382</v>
      </c>
      <c s="6" r="C17" t="n">
        <v>2453255</v>
      </c>
      <c s="6" r="D17" t="n">
        <v>5192601</v>
      </c>
    </row>
    <row spans="1:4" r="18">
      <c s="4" r="A18" t="s">
        <v>34</v>
      </c>
      <c s="6" r="B18" t="n">
        <v>0</v>
      </c>
      <c s="6" r="C18" t="n">
        <v>3143470</v>
      </c>
      <c s="6" r="D18" t="n">
        <v>1025623</v>
      </c>
    </row>
    <row spans="1:4" r="19">
      <c s="4" r="A19" t="s">
        <v>35</v>
      </c>
      <c s="6" r="B19" t="n">
        <v>0</v>
      </c>
      <c s="6" r="C19" t="n">
        <v>523900</v>
      </c>
      <c s="6" r="D19" t="n">
        <v>402377</v>
      </c>
    </row>
    <row spans="1:4" r="20">
      <c s="4" r="A20" t="s">
        <v>36</v>
      </c>
      <c s="6" r="B20" t="n">
        <v>0</v>
      </c>
      <c s="6" r="C20" t="n">
        <v>35000000</v>
      </c>
      <c s="6" r="D20" t="n">
        <v>0</v>
      </c>
    </row>
    <row spans="1:4" r="21">
      <c s="4" r="A21" t="s">
        <v>37</v>
      </c>
      <c s="6" r="B21" t="n">
        <v>1710670</v>
      </c>
      <c s="6" r="C21" t="n">
        <v>42187391</v>
      </c>
      <c s="6" r="D21" t="n">
        <v>8498337</v>
      </c>
    </row>
    <row spans="1:4" r="22">
      <c s="4" r="A22" t="s">
        <v>38</v>
      </c>
      <c s="6" r="B22" t="n">
        <v>0</v>
      </c>
      <c s="6" r="C22" t="n">
        <v>637097</v>
      </c>
      <c s="6" r="D22" t="n">
        <v>1039475</v>
      </c>
    </row>
    <row spans="1:4" r="23">
      <c s="4" r="A23" t="s">
        <v>39</v>
      </c>
      <c s="6" r="C23" t="n">
        <v>0</v>
      </c>
      <c s="6" r="D23" t="n">
        <v>325553</v>
      </c>
    </row>
    <row spans="1:4" r="24">
      <c s="4" r="A24" t="s">
        <v>40</v>
      </c>
      <c s="6" r="C24" t="n">
        <v>0</v>
      </c>
      <c s="6" r="D24" t="n">
        <v>29846821</v>
      </c>
    </row>
    <row spans="1:4" r="25">
      <c s="4" r="A25" t="s">
        <v>41</v>
      </c>
      <c s="6" r="B25" t="n">
        <v>143191</v>
      </c>
      <c s="6" r="C25" t="n">
        <v>307058</v>
      </c>
      <c s="6" r="D25" t="n">
        <v>546867</v>
      </c>
    </row>
    <row spans="1:4" r="26">
      <c s="4" r="A26" t="s">
        <v>42</v>
      </c>
      <c s="6" r="B26" t="n">
        <v>1853861</v>
      </c>
      <c s="6" r="C26" t="n">
        <v>43131546</v>
      </c>
      <c s="6" r="D26" t="n">
        <v>40257053</v>
      </c>
    </row>
    <row spans="1:4" r="27">
      <c s="4" r="A27" t="s">
        <v>43</v>
      </c>
      <c s="4" r="C27" t="s">
        <v>44</v>
      </c>
      <c s="4" r="D27" t="s">
        <v>44</v>
      </c>
    </row>
    <row spans="1:4" r="28">
      <c s="4" r="A28" t="s">
        <v>45</v>
      </c>
      <c s="6" r="B28" t="n">
        <v>0</v>
      </c>
      <c s="6" r="C28" t="n">
        <v>500000</v>
      </c>
      <c s="6" r="D28" t="n">
        <v>500000</v>
      </c>
    </row>
    <row spans="1:4" r="29">
      <c s="3" r="A29" t="s">
        <v>46</v>
      </c>
    </row>
    <row spans="1:4" r="30">
      <c s="4" r="A30" t="s">
        <v>47</v>
      </c>
      <c s="6" r="B30" t="n">
        <v>993</v>
      </c>
      <c s="6" r="C30" t="n">
        <v>12477</v>
      </c>
      <c s="6" r="D30" t="n">
        <v>12477</v>
      </c>
    </row>
    <row spans="1:4" r="31">
      <c s="4" r="A31" t="s">
        <v>48</v>
      </c>
      <c s="6" r="B31" t="n">
        <v>3</v>
      </c>
      <c s="6" r="C31" t="n">
        <v>0</v>
      </c>
    </row>
    <row spans="1:4" r="32">
      <c s="4" r="A32" t="s">
        <v>49</v>
      </c>
      <c s="6" r="B32" t="n">
        <v>0</v>
      </c>
      <c s="6" r="C32" t="n">
        <v>392950</v>
      </c>
      <c s="6" r="D32" t="n">
        <v>392950</v>
      </c>
    </row>
    <row spans="1:4" r="33">
      <c s="4" r="A33" t="s">
        <v>50</v>
      </c>
      <c s="6" r="B33" t="n">
        <v>18105659</v>
      </c>
      <c s="6" r="C33" t="n">
        <v>125956728</v>
      </c>
      <c s="6" r="D33" t="n">
        <v>125173973</v>
      </c>
    </row>
    <row spans="1:4" r="34">
      <c s="4" r="A34" t="s">
        <v>51</v>
      </c>
      <c s="6" r="B34" t="n">
        <v>-3211516</v>
      </c>
      <c s="6" r="C34" t="n">
        <v>-162919956</v>
      </c>
      <c s="6" r="D34" t="n">
        <v>-110111848</v>
      </c>
    </row>
    <row spans="1:4" r="35">
      <c s="4" r="A35" t="s">
        <v>52</v>
      </c>
      <c s="6" r="B35" t="n">
        <v>14895139</v>
      </c>
      <c s="6" r="C35" t="n">
        <v>-36557801</v>
      </c>
      <c s="6" r="D35" t="n">
        <v>15467552</v>
      </c>
    </row>
    <row spans="1:4" r="36">
      <c s="4" r="A36" t="s">
        <v>53</v>
      </c>
      <c s="6" r="B36" t="n">
        <v>16749000</v>
      </c>
      <c s="6" r="C36" t="n">
        <v>7073745</v>
      </c>
      <c s="7" r="D36" t="n">
        <v>56224605</v>
      </c>
    </row>
    <row spans="1:4" r="37">
      <c s="4" r="A37" t="s">
        <v>54</v>
      </c>
    </row>
    <row spans="1:4" r="38">
      <c s="3" r="A38" t="s">
        <v>18</v>
      </c>
    </row>
    <row spans="1:4" r="39">
      <c s="4" r="A39" t="s">
        <v>19</v>
      </c>
      <c s="6" r="C39" t="n">
        <v>922317</v>
      </c>
    </row>
    <row spans="1:4" r="40">
      <c s="4" r="A40" t="s">
        <v>20</v>
      </c>
      <c s="6" r="C40" t="n">
        <v>53449</v>
      </c>
    </row>
    <row spans="1:4" r="41">
      <c s="4" r="A41" t="s">
        <v>21</v>
      </c>
      <c s="6" r="C41" t="n">
        <v>1014245</v>
      </c>
    </row>
    <row spans="1:4" r="42">
      <c s="4" r="A42" t="s">
        <v>22</v>
      </c>
      <c s="6" r="C42" t="n">
        <v>254385</v>
      </c>
    </row>
    <row spans="1:4" r="43">
      <c s="4" r="A43" t="s">
        <v>23</v>
      </c>
      <c s="6" r="C43" t="n">
        <v>804508</v>
      </c>
    </row>
    <row spans="1:4" r="44">
      <c s="4" r="A44" t="s">
        <v>25</v>
      </c>
      <c s="6" r="C44" t="n">
        <v>3048904</v>
      </c>
    </row>
    <row spans="1:4" r="45">
      <c s="4" r="A45" t="s">
        <v>26</v>
      </c>
      <c s="6" r="C45" t="n">
        <v>1115214</v>
      </c>
    </row>
    <row spans="1:4" r="46">
      <c s="4" r="A46" t="s">
        <v>27</v>
      </c>
      <c s="6" r="C46" t="n">
        <v>396233</v>
      </c>
    </row>
    <row spans="1:4" r="47">
      <c s="4" r="A47" t="s">
        <v>28</v>
      </c>
      <c s="6" r="C47" t="n">
        <v>2513394</v>
      </c>
    </row>
    <row spans="1:4" r="48">
      <c s="4" r="A48" t="s">
        <v>29</v>
      </c>
      <c s="6" r="C48" t="n">
        <v>0</v>
      </c>
    </row>
    <row spans="1:4" r="49">
      <c s="4" r="A49" t="s">
        <v>30</v>
      </c>
      <c s="6" r="C49" t="n">
        <v>7073745</v>
      </c>
    </row>
    <row spans="1:4" r="50">
      <c s="3" r="A50" t="s">
        <v>31</v>
      </c>
    </row>
    <row spans="1:4" r="51">
      <c s="4" r="A51" t="s">
        <v>32</v>
      </c>
      <c s="6" r="C51" t="n">
        <v>1066766</v>
      </c>
    </row>
    <row spans="1:4" r="52">
      <c s="4" r="A52" t="s">
        <v>33</v>
      </c>
      <c s="6" r="C52" t="n">
        <v>2453255</v>
      </c>
    </row>
    <row spans="1:4" r="53">
      <c s="4" r="A53" t="s">
        <v>34</v>
      </c>
      <c s="6" r="C53" t="n">
        <v>3143470</v>
      </c>
    </row>
    <row spans="1:4" r="54">
      <c s="4" r="A54" t="s">
        <v>35</v>
      </c>
      <c s="6" r="C54" t="n">
        <v>523900</v>
      </c>
    </row>
    <row spans="1:4" r="55">
      <c s="4" r="A55" t="s">
        <v>36</v>
      </c>
      <c s="6" r="C55" t="n">
        <v>35000000</v>
      </c>
    </row>
    <row spans="1:4" r="56">
      <c s="4" r="A56" t="s">
        <v>37</v>
      </c>
      <c s="6" r="C56" t="n">
        <v>42187391</v>
      </c>
    </row>
    <row spans="1:4" r="57">
      <c s="4" r="A57" t="s">
        <v>38</v>
      </c>
      <c s="6" r="C57" t="n">
        <v>637097</v>
      </c>
    </row>
    <row spans="1:4" r="58">
      <c s="4" r="A58" t="s">
        <v>41</v>
      </c>
      <c s="6" r="C58" t="n">
        <v>307058</v>
      </c>
    </row>
    <row spans="1:4" r="59">
      <c s="4" r="A59" t="s">
        <v>42</v>
      </c>
      <c s="6" r="C59" t="n">
        <v>43131546</v>
      </c>
    </row>
    <row spans="1:4" r="60">
      <c s="4" r="A60" t="s">
        <v>45</v>
      </c>
      <c s="6" r="C60" t="n">
        <v>500000</v>
      </c>
    </row>
    <row spans="1:4" r="61">
      <c s="3" r="A61" t="s">
        <v>46</v>
      </c>
    </row>
    <row spans="1:4" r="62">
      <c s="4" r="A62" t="s">
        <v>47</v>
      </c>
      <c s="7" r="B62" t="n">
        <v>0</v>
      </c>
      <c s="6" r="C62" t="n">
        <v>12477</v>
      </c>
    </row>
    <row spans="1:4" r="63">
      <c s="4" r="A63" t="s">
        <v>49</v>
      </c>
      <c s="6" r="C63" t="n">
        <v>392950</v>
      </c>
    </row>
    <row spans="1:4" r="64">
      <c s="4" r="A64" t="s">
        <v>50</v>
      </c>
      <c s="6" r="C64" t="n">
        <v>125956728</v>
      </c>
    </row>
    <row spans="1:4" r="65">
      <c s="4" r="A65" t="s">
        <v>51</v>
      </c>
      <c s="6" r="C65" t="n">
        <v>-162919956</v>
      </c>
    </row>
    <row spans="1:4" r="66">
      <c s="4" r="A66" t="s">
        <v>52</v>
      </c>
      <c s="6" r="C66" t="n">
        <v>-36557801</v>
      </c>
    </row>
    <row spans="1:4" r="67">
      <c s="4" r="A67" t="s">
        <v>53</v>
      </c>
      <c s="7" r="C67" t="n">
        <v>7073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271</v>
      </c>
      <c s="2" r="B1" t="s">
        <v>1</v>
      </c>
      <c s="2" r="C1" t="s">
        <v>71</v>
      </c>
    </row>
    <row spans="1:3" r="2">
      <c s="2" r="B2" t="s">
        <v>2</v>
      </c>
      <c s="2" r="C2" t="s">
        <v>16</v>
      </c>
    </row>
    <row spans="1:3" r="3">
      <c s="3" r="A3" t="s">
        <v>272</v>
      </c>
    </row>
    <row spans="1:3" r="4">
      <c s="4" r="A4" t="s">
        <v>273</v>
      </c>
      <c s="4" r="B4" t="s">
        <v>274</v>
      </c>
      <c s="4" r="C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3</v>
      </c>
      <c s="2" r="B1" t="s">
        <v>71</v>
      </c>
    </row>
    <row spans="1:2" r="2">
      <c s="2" r="B2" t="s">
        <v>16</v>
      </c>
    </row>
    <row spans="1:2" r="3">
      <c s="3" r="A3" t="s">
        <v>276</v>
      </c>
    </row>
    <row spans="1:2" r="4">
      <c s="4" r="A4" t="s">
        <v>277</v>
      </c>
      <c s="4" r="B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279</v>
      </c>
      <c s="2" r="B1" t="s">
        <v>1</v>
      </c>
      <c s="2" r="C1" t="s">
        <v>71</v>
      </c>
    </row>
    <row spans="1:3" r="2">
      <c s="2" r="B2" t="s">
        <v>2</v>
      </c>
      <c s="2" r="C2" t="s">
        <v>16</v>
      </c>
    </row>
    <row spans="1:3" r="3">
      <c s="3" r="A3" t="s">
        <v>280</v>
      </c>
    </row>
    <row spans="1:3" r="4">
      <c s="4" r="A4" t="s">
        <v>281</v>
      </c>
      <c s="4" r="B4" t="s">
        <v>282</v>
      </c>
      <c s="4" r="C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4</v>
      </c>
      <c s="2" r="B1" t="s">
        <v>71</v>
      </c>
    </row>
    <row spans="1:2" r="2">
      <c s="2" r="B2" t="s">
        <v>16</v>
      </c>
    </row>
    <row spans="1:2" r="3">
      <c s="3" r="A3" t="s">
        <v>285</v>
      </c>
    </row>
    <row spans="1:2" r="4">
      <c s="4" r="A4" t="s">
        <v>286</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88</v>
      </c>
      <c s="2" r="B1" t="s">
        <v>1</v>
      </c>
      <c s="2" r="C1" t="s">
        <v>71</v>
      </c>
    </row>
    <row spans="1:3" r="2">
      <c s="2" r="B2" t="s">
        <v>2</v>
      </c>
      <c s="2" r="C2" t="s">
        <v>16</v>
      </c>
    </row>
    <row spans="1:3" r="3">
      <c s="3" r="A3" t="s">
        <v>289</v>
      </c>
    </row>
    <row spans="1:3" r="4">
      <c s="4" r="A4" t="s">
        <v>290</v>
      </c>
      <c s="4" r="B4" t="s">
        <v>291</v>
      </c>
      <c s="4" r="C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3</v>
      </c>
      <c s="2" r="B1" t="s">
        <v>71</v>
      </c>
    </row>
    <row spans="1:2" r="2">
      <c s="2" r="B2" t="s">
        <v>16</v>
      </c>
    </row>
    <row spans="1:2" r="3">
      <c s="3" r="A3" t="s">
        <v>294</v>
      </c>
    </row>
    <row spans="1:2" r="4">
      <c s="4" r="A4" t="s">
        <v>295</v>
      </c>
      <c s="4" r="B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97</v>
      </c>
      <c s="2" r="B1" t="s">
        <v>71</v>
      </c>
    </row>
    <row spans="1:2" r="2">
      <c s="2" r="B2" t="s">
        <v>16</v>
      </c>
    </row>
    <row spans="1:2" r="3">
      <c s="3" r="A3" t="s">
        <v>298</v>
      </c>
    </row>
    <row spans="1:2" r="4">
      <c s="4" r="A4" t="s">
        <v>299</v>
      </c>
      <c s="4" r="B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1</v>
      </c>
      <c s="2" r="B1" t="s">
        <v>71</v>
      </c>
    </row>
    <row spans="1:2" r="2">
      <c s="2" r="B2" t="s">
        <v>16</v>
      </c>
    </row>
    <row spans="1:2" r="3">
      <c s="3" r="A3" t="s">
        <v>302</v>
      </c>
    </row>
    <row spans="1:2" r="4">
      <c s="4" r="A4" t="s">
        <v>303</v>
      </c>
      <c s="4" r="B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305</v>
      </c>
      <c s="2" r="B1" t="s">
        <v>1</v>
      </c>
      <c s="2" r="C1" t="s">
        <v>71</v>
      </c>
    </row>
    <row spans="1:3" r="2">
      <c s="2" r="B2" t="s">
        <v>2</v>
      </c>
      <c s="2" r="C2" t="s">
        <v>16</v>
      </c>
    </row>
    <row spans="1:3" r="3">
      <c s="3" r="A3" t="s">
        <v>306</v>
      </c>
    </row>
    <row spans="1:3" r="4">
      <c s="4" r="A4" t="s">
        <v>307</v>
      </c>
      <c s="4" r="B4" t="s">
        <v>308</v>
      </c>
      <c s="4" r="C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10</v>
      </c>
      <c s="2" r="B1" t="s">
        <v>1</v>
      </c>
      <c s="2" r="C1" t="s">
        <v>71</v>
      </c>
    </row>
    <row spans="1:3" r="2">
      <c s="2" r="B2" t="s">
        <v>2</v>
      </c>
      <c s="2" r="C2" t="s">
        <v>16</v>
      </c>
    </row>
    <row spans="1:3" r="3">
      <c s="3" r="A3" t="s">
        <v>228</v>
      </c>
    </row>
    <row spans="1:3" r="4">
      <c s="4" r="A4" t="s">
        <v>311</v>
      </c>
      <c s="4" r="C4" t="s">
        <v>312</v>
      </c>
    </row>
    <row spans="1:3" r="5">
      <c s="4" r="A5" t="s">
        <v>313</v>
      </c>
      <c s="4" r="B5" t="s">
        <v>314</v>
      </c>
      <c s="4" r="C5" t="s">
        <v>315</v>
      </c>
    </row>
    <row spans="1:3" r="6">
      <c s="4" r="A6" t="s">
        <v>316</v>
      </c>
      <c s="4" r="B6" t="s">
        <v>317</v>
      </c>
      <c s="4" r="C6" t="s">
        <v>318</v>
      </c>
    </row>
    <row spans="1:3" r="7">
      <c s="4" r="A7" t="s">
        <v>319</v>
      </c>
      <c s="4" r="B7" t="s">
        <v>320</v>
      </c>
    </row>
    <row spans="1:3" r="8">
      <c s="4" r="A8" t="s">
        <v>321</v>
      </c>
      <c s="4" r="B8" t="s">
        <v>322</v>
      </c>
      <c s="4" r="C8" t="s">
        <v>323</v>
      </c>
    </row>
    <row spans="1:3" r="9">
      <c s="4" r="A9" t="s">
        <v>324</v>
      </c>
      <c s="4" r="B9" t="s">
        <v>325</v>
      </c>
      <c s="4" r="C9" t="s">
        <v>326</v>
      </c>
    </row>
    <row spans="1:3" r="10">
      <c s="4" r="A10" t="s">
        <v>327</v>
      </c>
      <c s="4" r="B10" t="s">
        <v>328</v>
      </c>
      <c s="4" r="C10" t="s">
        <v>329</v>
      </c>
    </row>
    <row spans="1:3" r="11">
      <c s="4" r="A11" t="s">
        <v>330</v>
      </c>
      <c s="4" r="B11" t="s">
        <v>331</v>
      </c>
      <c s="4" r="C11" t="s">
        <v>332</v>
      </c>
    </row>
    <row spans="1:3" r="12">
      <c s="4" r="A12" t="s">
        <v>333</v>
      </c>
      <c s="4" r="B12" t="s">
        <v>334</v>
      </c>
      <c s="4" r="C12" t="s">
        <v>335</v>
      </c>
    </row>
    <row spans="1:3" r="13">
      <c s="4" r="A13" t="s">
        <v>336</v>
      </c>
      <c s="4" r="C13" t="s">
        <v>337</v>
      </c>
    </row>
    <row spans="1:3" r="14">
      <c s="4" r="A14" t="s">
        <v>338</v>
      </c>
      <c s="4" r="B14" t="s">
        <v>339</v>
      </c>
      <c s="4" r="C14" t="s">
        <v>340</v>
      </c>
    </row>
    <row spans="1:3" r="15">
      <c s="4" r="A15" t="s">
        <v>341</v>
      </c>
      <c s="4" r="B15" t="s">
        <v>342</v>
      </c>
      <c s="4" r="C15" t="s">
        <v>343</v>
      </c>
    </row>
    <row spans="1:3" r="16">
      <c s="4" r="A16" t="s">
        <v>344</v>
      </c>
      <c s="4" r="B16" t="s">
        <v>345</v>
      </c>
      <c s="4" r="C16" t="s">
        <v>346</v>
      </c>
    </row>
    <row spans="1:3" r="17">
      <c s="4" r="A17" t="s">
        <v>347</v>
      </c>
      <c s="4" r="B17" t="s">
        <v>348</v>
      </c>
    </row>
    <row spans="1:3" r="18">
      <c s="4" r="A18" t="s">
        <v>349</v>
      </c>
      <c s="4" r="B18" t="s">
        <v>350</v>
      </c>
      <c s="4" r="C18" t="s">
        <v>351</v>
      </c>
    </row>
    <row spans="1:3" r="19">
      <c s="4" r="A19" t="s">
        <v>352</v>
      </c>
      <c s="4" r="B19" t="s">
        <v>353</v>
      </c>
    </row>
    <row spans="1:3" r="20">
      <c s="4" r="A20" t="s">
        <v>354</v>
      </c>
      <c s="4" r="C20" t="s">
        <v>355</v>
      </c>
    </row>
    <row spans="1:3" r="21">
      <c s="4" r="A21" t="s">
        <v>356</v>
      </c>
      <c s="4" r="B21" t="s">
        <v>357</v>
      </c>
      <c s="4" r="C21" t="s">
        <v>358</v>
      </c>
    </row>
    <row spans="1:3" r="22">
      <c s="4" r="A22" t="s">
        <v>359</v>
      </c>
      <c s="4" r="B22" t="s">
        <v>360</v>
      </c>
      <c s="4" r="C22" t="s">
        <v>361</v>
      </c>
    </row>
    <row spans="1:3" r="23">
      <c s="4" r="A23" t="s">
        <v>362</v>
      </c>
      <c s="4" r="B23" t="s">
        <v>363</v>
      </c>
      <c s="4" r="C23" t="s">
        <v>364</v>
      </c>
    </row>
    <row spans="1:3" r="24">
      <c s="4" r="A24" t="s">
        <v>365</v>
      </c>
      <c s="4" r="C24" t="s">
        <v>366</v>
      </c>
    </row>
    <row spans="1:3" r="25">
      <c s="4" r="A25" t="s">
        <v>367</v>
      </c>
      <c s="4" r="B25" t="s">
        <v>368</v>
      </c>
      <c s="4" r="C25"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55</v>
      </c>
      <c s="2" r="B1" t="s">
        <v>2</v>
      </c>
      <c s="2" r="C1" t="s">
        <v>16</v>
      </c>
      <c s="2" r="D1" t="s">
        <v>17</v>
      </c>
    </row>
    <row spans="1:4" r="2">
      <c s="4" r="A2" t="s">
        <v>56</v>
      </c>
      <c s="6" r="B2" t="n">
        <v>909091</v>
      </c>
      <c s="6" r="C2" t="n">
        <v>909091</v>
      </c>
      <c s="6" r="D2" t="n">
        <v>909091</v>
      </c>
    </row>
    <row spans="1:4" r="3">
      <c s="4" r="A3" t="s">
        <v>57</v>
      </c>
      <c s="6" r="B3" t="n">
        <v>909091</v>
      </c>
      <c s="6" r="C3" t="n">
        <v>909091</v>
      </c>
      <c s="6" r="D3" t="n">
        <v>909091</v>
      </c>
    </row>
    <row spans="1:4" r="4">
      <c s="4" r="A4" t="s">
        <v>58</v>
      </c>
      <c s="8" r="B4" t="n">
        <v>0.0001</v>
      </c>
      <c s="8" r="C4" t="n">
        <v>0.0001</v>
      </c>
      <c s="8" r="D4" t="n">
        <v>0.0001</v>
      </c>
    </row>
    <row spans="1:4" r="5">
      <c s="4" r="A5" t="s">
        <v>59</v>
      </c>
      <c s="6" r="B5" t="n">
        <v>31500000</v>
      </c>
      <c s="6" r="C5" t="n">
        <v>425000000</v>
      </c>
      <c s="6" r="D5" t="n">
        <v>425000000</v>
      </c>
    </row>
    <row spans="1:4" r="6">
      <c s="4" r="A6" t="s">
        <v>60</v>
      </c>
      <c s="6" r="B6" t="n">
        <v>9927112</v>
      </c>
      <c s="6" r="C6" t="n">
        <v>125680100</v>
      </c>
      <c s="6" r="D6" t="n">
        <v>125680100</v>
      </c>
    </row>
    <row spans="1:4" r="7">
      <c s="4" r="A7" t="s">
        <v>61</v>
      </c>
      <c s="6" r="B7" t="n">
        <v>9927112</v>
      </c>
      <c s="6" r="C7" t="n">
        <v>125680100</v>
      </c>
      <c s="6" r="D7" t="n">
        <v>125680100</v>
      </c>
    </row>
    <row spans="1:4" r="8">
      <c s="4" r="A8" t="s">
        <v>62</v>
      </c>
      <c s="8" r="B8" t="n">
        <v>0.0001</v>
      </c>
      <c s="8" r="C8" t="n">
        <v>0.0001</v>
      </c>
    </row>
    <row spans="1:4" r="9">
      <c s="4" r="A9" t="s">
        <v>63</v>
      </c>
      <c s="6" r="B9" t="n">
        <v>1000000</v>
      </c>
      <c s="6" r="C9" t="n">
        <v>1000000</v>
      </c>
    </row>
    <row spans="1:4" r="10">
      <c s="4" r="A10" t="s">
        <v>64</v>
      </c>
      <c s="6" r="B10" t="n">
        <v>29038</v>
      </c>
      <c s="6" r="C10" t="n">
        <v>29038</v>
      </c>
    </row>
    <row spans="1:4" r="11">
      <c s="4" r="A11" t="s">
        <v>65</v>
      </c>
      <c s="6" r="B11" t="n">
        <v>29038</v>
      </c>
      <c s="6" r="C11" t="n">
        <v>29038</v>
      </c>
    </row>
    <row spans="1:4" r="12">
      <c s="4" r="A12" t="s">
        <v>66</v>
      </c>
      <c s="7" r="B12" t="n">
        <v>29038000</v>
      </c>
    </row>
    <row spans="1:4" r="13">
      <c s="4" r="A13" t="s">
        <v>54</v>
      </c>
    </row>
    <row spans="1:4" r="14">
      <c s="4" r="A14" t="s">
        <v>56</v>
      </c>
      <c s="6" r="C14" t="n">
        <v>909091</v>
      </c>
    </row>
    <row spans="1:4" r="15">
      <c s="4" r="A15" t="s">
        <v>57</v>
      </c>
      <c s="6" r="C15" t="n">
        <v>909091</v>
      </c>
    </row>
    <row spans="1:4" r="16">
      <c s="4" r="A16" t="s">
        <v>58</v>
      </c>
      <c s="8" r="B16" t="n">
        <v>0.0001</v>
      </c>
      <c s="8" r="C16" t="n">
        <v>0.0001</v>
      </c>
    </row>
    <row spans="1:4" r="17">
      <c s="4" r="A17" t="s">
        <v>59</v>
      </c>
      <c s="6" r="B17" t="n">
        <v>425000000</v>
      </c>
      <c s="6" r="C17" t="n">
        <v>425000000</v>
      </c>
    </row>
    <row spans="1:4" r="18">
      <c s="4" r="A18" t="s">
        <v>60</v>
      </c>
      <c s="6" r="B18" t="n">
        <v>125680100</v>
      </c>
      <c s="6" r="C18" t="n">
        <v>125680100</v>
      </c>
    </row>
    <row spans="1:4" r="19">
      <c s="4" r="A19" t="s">
        <v>61</v>
      </c>
      <c s="6" r="B19" t="n">
        <v>125680100</v>
      </c>
      <c s="6" r="C19" t="n">
        <v>125680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33</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81</v>
      </c>
      <c s="2" r="B1" t="s">
        <v>1</v>
      </c>
      <c s="2" r="C1" t="s">
        <v>71</v>
      </c>
    </row>
    <row spans="1:3" r="2">
      <c s="2" r="B2" t="s">
        <v>2</v>
      </c>
      <c s="2" r="C2" t="s">
        <v>16</v>
      </c>
    </row>
    <row spans="1:3" r="3">
      <c s="3" r="A3" t="s">
        <v>228</v>
      </c>
    </row>
    <row spans="1:3" r="4">
      <c s="4" r="A4" t="s">
        <v>382</v>
      </c>
      <c s="4" r="C4" t="s">
        <v>383</v>
      </c>
    </row>
    <row spans="1:3" r="5">
      <c s="4" r="A5" t="s">
        <v>384</v>
      </c>
      <c s="4" r="C5" t="s">
        <v>385</v>
      </c>
    </row>
    <row spans="1:3" r="6">
      <c s="4" r="A6" t="s">
        <v>386</v>
      </c>
      <c s="4" r="B6" t="s">
        <v>387</v>
      </c>
    </row>
    <row spans="1:3" r="7">
      <c s="4" r="A7" t="s">
        <v>388</v>
      </c>
      <c s="4" r="C7" t="s">
        <v>389</v>
      </c>
    </row>
    <row spans="1:3" r="8">
      <c s="4" r="A8" t="s">
        <v>390</v>
      </c>
      <c s="4" r="B8" t="s">
        <v>391</v>
      </c>
    </row>
    <row spans="1:3" r="9">
      <c s="4" r="A9" t="s">
        <v>392</v>
      </c>
      <c s="4" r="B9"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r="A1" t="s">
        <v>394</v>
      </c>
      <c s="2" r="B1" t="s">
        <v>1</v>
      </c>
      <c s="2" r="C1" t="s">
        <v>71</v>
      </c>
    </row>
    <row spans="1:3" r="2">
      <c s="2" r="B2" t="s">
        <v>2</v>
      </c>
      <c s="2" r="C2" t="s">
        <v>16</v>
      </c>
    </row>
    <row spans="1:3" r="3">
      <c s="3" r="A3" t="s">
        <v>240</v>
      </c>
    </row>
    <row spans="1:3" r="4">
      <c s="4" r="A4" t="s">
        <v>395</v>
      </c>
      <c s="4" r="C4" t="s">
        <v>396</v>
      </c>
    </row>
    <row spans="1:3" r="5">
      <c s="4" r="A5" t="s">
        <v>397</v>
      </c>
      <c s="4" r="B5" t="s">
        <v>398</v>
      </c>
      <c s="4" r="C5" t="s">
        <v>399</v>
      </c>
    </row>
    <row spans="1:3" r="6">
      <c s="4" r="A6" t="s">
        <v>400</v>
      </c>
      <c s="4" r="B6" t="s">
        <v>401</v>
      </c>
    </row>
    <row spans="1:3" r="7">
      <c s="4" r="A7" t="s">
        <v>402</v>
      </c>
      <c s="4" r="C7" t="s">
        <v>403</v>
      </c>
    </row>
    <row spans="1:3" r="8">
      <c s="4" r="A8" t="s">
        <v>404</v>
      </c>
      <c s="4" r="B8"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s="1" r="A1" t="s">
        <v>406</v>
      </c>
      <c s="2" r="B1" t="s">
        <v>1</v>
      </c>
      <c s="2" r="C1" t="s">
        <v>71</v>
      </c>
    </row>
    <row spans="1:3" r="2">
      <c s="2" r="B2" t="s">
        <v>2</v>
      </c>
      <c s="2" r="C2" t="s">
        <v>16</v>
      </c>
    </row>
    <row spans="1:3" r="3">
      <c s="3" r="A3" t="s">
        <v>250</v>
      </c>
    </row>
    <row spans="1:3" r="4">
      <c s="4" r="A4" t="s">
        <v>407</v>
      </c>
      <c s="4" r="B4" t="s">
        <v>408</v>
      </c>
      <c s="4" r="C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s="1" r="A1" t="s">
        <v>410</v>
      </c>
      <c s="2" r="B1" t="s">
        <v>1</v>
      </c>
      <c s="2" r="C1" t="s">
        <v>71</v>
      </c>
    </row>
    <row spans="1:3" r="2">
      <c s="2" r="B2" t="s">
        <v>2</v>
      </c>
      <c s="2" r="C2" t="s">
        <v>16</v>
      </c>
    </row>
    <row spans="1:3" r="3">
      <c s="3" r="A3" t="s">
        <v>250</v>
      </c>
    </row>
    <row spans="1:3" r="4">
      <c s="4" r="A4" t="s">
        <v>407</v>
      </c>
      <c s="4" r="B4" t="s">
        <v>408</v>
      </c>
      <c s="4" r="C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11</v>
      </c>
      <c s="2" r="B1" t="s">
        <v>71</v>
      </c>
    </row>
    <row spans="1:2" r="2">
      <c s="2" r="B2" t="s">
        <v>16</v>
      </c>
    </row>
    <row spans="1:2" r="3">
      <c s="3" r="A3" t="s">
        <v>255</v>
      </c>
    </row>
    <row spans="1:2" r="4">
      <c s="4" r="A4" t="s">
        <v>412</v>
      </c>
      <c s="4" r="B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14</v>
      </c>
      <c s="2" r="B1" t="s">
        <v>1</v>
      </c>
      <c s="2" r="C1" t="s">
        <v>71</v>
      </c>
    </row>
    <row spans="1:3" r="2">
      <c s="2" r="B2" t="s">
        <v>2</v>
      </c>
      <c s="2" r="C2" t="s">
        <v>16</v>
      </c>
    </row>
    <row spans="1:3" r="3">
      <c s="3" r="A3" t="s">
        <v>259</v>
      </c>
    </row>
    <row spans="1:3" r="4">
      <c s="4" r="A4" t="s">
        <v>415</v>
      </c>
      <c s="4" r="B4" t="s">
        <v>416</v>
      </c>
    </row>
    <row spans="1:3" r="5">
      <c s="4" r="A5" t="s">
        <v>417</v>
      </c>
      <c s="4" r="B5" t="s">
        <v>418</v>
      </c>
    </row>
    <row spans="1:3" r="6">
      <c s="4" r="A6" t="s">
        <v>419</v>
      </c>
      <c s="4" r="B6" t="s">
        <v>420</v>
      </c>
      <c s="4" r="C6"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22</v>
      </c>
      <c s="2" r="B1" t="s">
        <v>71</v>
      </c>
    </row>
    <row spans="1:2" r="2">
      <c s="2" r="B2" t="s">
        <v>16</v>
      </c>
    </row>
    <row spans="1:2" r="3">
      <c s="3" r="A3" t="s">
        <v>264</v>
      </c>
    </row>
    <row spans="1:2" r="4">
      <c s="4" r="A4" t="s">
        <v>423</v>
      </c>
      <c s="4" r="B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25</v>
      </c>
      <c s="2" r="B1" t="s">
        <v>71</v>
      </c>
    </row>
    <row spans="1:2" r="2">
      <c s="2" r="B2" t="s">
        <v>16</v>
      </c>
    </row>
    <row spans="1:2" r="3">
      <c s="3" r="A3" t="s">
        <v>268</v>
      </c>
    </row>
    <row spans="1:2" r="4">
      <c s="4" r="A4" t="s">
        <v>426</v>
      </c>
      <c s="4" r="B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28</v>
      </c>
      <c s="2" r="B1" t="s">
        <v>71</v>
      </c>
    </row>
    <row spans="1:2" r="2">
      <c s="2" r="B2" t="s">
        <v>16</v>
      </c>
    </row>
    <row spans="1:2" r="3">
      <c s="3" r="A3" t="s">
        <v>276</v>
      </c>
    </row>
    <row spans="1:2" r="4">
      <c s="4" r="A4" t="s">
        <v>429</v>
      </c>
      <c s="4" r="B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5"/>
    <col customWidth="1" max="6" min="6" width="15"/>
    <col customWidth="1" max="7" min="7" width="16"/>
    <col customWidth="1" max="8" min="8" width="14"/>
  </cols>
  <sheetData>
    <row spans="1:8" r="1">
      <c s="1" r="A1" t="s">
        <v>67</v>
      </c>
      <c s="2" r="B1" t="s">
        <v>68</v>
      </c>
      <c s="2" r="D1" t="s">
        <v>69</v>
      </c>
      <c s="2" r="E1" t="s">
        <v>70</v>
      </c>
      <c s="2" r="F1" t="s">
        <v>1</v>
      </c>
      <c s="2" r="G1" t="s">
        <v>71</v>
      </c>
    </row>
    <row spans="1:8" r="2">
      <c s="2" r="B2" t="s">
        <v>2</v>
      </c>
      <c s="2" r="C2" t="s">
        <v>72</v>
      </c>
      <c s="2" r="D2" t="s">
        <v>73</v>
      </c>
      <c s="2" r="E2" t="s">
        <v>2</v>
      </c>
      <c s="2" r="F2" t="s">
        <v>2</v>
      </c>
      <c s="2" r="G2" t="s">
        <v>16</v>
      </c>
      <c s="2" r="H2" t="s">
        <v>17</v>
      </c>
    </row>
    <row spans="1:8" r="3">
      <c s="3" r="A3" t="s">
        <v>74</v>
      </c>
    </row>
    <row spans="1:8" r="4">
      <c s="4" r="A4" t="s">
        <v>75</v>
      </c>
      <c s="7" r="B4" t="n">
        <v>139000</v>
      </c>
      <c s="7" r="E4" t="n">
        <v>247890</v>
      </c>
      <c s="7" r="G4" t="n">
        <v>6390194</v>
      </c>
      <c s="7" r="H4" t="n">
        <v>5849330</v>
      </c>
    </row>
    <row spans="1:8" r="5">
      <c s="4" r="A5" t="s">
        <v>76</v>
      </c>
      <c s="6" r="B5" t="n">
        <v>0</v>
      </c>
      <c s="6" r="E5" t="n">
        <v>0</v>
      </c>
      <c s="6" r="G5" t="n">
        <v>3402377</v>
      </c>
      <c s="6" r="H5" t="n">
        <v>402264</v>
      </c>
    </row>
    <row spans="1:8" r="6">
      <c s="4" r="A6" t="s">
        <v>77</v>
      </c>
      <c s="6" r="B6" t="n">
        <v>37773</v>
      </c>
      <c s="6" r="E6" t="n">
        <v>63740</v>
      </c>
      <c s="6" r="G6" t="n">
        <v>1718406</v>
      </c>
      <c s="6" r="H6" t="n">
        <v>1510340</v>
      </c>
    </row>
    <row spans="1:8" r="7">
      <c s="4" r="A7" t="s">
        <v>78</v>
      </c>
      <c s="6" r="B7" t="n">
        <v>176773</v>
      </c>
      <c s="6" r="E7" t="n">
        <v>311630</v>
      </c>
      <c s="6" r="G7" t="n">
        <v>11510977</v>
      </c>
      <c s="6" r="H7" t="n">
        <v>7761934</v>
      </c>
    </row>
    <row spans="1:8" r="8">
      <c s="3" r="A8" t="s">
        <v>79</v>
      </c>
    </row>
    <row spans="1:8" r="9">
      <c s="4" r="A9" t="s">
        <v>80</v>
      </c>
      <c s="6" r="B9" t="n">
        <v>277603</v>
      </c>
      <c s="6" r="E9" t="n">
        <v>453416</v>
      </c>
      <c s="6" r="G9" t="n">
        <v>6293394</v>
      </c>
      <c s="6" r="H9" t="n">
        <v>6594006</v>
      </c>
    </row>
    <row spans="1:8" r="10">
      <c s="4" r="A10" t="s">
        <v>81</v>
      </c>
      <c s="6" r="B10" t="n">
        <v>0</v>
      </c>
      <c s="6" r="E10" t="n">
        <v>0</v>
      </c>
      <c s="6" r="G10" t="n">
        <v>1500313</v>
      </c>
      <c s="6" r="H10" t="n">
        <v>0</v>
      </c>
    </row>
    <row spans="1:8" r="11">
      <c s="4" r="A11" t="s">
        <v>82</v>
      </c>
      <c s="6" r="B11" t="n">
        <v>0</v>
      </c>
      <c s="6" r="E11" t="n">
        <v>0</v>
      </c>
      <c s="6" r="G11" t="n">
        <v>173403</v>
      </c>
      <c s="6" r="H11" t="n">
        <v>176737</v>
      </c>
    </row>
    <row spans="1:8" r="12">
      <c s="4" r="A12" t="s">
        <v>83</v>
      </c>
      <c s="6" r="B12" t="n">
        <v>277603</v>
      </c>
      <c s="6" r="E12" t="n">
        <v>453416</v>
      </c>
      <c s="6" r="G12" t="n">
        <v>7967110</v>
      </c>
      <c s="6" r="H12" t="n">
        <v>6770743</v>
      </c>
    </row>
    <row spans="1:8" r="13">
      <c s="4" r="A13" t="s">
        <v>84</v>
      </c>
      <c s="6" r="B13" t="n">
        <v>-100830</v>
      </c>
      <c s="6" r="E13" t="n">
        <v>-141786</v>
      </c>
      <c s="6" r="G13" t="n">
        <v>3543867</v>
      </c>
      <c s="6" r="H13" t="n">
        <v>991191</v>
      </c>
    </row>
    <row spans="1:8" r="14">
      <c s="3" r="A14" t="s">
        <v>85</v>
      </c>
    </row>
    <row spans="1:8" r="15">
      <c s="4" r="A15" t="s">
        <v>86</v>
      </c>
      <c s="6" r="B15" t="n">
        <v>331636</v>
      </c>
      <c s="6" r="E15" t="n">
        <v>568950</v>
      </c>
      <c s="6" r="G15" t="n">
        <v>6236357</v>
      </c>
      <c s="6" r="H15" t="n">
        <v>5778981</v>
      </c>
    </row>
    <row spans="1:8" r="16">
      <c s="4" r="A16" t="s">
        <v>87</v>
      </c>
      <c s="6" r="B16" t="n">
        <v>323455</v>
      </c>
      <c s="6" r="E16" t="n">
        <v>547824</v>
      </c>
      <c s="6" r="G16" t="n">
        <v>2550805</v>
      </c>
      <c s="6" r="H16" t="n">
        <v>4036862</v>
      </c>
    </row>
    <row spans="1:8" r="17">
      <c s="4" r="A17" t="s">
        <v>88</v>
      </c>
      <c s="6" r="B17" t="n">
        <v>1099915</v>
      </c>
      <c s="6" r="E17" t="n">
        <v>1702732</v>
      </c>
      <c s="6" r="G17" t="n">
        <v>9021669</v>
      </c>
      <c s="6" r="H17" t="n">
        <v>9882397</v>
      </c>
    </row>
    <row spans="1:8" r="18">
      <c s="4" r="A18" t="s">
        <v>89</v>
      </c>
      <c s="6" r="B18" t="n">
        <v>0</v>
      </c>
      <c s="6" r="E18" t="n">
        <v>0</v>
      </c>
      <c s="6" r="G18" t="n">
        <v>27054517</v>
      </c>
      <c s="6" r="H18" t="n">
        <v>4683829</v>
      </c>
    </row>
    <row spans="1:8" r="19">
      <c s="4" r="A19" t="s">
        <v>90</v>
      </c>
      <c s="6" r="B19" t="n">
        <v>1755006</v>
      </c>
      <c s="6" r="E19" t="n">
        <v>2819506</v>
      </c>
      <c s="6" r="G19" t="n">
        <v>44863348</v>
      </c>
      <c s="6" r="H19" t="n">
        <v>24382069</v>
      </c>
    </row>
    <row spans="1:8" r="20">
      <c s="4" r="A20" t="s">
        <v>91</v>
      </c>
      <c s="6" r="B20" t="n">
        <v>-1855836</v>
      </c>
      <c s="6" r="E20" t="n">
        <v>-2961292</v>
      </c>
      <c s="6" r="G20" t="n">
        <v>-41319481</v>
      </c>
      <c s="6" r="H20" t="n">
        <v>-23390878</v>
      </c>
    </row>
    <row spans="1:8" r="21">
      <c s="3" r="A21" t="s">
        <v>92</v>
      </c>
    </row>
    <row spans="1:8" r="22">
      <c s="4" r="A22" t="s">
        <v>93</v>
      </c>
      <c s="6" r="B22" t="n">
        <v>-1059</v>
      </c>
      <c s="6" r="E22" t="n">
        <v>-1168</v>
      </c>
      <c s="6" r="G22" t="n">
        <v>-3772227</v>
      </c>
      <c s="6" r="H22" t="n">
        <v>-3434783</v>
      </c>
    </row>
    <row spans="1:8" r="23">
      <c s="4" r="A23" t="s">
        <v>94</v>
      </c>
      <c s="6" r="G23" t="n">
        <v>-37634180</v>
      </c>
      <c s="6" r="H23" t="n">
        <v>0</v>
      </c>
    </row>
    <row spans="1:8" r="24">
      <c s="4" r="A24" t="s">
        <v>95</v>
      </c>
      <c s="6" r="B24" t="n">
        <v>0</v>
      </c>
      <c s="6" r="E24" t="n">
        <v>0</v>
      </c>
      <c s="6" r="G24" t="n">
        <v>29846821</v>
      </c>
      <c s="6" r="H24" t="n">
        <v>8100922</v>
      </c>
    </row>
    <row spans="1:8" r="25">
      <c s="4" r="A25" t="s">
        <v>96</v>
      </c>
      <c s="6" r="G25" t="n">
        <v>-6754</v>
      </c>
      <c s="6" r="H25" t="n">
        <v>-131456</v>
      </c>
    </row>
    <row spans="1:8" r="26">
      <c s="4" r="A26" t="s">
        <v>97</v>
      </c>
      <c s="6" r="B26" t="n">
        <v>55371</v>
      </c>
      <c s="6" r="E26" t="n">
        <v>75495</v>
      </c>
      <c s="6" r="G26" t="n">
        <v>-11300</v>
      </c>
      <c s="6" r="H26" t="n">
        <v>-7493</v>
      </c>
    </row>
    <row spans="1:8" r="27">
      <c s="4" r="A27" t="s">
        <v>98</v>
      </c>
      <c s="6" r="B27" t="n">
        <v>-115149</v>
      </c>
      <c s="6" r="E27" t="n">
        <v>-324551</v>
      </c>
    </row>
    <row spans="1:8" r="28">
      <c s="4" r="A28" t="s">
        <v>99</v>
      </c>
      <c s="6" r="B28" t="n">
        <v>-60837</v>
      </c>
      <c s="6" r="E28" t="n">
        <v>-250224</v>
      </c>
      <c s="6" r="G28" t="n">
        <v>-11577640</v>
      </c>
      <c s="6" r="H28" t="n">
        <v>4527190</v>
      </c>
    </row>
    <row spans="1:8" r="29">
      <c s="4" r="A29" t="s">
        <v>100</v>
      </c>
      <c s="6" r="B29" t="n">
        <v>-1916673</v>
      </c>
      <c s="6" r="E29" t="n">
        <v>-3211516</v>
      </c>
      <c s="6" r="G29" t="n">
        <v>-52897121</v>
      </c>
      <c s="6" r="H29" t="n">
        <v>-18863688</v>
      </c>
    </row>
    <row spans="1:8" r="30">
      <c s="4" r="A30" t="s">
        <v>101</v>
      </c>
      <c s="6" r="B30" t="n">
        <v>0</v>
      </c>
      <c s="6" r="E30" t="n">
        <v>0</v>
      </c>
      <c s="6" r="G30" t="n">
        <v>-89013</v>
      </c>
      <c s="6" r="H30" t="n">
        <v>19584</v>
      </c>
    </row>
    <row spans="1:8" r="31">
      <c s="4" r="A31" t="s">
        <v>102</v>
      </c>
      <c s="7" r="B31" t="n">
        <v>-1916673</v>
      </c>
      <c s="7" r="E31" t="n">
        <v>-3211516</v>
      </c>
      <c s="7" r="G31" t="n">
        <v>-52808108</v>
      </c>
      <c s="7" r="H31" t="n">
        <v>-18883272</v>
      </c>
    </row>
    <row spans="1:8" r="32">
      <c s="4" r="A32" t="s">
        <v>103</v>
      </c>
      <c s="9" r="G32" t="n">
        <v>-0.42</v>
      </c>
      <c s="9" r="H32" t="n">
        <v>-0.16</v>
      </c>
    </row>
    <row spans="1:8" r="33">
      <c s="4" r="A33" t="s">
        <v>104</v>
      </c>
      <c s="6" r="B33" t="n">
        <v>9927112</v>
      </c>
      <c s="6" r="G33" t="n">
        <v>125951100</v>
      </c>
      <c s="6" r="H33" t="n">
        <v>120516225</v>
      </c>
    </row>
    <row spans="1:8" r="34">
      <c s="3" r="A34" t="s">
        <v>105</v>
      </c>
    </row>
    <row spans="1:8" r="35">
      <c s="4" r="A35" t="s">
        <v>106</v>
      </c>
      <c s="9" r="B35" t="n">
        <v>-0.19</v>
      </c>
      <c s="9" r="E35" t="n">
        <v>-0.33</v>
      </c>
    </row>
    <row spans="1:8" r="36">
      <c s="4" r="A36" t="s">
        <v>107</v>
      </c>
      <c s="9" r="B36" t="n">
        <v>-0.19</v>
      </c>
      <c s="9" r="E36" t="n">
        <v>-0.33</v>
      </c>
    </row>
    <row spans="1:8" r="37">
      <c s="3" r="A37" t="s">
        <v>108</v>
      </c>
    </row>
    <row spans="1:8" r="38">
      <c s="4" r="A38" t="s">
        <v>109</v>
      </c>
      <c s="6" r="B38" t="n">
        <v>9927112</v>
      </c>
      <c s="6" r="E38" t="n">
        <v>9876605</v>
      </c>
    </row>
    <row spans="1:8" r="39">
      <c s="4" r="A39" t="s">
        <v>110</v>
      </c>
      <c s="6" r="B39" t="n">
        <v>9927112</v>
      </c>
      <c s="6" r="E39" t="n">
        <v>9876605</v>
      </c>
    </row>
    <row spans="1:8" r="40">
      <c s="4" r="A40" t="s">
        <v>54</v>
      </c>
    </row>
    <row spans="1:8" r="41">
      <c s="3" r="A41" t="s">
        <v>74</v>
      </c>
    </row>
    <row spans="1:8" r="42">
      <c s="4" r="A42" t="s">
        <v>75</v>
      </c>
      <c s="7" r="C42" t="n">
        <v>1633464</v>
      </c>
      <c s="7" r="D42" t="n">
        <v>922608</v>
      </c>
      <c s="7" r="F42" t="n">
        <v>5272073</v>
      </c>
    </row>
    <row spans="1:8" r="43">
      <c s="4" r="A43" t="s">
        <v>76</v>
      </c>
      <c s="6" r="C43" t="n">
        <v>100594</v>
      </c>
      <c s="6" r="D43" t="n">
        <v>139534</v>
      </c>
      <c s="6" r="F43" t="n">
        <v>3301783</v>
      </c>
    </row>
    <row spans="1:8" r="44">
      <c s="4" r="A44" t="s">
        <v>77</v>
      </c>
      <c s="6" r="C44" t="n">
        <v>435146</v>
      </c>
      <c s="6" r="D44" t="n">
        <v>670079</v>
      </c>
      <c s="6" r="F44" t="n">
        <v>1327706</v>
      </c>
    </row>
    <row spans="1:8" r="45">
      <c s="4" r="A45" t="s">
        <v>78</v>
      </c>
      <c s="6" r="C45" t="n">
        <v>2169204</v>
      </c>
      <c s="6" r="D45" t="n">
        <v>1732221</v>
      </c>
      <c s="6" r="F45" t="n">
        <v>9901562</v>
      </c>
    </row>
    <row spans="1:8" r="46">
      <c s="3" r="A46" t="s">
        <v>79</v>
      </c>
    </row>
    <row spans="1:8" r="47">
      <c s="4" r="A47" t="s">
        <v>80</v>
      </c>
      <c s="6" r="C47" t="n">
        <v>1557420</v>
      </c>
      <c s="6" r="D47" t="n">
        <v>829095</v>
      </c>
      <c s="6" r="F47" t="n">
        <v>5176715</v>
      </c>
    </row>
    <row spans="1:8" r="48">
      <c s="4" r="A48" t="s">
        <v>81</v>
      </c>
      <c s="6" r="C48" t="n">
        <v>0</v>
      </c>
      <c s="6" r="D48" t="n">
        <v>0</v>
      </c>
      <c s="6" r="F48" t="n">
        <v>1500000</v>
      </c>
    </row>
    <row spans="1:8" r="49">
      <c s="4" r="A49" t="s">
        <v>82</v>
      </c>
      <c s="6" r="C49" t="n">
        <v>42653</v>
      </c>
      <c s="6" r="D49" t="n">
        <v>54543</v>
      </c>
      <c s="6" r="F49" t="n">
        <v>130492</v>
      </c>
    </row>
    <row spans="1:8" r="50">
      <c s="4" r="A50" t="s">
        <v>83</v>
      </c>
      <c s="6" r="C50" t="n">
        <v>1600073</v>
      </c>
      <c s="6" r="D50" t="n">
        <v>883638</v>
      </c>
      <c s="6" r="F50" t="n">
        <v>6807207</v>
      </c>
    </row>
    <row spans="1:8" r="51">
      <c s="4" r="A51" t="s">
        <v>84</v>
      </c>
      <c s="6" r="C51" t="n">
        <v>569131</v>
      </c>
      <c s="6" r="D51" t="n">
        <v>848583</v>
      </c>
      <c s="6" r="F51" t="n">
        <v>3094355</v>
      </c>
    </row>
    <row spans="1:8" r="52">
      <c s="3" r="A52" t="s">
        <v>85</v>
      </c>
    </row>
    <row spans="1:8" r="53">
      <c s="4" r="A53" t="s">
        <v>86</v>
      </c>
      <c s="6" r="C53" t="n">
        <v>1582682</v>
      </c>
      <c s="6" r="D53" t="n">
        <v>833943</v>
      </c>
      <c s="6" r="F53" t="n">
        <v>5187911</v>
      </c>
    </row>
    <row spans="1:8" r="54">
      <c s="4" r="A54" t="s">
        <v>87</v>
      </c>
      <c s="6" r="C54" t="n">
        <v>515163</v>
      </c>
      <c s="6" r="D54" t="n">
        <v>554586</v>
      </c>
      <c s="6" r="F54" t="n">
        <v>1847497</v>
      </c>
    </row>
    <row spans="1:8" r="55">
      <c s="4" r="A55" t="s">
        <v>88</v>
      </c>
      <c s="6" r="C55" t="n">
        <v>1989212</v>
      </c>
      <c s="6" r="D55" t="n">
        <v>2307009</v>
      </c>
      <c s="6" r="F55" t="n">
        <v>7384659</v>
      </c>
    </row>
    <row spans="1:8" r="56">
      <c s="4" r="A56" t="s">
        <v>89</v>
      </c>
      <c s="6" r="C56" t="n">
        <v>23740963</v>
      </c>
      <c s="6" r="D56" t="n">
        <v>0</v>
      </c>
      <c s="6" r="F56" t="n">
        <v>23740963</v>
      </c>
    </row>
    <row spans="1:8" r="57">
      <c s="4" r="A57" t="s">
        <v>90</v>
      </c>
      <c s="6" r="C57" t="n">
        <v>27828020</v>
      </c>
      <c s="6" r="D57" t="n">
        <v>3695538</v>
      </c>
      <c s="6" r="F57" t="n">
        <v>38161030</v>
      </c>
    </row>
    <row spans="1:8" r="58">
      <c s="4" r="A58" t="s">
        <v>91</v>
      </c>
      <c s="6" r="C58" t="n">
        <v>-27258889</v>
      </c>
      <c s="6" r="D58" t="n">
        <v>-2846955</v>
      </c>
      <c s="6" r="F58" t="n">
        <v>-35066675</v>
      </c>
    </row>
    <row spans="1:8" r="59">
      <c s="3" r="A59" t="s">
        <v>92</v>
      </c>
    </row>
    <row spans="1:8" r="60">
      <c s="4" r="A60" t="s">
        <v>93</v>
      </c>
      <c s="6" r="C60" t="n">
        <v>-967013</v>
      </c>
      <c s="6" r="D60" t="n">
        <v>-252956</v>
      </c>
      <c s="6" r="F60" t="n">
        <v>-2746588</v>
      </c>
    </row>
    <row spans="1:8" r="61">
      <c s="4" r="A61" t="s">
        <v>95</v>
      </c>
      <c s="6" r="C61" t="n">
        <v>14399884</v>
      </c>
      <c s="6" r="D61" t="n">
        <v>0</v>
      </c>
      <c s="6" r="F61" t="n">
        <v>27248891</v>
      </c>
    </row>
    <row spans="1:8" r="62">
      <c s="4" r="A62" t="s">
        <v>97</v>
      </c>
      <c s="6" r="C62" t="n">
        <v>1952</v>
      </c>
      <c s="6" r="D62" t="n">
        <v>2495</v>
      </c>
      <c s="6" r="F62" t="n">
        <v>-13164</v>
      </c>
    </row>
    <row spans="1:8" r="63">
      <c s="4" r="A63" t="s">
        <v>98</v>
      </c>
      <c s="6" r="C63" t="n">
        <v>0</v>
      </c>
      <c s="6" r="D63" t="n">
        <v>31271350</v>
      </c>
      <c s="6" r="F63" t="n">
        <v>0</v>
      </c>
    </row>
    <row spans="1:8" r="64">
      <c s="4" r="A64" t="s">
        <v>99</v>
      </c>
      <c s="6" r="C64" t="n">
        <v>13434823</v>
      </c>
      <c s="6" r="D64" t="n">
        <v>31020889</v>
      </c>
      <c s="6" r="F64" t="n">
        <v>24489139</v>
      </c>
    </row>
    <row spans="1:8" r="65">
      <c s="4" r="A65" t="s">
        <v>100</v>
      </c>
      <c s="6" r="C65" t="n">
        <v>-13824066</v>
      </c>
      <c s="6" r="D65" t="n">
        <v>28173934</v>
      </c>
      <c s="6" r="F65" t="n">
        <v>-10577536</v>
      </c>
    </row>
    <row spans="1:8" r="66">
      <c s="4" r="A66" t="s">
        <v>101</v>
      </c>
      <c s="6" r="C66" t="n">
        <v>4921</v>
      </c>
      <c s="6" r="D66" t="n">
        <v>0</v>
      </c>
      <c s="6" r="F66" t="n">
        <v>14688</v>
      </c>
    </row>
    <row spans="1:8" r="67">
      <c s="4" r="A67" t="s">
        <v>102</v>
      </c>
      <c s="7" r="C67" t="n">
        <v>-13828987</v>
      </c>
      <c s="7" r="D67" t="n">
        <v>28173934</v>
      </c>
      <c s="7" r="F67" t="n">
        <v>-10592224</v>
      </c>
    </row>
    <row spans="1:8" r="68">
      <c s="3" r="A68" t="s">
        <v>105</v>
      </c>
    </row>
    <row spans="1:8" r="69">
      <c s="4" r="A69" t="s">
        <v>106</v>
      </c>
      <c s="9" r="C69" t="n">
        <v>-0.11</v>
      </c>
      <c s="9" r="D69" t="n">
        <v>0.22</v>
      </c>
      <c s="9" r="F69" t="n">
        <v>-0.08</v>
      </c>
    </row>
    <row spans="1:8" r="70">
      <c s="4" r="A70" t="s">
        <v>107</v>
      </c>
      <c s="9" r="C70" t="n">
        <v>-0.11</v>
      </c>
      <c s="9" r="D70" t="n">
        <v>0.15</v>
      </c>
      <c s="9" r="F70" t="n">
        <v>-0.08</v>
      </c>
    </row>
    <row spans="1:8" r="71">
      <c s="3" r="A71" t="s">
        <v>108</v>
      </c>
    </row>
    <row spans="1:8" r="72">
      <c s="4" r="A72" t="s">
        <v>109</v>
      </c>
      <c s="6" r="C72" t="n">
        <v>125951100</v>
      </c>
      <c s="6" r="D72" t="n">
        <v>125951100</v>
      </c>
      <c s="6" r="F72" t="n">
        <v>125951100</v>
      </c>
    </row>
    <row spans="1:8" r="73">
      <c s="4" r="A73" t="s">
        <v>110</v>
      </c>
      <c s="6" r="C73" t="n">
        <v>125951100</v>
      </c>
      <c s="6" r="D73" t="n">
        <v>193258792</v>
      </c>
      <c s="6" r="F73" t="n">
        <v>125951100</v>
      </c>
    </row>
  </sheetData>
  <mergeCells count="3">
    <mergeCell ref="A1:A2"/>
    <mergeCell ref="B1:C1"/>
    <mergeCell ref="G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31</v>
      </c>
      <c s="2" r="B1" t="s">
        <v>1</v>
      </c>
      <c s="2" r="C1" t="s">
        <v>71</v>
      </c>
    </row>
    <row spans="1:3" r="2">
      <c s="2" r="B2" t="s">
        <v>2</v>
      </c>
      <c s="2" r="C2" t="s">
        <v>16</v>
      </c>
    </row>
    <row spans="1:3" r="3">
      <c s="4" r="A3" t="s">
        <v>432</v>
      </c>
      <c s="4" r="B3" t="s">
        <v>433</v>
      </c>
      <c s="4" r="C3" t="s">
        <v>434</v>
      </c>
    </row>
    <row spans="1:3" r="4">
      <c s="4" r="A4" t="s">
        <v>435</v>
      </c>
      <c s="4" r="C4" t="s">
        <v>436</v>
      </c>
    </row>
    <row spans="1:3" r="5">
      <c s="4" r="A5" t="s">
        <v>437</v>
      </c>
      <c s="4" r="C5" t="s">
        <v>438</v>
      </c>
    </row>
    <row spans="1:3" r="6">
      <c s="4" r="A6" t="s">
        <v>439</v>
      </c>
      <c s="4" r="C6" t="s">
        <v>440</v>
      </c>
    </row>
    <row spans="1:3" r="7">
      <c s="4" r="A7" t="s">
        <v>441</v>
      </c>
      <c s="4" r="B7" t="s">
        <v>442</v>
      </c>
      <c s="4" r="C7" t="s">
        <v>443</v>
      </c>
    </row>
    <row spans="1:3" r="8">
      <c s="4" r="A8" t="s">
        <v>444</v>
      </c>
    </row>
    <row spans="1:3" r="9">
      <c s="4" r="A9" t="s">
        <v>445</v>
      </c>
      <c s="4" r="C9"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47</v>
      </c>
      <c s="2" r="B1" t="s">
        <v>71</v>
      </c>
    </row>
    <row spans="1:2" r="2">
      <c s="2" r="B2" t="s">
        <v>16</v>
      </c>
    </row>
    <row spans="1:2" r="3">
      <c s="3" r="A3" t="s">
        <v>294</v>
      </c>
    </row>
    <row spans="1:2" r="4">
      <c s="4" r="A4" t="s">
        <v>448</v>
      </c>
      <c s="4" r="B4" t="s">
        <v>449</v>
      </c>
    </row>
    <row spans="1:2" r="5">
      <c s="4" r="A5" t="s">
        <v>450</v>
      </c>
      <c s="4" r="B5" t="s">
        <v>451</v>
      </c>
    </row>
    <row spans="1:2" r="6">
      <c s="4" r="A6" t="s">
        <v>452</v>
      </c>
      <c s="4" r="B6"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454</v>
      </c>
      <c s="2" r="B1" t="s">
        <v>71</v>
      </c>
    </row>
    <row spans="1:2" r="2">
      <c s="2" r="B2" t="s">
        <v>16</v>
      </c>
    </row>
    <row spans="1:2" r="3">
      <c s="3" r="A3" t="s">
        <v>298</v>
      </c>
    </row>
    <row spans="1:2" r="4">
      <c s="4" r="A4" t="s">
        <v>455</v>
      </c>
      <c s="4" r="B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7</v>
      </c>
      <c s="2" r="B1" t="s">
        <v>71</v>
      </c>
    </row>
    <row spans="1:2" r="2">
      <c s="2" r="B2" t="s">
        <v>16</v>
      </c>
    </row>
    <row spans="1:2" r="3">
      <c s="3" r="A3" t="s">
        <v>302</v>
      </c>
    </row>
    <row spans="1:2" r="4">
      <c s="4" r="A4" t="s">
        <v>458</v>
      </c>
      <c s="4" r="B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V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4"/>
    <col customWidth="1" max="5" min="5" width="80"/>
    <col customWidth="1" max="6" min="6" width="14"/>
    <col customWidth="1" max="7" min="7" width="14"/>
    <col customWidth="1" max="8" min="8" width="14"/>
    <col customWidth="1" max="9" min="9" width="14"/>
    <col customWidth="1" max="10" min="10" width="15"/>
    <col customWidth="1" max="11" min="11" width="14"/>
    <col customWidth="1" max="12" min="12" width="74"/>
    <col customWidth="1" max="13" min="13" width="15"/>
    <col customWidth="1" max="14" min="14" width="74"/>
    <col customWidth="1" max="15" min="15" width="16"/>
    <col customWidth="1" max="16" min="16" width="14"/>
    <col customWidth="1" max="17" min="17" width="14"/>
    <col customWidth="1" max="18" min="18" width="14"/>
    <col customWidth="1" max="19" min="19" width="14"/>
    <col customWidth="1" max="20" min="20" width="14"/>
    <col customWidth="1" max="21" min="21" width="13"/>
    <col customWidth="1" max="22" min="22" width="14"/>
  </cols>
  <sheetData>
    <row spans="1:22" r="1">
      <c s="1" r="A1" t="s">
        <v>460</v>
      </c>
      <c s="2" r="B1" t="s">
        <v>461</v>
      </c>
      <c s="2" r="J1" t="s">
        <v>68</v>
      </c>
      <c s="2" r="L1" t="s">
        <v>69</v>
      </c>
      <c s="2" r="M1" t="s">
        <v>70</v>
      </c>
      <c s="2" r="N1" t="s">
        <v>1</v>
      </c>
      <c s="2" r="O1" t="s">
        <v>71</v>
      </c>
    </row>
    <row spans="1:22" r="2">
      <c s="2" r="B2" t="s">
        <v>462</v>
      </c>
      <c s="2" r="C2" t="s">
        <v>463</v>
      </c>
      <c s="2" r="D2" t="s">
        <v>464</v>
      </c>
      <c s="2" r="E2" t="s">
        <v>465</v>
      </c>
      <c s="2" r="F2" t="s">
        <v>466</v>
      </c>
      <c s="2" r="G2" t="s">
        <v>467</v>
      </c>
      <c s="2" r="H2" t="s">
        <v>468</v>
      </c>
      <c s="2" r="I2" t="s">
        <v>469</v>
      </c>
      <c s="2" r="J2" t="s">
        <v>72</v>
      </c>
      <c s="2" r="K2" t="s">
        <v>470</v>
      </c>
      <c s="2" r="L2" t="s">
        <v>73</v>
      </c>
      <c s="2" r="M2" t="s">
        <v>2</v>
      </c>
      <c s="2" r="N2" t="s">
        <v>2</v>
      </c>
      <c s="2" r="O2" t="s">
        <v>16</v>
      </c>
      <c s="2" r="P2" t="s">
        <v>17</v>
      </c>
      <c s="2" r="Q2" t="s">
        <v>471</v>
      </c>
      <c s="2" r="R2" t="s">
        <v>472</v>
      </c>
      <c s="2" r="S2" t="s">
        <v>473</v>
      </c>
      <c s="2" r="T2" t="s">
        <v>474</v>
      </c>
      <c s="2" r="U2" t="s">
        <v>475</v>
      </c>
      <c s="2" r="V2" t="s">
        <v>476</v>
      </c>
    </row>
    <row spans="1:22" r="3">
      <c s="4" r="A3" t="s">
        <v>477</v>
      </c>
      <c s="4" r="N3" t="s">
        <v>226</v>
      </c>
      <c s="4" r="O3" t="s">
        <v>226</v>
      </c>
    </row>
    <row spans="1:22" r="4">
      <c s="4" r="A4" t="s">
        <v>478</v>
      </c>
      <c s="7" r="M4" t="n">
        <v>2000</v>
      </c>
      <c s="7" r="N4" t="n">
        <v>2000</v>
      </c>
      <c s="7" r="O4" t="n">
        <v>97000</v>
      </c>
      <c s="7" r="P4" t="n">
        <v>32000</v>
      </c>
    </row>
    <row spans="1:22" r="5">
      <c s="4" r="A5" t="s">
        <v>479</v>
      </c>
      <c s="6" r="O5" t="n">
        <v>200446578</v>
      </c>
      <c s="6" r="P5" t="n">
        <v>200989054</v>
      </c>
    </row>
    <row spans="1:22" r="6">
      <c s="4" r="A6" t="s">
        <v>480</v>
      </c>
      <c s="7" r="O6" t="n">
        <v>38100000</v>
      </c>
    </row>
    <row spans="1:22" r="7">
      <c s="4" r="A7" t="s">
        <v>481</v>
      </c>
      <c s="7" r="L7" t="n">
        <v>10358209</v>
      </c>
      <c s="6" r="M7" t="n">
        <v>3878853</v>
      </c>
      <c s="6" r="N7" t="n">
        <v>3878853</v>
      </c>
      <c s="6" r="O7" t="n">
        <v>922317</v>
      </c>
      <c s="7" r="P7" t="n">
        <v>15946425</v>
      </c>
      <c s="7" r="V7" t="n">
        <v>3286713</v>
      </c>
    </row>
    <row spans="1:22" r="8">
      <c s="4" r="A8" t="s">
        <v>482</v>
      </c>
      <c s="7" r="K8" t="n">
        <v>3000000</v>
      </c>
    </row>
    <row spans="1:22" r="9">
      <c s="4" r="A9" t="s">
        <v>483</v>
      </c>
      <c s="4" r="I9" t="s">
        <v>484</v>
      </c>
    </row>
    <row spans="1:22" r="10">
      <c s="4" r="A10" t="s">
        <v>485</v>
      </c>
      <c s="6" r="O10" t="n">
        <v>500000</v>
      </c>
    </row>
    <row spans="1:22" r="11">
      <c s="4" r="A11" t="s">
        <v>486</v>
      </c>
      <c s="6" r="O11" t="n">
        <v>165000</v>
      </c>
    </row>
    <row spans="1:22" r="12">
      <c s="4" r="A12" t="s">
        <v>487</v>
      </c>
      <c s="6" r="M12" t="n">
        <v>3000</v>
      </c>
      <c s="6" r="N12" t="n">
        <v>3000</v>
      </c>
      <c s="6" r="O12" t="n">
        <v>57907</v>
      </c>
      <c s="6" r="P12" t="n">
        <v>90000</v>
      </c>
    </row>
    <row spans="1:22" r="13">
      <c s="4" r="A13" t="s">
        <v>488</v>
      </c>
      <c s="7" r="J13" t="n">
        <v>1100000</v>
      </c>
      <c s="6" r="O13" t="n">
        <v>0</v>
      </c>
    </row>
    <row spans="1:22" r="14">
      <c s="4" r="A14" t="s">
        <v>489</v>
      </c>
      <c s="6" r="P14" t="n">
        <v>320000</v>
      </c>
    </row>
    <row spans="1:22" r="15">
      <c s="4" r="A15" t="s">
        <v>490</v>
      </c>
      <c s="6" r="O15" t="n">
        <v>402000</v>
      </c>
      <c s="6" r="P15" t="n">
        <v>402000</v>
      </c>
    </row>
    <row spans="1:22" r="16">
      <c s="4" r="A16" t="s">
        <v>491</v>
      </c>
      <c s="7" r="L16" t="n">
        <v>0</v>
      </c>
      <c s="7" r="M16" t="n">
        <v>0</v>
      </c>
      <c s="7" r="N16" t="n">
        <v>0</v>
      </c>
      <c s="7" r="O16" t="n">
        <v>3143470</v>
      </c>
      <c s="7" r="P16" t="n">
        <v>1025623</v>
      </c>
    </row>
    <row spans="1:22" r="17">
      <c s="4" r="A17" t="s">
        <v>492</v>
      </c>
      <c s="8" r="L17" t="n">
        <v>0.0001</v>
      </c>
      <c s="8" r="M17" t="n">
        <v>0.0001</v>
      </c>
      <c s="8" r="N17" t="n">
        <v>0.0001</v>
      </c>
      <c s="8" r="O17" t="n">
        <v>0.0001</v>
      </c>
      <c s="8" r="P17" t="n">
        <v>0.0001</v>
      </c>
    </row>
    <row spans="1:22" r="18">
      <c s="4" r="A18" t="s">
        <v>493</v>
      </c>
      <c s="4" r="G18" t="s">
        <v>494</v>
      </c>
      <c s="4" r="O18" t="s">
        <v>495</v>
      </c>
    </row>
    <row spans="1:22" r="19">
      <c s="4" r="A19" t="s">
        <v>66</v>
      </c>
      <c s="7" r="M19" t="n">
        <v>29038000</v>
      </c>
      <c s="7" r="N19" t="n">
        <v>29038000</v>
      </c>
    </row>
    <row spans="1:22" r="20">
      <c s="4" r="A20" t="s">
        <v>62</v>
      </c>
      <c s="8" r="M20" t="n">
        <v>0.0001</v>
      </c>
      <c s="8" r="N20" t="n">
        <v>0.0001</v>
      </c>
      <c s="8" r="O20" t="n">
        <v>0.0001</v>
      </c>
    </row>
    <row spans="1:22" r="21">
      <c s="4" r="A21" t="s">
        <v>496</v>
      </c>
      <c s="7" r="U21" t="n">
        <v>3000000</v>
      </c>
    </row>
    <row spans="1:22" r="22">
      <c s="4" r="A22" t="s">
        <v>497</v>
      </c>
      <c s="7" r="O22" t="n">
        <v>413000</v>
      </c>
    </row>
    <row spans="1:22" r="23">
      <c s="4" r="A23" t="s">
        <v>63</v>
      </c>
      <c s="6" r="M23" t="n">
        <v>1000000</v>
      </c>
      <c s="6" r="N23" t="n">
        <v>1000000</v>
      </c>
      <c s="6" r="O23" t="n">
        <v>1000000</v>
      </c>
    </row>
    <row spans="1:22" r="24">
      <c s="4" r="A24" t="s">
        <v>498</v>
      </c>
      <c s="4" r="E24" t="s">
        <v>499</v>
      </c>
    </row>
    <row spans="1:22" r="25">
      <c s="4" r="A25" t="s">
        <v>500</v>
      </c>
      <c s="7" r="O25" t="n">
        <v>0</v>
      </c>
      <c s="7" r="P25" t="n">
        <v>3666260</v>
      </c>
    </row>
    <row spans="1:22" r="26">
      <c s="4" r="A26" t="s">
        <v>163</v>
      </c>
    </row>
    <row spans="1:22" r="27">
      <c s="4" r="A27" t="s">
        <v>492</v>
      </c>
      <c s="8" r="L27" t="n">
        <v>0.0001</v>
      </c>
    </row>
    <row spans="1:22" r="28">
      <c s="4" r="A28" t="s">
        <v>501</v>
      </c>
      <c s="6" r="L28" t="n">
        <v>7500000</v>
      </c>
    </row>
    <row spans="1:22" r="29">
      <c s="4" r="A29" t="s">
        <v>502</v>
      </c>
      <c s="7" r="L29" t="n">
        <v>100000</v>
      </c>
    </row>
    <row spans="1:22" r="30">
      <c s="4" r="A30" t="s">
        <v>503</v>
      </c>
      <c s="7" r="L30" t="n">
        <v>7052500</v>
      </c>
    </row>
    <row spans="1:22" r="31">
      <c s="4" r="A31" t="s">
        <v>504</v>
      </c>
      <c s="6" r="H31" t="n">
        <v>2709677</v>
      </c>
      <c s="6" r="L31" t="n">
        <v>200000</v>
      </c>
      <c s="6" r="P31" t="n">
        <v>2709677</v>
      </c>
    </row>
    <row spans="1:22" r="32">
      <c s="4" r="A32" t="s">
        <v>505</v>
      </c>
      <c s="6" r="L32" t="n">
        <v>6180000</v>
      </c>
    </row>
    <row spans="1:22" r="33">
      <c s="4" r="A33" t="s">
        <v>506</v>
      </c>
      <c s="7" r="L33" t="n">
        <v>250000</v>
      </c>
    </row>
    <row spans="1:22" r="34">
      <c s="4" r="A34" t="s">
        <v>507</v>
      </c>
      <c s="6" r="C34" t="n">
        <v>162500</v>
      </c>
      <c s="6" r="M34" t="n">
        <v>162500</v>
      </c>
    </row>
    <row spans="1:22" r="35">
      <c s="4" r="A35" t="s">
        <v>508</v>
      </c>
      <c s="4" r="L35" t="s">
        <v>509</v>
      </c>
    </row>
    <row spans="1:22" r="36">
      <c s="4" r="A36" t="s">
        <v>510</v>
      </c>
      <c s="4" r="L36" t="s">
        <v>511</v>
      </c>
    </row>
    <row spans="1:22" r="37">
      <c s="4" r="A37" t="s">
        <v>512</v>
      </c>
      <c s="4" r="L37" t="s">
        <v>513</v>
      </c>
    </row>
    <row spans="1:22" r="38">
      <c s="4" r="A38" t="s">
        <v>500</v>
      </c>
      <c s="7" r="L38" t="n">
        <v>7300000</v>
      </c>
    </row>
    <row spans="1:22" r="39">
      <c s="4" r="A39" t="s">
        <v>514</v>
      </c>
    </row>
    <row spans="1:22" r="40">
      <c s="4" r="A40" t="s">
        <v>515</v>
      </c>
      <c s="6" r="L40" t="n">
        <v>12800000</v>
      </c>
    </row>
    <row spans="1:22" r="41">
      <c s="4" r="A41" t="s">
        <v>516</v>
      </c>
      <c s="7" r="L41" t="n">
        <v>3000000</v>
      </c>
    </row>
    <row spans="1:22" r="42">
      <c s="4" r="A42" t="s">
        <v>517</v>
      </c>
    </row>
    <row spans="1:22" r="43">
      <c s="4" r="A43" t="s">
        <v>501</v>
      </c>
      <c s="6" r="E43" t="n">
        <v>2264612</v>
      </c>
      <c s="6" r="L43" t="n">
        <v>2264612</v>
      </c>
      <c s="6" r="N43" t="n">
        <v>2264612</v>
      </c>
    </row>
    <row spans="1:22" r="44">
      <c s="4" r="A44" t="s">
        <v>518</v>
      </c>
      <c s="6" r="L44" t="n">
        <v>3000000</v>
      </c>
    </row>
    <row spans="1:22" r="45">
      <c s="4" r="A45" t="s">
        <v>519</v>
      </c>
    </row>
    <row spans="1:22" r="46">
      <c s="4" r="A46" t="s">
        <v>501</v>
      </c>
      <c s="6" r="C46" t="n">
        <v>162500</v>
      </c>
      <c s="6" r="M46" t="n">
        <v>162500</v>
      </c>
    </row>
    <row spans="1:22" r="47">
      <c s="4" r="A47" t="s">
        <v>507</v>
      </c>
      <c s="6" r="C47" t="n">
        <v>100000</v>
      </c>
    </row>
    <row spans="1:22" r="48">
      <c s="4" r="A48" t="s">
        <v>520</v>
      </c>
      <c s="6" r="C48" t="n">
        <v>62500</v>
      </c>
    </row>
    <row spans="1:22" r="49">
      <c s="4" r="A49" t="s">
        <v>521</v>
      </c>
      <c s="7" r="C49" t="n">
        <v>62500</v>
      </c>
    </row>
    <row spans="1:22" r="50">
      <c s="4" r="A50" t="s">
        <v>522</v>
      </c>
    </row>
    <row spans="1:22" r="51">
      <c s="4" r="A51" t="s">
        <v>489</v>
      </c>
      <c s="6" r="O51" t="n">
        <v>200000</v>
      </c>
    </row>
    <row spans="1:22" r="52">
      <c s="4" r="A52" t="s">
        <v>523</v>
      </c>
    </row>
    <row spans="1:22" r="53">
      <c s="4" r="A53" t="s">
        <v>489</v>
      </c>
      <c s="6" r="O53" t="n">
        <v>200000</v>
      </c>
    </row>
    <row spans="1:22" r="54">
      <c s="4" r="A54" t="s">
        <v>524</v>
      </c>
    </row>
    <row spans="1:22" r="55">
      <c s="4" r="A55" t="s">
        <v>489</v>
      </c>
      <c s="6" r="O55" t="n">
        <v>400000</v>
      </c>
    </row>
    <row spans="1:22" r="56">
      <c s="4" r="A56" t="s">
        <v>525</v>
      </c>
    </row>
    <row spans="1:22" r="57">
      <c s="4" r="A57" t="s">
        <v>66</v>
      </c>
      <c s="7" r="L57" t="n">
        <v>29038000</v>
      </c>
    </row>
    <row spans="1:22" r="58">
      <c s="4" r="A58" t="s">
        <v>62</v>
      </c>
      <c s="8" r="L58" t="n">
        <v>0.0001</v>
      </c>
    </row>
    <row spans="1:22" r="59">
      <c s="4" r="A59" t="s">
        <v>501</v>
      </c>
      <c s="6" r="L59" t="n">
        <v>29038</v>
      </c>
    </row>
    <row spans="1:22" r="60">
      <c s="4" r="A60" t="s">
        <v>63</v>
      </c>
      <c s="6" r="L60" t="n">
        <v>29038</v>
      </c>
    </row>
    <row spans="1:22" r="61">
      <c s="4" r="A61" t="s">
        <v>526</v>
      </c>
      <c s="4" r="L61" t="s">
        <v>527</v>
      </c>
      <c s="4" r="N61" t="s">
        <v>527</v>
      </c>
    </row>
    <row spans="1:22" r="62">
      <c s="4" r="A62" t="s">
        <v>528</v>
      </c>
    </row>
    <row spans="1:22" r="63">
      <c s="4" r="A63" t="s">
        <v>491</v>
      </c>
      <c s="7" r="D63" t="n">
        <v>5750000</v>
      </c>
      <c s="7" r="R63" t="n">
        <v>5750000</v>
      </c>
    </row>
    <row spans="1:22" r="64">
      <c s="4" r="A64" t="s">
        <v>492</v>
      </c>
      <c s="8" r="D64" t="n">
        <v>0.0001</v>
      </c>
      <c s="8" r="R64" t="n">
        <v>0.0001</v>
      </c>
    </row>
    <row spans="1:22" r="65">
      <c s="4" r="A65" t="s">
        <v>529</v>
      </c>
      <c s="7" r="R65" t="n">
        <v>38300000</v>
      </c>
    </row>
    <row spans="1:22" r="66">
      <c s="4" r="A66" t="s">
        <v>62</v>
      </c>
      <c s="8" r="D66" t="n">
        <v>0.0001</v>
      </c>
    </row>
    <row spans="1:22" r="67">
      <c s="4" r="A67" t="s">
        <v>503</v>
      </c>
      <c s="7" r="D67" t="n">
        <v>7300000</v>
      </c>
    </row>
    <row spans="1:22" r="68">
      <c s="4" r="A68" t="s">
        <v>505</v>
      </c>
      <c s="6" r="D68" t="n">
        <v>6180000</v>
      </c>
    </row>
    <row spans="1:22" r="69">
      <c s="4" r="A69" t="s">
        <v>507</v>
      </c>
      <c s="6" r="D69" t="n">
        <v>200000</v>
      </c>
    </row>
    <row spans="1:22" r="70">
      <c s="4" r="A70" t="s">
        <v>63</v>
      </c>
      <c s="6" r="D70" t="n">
        <v>1000000</v>
      </c>
    </row>
    <row spans="1:22" r="71">
      <c s="4" r="A71" t="s">
        <v>508</v>
      </c>
      <c s="4" r="D71" t="s">
        <v>509</v>
      </c>
    </row>
    <row spans="1:22" r="72">
      <c s="4" r="A72" t="s">
        <v>530</v>
      </c>
    </row>
    <row spans="1:22" r="73">
      <c s="4" r="A73" t="s">
        <v>515</v>
      </c>
      <c s="6" r="D73" t="n">
        <v>12800000</v>
      </c>
    </row>
    <row spans="1:22" r="74">
      <c s="4" r="A74" t="s">
        <v>516</v>
      </c>
      <c s="7" r="D74" t="n">
        <v>3000000</v>
      </c>
    </row>
    <row spans="1:22" r="75">
      <c s="4" r="A75" t="s">
        <v>531</v>
      </c>
    </row>
    <row spans="1:22" r="76">
      <c s="4" r="A76" t="s">
        <v>501</v>
      </c>
      <c s="6" r="D76" t="n">
        <v>7500000</v>
      </c>
    </row>
    <row spans="1:22" r="77">
      <c s="4" r="A77" t="s">
        <v>532</v>
      </c>
    </row>
    <row spans="1:22" r="78">
      <c s="4" r="A78" t="s">
        <v>501</v>
      </c>
      <c s="6" r="B78" t="n">
        <v>162500</v>
      </c>
    </row>
    <row spans="1:22" r="79">
      <c s="4" r="A79" t="s">
        <v>520</v>
      </c>
      <c s="6" r="B79" t="n">
        <v>62500</v>
      </c>
    </row>
    <row spans="1:22" r="80">
      <c s="4" r="A80" t="s">
        <v>521</v>
      </c>
      <c s="7" r="B80" t="n">
        <v>62500</v>
      </c>
    </row>
    <row spans="1:22" r="81">
      <c s="4" r="A81" t="s">
        <v>533</v>
      </c>
    </row>
    <row spans="1:22" r="82">
      <c s="4" r="A82" t="s">
        <v>66</v>
      </c>
      <c s="7" r="D82" t="n">
        <v>29038000</v>
      </c>
    </row>
    <row spans="1:22" r="83">
      <c s="4" r="A83" t="s">
        <v>62</v>
      </c>
      <c s="8" r="D83" t="n">
        <v>0.0001</v>
      </c>
      <c s="8" r="R83" t="n">
        <v>0.0001</v>
      </c>
    </row>
    <row spans="1:22" r="84">
      <c s="4" r="A84" t="s">
        <v>501</v>
      </c>
      <c s="6" r="D84" t="n">
        <v>29038</v>
      </c>
      <c s="6" r="F84" t="n">
        <v>29038</v>
      </c>
    </row>
    <row spans="1:22" r="85">
      <c s="4" r="A85" t="s">
        <v>63</v>
      </c>
      <c s="6" r="D85" t="n">
        <v>29038</v>
      </c>
    </row>
    <row spans="1:22" r="86">
      <c s="4" r="A86" t="s">
        <v>526</v>
      </c>
      <c s="4" r="D86" t="s">
        <v>527</v>
      </c>
    </row>
    <row spans="1:22" r="87">
      <c s="4" r="A87" t="s">
        <v>534</v>
      </c>
    </row>
    <row spans="1:22" r="88">
      <c s="4" r="A88" t="s">
        <v>284</v>
      </c>
      <c s="6" r="O88" t="n">
        <v>122000</v>
      </c>
    </row>
    <row spans="1:22" r="89">
      <c s="4" r="A89" t="s">
        <v>535</v>
      </c>
    </row>
    <row spans="1:22" r="90">
      <c s="4" r="A90" t="s">
        <v>284</v>
      </c>
      <c s="6" r="O90" t="n">
        <v>1039000</v>
      </c>
      <c s="7" r="P90" t="n">
        <v>1442000</v>
      </c>
    </row>
    <row spans="1:22" r="91">
      <c s="4" r="A91" t="s">
        <v>536</v>
      </c>
    </row>
    <row spans="1:22" r="92">
      <c s="4" r="A92" t="s">
        <v>537</v>
      </c>
      <c s="6" r="O92" t="n">
        <v>25900000</v>
      </c>
      <c s="6" r="P92" t="n">
        <v>3700000</v>
      </c>
    </row>
    <row spans="1:22" r="93">
      <c s="4" r="A93" t="s">
        <v>538</v>
      </c>
    </row>
    <row spans="1:22" r="94">
      <c s="4" r="A94" t="s">
        <v>537</v>
      </c>
      <c s="6" r="P94" t="n">
        <v>1000000</v>
      </c>
    </row>
    <row spans="1:22" r="95">
      <c s="4" r="A95" t="s">
        <v>539</v>
      </c>
      <c s="7" r="O95" t="n">
        <v>422000</v>
      </c>
    </row>
    <row spans="1:22" r="96">
      <c s="4" r="A96" t="s">
        <v>540</v>
      </c>
    </row>
    <row spans="1:22" r="97">
      <c s="4" r="A97" t="s">
        <v>541</v>
      </c>
      <c s="4" r="O97" t="s">
        <v>542</v>
      </c>
    </row>
    <row spans="1:22" r="98">
      <c s="4" r="A98" t="s">
        <v>543</v>
      </c>
      <c s="4" r="O98" t="s">
        <v>544</v>
      </c>
    </row>
    <row spans="1:22" r="99">
      <c s="4" r="A99" t="s">
        <v>545</v>
      </c>
    </row>
    <row spans="1:22" r="100">
      <c s="4" r="A100" t="s">
        <v>546</v>
      </c>
      <c s="9" r="L100" t="n">
        <v>0.5</v>
      </c>
    </row>
    <row spans="1:22" r="101">
      <c s="4" r="A101" t="s">
        <v>547</v>
      </c>
    </row>
    <row spans="1:22" r="102">
      <c s="4" r="A102" t="s">
        <v>546</v>
      </c>
      <c s="9" r="D102" t="n">
        <v>0.5</v>
      </c>
    </row>
    <row spans="1:22" r="103">
      <c s="4" r="A103" t="s">
        <v>548</v>
      </c>
    </row>
    <row spans="1:22" r="104">
      <c s="4" r="A104" t="s">
        <v>541</v>
      </c>
      <c s="4" r="O104" t="s">
        <v>549</v>
      </c>
    </row>
    <row spans="1:22" r="105">
      <c s="4" r="A105" t="s">
        <v>543</v>
      </c>
      <c s="4" r="O105" t="s">
        <v>549</v>
      </c>
    </row>
    <row spans="1:22" r="106">
      <c s="4" r="A106" t="s">
        <v>550</v>
      </c>
    </row>
    <row spans="1:22" r="107">
      <c s="4" r="A107" t="s">
        <v>546</v>
      </c>
      <c s="7" r="L107" t="n">
        <v>1</v>
      </c>
    </row>
    <row spans="1:22" r="108">
      <c s="4" r="A108" t="s">
        <v>551</v>
      </c>
    </row>
    <row spans="1:22" r="109">
      <c s="4" r="A109" t="s">
        <v>546</v>
      </c>
      <c s="7" r="D109" t="n">
        <v>1</v>
      </c>
    </row>
    <row spans="1:22" r="110">
      <c s="4" r="A110" t="s">
        <v>552</v>
      </c>
    </row>
    <row spans="1:22" r="111">
      <c s="4" r="A111" t="s">
        <v>541</v>
      </c>
      <c s="4" r="O111" t="s">
        <v>553</v>
      </c>
    </row>
    <row spans="1:22" r="112">
      <c s="4" r="A112" t="s">
        <v>554</v>
      </c>
    </row>
    <row spans="1:22" r="113">
      <c s="4" r="A113" t="s">
        <v>541</v>
      </c>
      <c s="4" r="O113" t="s">
        <v>555</v>
      </c>
    </row>
    <row spans="1:22" r="114">
      <c s="4" r="A114" t="s">
        <v>556</v>
      </c>
    </row>
    <row spans="1:22" r="115">
      <c s="4" r="A115" t="s">
        <v>541</v>
      </c>
      <c s="4" r="O115" t="s">
        <v>542</v>
      </c>
    </row>
    <row spans="1:22" r="116">
      <c s="4" r="A116" t="s">
        <v>557</v>
      </c>
    </row>
    <row spans="1:22" r="117">
      <c s="4" r="A117" t="s">
        <v>541</v>
      </c>
      <c s="4" r="O117" t="s">
        <v>558</v>
      </c>
    </row>
    <row spans="1:22" r="118">
      <c s="4" r="A118" t="s">
        <v>559</v>
      </c>
    </row>
    <row spans="1:22" r="119">
      <c s="4" r="A119" t="s">
        <v>560</v>
      </c>
      <c s="7" r="O119" t="n">
        <v>200000</v>
      </c>
      <c s="7" r="P119" t="n">
        <v>175000</v>
      </c>
    </row>
    <row spans="1:22" r="120">
      <c s="4" r="A120" t="s">
        <v>561</v>
      </c>
    </row>
    <row spans="1:22" r="121">
      <c s="4" r="A121" t="s">
        <v>489</v>
      </c>
      <c s="7" r="O121" t="n">
        <v>900000</v>
      </c>
    </row>
    <row spans="1:22" r="122">
      <c s="4" r="A122" t="s">
        <v>562</v>
      </c>
    </row>
    <row spans="1:22" r="123">
      <c s="4" r="A123" t="s">
        <v>563</v>
      </c>
      <c s="7" r="M123" t="n">
        <v>3600000</v>
      </c>
      <c s="7" r="N123" t="n">
        <v>3600000</v>
      </c>
    </row>
    <row spans="1:22" r="124">
      <c s="4" r="A124" t="s">
        <v>564</v>
      </c>
    </row>
    <row spans="1:22" r="125">
      <c s="4" r="A125" t="s">
        <v>485</v>
      </c>
      <c s="7" r="T125" t="n">
        <v>5000000</v>
      </c>
    </row>
    <row spans="1:22" r="126">
      <c s="4" r="A126" t="s">
        <v>491</v>
      </c>
      <c s="7" r="T126" t="n">
        <v>2600000</v>
      </c>
    </row>
    <row spans="1:22" r="127">
      <c s="4" r="A127" t="s">
        <v>565</v>
      </c>
    </row>
    <row spans="1:22" r="128">
      <c s="4" r="A128" t="s">
        <v>485</v>
      </c>
      <c s="7" r="S128" t="n">
        <v>5000000</v>
      </c>
    </row>
    <row spans="1:22" r="129">
      <c s="4" r="A129" t="s">
        <v>566</v>
      </c>
      <c s="7" r="S129" t="n">
        <v>500000</v>
      </c>
    </row>
    <row spans="1:22" r="130">
      <c s="4" r="A130" t="s">
        <v>567</v>
      </c>
    </row>
    <row spans="1:22" r="131">
      <c s="4" r="A131" t="s">
        <v>477</v>
      </c>
      <c s="4" r="O131" t="s">
        <v>568</v>
      </c>
    </row>
    <row spans="1:22" r="132">
      <c s="4" r="A132" t="s">
        <v>569</v>
      </c>
      <c s="7" r="L132" t="n">
        <v>15000000</v>
      </c>
    </row>
    <row spans="1:22" r="133">
      <c s="4" r="A133" t="s">
        <v>570</v>
      </c>
    </row>
    <row spans="1:22" r="134">
      <c s="4" r="A134" t="s">
        <v>477</v>
      </c>
      <c s="4" r="O134" t="s">
        <v>571</v>
      </c>
      <c s="4" r="P134" t="s">
        <v>572</v>
      </c>
    </row>
    <row spans="1:22" r="135">
      <c s="4" r="A135" t="s">
        <v>573</v>
      </c>
    </row>
    <row spans="1:22" r="136">
      <c s="4" r="A136" t="s">
        <v>477</v>
      </c>
      <c s="4" r="O136" t="s">
        <v>574</v>
      </c>
    </row>
    <row spans="1:22" r="137">
      <c s="4" r="A137" t="s">
        <v>575</v>
      </c>
    </row>
    <row spans="1:22" r="138">
      <c s="4" r="A138" t="s">
        <v>477</v>
      </c>
      <c s="4" r="O138" t="s">
        <v>576</v>
      </c>
    </row>
    <row spans="1:22" r="139">
      <c s="4" r="A139" t="s">
        <v>577</v>
      </c>
    </row>
    <row spans="1:22" r="140">
      <c s="4" r="A140" t="s">
        <v>539</v>
      </c>
      <c s="7" r="Q140" t="n">
        <v>707000</v>
      </c>
    </row>
    <row spans="1:22" r="141">
      <c s="4" r="A141" t="s">
        <v>578</v>
      </c>
    </row>
    <row spans="1:22" r="142">
      <c s="4" r="A142" t="s">
        <v>579</v>
      </c>
      <c s="7" r="O142" t="n">
        <v>707000</v>
      </c>
    </row>
    <row spans="1:22" r="143">
      <c s="4" r="A143" t="s">
        <v>580</v>
      </c>
    </row>
    <row spans="1:22" r="144">
      <c s="4" r="A144" t="s">
        <v>581</v>
      </c>
      <c s="4" r="O144" t="s">
        <v>582</v>
      </c>
    </row>
  </sheetData>
  <mergeCells count="4">
    <mergeCell ref="A1:A2"/>
    <mergeCell ref="B1:I1"/>
    <mergeCell ref="J1:K1"/>
    <mergeCell ref="O1:Q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583</v>
      </c>
      <c s="2" r="B1" t="s">
        <v>71</v>
      </c>
    </row>
    <row spans="1:3" r="2">
      <c s="2" r="B2" t="s">
        <v>16</v>
      </c>
      <c s="2" r="C2" t="s">
        <v>17</v>
      </c>
    </row>
    <row spans="1:3" r="3">
      <c s="4" r="A3" t="s">
        <v>584</v>
      </c>
      <c s="7" r="C3" t="n">
        <v>320000</v>
      </c>
    </row>
    <row spans="1:3" r="4">
      <c s="4" r="A4" t="s">
        <v>129</v>
      </c>
      <c s="6" r="C4" t="n">
        <v>243000</v>
      </c>
    </row>
    <row spans="1:3" r="5">
      <c s="4" r="A5" t="s">
        <v>585</v>
      </c>
      <c s="7" r="B5" t="n">
        <v>6754</v>
      </c>
      <c s="6" r="C5" t="n">
        <v>131456</v>
      </c>
    </row>
    <row spans="1:3" r="6">
      <c s="4" r="A6" t="s">
        <v>160</v>
      </c>
      <c s="7" r="C6" t="n">
        <v>69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6"/>
    <col customWidth="1" max="5" min="5" width="14"/>
  </cols>
  <sheetData>
    <row spans="1:5" r="1">
      <c s="1" r="A1" t="s">
        <v>586</v>
      </c>
      <c s="2" r="B1" t="s">
        <v>68</v>
      </c>
      <c s="2" r="C1" t="s">
        <v>70</v>
      </c>
      <c s="2" r="D1" t="s">
        <v>71</v>
      </c>
    </row>
    <row spans="1:5" r="2">
      <c s="2" r="B2" t="s">
        <v>2</v>
      </c>
      <c s="2" r="C2" t="s">
        <v>2</v>
      </c>
      <c s="2" r="D2" t="s">
        <v>16</v>
      </c>
      <c s="2" r="E2" t="s">
        <v>17</v>
      </c>
    </row>
    <row spans="1:5" r="3">
      <c s="4" r="A3" t="s">
        <v>587</v>
      </c>
      <c s="7" r="B3" t="n">
        <v>139000</v>
      </c>
      <c s="7" r="C3" t="n">
        <v>247890</v>
      </c>
      <c s="7" r="D3" t="n">
        <v>6390194</v>
      </c>
      <c s="7" r="E3" t="n">
        <v>5849330</v>
      </c>
    </row>
    <row spans="1:5" r="4">
      <c s="4" r="A4" t="s">
        <v>588</v>
      </c>
    </row>
    <row spans="1:5" r="5">
      <c s="4" r="A5" t="s">
        <v>587</v>
      </c>
      <c s="6" r="D5" t="n">
        <v>930656</v>
      </c>
      <c s="6" r="E5" t="n">
        <v>1576149</v>
      </c>
    </row>
    <row spans="1:5" r="6">
      <c s="4" r="A6" t="s">
        <v>580</v>
      </c>
    </row>
    <row spans="1:5" r="7">
      <c s="4" r="A7" t="s">
        <v>587</v>
      </c>
      <c s="7" r="D7" t="n">
        <v>5459538</v>
      </c>
      <c s="7" r="E7" t="n">
        <v>4273181</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89</v>
      </c>
      <c s="2" r="B1" t="s">
        <v>71</v>
      </c>
    </row>
    <row spans="1:3" r="2">
      <c s="2" r="B2" t="s">
        <v>16</v>
      </c>
      <c s="2" r="C2" t="s">
        <v>17</v>
      </c>
    </row>
    <row spans="1:3" r="3">
      <c s="3" r="A3" t="s">
        <v>590</v>
      </c>
    </row>
    <row spans="1:3" r="4">
      <c s="4" r="A4" t="s">
        <v>591</v>
      </c>
      <c s="4" r="B4" t="s">
        <v>592</v>
      </c>
      <c s="4" r="C4" t="s">
        <v>593</v>
      </c>
    </row>
    <row spans="1:3" r="5">
      <c s="4" r="A5" t="s">
        <v>594</v>
      </c>
      <c s="4" r="B5" t="s">
        <v>595</v>
      </c>
      <c s="4" r="C5" t="s">
        <v>595</v>
      </c>
    </row>
    <row spans="1:3" r="6">
      <c s="4" r="A6" t="s">
        <v>596</v>
      </c>
      <c s="4" r="B6" t="s">
        <v>597</v>
      </c>
      <c s="4" r="C6" t="s">
        <v>598</v>
      </c>
    </row>
    <row spans="1:3" r="7">
      <c s="4" r="A7" t="s">
        <v>599</v>
      </c>
      <c s="4" r="B7" t="s">
        <v>600</v>
      </c>
      <c s="4" r="C7" t="s">
        <v>6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0"/>
  </cols>
  <sheetData>
    <row spans="1:2" r="1">
      <c s="1" r="A1" t="s">
        <v>602</v>
      </c>
      <c s="2" r="B1" t="s">
        <v>114</v>
      </c>
    </row>
    <row spans="1:2" r="2">
      <c s="4" r="A2" t="s">
        <v>603</v>
      </c>
      <c s="7" r="B2" t="n">
        <v>24050</v>
      </c>
    </row>
    <row spans="1:2" r="3">
      <c s="4" r="A3" t="s">
        <v>604</v>
      </c>
      <c s="6" r="B3" t="n">
        <v>-13574</v>
      </c>
    </row>
    <row spans="1:2" r="4">
      <c s="4" r="A4" t="s">
        <v>605</v>
      </c>
      <c s="6" r="B4" t="n">
        <v>-8397</v>
      </c>
    </row>
    <row spans="1:2" r="5">
      <c s="4" r="A5" t="s">
        <v>29</v>
      </c>
      <c s="6" r="B5" t="n">
        <v>2079</v>
      </c>
    </row>
    <row spans="1:2" r="6">
      <c s="4" r="A6" t="s">
        <v>606</v>
      </c>
    </row>
    <row spans="1:2" r="7">
      <c s="4" r="A7" t="s">
        <v>603</v>
      </c>
      <c s="6" r="B7" t="n">
        <v>17889</v>
      </c>
    </row>
    <row spans="1:2" r="8">
      <c s="4" r="A8" t="s">
        <v>607</v>
      </c>
    </row>
    <row spans="1:2" r="9">
      <c s="4" r="A9" t="s">
        <v>603</v>
      </c>
      <c s="7" r="B9" t="n">
        <v>61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4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s>
  <sheetData>
    <row spans="1:9" r="1">
      <c s="1" r="A1" t="s">
        <v>608</v>
      </c>
      <c s="2" r="C1" t="s">
        <v>2</v>
      </c>
      <c s="2" r="D1" t="s">
        <v>73</v>
      </c>
      <c s="2" r="E1" t="s">
        <v>16</v>
      </c>
      <c s="2" r="F1" t="s">
        <v>72</v>
      </c>
      <c s="2" r="G1" t="s">
        <v>609</v>
      </c>
      <c s="2" r="H1" t="s">
        <v>17</v>
      </c>
      <c s="2" r="I1" t="s">
        <v>476</v>
      </c>
    </row>
    <row spans="1:9" r="2">
      <c s="3" r="A2" t="s">
        <v>610</v>
      </c>
    </row>
    <row spans="1:9" r="3">
      <c s="4" r="A3" t="s">
        <v>19</v>
      </c>
      <c s="7" r="C3" t="n">
        <v>3878853</v>
      </c>
      <c s="7" r="D3" t="n">
        <v>10358209</v>
      </c>
      <c s="7" r="E3" t="n">
        <v>922317</v>
      </c>
      <c s="7" r="H3" t="n">
        <v>15946425</v>
      </c>
      <c s="7" r="I3" t="n">
        <v>3286713</v>
      </c>
    </row>
    <row spans="1:9" r="4">
      <c s="4" r="A4" t="s">
        <v>20</v>
      </c>
      <c s="6" r="D4" t="n">
        <v>53463</v>
      </c>
    </row>
    <row spans="1:9" r="5">
      <c s="4" r="A5" t="s">
        <v>21</v>
      </c>
      <c s="6" r="C5" t="n">
        <v>906650</v>
      </c>
      <c s="6" r="D5" t="n">
        <v>1288445</v>
      </c>
      <c s="6" r="E5" t="n">
        <v>1014245</v>
      </c>
      <c s="6" r="H5" t="n">
        <v>1889327</v>
      </c>
    </row>
    <row spans="1:9" r="6">
      <c s="4" r="A6" t="s">
        <v>22</v>
      </c>
      <c s="6" r="C6" t="n">
        <v>48225</v>
      </c>
      <c s="6" r="D6" t="n">
        <v>56348</v>
      </c>
      <c s="6" r="E6" t="n">
        <v>254385</v>
      </c>
      <c s="6" r="H6" t="n">
        <v>556620</v>
      </c>
    </row>
    <row spans="1:9" r="7">
      <c s="4" r="A7" t="s">
        <v>23</v>
      </c>
      <c s="6" r="C7" t="n">
        <v>729054</v>
      </c>
      <c s="6" r="D7" t="n">
        <v>595540</v>
      </c>
      <c s="6" r="E7" t="n">
        <v>804508</v>
      </c>
      <c s="6" r="H7" t="n">
        <v>1865727</v>
      </c>
    </row>
    <row spans="1:9" r="8">
      <c s="4" r="A8" t="s">
        <v>25</v>
      </c>
      <c s="6" r="C8" t="n">
        <v>5616271</v>
      </c>
      <c s="6" r="D8" t="n">
        <v>12352005</v>
      </c>
      <c s="6" r="E8" t="n">
        <v>3048904</v>
      </c>
      <c s="6" r="H8" t="n">
        <v>21402877</v>
      </c>
    </row>
    <row spans="1:9" r="9">
      <c s="4" r="A9" t="s">
        <v>26</v>
      </c>
      <c s="6" r="C9" t="n">
        <v>691082</v>
      </c>
      <c s="6" r="D9" t="n">
        <v>865716</v>
      </c>
      <c s="6" r="E9" t="n">
        <v>1115214</v>
      </c>
      <c s="6" r="H9" t="n">
        <v>925171</v>
      </c>
    </row>
    <row spans="1:9" r="10">
      <c s="4" r="A10" t="s">
        <v>27</v>
      </c>
      <c s="6" r="D10" t="n">
        <v>355741</v>
      </c>
    </row>
    <row spans="1:9" r="11">
      <c s="4" r="A11" t="s">
        <v>28</v>
      </c>
      <c s="6" r="D11" t="n">
        <v>8397000</v>
      </c>
    </row>
    <row spans="1:9" r="12">
      <c s="4" r="A12" t="s">
        <v>29</v>
      </c>
      <c s="6" r="C12" t="n">
        <v>2079284</v>
      </c>
      <c s="6" r="D12" t="n">
        <v>2079284</v>
      </c>
      <c s="6" r="E12" t="n">
        <v>0</v>
      </c>
      <c s="7" r="F12" t="n">
        <v>0</v>
      </c>
      <c s="6" r="H12" t="n">
        <v>1128517</v>
      </c>
    </row>
    <row spans="1:9" r="13">
      <c s="4" r="A13" t="s">
        <v>611</v>
      </c>
      <c s="6" r="C13" t="n">
        <v>16749000</v>
      </c>
      <c s="6" r="D13" t="n">
        <v>24049746</v>
      </c>
      <c s="6" r="E13" t="n">
        <v>7073745</v>
      </c>
      <c s="6" r="H13" t="n">
        <v>56224605</v>
      </c>
    </row>
    <row spans="1:9" r="14">
      <c s="3" r="A14" t="s">
        <v>612</v>
      </c>
    </row>
    <row spans="1:9" r="15">
      <c s="4" r="A15" t="s">
        <v>32</v>
      </c>
      <c s="6" r="C15" t="n">
        <v>498288</v>
      </c>
      <c s="6" r="D15" t="n">
        <v>2877170</v>
      </c>
      <c s="6" r="E15" t="n">
        <v>1066766</v>
      </c>
      <c s="6" r="H15" t="n">
        <v>1877736</v>
      </c>
    </row>
    <row spans="1:9" r="16">
      <c s="4" r="A16" t="s">
        <v>33</v>
      </c>
      <c s="6" r="C16" t="n">
        <v>1212382</v>
      </c>
      <c s="6" r="D16" t="n">
        <v>3112244</v>
      </c>
      <c s="6" r="E16" t="n">
        <v>2453255</v>
      </c>
      <c s="6" r="H16" t="n">
        <v>5192601</v>
      </c>
    </row>
    <row spans="1:9" r="17">
      <c s="4" r="A17" t="s">
        <v>34</v>
      </c>
      <c s="6" r="C17" t="n">
        <v>0</v>
      </c>
      <c s="6" r="D17" t="n">
        <v>0</v>
      </c>
      <c s="6" r="E17" t="n">
        <v>3143470</v>
      </c>
      <c s="6" r="H17" t="n">
        <v>1025623</v>
      </c>
    </row>
    <row spans="1:9" r="18">
      <c s="4" r="A18" t="s">
        <v>35</v>
      </c>
      <c s="6" r="C18" t="n">
        <v>0</v>
      </c>
      <c s="6" r="D18" t="n">
        <v>0</v>
      </c>
      <c s="6" r="E18" t="n">
        <v>523900</v>
      </c>
      <c s="6" r="H18" t="n">
        <v>402377</v>
      </c>
    </row>
    <row spans="1:9" r="19">
      <c s="4" r="A19" t="s">
        <v>36</v>
      </c>
      <c s="6" r="C19" t="n">
        <v>0</v>
      </c>
      <c s="6" r="D19" t="n">
        <v>0</v>
      </c>
      <c s="6" r="E19" t="n">
        <v>35000000</v>
      </c>
      <c s="6" r="H19" t="n">
        <v>0</v>
      </c>
    </row>
    <row spans="1:9" r="20">
      <c s="4" r="A20" t="s">
        <v>613</v>
      </c>
      <c s="6" r="D20" t="n">
        <v>0</v>
      </c>
    </row>
    <row spans="1:9" r="21">
      <c s="4" r="A21" t="s">
        <v>614</v>
      </c>
      <c s="6" r="C21" t="n">
        <v>1710670</v>
      </c>
      <c s="6" r="D21" t="n">
        <v>5989414</v>
      </c>
      <c s="6" r="E21" t="n">
        <v>42187391</v>
      </c>
      <c s="6" r="H21" t="n">
        <v>8498337</v>
      </c>
    </row>
    <row spans="1:9" r="22">
      <c s="3" r="A22" t="s">
        <v>615</v>
      </c>
    </row>
    <row spans="1:9" r="23">
      <c s="4" r="A23" t="s">
        <v>38</v>
      </c>
      <c s="6" r="C23" t="n">
        <v>0</v>
      </c>
      <c s="6" r="D23" t="n">
        <v>0</v>
      </c>
      <c s="6" r="E23" t="n">
        <v>637097</v>
      </c>
      <c s="6" r="H23" t="n">
        <v>1039475</v>
      </c>
    </row>
    <row spans="1:9" r="24">
      <c s="4" r="A24" t="s">
        <v>41</v>
      </c>
      <c s="6" r="C24" t="n">
        <v>143191</v>
      </c>
      <c s="6" r="D24" t="n">
        <v>171613</v>
      </c>
      <c s="6" r="E24" t="n">
        <v>307058</v>
      </c>
      <c s="6" r="H24" t="n">
        <v>546867</v>
      </c>
    </row>
    <row spans="1:9" r="25">
      <c s="4" r="A25" t="s">
        <v>616</v>
      </c>
      <c s="6" r="D25" t="n">
        <v>171613</v>
      </c>
    </row>
    <row spans="1:9" r="26">
      <c s="3" r="A26" t="s">
        <v>617</v>
      </c>
    </row>
    <row spans="1:9" r="27">
      <c s="4" r="A27" t="s">
        <v>32</v>
      </c>
      <c s="6" r="D27" t="n">
        <v>0</v>
      </c>
    </row>
    <row spans="1:9" r="28">
      <c s="4" r="A28" t="s">
        <v>33</v>
      </c>
      <c s="6" r="D28" t="n">
        <v>0</v>
      </c>
    </row>
    <row spans="1:9" r="29">
      <c s="4" r="A29" t="s">
        <v>34</v>
      </c>
      <c s="6" r="D29" t="n">
        <v>0</v>
      </c>
    </row>
    <row spans="1:9" r="30">
      <c s="4" r="A30" t="s">
        <v>38</v>
      </c>
      <c s="6" r="D30" t="n">
        <v>0</v>
      </c>
    </row>
    <row spans="1:9" r="31">
      <c s="4" r="A31" t="s">
        <v>36</v>
      </c>
      <c s="6" r="D31" t="n">
        <v>0</v>
      </c>
    </row>
    <row spans="1:9" r="32">
      <c s="4" r="A32" t="s">
        <v>618</v>
      </c>
      <c s="6" r="D32" t="n">
        <v>0</v>
      </c>
    </row>
    <row spans="1:9" r="33">
      <c s="4" r="A33" t="s">
        <v>41</v>
      </c>
      <c s="6" r="D33" t="n">
        <v>0</v>
      </c>
    </row>
    <row spans="1:9" r="34">
      <c s="4" r="A34" t="s">
        <v>619</v>
      </c>
      <c s="6" r="D34" t="n">
        <v>0</v>
      </c>
    </row>
    <row spans="1:9" r="35">
      <c s="4" r="A35" t="s">
        <v>620</v>
      </c>
      <c s="6" r="D35" t="n">
        <v>6161027</v>
      </c>
    </row>
    <row spans="1:9" r="36">
      <c s="4" r="A36" t="s">
        <v>621</v>
      </c>
      <c s="6" r="C36" t="n">
        <v>0</v>
      </c>
      <c s="6" r="D36" t="n">
        <v>0</v>
      </c>
      <c s="6" r="E36" t="n">
        <v>500000</v>
      </c>
      <c s="6" r="H36" t="n">
        <v>500000</v>
      </c>
    </row>
    <row spans="1:9" r="37">
      <c s="4" r="A37" t="s">
        <v>622</v>
      </c>
      <c s="6" r="D37" t="n">
        <v>750</v>
      </c>
    </row>
    <row spans="1:9" r="38">
      <c s="4" r="A38" t="s">
        <v>623</v>
      </c>
      <c s="6" r="C38" t="n">
        <v>0</v>
      </c>
      <c s="6" r="D38" t="n">
        <v>0</v>
      </c>
      <c s="6" r="E38" t="n">
        <v>392950</v>
      </c>
      <c s="6" r="H38" t="n">
        <v>392950</v>
      </c>
    </row>
    <row spans="1:9" r="39">
      <c s="4" r="A39" t="s">
        <v>624</v>
      </c>
      <c s="6" r="D39" t="n">
        <v>3</v>
      </c>
    </row>
    <row spans="1:9" r="40">
      <c s="4" r="A40" t="s">
        <v>50</v>
      </c>
      <c s="6" r="C40" t="n">
        <v>18105659</v>
      </c>
      <c s="6" r="D40" t="n">
        <v>17887966</v>
      </c>
      <c s="6" r="E40" t="n">
        <v>125956728</v>
      </c>
      <c s="6" r="H40" t="n">
        <v>125173973</v>
      </c>
    </row>
    <row spans="1:9" r="41">
      <c s="4" r="A41" t="s">
        <v>625</v>
      </c>
      <c s="6" r="C41" t="n">
        <v>-3211516</v>
      </c>
      <c s="6" r="D41" t="n">
        <v>0</v>
      </c>
      <c s="6" r="E41" t="n">
        <v>-162919956</v>
      </c>
      <c s="6" r="H41" t="n">
        <v>-110111848</v>
      </c>
    </row>
    <row spans="1:9" r="42">
      <c s="4" r="A42" t="s">
        <v>626</v>
      </c>
      <c s="6" r="C42" t="n">
        <v>14895139</v>
      </c>
      <c s="6" r="D42" t="n">
        <v>17888719</v>
      </c>
      <c s="6" r="E42" t="n">
        <v>-36557801</v>
      </c>
      <c s="6" r="H42" t="n">
        <v>15467552</v>
      </c>
      <c s="7" r="I42" t="n">
        <v>26311994</v>
      </c>
    </row>
    <row spans="1:9" r="43">
      <c s="4" r="A43" t="s">
        <v>627</v>
      </c>
      <c s="7" r="C43" t="n">
        <v>16749000</v>
      </c>
      <c s="6" r="D43" t="n">
        <v>24049746</v>
      </c>
      <c s="6" r="E43" t="n">
        <v>7073745</v>
      </c>
      <c s="6" r="H43" t="n">
        <v>56224605</v>
      </c>
    </row>
    <row spans="1:9" r="44">
      <c s="4" r="A44" t="s">
        <v>54</v>
      </c>
    </row>
    <row spans="1:9" r="45">
      <c s="3" r="A45" t="s">
        <v>610</v>
      </c>
    </row>
    <row spans="1:9" r="46">
      <c s="4" r="A46" t="s">
        <v>19</v>
      </c>
      <c s="6" r="D46" t="n">
        <v>10358209</v>
      </c>
      <c s="6" r="E46" t="n">
        <v>922317</v>
      </c>
      <c s="7" r="F46" t="n">
        <v>4053733</v>
      </c>
      <c s="7" r="G46" t="n">
        <v>15946425</v>
      </c>
    </row>
    <row spans="1:9" r="47">
      <c s="4" r="A47" t="s">
        <v>20</v>
      </c>
      <c s="6" r="D47" t="n">
        <v>53463</v>
      </c>
    </row>
    <row spans="1:9" r="48">
      <c s="4" r="A48" t="s">
        <v>21</v>
      </c>
      <c s="6" r="D48" t="n">
        <v>1288445</v>
      </c>
      <c s="6" r="E48" t="n">
        <v>1014245</v>
      </c>
    </row>
    <row spans="1:9" r="49">
      <c s="4" r="A49" t="s">
        <v>22</v>
      </c>
      <c s="6" r="D49" t="n">
        <v>56348</v>
      </c>
    </row>
    <row spans="1:9" r="50">
      <c s="4" r="A50" t="s">
        <v>23</v>
      </c>
      <c s="6" r="D50" t="n">
        <v>611593</v>
      </c>
    </row>
    <row spans="1:9" r="51">
      <c s="4" r="A51" t="s">
        <v>25</v>
      </c>
      <c s="6" r="D51" t="n">
        <v>5315558</v>
      </c>
    </row>
    <row spans="1:9" r="52">
      <c s="4" r="A52" t="s">
        <v>26</v>
      </c>
      <c s="6" r="D52" t="n">
        <v>865716</v>
      </c>
    </row>
    <row spans="1:9" r="53">
      <c s="4" r="A53" t="s">
        <v>27</v>
      </c>
      <c s="6" r="D53" t="n">
        <v>355741</v>
      </c>
    </row>
    <row spans="1:9" r="54">
      <c s="4" r="A54" t="s">
        <v>28</v>
      </c>
      <c s="6" r="D54" t="n">
        <v>2406457</v>
      </c>
    </row>
    <row spans="1:9" r="55">
      <c s="4" r="A55" t="s">
        <v>29</v>
      </c>
      <c s="6" r="D55" t="n">
        <v>0</v>
      </c>
      <c s="6" r="E55" t="n">
        <v>0</v>
      </c>
      <c s="6" r="H55" t="n">
        <v>1128517</v>
      </c>
    </row>
    <row spans="1:9" r="56">
      <c s="4" r="A56" t="s">
        <v>611</v>
      </c>
      <c s="6" r="D56" t="n">
        <v>8943472</v>
      </c>
    </row>
    <row spans="1:9" r="57">
      <c s="3" r="A57" t="s">
        <v>612</v>
      </c>
    </row>
    <row spans="1:9" r="58">
      <c s="4" r="A58" t="s">
        <v>32</v>
      </c>
      <c s="6" r="D58" t="n">
        <v>2877170</v>
      </c>
    </row>
    <row spans="1:9" r="59">
      <c s="4" r="A59" t="s">
        <v>33</v>
      </c>
      <c s="6" r="D59" t="n">
        <v>3112244</v>
      </c>
    </row>
    <row spans="1:9" r="60">
      <c s="4" r="A60" t="s">
        <v>34</v>
      </c>
      <c s="6" r="D60" t="n">
        <v>0</v>
      </c>
    </row>
    <row spans="1:9" r="61">
      <c s="4" r="A61" t="s">
        <v>35</v>
      </c>
      <c s="6" r="D61" t="n">
        <v>899920</v>
      </c>
    </row>
    <row spans="1:9" r="62">
      <c s="4" r="A62" t="s">
        <v>36</v>
      </c>
      <c s="6" r="D62" t="n">
        <v>0</v>
      </c>
    </row>
    <row spans="1:9" r="63">
      <c s="4" r="A63" t="s">
        <v>613</v>
      </c>
      <c s="6" r="D63" t="n">
        <v>5750000</v>
      </c>
    </row>
    <row spans="1:9" r="64">
      <c s="4" r="A64" t="s">
        <v>614</v>
      </c>
      <c s="6" r="D64" t="n">
        <v>12639334</v>
      </c>
    </row>
    <row spans="1:9" r="65">
      <c s="3" r="A65" t="s">
        <v>615</v>
      </c>
    </row>
    <row spans="1:9" r="66">
      <c s="4" r="A66" t="s">
        <v>38</v>
      </c>
      <c s="6" r="D66" t="n">
        <v>0</v>
      </c>
    </row>
    <row spans="1:9" r="67">
      <c s="4" r="A67" t="s">
        <v>41</v>
      </c>
      <c s="6" r="D67" t="n">
        <v>171613</v>
      </c>
    </row>
    <row spans="1:9" r="68">
      <c s="4" r="A68" t="s">
        <v>616</v>
      </c>
      <c s="6" r="D68" t="n">
        <v>171613</v>
      </c>
    </row>
    <row spans="1:9" r="69">
      <c s="3" r="A69" t="s">
        <v>617</v>
      </c>
    </row>
    <row spans="1:9" r="70">
      <c s="4" r="A70" t="s">
        <v>32</v>
      </c>
      <c s="6" r="D70" t="n">
        <v>214554</v>
      </c>
    </row>
    <row spans="1:9" r="71">
      <c s="4" r="A71" t="s">
        <v>33</v>
      </c>
      <c s="6" r="D71" t="n">
        <v>559202</v>
      </c>
    </row>
    <row spans="1:9" r="72">
      <c s="4" r="A72" t="s">
        <v>34</v>
      </c>
      <c s="6" r="D72" t="n">
        <v>3316121</v>
      </c>
    </row>
    <row spans="1:9" r="73">
      <c s="4" r="A73" t="s">
        <v>38</v>
      </c>
      <c s="6" r="D73" t="n">
        <v>0</v>
      </c>
    </row>
    <row spans="1:9" r="74">
      <c s="4" r="A74" t="s">
        <v>36</v>
      </c>
      <c s="6" r="D74" t="n">
        <v>35000000</v>
      </c>
    </row>
    <row spans="1:9" r="75">
      <c s="4" r="A75" t="s">
        <v>618</v>
      </c>
      <c s="6" r="D75" t="n">
        <v>0</v>
      </c>
    </row>
    <row spans="1:9" r="76">
      <c s="4" r="A76" t="s">
        <v>41</v>
      </c>
      <c s="6" r="D76" t="n">
        <v>0</v>
      </c>
    </row>
    <row spans="1:9" r="77">
      <c s="4" r="A77" t="s">
        <v>619</v>
      </c>
      <c s="6" r="D77" t="n">
        <v>39089877</v>
      </c>
    </row>
    <row spans="1:9" r="78">
      <c s="4" r="A78" t="s">
        <v>620</v>
      </c>
      <c s="6" r="D78" t="n">
        <v>51900824</v>
      </c>
    </row>
    <row spans="1:9" r="79">
      <c s="4" r="A79" t="s">
        <v>621</v>
      </c>
      <c s="6" r="D79" t="n">
        <v>500000</v>
      </c>
    </row>
    <row spans="1:9" r="80">
      <c s="4" r="A80" t="s">
        <v>622</v>
      </c>
      <c s="6" r="D80" t="n">
        <v>12477</v>
      </c>
    </row>
    <row spans="1:9" r="81">
      <c s="4" r="A81" t="s">
        <v>623</v>
      </c>
      <c s="6" r="D81" t="n">
        <v>392950</v>
      </c>
    </row>
    <row spans="1:9" r="82">
      <c s="4" r="A82" t="s">
        <v>624</v>
      </c>
      <c s="6" r="D82" t="n">
        <v>0</v>
      </c>
    </row>
    <row spans="1:9" r="83">
      <c s="4" r="A83" t="s">
        <v>50</v>
      </c>
      <c s="6" r="D83" t="n">
        <v>126011808</v>
      </c>
    </row>
    <row spans="1:9" r="84">
      <c s="4" r="A84" t="s">
        <v>625</v>
      </c>
      <c s="6" r="D84" t="n">
        <v>-169874587</v>
      </c>
    </row>
    <row spans="1:9" r="85">
      <c s="4" r="A85" t="s">
        <v>626</v>
      </c>
      <c s="6" r="D85" t="n">
        <v>0</v>
      </c>
      <c s="7" r="E85" t="n">
        <v>-36557801</v>
      </c>
      <c s="7" r="H85" t="n">
        <v>15467552</v>
      </c>
    </row>
    <row spans="1:9" r="86">
      <c s="4" r="A86" t="s">
        <v>627</v>
      </c>
      <c s="6" r="D86" t="n">
        <v>8943472</v>
      </c>
    </row>
    <row spans="1:9" r="87">
      <c s="4" r="A87" t="s">
        <v>628</v>
      </c>
    </row>
    <row spans="1:9" r="88">
      <c s="3" r="A88" t="s">
        <v>610</v>
      </c>
    </row>
    <row spans="1:9" r="89">
      <c s="4" r="A89" t="s">
        <v>23</v>
      </c>
      <c s="4" r="B89" t="s">
        <v>629</v>
      </c>
      <c s="6" r="D89" t="n">
        <v>-16053</v>
      </c>
    </row>
    <row spans="1:9" r="90">
      <c s="4" r="A90" t="s">
        <v>25</v>
      </c>
      <c s="6" r="D90" t="n">
        <v>-16053</v>
      </c>
    </row>
    <row spans="1:9" r="91">
      <c s="4" r="A91" t="s">
        <v>28</v>
      </c>
      <c s="4" r="B91" t="s">
        <v>630</v>
      </c>
      <c s="6" r="D91" t="n">
        <v>-2406457</v>
      </c>
    </row>
    <row spans="1:9" r="92">
      <c s="4" r="A92" t="s">
        <v>611</v>
      </c>
      <c s="6" r="D92" t="n">
        <v>-2422510</v>
      </c>
    </row>
    <row spans="1:9" r="93">
      <c s="3" r="A93" t="s">
        <v>612</v>
      </c>
    </row>
    <row spans="1:9" r="94">
      <c s="4" r="A94" t="s">
        <v>35</v>
      </c>
      <c s="4" r="B94" t="s">
        <v>631</v>
      </c>
      <c s="6" r="D94" t="n">
        <v>-899920</v>
      </c>
    </row>
    <row spans="1:9" r="95">
      <c s="4" r="A95" t="s">
        <v>613</v>
      </c>
      <c s="4" r="B95" t="s">
        <v>632</v>
      </c>
      <c s="6" r="D95" t="n">
        <v>-5750000</v>
      </c>
    </row>
    <row spans="1:9" r="96">
      <c s="4" r="A96" t="s">
        <v>614</v>
      </c>
      <c s="6" r="D96" t="n">
        <v>-6649920</v>
      </c>
    </row>
    <row spans="1:9" r="97">
      <c s="3" r="A97" t="s">
        <v>615</v>
      </c>
    </row>
    <row spans="1:9" r="98">
      <c s="4" r="A98" t="s">
        <v>616</v>
      </c>
      <c s="6" r="D98" t="n">
        <v>0</v>
      </c>
    </row>
    <row spans="1:9" r="99">
      <c s="3" r="A99" t="s">
        <v>617</v>
      </c>
    </row>
    <row spans="1:9" r="100">
      <c s="4" r="A100" t="s">
        <v>32</v>
      </c>
      <c s="4" r="B100" t="s">
        <v>633</v>
      </c>
      <c s="6" r="D100" t="n">
        <v>-214554</v>
      </c>
    </row>
    <row spans="1:9" r="101">
      <c s="4" r="A101" t="s">
        <v>33</v>
      </c>
      <c s="4" r="B101" t="s">
        <v>633</v>
      </c>
      <c s="6" r="D101" t="n">
        <v>-559202</v>
      </c>
    </row>
    <row spans="1:9" r="102">
      <c s="4" r="A102" t="s">
        <v>34</v>
      </c>
      <c s="4" r="B102" t="s">
        <v>632</v>
      </c>
      <c s="6" r="D102" t="n">
        <v>-3316121</v>
      </c>
    </row>
    <row spans="1:9" r="103">
      <c s="4" r="A103" t="s">
        <v>36</v>
      </c>
      <c s="4" r="B103" t="s">
        <v>632</v>
      </c>
      <c s="6" r="D103" t="n">
        <v>-35000000</v>
      </c>
    </row>
    <row spans="1:9" r="104">
      <c s="4" r="A104" t="s">
        <v>619</v>
      </c>
      <c s="6" r="D104" t="n">
        <v>-39089877</v>
      </c>
    </row>
    <row spans="1:9" r="105">
      <c s="4" r="A105" t="s">
        <v>620</v>
      </c>
      <c s="6" r="D105" t="n">
        <v>-45739797</v>
      </c>
    </row>
    <row spans="1:9" r="106">
      <c s="4" r="A106" t="s">
        <v>621</v>
      </c>
      <c s="4" r="B106" t="s">
        <v>634</v>
      </c>
      <c s="6" r="D106" t="n">
        <v>-500000</v>
      </c>
    </row>
    <row spans="1:9" r="107">
      <c s="4" r="A107" t="s">
        <v>622</v>
      </c>
      <c s="4" r="B107" t="s">
        <v>634</v>
      </c>
      <c s="6" r="D107" t="n">
        <v>-12477</v>
      </c>
    </row>
    <row spans="1:9" r="108">
      <c s="4" r="A108" t="s">
        <v>623</v>
      </c>
      <c s="4" r="B108" t="s">
        <v>634</v>
      </c>
      <c s="6" r="D108" t="n">
        <v>-392950</v>
      </c>
    </row>
    <row spans="1:9" r="109">
      <c s="4" r="A109" t="s">
        <v>50</v>
      </c>
      <c s="4" r="B109" t="s">
        <v>634</v>
      </c>
      <c s="6" r="D109" t="n">
        <v>-126011808</v>
      </c>
    </row>
    <row spans="1:9" r="110">
      <c s="4" r="A110" t="s">
        <v>625</v>
      </c>
      <c s="4" r="B110" t="s">
        <v>635</v>
      </c>
      <c s="6" r="D110" t="n">
        <v>170234522</v>
      </c>
    </row>
    <row spans="1:9" r="111">
      <c s="4" r="A111" t="s">
        <v>626</v>
      </c>
      <c s="6" r="D111" t="n">
        <v>43817287</v>
      </c>
    </row>
    <row spans="1:9" r="112">
      <c s="4" r="A112" t="s">
        <v>627</v>
      </c>
      <c s="6" r="D112" t="n">
        <v>-2422510</v>
      </c>
    </row>
    <row spans="1:9" r="113">
      <c s="4" r="A113" t="s">
        <v>636</v>
      </c>
    </row>
    <row spans="1:9" r="114">
      <c s="3" r="A114" t="s">
        <v>610</v>
      </c>
    </row>
    <row spans="1:9" r="115">
      <c s="4" r="A115" t="s">
        <v>19</v>
      </c>
      <c s="4" r="B115" t="s">
        <v>637</v>
      </c>
      <c s="6" r="D115" t="n">
        <v>7052500</v>
      </c>
    </row>
    <row spans="1:9" r="116">
      <c s="4" r="A116" t="s">
        <v>25</v>
      </c>
      <c s="6" r="D116" t="n">
        <v>7052500</v>
      </c>
    </row>
    <row spans="1:9" r="117">
      <c s="4" r="A117" t="s">
        <v>28</v>
      </c>
      <c s="4" r="B117" t="s">
        <v>638</v>
      </c>
      <c s="6" r="D117" t="n">
        <v>8397000</v>
      </c>
    </row>
    <row spans="1:9" r="118">
      <c s="4" r="A118" t="s">
        <v>29</v>
      </c>
      <c s="4" r="B118" t="s">
        <v>638</v>
      </c>
      <c s="6" r="D118" t="n">
        <v>2079284</v>
      </c>
    </row>
    <row spans="1:9" r="119">
      <c s="4" r="A119" t="s">
        <v>611</v>
      </c>
      <c s="6" r="D119" t="n">
        <v>17528784</v>
      </c>
    </row>
    <row spans="1:9" r="120">
      <c s="3" r="A120" t="s">
        <v>612</v>
      </c>
    </row>
    <row spans="1:9" r="121">
      <c s="4" r="A121" t="s">
        <v>614</v>
      </c>
      <c s="6" r="D121" t="n">
        <v>0</v>
      </c>
    </row>
    <row spans="1:9" r="122">
      <c s="3" r="A122" t="s">
        <v>615</v>
      </c>
    </row>
    <row spans="1:9" r="123">
      <c s="4" r="A123" t="s">
        <v>616</v>
      </c>
      <c s="6" r="D123" t="n">
        <v>0</v>
      </c>
    </row>
    <row spans="1:9" r="124">
      <c s="3" r="A124" t="s">
        <v>617</v>
      </c>
    </row>
    <row spans="1:9" r="125">
      <c s="4" r="A125" t="s">
        <v>619</v>
      </c>
      <c s="6" r="D125" t="n">
        <v>0</v>
      </c>
    </row>
    <row spans="1:9" r="126">
      <c s="4" r="A126" t="s">
        <v>620</v>
      </c>
      <c s="6" r="D126" t="n">
        <v>0</v>
      </c>
    </row>
    <row spans="1:9" r="127">
      <c s="4" r="A127" t="s">
        <v>622</v>
      </c>
      <c s="4" r="B127" t="s">
        <v>637</v>
      </c>
      <c s="6" r="D127" t="n">
        <v>750</v>
      </c>
    </row>
    <row spans="1:9" r="128">
      <c s="4" r="A128" t="s">
        <v>624</v>
      </c>
      <c s="4" r="B128" t="s">
        <v>639</v>
      </c>
      <c s="6" r="D128" t="n">
        <v>3</v>
      </c>
    </row>
    <row spans="1:9" r="129">
      <c s="4" r="A129" t="s">
        <v>50</v>
      </c>
      <c s="4" r="B129" t="s">
        <v>640</v>
      </c>
      <c s="6" r="D129" t="n">
        <v>17887966</v>
      </c>
    </row>
    <row spans="1:9" r="130">
      <c s="4" r="A130" t="s">
        <v>625</v>
      </c>
      <c s="4" r="B130" t="s">
        <v>641</v>
      </c>
      <c s="6" r="D130" t="n">
        <v>-359935</v>
      </c>
    </row>
    <row spans="1:9" r="131">
      <c s="4" r="A131" t="s">
        <v>626</v>
      </c>
      <c s="6" r="D131" t="n">
        <v>17528784</v>
      </c>
    </row>
    <row spans="1:9" r="132">
      <c s="4" r="A132" t="s">
        <v>627</v>
      </c>
      <c s="7" r="D132" t="n">
        <v>17528784</v>
      </c>
    </row>
    <row spans="1:9" r="133">
      <c r="A133" t="n"/>
    </row>
    <row spans="1:9" r="134">
      <c s="4" r="A134" t="s">
        <v>629</v>
      </c>
      <c s="4" r="B134" t="s">
        <v>642</v>
      </c>
    </row>
    <row spans="1:9" r="135">
      <c s="4" r="A135" t="s">
        <v>630</v>
      </c>
      <c s="4" r="B135" t="s">
        <v>643</v>
      </c>
    </row>
    <row spans="1:9" r="136">
      <c s="4" r="A136" t="s">
        <v>631</v>
      </c>
      <c s="4" r="B136" t="s">
        <v>644</v>
      </c>
    </row>
    <row spans="1:9" r="137">
      <c s="4" r="A137" t="s">
        <v>632</v>
      </c>
      <c s="4" r="B137" t="s">
        <v>645</v>
      </c>
    </row>
    <row spans="1:9" r="138">
      <c s="4" r="A138" t="s">
        <v>633</v>
      </c>
      <c s="4" r="B138" t="s">
        <v>646</v>
      </c>
    </row>
    <row spans="1:9" r="139">
      <c s="4" r="A139" t="s">
        <v>634</v>
      </c>
      <c s="4" r="B139" t="s">
        <v>647</v>
      </c>
    </row>
    <row spans="1:9" r="140">
      <c s="4" r="A140" t="s">
        <v>635</v>
      </c>
      <c s="4" r="B140" t="s">
        <v>648</v>
      </c>
    </row>
    <row spans="1:9" r="141">
      <c s="4" r="A141" t="s">
        <v>637</v>
      </c>
      <c s="4" r="B141" t="s">
        <v>649</v>
      </c>
    </row>
    <row spans="1:9" r="142">
      <c s="4" r="A142" t="s">
        <v>638</v>
      </c>
      <c s="4" r="B142" t="s">
        <v>650</v>
      </c>
    </row>
    <row spans="1:9" r="143">
      <c s="4" r="A143" t="s">
        <v>639</v>
      </c>
      <c s="4" r="B143" t="s">
        <v>651</v>
      </c>
    </row>
    <row spans="1:9" r="144">
      <c s="4" r="A144" t="s">
        <v>640</v>
      </c>
      <c s="4" r="B144" t="s">
        <v>652</v>
      </c>
    </row>
    <row spans="1:9" r="145">
      <c s="4" r="A145" t="s">
        <v>641</v>
      </c>
      <c s="4" r="B145" t="s">
        <v>653</v>
      </c>
    </row>
  </sheetData>
  <mergeCells count="14">
    <mergeCell ref="A1:B1"/>
    <mergeCell ref="A133:H133"/>
    <mergeCell ref="B134:H134"/>
    <mergeCell ref="B135:H135"/>
    <mergeCell ref="B136:H136"/>
    <mergeCell ref="B137:H137"/>
    <mergeCell ref="B138:H138"/>
    <mergeCell ref="B139:H139"/>
    <mergeCell ref="B140:H140"/>
    <mergeCell ref="B141:H141"/>
    <mergeCell ref="B142:H142"/>
    <mergeCell ref="B143:H143"/>
    <mergeCell ref="B144:H144"/>
    <mergeCell ref="B145:H1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11</v>
      </c>
      <c s="2" r="B1" t="s">
        <v>71</v>
      </c>
    </row>
    <row spans="1:3" r="2">
      <c s="2" r="B2" t="s">
        <v>16</v>
      </c>
      <c s="2" r="C2" t="s">
        <v>17</v>
      </c>
    </row>
    <row spans="1:3" r="3">
      <c s="4" r="A3" t="s">
        <v>112</v>
      </c>
      <c s="7" r="B3" t="n">
        <v>28341</v>
      </c>
      <c s="7" r="C3" t="n">
        <v>45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80"/>
    <col customWidth="1" max="3" min="3" width="4"/>
  </cols>
  <sheetData>
    <row spans="1:3" r="1">
      <c s="1" r="A1" t="s">
        <v>654</v>
      </c>
      <c s="2" r="B1" t="s">
        <v>114</v>
      </c>
    </row>
    <row spans="1:3" r="2">
      <c s="4" r="A2" t="s">
        <v>655</v>
      </c>
      <c s="7" r="B2" t="n">
        <v>-2406457</v>
      </c>
      <c s="4" r="C2" t="s">
        <v>629</v>
      </c>
    </row>
    <row spans="1:3" r="3">
      <c s="4" r="A3" t="s">
        <v>656</v>
      </c>
      <c s="6" r="B3" t="n">
        <v>-16053</v>
      </c>
      <c s="4" r="C3" t="s">
        <v>630</v>
      </c>
    </row>
    <row spans="1:3" r="4">
      <c s="4" r="A4" t="s">
        <v>657</v>
      </c>
      <c s="6" r="B4" t="n">
        <v>899920</v>
      </c>
      <c s="4" r="C4" t="s">
        <v>631</v>
      </c>
    </row>
    <row spans="1:3" r="5">
      <c s="4" r="A5" t="s">
        <v>658</v>
      </c>
      <c s="6" r="B5" t="n">
        <v>44066121</v>
      </c>
      <c s="4" r="C5" t="s">
        <v>632</v>
      </c>
    </row>
    <row spans="1:3" r="6">
      <c s="4" r="A6" t="s">
        <v>659</v>
      </c>
      <c s="6" r="B6" t="n">
        <v>773756</v>
      </c>
      <c s="4" r="C6" t="s">
        <v>633</v>
      </c>
    </row>
    <row spans="1:3" r="7">
      <c s="4" r="A7" t="s">
        <v>660</v>
      </c>
      <c s="6" r="B7" t="n">
        <v>126917235</v>
      </c>
      <c s="4" r="C7" t="s">
        <v>634</v>
      </c>
    </row>
    <row spans="1:3" r="8">
      <c s="4" r="A8" t="s">
        <v>661</v>
      </c>
      <c s="7" r="B8" t="n">
        <v>170234522</v>
      </c>
    </row>
    <row spans="1:3" r="9">
      <c r="A9" t="n"/>
    </row>
    <row spans="1:3" r="10">
      <c s="4" r="A10" t="s">
        <v>629</v>
      </c>
      <c s="4" r="B10" t="s">
        <v>643</v>
      </c>
    </row>
    <row spans="1:3" r="11">
      <c s="4" r="A11" t="s">
        <v>630</v>
      </c>
      <c s="4" r="B11" t="s">
        <v>642</v>
      </c>
    </row>
    <row spans="1:3" r="12">
      <c s="4" r="A12" t="s">
        <v>631</v>
      </c>
      <c s="4" r="B12" t="s">
        <v>644</v>
      </c>
    </row>
    <row spans="1:3" r="13">
      <c s="4" r="A13" t="s">
        <v>632</v>
      </c>
      <c s="4" r="B13" t="s">
        <v>645</v>
      </c>
    </row>
    <row spans="1:3" r="14">
      <c s="4" r="A14" t="s">
        <v>633</v>
      </c>
      <c s="4" r="B14" t="s">
        <v>646</v>
      </c>
    </row>
    <row spans="1:3" r="15">
      <c s="4" r="A15" t="s">
        <v>634</v>
      </c>
      <c s="4" r="B15" t="s">
        <v>647</v>
      </c>
    </row>
  </sheetData>
  <mergeCells count="8">
    <mergeCell ref="B1:C1"/>
    <mergeCell ref="A9:C9"/>
    <mergeCell ref="B10:C10"/>
    <mergeCell ref="B11:C11"/>
    <mergeCell ref="B12:C12"/>
    <mergeCell ref="B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5"/>
    <col customWidth="1" max="2" min="2" width="80"/>
    <col customWidth="1" max="3" min="3" width="15"/>
    <col customWidth="1" max="4" min="4" width="16"/>
    <col customWidth="1" max="5" min="5" width="14"/>
    <col customWidth="1" max="6" min="6" width="14"/>
  </cols>
  <sheetData>
    <row spans="1:6" r="1">
      <c s="1" r="A1" t="s">
        <v>662</v>
      </c>
      <c s="2" r="C1" t="s">
        <v>69</v>
      </c>
      <c s="2" r="D1" t="s">
        <v>71</v>
      </c>
    </row>
    <row spans="1:6" r="2">
      <c s="2" r="C2" t="s">
        <v>73</v>
      </c>
      <c s="2" r="D2" t="s">
        <v>16</v>
      </c>
      <c s="2" r="E2" t="s">
        <v>17</v>
      </c>
      <c s="2" r="F2" t="s">
        <v>2</v>
      </c>
    </row>
    <row spans="1:6" r="3">
      <c s="4" r="A3" t="s">
        <v>663</v>
      </c>
      <c s="7" r="D3" t="n">
        <v>0</v>
      </c>
      <c s="7" r="E3" t="n">
        <v>3666260</v>
      </c>
    </row>
    <row spans="1:6" r="4">
      <c s="4" r="A4" t="s">
        <v>664</v>
      </c>
      <c s="7" r="C4" t="n">
        <v>8400000</v>
      </c>
      <c s="6" r="D4" t="n">
        <v>2513394</v>
      </c>
      <c s="6" r="E4" t="n">
        <v>28747770</v>
      </c>
      <c s="7" r="F4" t="n">
        <v>8053425</v>
      </c>
    </row>
    <row spans="1:6" r="5">
      <c s="4" r="A5" t="s">
        <v>625</v>
      </c>
      <c s="6" r="C5" t="n">
        <v>0</v>
      </c>
      <c s="6" r="D5" t="n">
        <v>-162919956</v>
      </c>
      <c s="6" r="E5" t="n">
        <v>-110111848</v>
      </c>
      <c s="6" r="F5" t="n">
        <v>-3211516</v>
      </c>
    </row>
    <row spans="1:6" r="6">
      <c s="4" r="A6" t="s">
        <v>50</v>
      </c>
      <c s="6" r="C6" t="n">
        <v>17887966</v>
      </c>
      <c s="7" r="D6" t="n">
        <v>125956728</v>
      </c>
      <c s="7" r="E6" t="n">
        <v>125173973</v>
      </c>
      <c s="7" r="F6" t="n">
        <v>18105659</v>
      </c>
    </row>
    <row spans="1:6" r="7">
      <c s="4" r="A7" t="s">
        <v>636</v>
      </c>
    </row>
    <row spans="1:6" r="8">
      <c s="4" r="A8" t="s">
        <v>663</v>
      </c>
      <c s="4" r="B8" t="s">
        <v>629</v>
      </c>
      <c s="6" r="C8" t="n">
        <v>7052500</v>
      </c>
    </row>
    <row spans="1:6" r="9">
      <c s="4" r="A9" t="s">
        <v>664</v>
      </c>
      <c s="4" r="B9" t="s">
        <v>630</v>
      </c>
      <c s="6" r="C9" t="n">
        <v>10476284</v>
      </c>
    </row>
    <row spans="1:6" r="10">
      <c s="4" r="A10" t="s">
        <v>625</v>
      </c>
      <c s="4" r="B10" t="s">
        <v>631</v>
      </c>
      <c s="6" r="C10" t="n">
        <v>-359935</v>
      </c>
    </row>
    <row spans="1:6" r="11">
      <c s="4" r="A11" t="s">
        <v>665</v>
      </c>
      <c s="4" r="B11" t="s">
        <v>632</v>
      </c>
      <c s="6" r="C11" t="n">
        <v>-753</v>
      </c>
    </row>
    <row spans="1:6" r="12">
      <c s="4" r="A12" t="s">
        <v>50</v>
      </c>
      <c s="4" r="B12" t="s">
        <v>633</v>
      </c>
      <c s="7" r="C12" t="n">
        <v>17887966</v>
      </c>
    </row>
    <row spans="1:6" r="13">
      <c r="A13" t="n"/>
    </row>
    <row spans="1:6" r="14">
      <c s="4" r="A14" t="s">
        <v>629</v>
      </c>
      <c s="4" r="B14" t="s">
        <v>649</v>
      </c>
    </row>
    <row spans="1:6" r="15">
      <c s="4" r="A15" t="s">
        <v>630</v>
      </c>
      <c s="4" r="B15" t="s">
        <v>650</v>
      </c>
    </row>
    <row spans="1:6" r="16">
      <c s="4" r="A16" t="s">
        <v>631</v>
      </c>
      <c s="4" r="B16" t="s">
        <v>653</v>
      </c>
    </row>
    <row spans="1:6" r="17">
      <c s="4" r="A17" t="s">
        <v>632</v>
      </c>
      <c s="4" r="B17" t="s">
        <v>651</v>
      </c>
    </row>
    <row spans="1:6" r="18">
      <c s="4" r="A18" t="s">
        <v>633</v>
      </c>
      <c s="4" r="B18" t="s">
        <v>652</v>
      </c>
    </row>
  </sheetData>
  <mergeCells count="8">
    <mergeCell ref="A1:B2"/>
    <mergeCell ref="D1:E1"/>
    <mergeCell ref="A13:E13"/>
    <mergeCell ref="B14:E14"/>
    <mergeCell ref="B15:E15"/>
    <mergeCell ref="B16:E16"/>
    <mergeCell ref="B17:E17"/>
    <mergeCell ref="B18:E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5"/>
  </cols>
  <sheetData>
    <row spans="1:4" r="1">
      <c s="1" r="A1" t="s">
        <v>666</v>
      </c>
      <c s="2" r="B1" t="s">
        <v>68</v>
      </c>
      <c s="2" r="C1" t="s">
        <v>69</v>
      </c>
      <c s="2" r="D1" t="s">
        <v>70</v>
      </c>
    </row>
    <row spans="1:4" r="2">
      <c s="2" r="B2" t="s">
        <v>2</v>
      </c>
      <c s="2" r="C2" t="s">
        <v>73</v>
      </c>
      <c s="2" r="D2" t="s">
        <v>2</v>
      </c>
    </row>
    <row spans="1:4" r="3">
      <c s="4" r="A3" t="s">
        <v>667</v>
      </c>
      <c s="7" r="B3" t="n">
        <v>115149</v>
      </c>
      <c s="7" r="D3" t="n">
        <v>324551</v>
      </c>
    </row>
    <row spans="1:4" r="4">
      <c s="4" r="A4" t="s">
        <v>668</v>
      </c>
      <c s="6" r="B4" t="n">
        <v>0</v>
      </c>
      <c s="6" r="D4" t="n">
        <v>0</v>
      </c>
    </row>
    <row spans="1:4" r="5">
      <c s="4" r="A5" t="s">
        <v>98</v>
      </c>
      <c s="6" r="B5" t="n">
        <v>115149</v>
      </c>
      <c s="6" r="D5" t="n">
        <v>324551</v>
      </c>
    </row>
    <row spans="1:4" r="6">
      <c s="4" r="A6" t="s">
        <v>669</v>
      </c>
      <c s="7" r="B6" t="n">
        <v>406157</v>
      </c>
      <c s="7" r="D6" t="n">
        <v>1507863</v>
      </c>
    </row>
    <row spans="1:4" r="7">
      <c s="4" r="A7" t="s">
        <v>54</v>
      </c>
    </row>
    <row spans="1:4" r="8">
      <c s="4" r="A8" t="s">
        <v>667</v>
      </c>
      <c s="7" r="C8" t="n">
        <v>3598216</v>
      </c>
    </row>
    <row spans="1:4" r="9">
      <c s="4" r="A9" t="s">
        <v>668</v>
      </c>
      <c s="6" r="C9" t="n">
        <v>-34869566</v>
      </c>
    </row>
    <row spans="1:4" r="10">
      <c s="4" r="A10" t="s">
        <v>98</v>
      </c>
      <c s="6" r="C10" t="n">
        <v>-31271350</v>
      </c>
    </row>
    <row spans="1:4" r="11">
      <c s="4" r="A11" t="s">
        <v>669</v>
      </c>
      <c s="7" r="C11" t="n">
        <v>1839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 customWidth="1" max="6" min="6" width="14"/>
  </cols>
  <sheetData>
    <row spans="1:6" r="1">
      <c s="1" r="A1" t="s">
        <v>670</v>
      </c>
      <c s="2" r="B1" t="s">
        <v>69</v>
      </c>
      <c s="2" r="C1" t="s">
        <v>71</v>
      </c>
    </row>
    <row spans="1:6" r="2">
      <c s="2" r="B2" t="s">
        <v>73</v>
      </c>
      <c s="2" r="C2" t="s">
        <v>17</v>
      </c>
      <c s="2" r="D2" t="s">
        <v>2</v>
      </c>
      <c s="2" r="E2" t="s">
        <v>16</v>
      </c>
      <c s="2" r="F2" t="s">
        <v>72</v>
      </c>
    </row>
    <row spans="1:6" r="3">
      <c s="3" r="A3" t="s">
        <v>671</v>
      </c>
    </row>
    <row spans="1:6" r="4">
      <c s="4" r="A4" t="s">
        <v>492</v>
      </c>
      <c s="8" r="B4" t="n">
        <v>0.0001</v>
      </c>
      <c s="8" r="C4" t="n">
        <v>0.0001</v>
      </c>
      <c s="8" r="D4" t="n">
        <v>0.0001</v>
      </c>
      <c s="8" r="E4" t="n">
        <v>0.0001</v>
      </c>
    </row>
    <row spans="1:6" r="5">
      <c s="4" r="A5" t="s">
        <v>672</v>
      </c>
      <c s="7" r="B5" t="n">
        <v>8400000</v>
      </c>
      <c s="7" r="C5" t="n">
        <v>28747770</v>
      </c>
      <c s="7" r="D5" t="n">
        <v>8053425</v>
      </c>
      <c s="7" r="E5" t="n">
        <v>2513394</v>
      </c>
    </row>
    <row spans="1:6" r="6">
      <c s="4" r="A6" t="s">
        <v>29</v>
      </c>
      <c s="7" r="B6" t="n">
        <v>2079284</v>
      </c>
      <c s="7" r="C6" t="n">
        <v>1128517</v>
      </c>
      <c s="6" r="D6" t="n">
        <v>2079284</v>
      </c>
      <c s="7" r="E6" t="n">
        <v>0</v>
      </c>
      <c s="7" r="F6" t="n">
        <v>0</v>
      </c>
    </row>
    <row spans="1:6" r="7">
      <c s="4" r="A7" t="s">
        <v>673</v>
      </c>
      <c s="4" r="B7" t="s">
        <v>674</v>
      </c>
    </row>
    <row spans="1:6" r="8">
      <c s="4" r="A8" t="s">
        <v>603</v>
      </c>
      <c s="7" r="B8" t="n">
        <v>24050000</v>
      </c>
    </row>
    <row spans="1:6" r="9">
      <c s="4" r="A9" t="s">
        <v>675</v>
      </c>
      <c s="4" r="B9" t="s">
        <v>676</v>
      </c>
    </row>
    <row spans="1:6" r="10">
      <c s="4" r="A10" t="s">
        <v>66</v>
      </c>
      <c s="7" r="D10" t="n">
        <v>29038000</v>
      </c>
    </row>
    <row spans="1:6" r="11">
      <c s="4" r="A11" t="s">
        <v>54</v>
      </c>
    </row>
    <row spans="1:6" r="12">
      <c s="3" r="A12" t="s">
        <v>671</v>
      </c>
    </row>
    <row spans="1:6" r="13">
      <c s="4" r="A13" t="s">
        <v>501</v>
      </c>
      <c s="6" r="C13" t="n">
        <v>2709677</v>
      </c>
    </row>
    <row spans="1:6" r="14">
      <c s="4" r="A14" t="s">
        <v>492</v>
      </c>
      <c s="8" r="D14" t="n">
        <v>0.0001</v>
      </c>
      <c s="8" r="E14" t="n">
        <v>0.0001</v>
      </c>
    </row>
    <row spans="1:6" r="15">
      <c s="4" r="A15" t="s">
        <v>672</v>
      </c>
      <c s="7" r="E15" t="n">
        <v>2513394</v>
      </c>
    </row>
    <row spans="1:6" r="16">
      <c s="4" r="A16" t="s">
        <v>29</v>
      </c>
      <c s="7" r="B16" t="n">
        <v>0</v>
      </c>
      <c s="7" r="C16" t="n">
        <v>1128517</v>
      </c>
      <c s="7" r="E16" t="n">
        <v>0</v>
      </c>
    </row>
    <row spans="1:6" r="17">
      <c s="4" r="A17" t="s">
        <v>677</v>
      </c>
      <c s="4" r="B17" t="s">
        <v>678</v>
      </c>
    </row>
    <row spans="1:6" r="18">
      <c s="4" r="A18" t="s">
        <v>606</v>
      </c>
    </row>
    <row spans="1:6" r="19">
      <c s="3" r="A19" t="s">
        <v>671</v>
      </c>
    </row>
    <row spans="1:6" r="20">
      <c s="4" r="A20" t="s">
        <v>603</v>
      </c>
      <c s="7" r="B20" t="n">
        <v>17889000</v>
      </c>
    </row>
    <row spans="1:6" r="21">
      <c s="4" r="A21" t="s">
        <v>525</v>
      </c>
    </row>
    <row spans="1:6" r="22">
      <c s="3" r="A22" t="s">
        <v>671</v>
      </c>
    </row>
    <row spans="1:6" r="23">
      <c s="4" r="A23" t="s">
        <v>501</v>
      </c>
      <c s="6" r="B23" t="n">
        <v>29038</v>
      </c>
    </row>
    <row spans="1:6" r="24">
      <c s="4" r="A24" t="s">
        <v>66</v>
      </c>
      <c s="7" r="B24" t="n">
        <v>29038000</v>
      </c>
    </row>
    <row spans="1:6" r="25">
      <c s="4" r="A25" t="s">
        <v>163</v>
      </c>
    </row>
    <row spans="1:6" r="26">
      <c s="3" r="A26" t="s">
        <v>671</v>
      </c>
    </row>
    <row spans="1:6" r="27">
      <c s="4" r="A27" t="s">
        <v>501</v>
      </c>
      <c s="6" r="B27" t="n">
        <v>7500000</v>
      </c>
    </row>
    <row spans="1:6" r="28">
      <c s="4" r="A28" t="s">
        <v>492</v>
      </c>
      <c s="8" r="B28" t="n">
        <v>0.0001</v>
      </c>
    </row>
    <row spans="1:6" r="29">
      <c s="4" r="A29" t="s">
        <v>505</v>
      </c>
      <c s="6" r="B29" t="n">
        <v>6180000</v>
      </c>
    </row>
    <row spans="1:6" r="30">
      <c s="4" r="A30" t="s">
        <v>508</v>
      </c>
      <c s="4" r="B30" t="s">
        <v>509</v>
      </c>
    </row>
    <row spans="1:6" r="31">
      <c s="4" r="A31" t="s">
        <v>512</v>
      </c>
      <c s="4" r="B31" t="s">
        <v>513</v>
      </c>
    </row>
    <row spans="1:6" r="32">
      <c s="4" r="A32" t="s">
        <v>510</v>
      </c>
      <c s="4" r="B32" t="s">
        <v>511</v>
      </c>
    </row>
    <row spans="1:6" r="33">
      <c s="4" r="A33" t="s">
        <v>679</v>
      </c>
    </row>
    <row spans="1:6" r="34">
      <c s="3" r="A34" t="s">
        <v>671</v>
      </c>
    </row>
    <row spans="1:6" r="35">
      <c s="4" r="A35" t="s">
        <v>501</v>
      </c>
      <c s="6" r="B35" t="n">
        <v>7500000</v>
      </c>
    </row>
    <row spans="1:6" r="36">
      <c s="4" r="A36" t="s">
        <v>514</v>
      </c>
    </row>
    <row spans="1:6" r="37">
      <c s="3" r="A37" t="s">
        <v>671</v>
      </c>
    </row>
    <row spans="1:6" r="38">
      <c s="4" r="A38" t="s">
        <v>515</v>
      </c>
      <c s="6" r="B38" t="n">
        <v>12800000</v>
      </c>
    </row>
    <row spans="1:6" r="39">
      <c s="4" r="A39" t="s">
        <v>516</v>
      </c>
      <c s="7" r="B39" t="n">
        <v>3000000</v>
      </c>
    </row>
    <row spans="1:6" r="40">
      <c s="4" r="A40" t="s">
        <v>680</v>
      </c>
    </row>
    <row spans="1:6" r="41">
      <c s="3" r="A41" t="s">
        <v>671</v>
      </c>
    </row>
    <row spans="1:6" r="42">
      <c s="4" r="A42" t="s">
        <v>546</v>
      </c>
      <c s="9" r="B42" t="n">
        <v>0.5</v>
      </c>
    </row>
    <row spans="1:6" r="43">
      <c s="4" r="A43" t="s">
        <v>681</v>
      </c>
    </row>
    <row spans="1:6" r="44">
      <c s="3" r="A44" t="s">
        <v>671</v>
      </c>
    </row>
    <row spans="1:6" r="45">
      <c s="4" r="A45" t="s">
        <v>546</v>
      </c>
      <c s="7" r="B4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3"/>
    <col customWidth="1" max="6" min="6" width="15"/>
    <col customWidth="1" max="7" min="7" width="15"/>
    <col customWidth="1" max="8" min="8" width="14"/>
    <col customWidth="1" max="9" min="9" width="16"/>
    <col customWidth="1" max="10" min="10" width="14"/>
  </cols>
  <sheetData>
    <row spans="1:10" r="1">
      <c s="1" r="A1" t="s">
        <v>682</v>
      </c>
      <c s="2" r="B1" t="s">
        <v>68</v>
      </c>
      <c s="2" r="D1" t="s">
        <v>69</v>
      </c>
      <c s="2" r="F1" t="s">
        <v>70</v>
      </c>
      <c s="2" r="G1" t="s">
        <v>1</v>
      </c>
      <c s="2" r="I1" t="s">
        <v>71</v>
      </c>
    </row>
    <row spans="1:10" r="2">
      <c s="2" r="B2" t="s">
        <v>2</v>
      </c>
      <c s="2" r="C2" t="s">
        <v>72</v>
      </c>
      <c s="2" r="D2" t="s">
        <v>2</v>
      </c>
      <c s="2" r="E2" t="s">
        <v>73</v>
      </c>
      <c s="2" r="F2" t="s">
        <v>2</v>
      </c>
      <c s="2" r="G2" t="s">
        <v>2</v>
      </c>
      <c s="2" r="H2" t="s">
        <v>72</v>
      </c>
      <c s="2" r="I2" t="s">
        <v>16</v>
      </c>
      <c s="2" r="J2" t="s">
        <v>17</v>
      </c>
    </row>
    <row spans="1:10" r="3">
      <c s="4" r="A3" t="s">
        <v>587</v>
      </c>
      <c s="7" r="B3" t="n">
        <v>139000</v>
      </c>
      <c s="7" r="F3" t="n">
        <v>247890</v>
      </c>
      <c s="7" r="I3" t="n">
        <v>6390194</v>
      </c>
      <c s="7" r="J3" t="n">
        <v>5849330</v>
      </c>
    </row>
    <row spans="1:10" r="4">
      <c s="4" r="A4" t="s">
        <v>477</v>
      </c>
      <c s="4" r="G4" t="s">
        <v>226</v>
      </c>
      <c s="4" r="I4" t="s">
        <v>226</v>
      </c>
    </row>
    <row spans="1:10" r="5">
      <c s="4" r="A5" t="s">
        <v>54</v>
      </c>
    </row>
    <row spans="1:10" r="6">
      <c s="4" r="A6" t="s">
        <v>587</v>
      </c>
      <c s="7" r="C6" t="n">
        <v>0</v>
      </c>
      <c s="7" r="E6" t="n">
        <v>0</v>
      </c>
      <c s="7" r="H6" t="n">
        <v>0</v>
      </c>
    </row>
    <row spans="1:10" r="7">
      <c s="4" r="A7" t="s">
        <v>477</v>
      </c>
      <c s="4" r="I7" t="s">
        <v>683</v>
      </c>
    </row>
    <row spans="1:10" r="8">
      <c s="4" r="A8" t="s">
        <v>573</v>
      </c>
    </row>
    <row spans="1:10" r="9">
      <c s="4" r="A9" t="s">
        <v>587</v>
      </c>
      <c s="7" r="D9" t="n">
        <v>35320</v>
      </c>
    </row>
    <row spans="1:10" r="10">
      <c s="4" r="A10" t="s">
        <v>684</v>
      </c>
    </row>
    <row spans="1:10" r="11">
      <c s="4" r="A11" t="s">
        <v>587</v>
      </c>
      <c s="6" r="E11" t="n">
        <v>0</v>
      </c>
      <c s="6" r="H11" t="n">
        <v>0</v>
      </c>
    </row>
    <row spans="1:10" r="12">
      <c s="4" r="A12" t="s">
        <v>685</v>
      </c>
    </row>
    <row spans="1:10" r="13">
      <c s="4" r="A13" t="s">
        <v>587</v>
      </c>
      <c s="6" r="B13" t="n">
        <v>37773</v>
      </c>
      <c s="6" r="D13" t="n">
        <v>63740</v>
      </c>
    </row>
    <row spans="1:10" r="14">
      <c s="4" r="A14" t="s">
        <v>686</v>
      </c>
    </row>
    <row spans="1:10" r="15">
      <c s="4" r="A15" t="s">
        <v>587</v>
      </c>
      <c s="6" r="C15" t="n">
        <v>0</v>
      </c>
      <c s="6" r="E15" t="n">
        <v>0</v>
      </c>
      <c s="6" r="H15" t="n">
        <v>0</v>
      </c>
    </row>
    <row spans="1:10" r="16">
      <c s="4" r="A16" t="s">
        <v>687</v>
      </c>
    </row>
    <row spans="1:10" r="17">
      <c s="4" r="A17" t="s">
        <v>587</v>
      </c>
      <c s="6" r="B17" t="n">
        <v>24000</v>
      </c>
    </row>
    <row spans="1:10" r="18">
      <c s="4" r="A18" t="s">
        <v>688</v>
      </c>
    </row>
    <row spans="1:10" r="19">
      <c s="4" r="A19" t="s">
        <v>587</v>
      </c>
      <c s="6" r="C19" t="n">
        <v>0</v>
      </c>
    </row>
    <row spans="1:10" r="20">
      <c s="4" r="A20" t="s">
        <v>689</v>
      </c>
    </row>
    <row spans="1:10" r="21">
      <c s="4" r="A21" t="s">
        <v>587</v>
      </c>
      <c s="6" r="D21" t="n">
        <v>0</v>
      </c>
    </row>
    <row spans="1:10" r="22">
      <c s="4" r="A22" t="s">
        <v>690</v>
      </c>
    </row>
    <row spans="1:10" r="23">
      <c s="4" r="A23" t="s">
        <v>587</v>
      </c>
      <c s="6" r="E23" t="n">
        <v>0</v>
      </c>
      <c s="6" r="H23" t="n">
        <v>3000000</v>
      </c>
    </row>
    <row spans="1:10" r="24">
      <c s="4" r="A24" t="s">
        <v>567</v>
      </c>
    </row>
    <row spans="1:10" r="25">
      <c s="4" r="A25" t="s">
        <v>587</v>
      </c>
      <c s="7" r="B25" t="n">
        <v>0</v>
      </c>
      <c s="7" r="D25" t="n">
        <v>0</v>
      </c>
    </row>
    <row spans="1:10" r="26">
      <c s="4" r="A26" t="s">
        <v>477</v>
      </c>
      <c s="4" r="G26" t="s">
        <v>691</v>
      </c>
    </row>
    <row spans="1:10" r="27">
      <c s="4" r="A27" t="s">
        <v>692</v>
      </c>
    </row>
    <row spans="1:10" r="28">
      <c s="4" r="A28" t="s">
        <v>587</v>
      </c>
      <c s="7" r="C28" t="n">
        <v>1938485</v>
      </c>
      <c s="7" r="E28" t="n">
        <v>1342480</v>
      </c>
      <c s="7" r="H28" t="n">
        <v>6316296</v>
      </c>
    </row>
    <row spans="1:10" r="29">
      <c s="4" r="A29" t="s">
        <v>477</v>
      </c>
      <c s="4" r="I29" t="s">
        <v>693</v>
      </c>
    </row>
  </sheetData>
  <mergeCells count="5">
    <mergeCell ref="A1:A2"/>
    <mergeCell ref="B1:C1"/>
    <mergeCell ref="D1:E1"/>
    <mergeCell ref="G1:H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14"/>
  </cols>
  <sheetData>
    <row spans="1:8" r="1">
      <c s="1" r="A1" t="s">
        <v>694</v>
      </c>
      <c s="2" r="B1" t="s">
        <v>68</v>
      </c>
      <c s="2" r="D1" t="s">
        <v>69</v>
      </c>
      <c s="2" r="E1" t="s">
        <v>70</v>
      </c>
      <c s="2" r="F1" t="s">
        <v>1</v>
      </c>
      <c s="2" r="G1" t="s">
        <v>71</v>
      </c>
    </row>
    <row spans="1:8" r="2">
      <c s="2" r="B2" t="s">
        <v>2</v>
      </c>
      <c s="2" r="C2" t="s">
        <v>72</v>
      </c>
      <c s="2" r="D2" t="s">
        <v>73</v>
      </c>
      <c s="2" r="E2" t="s">
        <v>2</v>
      </c>
      <c s="2" r="F2" t="s">
        <v>72</v>
      </c>
      <c s="2" r="G2" t="s">
        <v>16</v>
      </c>
      <c s="2" r="H2" t="s">
        <v>17</v>
      </c>
    </row>
    <row spans="1:8" r="3">
      <c s="4" r="A3" t="s">
        <v>479</v>
      </c>
      <c s="6" r="G3" t="n">
        <v>200446578</v>
      </c>
      <c s="6" r="H3" t="n">
        <v>200989054</v>
      </c>
    </row>
    <row spans="1:8" r="4">
      <c s="4" r="A4" t="s">
        <v>695</v>
      </c>
    </row>
    <row spans="1:8" r="5">
      <c s="4" r="A5" t="s">
        <v>479</v>
      </c>
      <c s="6" r="B5" t="n">
        <v>0</v>
      </c>
      <c s="6" r="E5" t="n">
        <v>0</v>
      </c>
    </row>
    <row spans="1:8" r="6">
      <c s="4" r="A6" t="s">
        <v>696</v>
      </c>
    </row>
    <row spans="1:8" r="7">
      <c s="4" r="A7" t="s">
        <v>479</v>
      </c>
      <c s="6" r="C7" t="n">
        <v>72294951</v>
      </c>
      <c s="6" r="D7" t="n">
        <v>0</v>
      </c>
      <c s="6" r="F7" t="n">
        <v>72294951</v>
      </c>
    </row>
    <row spans="1:8" r="8">
      <c s="4" r="A8" t="s">
        <v>697</v>
      </c>
    </row>
    <row spans="1:8" r="9">
      <c s="4" r="A9" t="s">
        <v>479</v>
      </c>
      <c s="6" r="B9" t="n">
        <v>6180000</v>
      </c>
      <c s="6" r="E9" t="n">
        <v>6180000</v>
      </c>
    </row>
    <row spans="1:8" r="10">
      <c s="4" r="A10" t="s">
        <v>698</v>
      </c>
    </row>
    <row spans="1:8" r="11">
      <c s="4" r="A11" t="s">
        <v>479</v>
      </c>
      <c s="6" r="C11" t="n">
        <v>116134682</v>
      </c>
      <c s="6" r="D11" t="n">
        <v>113629178</v>
      </c>
      <c s="6" r="F11" t="n">
        <v>116134682</v>
      </c>
    </row>
    <row spans="1:8" r="12">
      <c s="4" r="A12" t="s">
        <v>699</v>
      </c>
    </row>
    <row spans="1:8" r="13">
      <c s="4" r="A13" t="s">
        <v>479</v>
      </c>
      <c s="6" r="B13" t="n">
        <v>0</v>
      </c>
      <c s="6" r="E13" t="n">
        <v>0</v>
      </c>
    </row>
    <row spans="1:8" r="14">
      <c s="4" r="A14" t="s">
        <v>700</v>
      </c>
    </row>
    <row spans="1:8" r="15">
      <c s="4" r="A15" t="s">
        <v>479</v>
      </c>
      <c s="6" r="C15" t="n">
        <v>12738931</v>
      </c>
      <c s="6" r="D15" t="n">
        <v>9173119</v>
      </c>
      <c s="6" r="F15" t="n">
        <v>12738931</v>
      </c>
    </row>
  </sheetData>
  <mergeCells count="3">
    <mergeCell ref="A1:A2"/>
    <mergeCell ref="B1:C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6"/>
    <col customWidth="1" max="9" min="9" width="14"/>
  </cols>
  <sheetData>
    <row spans="1:9" r="1">
      <c s="1" r="A1" t="s">
        <v>701</v>
      </c>
      <c s="2" r="B1" t="s">
        <v>68</v>
      </c>
      <c s="2" r="D1" t="s">
        <v>69</v>
      </c>
      <c s="2" r="E1" t="s">
        <v>70</v>
      </c>
      <c s="2" r="F1" t="s">
        <v>1</v>
      </c>
      <c s="2" r="H1" t="s">
        <v>71</v>
      </c>
    </row>
    <row spans="1:9" r="2">
      <c s="2" r="B2" t="s">
        <v>2</v>
      </c>
      <c s="2" r="C2" t="s">
        <v>72</v>
      </c>
      <c s="2" r="D2" t="s">
        <v>73</v>
      </c>
      <c s="2" r="E2" t="s">
        <v>2</v>
      </c>
      <c s="2" r="F2" t="s">
        <v>72</v>
      </c>
      <c s="2" r="G2" t="s">
        <v>72</v>
      </c>
      <c s="2" r="H2" t="s">
        <v>16</v>
      </c>
      <c s="2" r="I2" t="s">
        <v>17</v>
      </c>
    </row>
    <row spans="1:9" r="3">
      <c s="4" r="A3" t="s">
        <v>702</v>
      </c>
      <c s="7" r="B3" t="n">
        <v>-1916673</v>
      </c>
      <c s="7" r="E3" t="n">
        <v>-3211516</v>
      </c>
      <c s="7" r="H3" t="n">
        <v>-52808108</v>
      </c>
      <c s="7" r="I3" t="n">
        <v>-18883272</v>
      </c>
    </row>
    <row spans="1:9" r="4">
      <c s="4" r="A4" t="s">
        <v>703</v>
      </c>
      <c s="6" r="B4" t="n">
        <v>9927112</v>
      </c>
      <c s="6" r="H4" t="n">
        <v>125951100</v>
      </c>
      <c s="6" r="I4" t="n">
        <v>120516225</v>
      </c>
    </row>
    <row spans="1:9" r="5">
      <c s="4" r="A5" t="s">
        <v>704</v>
      </c>
      <c s="6" r="E5" t="n">
        <v>0</v>
      </c>
    </row>
    <row spans="1:9" r="6">
      <c s="4" r="A6" t="s">
        <v>702</v>
      </c>
      <c s="7" r="E6" t="n">
        <v>-3211516</v>
      </c>
    </row>
    <row spans="1:9" r="7">
      <c s="4" r="A7" t="s">
        <v>705</v>
      </c>
      <c s="6" r="B7" t="n">
        <v>9927112</v>
      </c>
      <c s="6" r="E7" t="n">
        <v>9876605</v>
      </c>
    </row>
    <row spans="1:9" r="8">
      <c s="4" r="A8" t="s">
        <v>706</v>
      </c>
      <c s="6" r="E8" t="n">
        <v>0</v>
      </c>
    </row>
    <row spans="1:9" r="9">
      <c s="4" r="A9" t="s">
        <v>707</v>
      </c>
      <c s="6" r="B9" t="n">
        <v>9927112</v>
      </c>
      <c s="6" r="E9" t="n">
        <v>9876605</v>
      </c>
    </row>
    <row spans="1:9" r="10">
      <c s="3" r="A10" t="s">
        <v>105</v>
      </c>
    </row>
    <row spans="1:9" r="11">
      <c s="4" r="A11" t="s">
        <v>106</v>
      </c>
      <c s="9" r="B11" t="n">
        <v>-0.19</v>
      </c>
      <c s="9" r="E11" t="n">
        <v>-0.33</v>
      </c>
    </row>
    <row spans="1:9" r="12">
      <c s="4" r="A12" t="s">
        <v>107</v>
      </c>
      <c s="9" r="B12" t="n">
        <v>-0.19</v>
      </c>
      <c s="9" r="E12" t="n">
        <v>-0.33</v>
      </c>
    </row>
    <row spans="1:9" r="13">
      <c s="4" r="A13" t="s">
        <v>54</v>
      </c>
    </row>
    <row spans="1:9" r="14">
      <c s="4" r="A14" t="s">
        <v>702</v>
      </c>
      <c s="7" r="C14" t="n">
        <v>-13828987</v>
      </c>
      <c s="7" r="D14" t="n">
        <v>28173934</v>
      </c>
      <c s="7" r="F14" t="n">
        <v>-10592224</v>
      </c>
      <c s="7" r="G14" t="n">
        <v>-10592224</v>
      </c>
      <c s="7" r="H14" t="n">
        <v>-52808108</v>
      </c>
    </row>
    <row spans="1:9" r="15">
      <c s="4" r="A15" t="s">
        <v>703</v>
      </c>
      <c s="6" r="C15" t="n">
        <v>125951100</v>
      </c>
    </row>
    <row spans="1:9" r="16">
      <c s="4" r="A16" t="s">
        <v>704</v>
      </c>
      <c s="6" r="D16" t="n">
        <v>172546</v>
      </c>
      <c s="6" r="F16" t="n">
        <v>0</v>
      </c>
    </row>
    <row spans="1:9" r="17">
      <c s="4" r="A17" t="s">
        <v>702</v>
      </c>
      <c s="7" r="D17" t="n">
        <v>28346480</v>
      </c>
      <c s="7" r="F17" t="n">
        <v>-10592224</v>
      </c>
    </row>
    <row spans="1:9" r="18">
      <c s="4" r="A18" t="s">
        <v>705</v>
      </c>
      <c s="6" r="D18" t="n">
        <v>125951100</v>
      </c>
      <c s="6" r="F18" t="n">
        <v>125951100</v>
      </c>
    </row>
    <row spans="1:9" r="19">
      <c s="4" r="A19" t="s">
        <v>706</v>
      </c>
      <c s="6" r="D19" t="n">
        <v>67307692</v>
      </c>
      <c s="6" r="F19" t="n">
        <v>0</v>
      </c>
    </row>
    <row spans="1:9" r="20">
      <c s="4" r="A20" t="s">
        <v>707</v>
      </c>
      <c s="6" r="D20" t="n">
        <v>193258792</v>
      </c>
      <c s="6" r="F20" t="n">
        <v>125951100</v>
      </c>
    </row>
    <row spans="1:9" r="21">
      <c s="3" r="A21" t="s">
        <v>105</v>
      </c>
    </row>
    <row spans="1:9" r="22">
      <c s="4" r="A22" t="s">
        <v>106</v>
      </c>
      <c s="9" r="C22" t="n">
        <v>-0.11</v>
      </c>
      <c s="9" r="D22" t="n">
        <v>0.22</v>
      </c>
      <c s="9" r="F22" t="n">
        <v>-0.08</v>
      </c>
    </row>
    <row spans="1:9" r="23">
      <c s="4" r="A23" t="s">
        <v>107</v>
      </c>
      <c s="9" r="C23" t="n">
        <v>-0.11</v>
      </c>
      <c s="9" r="D23" t="n">
        <v>0.15</v>
      </c>
      <c s="9" r="F23" t="n">
        <v>-0.08</v>
      </c>
    </row>
  </sheetData>
  <mergeCells count="4">
    <mergeCell ref="A1:A2"/>
    <mergeCell ref="B1:C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spans="1:14" r="1">
      <c s="1" r="A1" t="s">
        <v>708</v>
      </c>
      <c s="2" r="B1" t="s">
        <v>709</v>
      </c>
      <c s="2" r="C1" t="s">
        <v>710</v>
      </c>
      <c s="2" r="D1" t="s">
        <v>72</v>
      </c>
      <c s="2" r="E1" t="s">
        <v>711</v>
      </c>
      <c s="2" r="F1" t="s">
        <v>2</v>
      </c>
      <c s="2" r="G1" t="s">
        <v>72</v>
      </c>
      <c s="2" r="H1" t="s">
        <v>470</v>
      </c>
      <c s="2" r="I1" t="s">
        <v>73</v>
      </c>
      <c s="2" r="J1" t="s">
        <v>2</v>
      </c>
      <c s="2" r="K1" t="s">
        <v>2</v>
      </c>
      <c s="2" r="L1" t="s">
        <v>72</v>
      </c>
      <c s="2" r="M1" t="s">
        <v>16</v>
      </c>
      <c s="2" r="N1" t="s">
        <v>17</v>
      </c>
    </row>
    <row spans="1:14" r="2">
      <c s="4" r="A2" t="s">
        <v>488</v>
      </c>
      <c s="7" r="G2" t="n">
        <v>1100000</v>
      </c>
      <c s="7" r="M2" t="n">
        <v>0</v>
      </c>
    </row>
    <row spans="1:14" r="3">
      <c s="4" r="A3" t="s">
        <v>712</v>
      </c>
      <c s="7" r="K3" t="n">
        <v>3000000</v>
      </c>
    </row>
    <row spans="1:14" r="4">
      <c s="4" r="A4" t="s">
        <v>713</v>
      </c>
      <c s="7" r="F4" t="n">
        <v>3900000</v>
      </c>
      <c s="7" r="J4" t="n">
        <v>3900000</v>
      </c>
      <c s="6" r="K4" t="n">
        <v>3900000</v>
      </c>
    </row>
    <row spans="1:14" r="5">
      <c s="4" r="A5" t="s">
        <v>714</v>
      </c>
      <c s="6" r="F5" t="n">
        <v>250000</v>
      </c>
      <c s="6" r="J5" t="n">
        <v>250000</v>
      </c>
      <c s="6" r="K5" t="n">
        <v>250000</v>
      </c>
    </row>
    <row spans="1:14" r="6">
      <c s="4" r="A6" t="s">
        <v>478</v>
      </c>
      <c s="6" r="F6" t="n">
        <v>2000</v>
      </c>
      <c s="6" r="J6" t="n">
        <v>2000</v>
      </c>
      <c s="6" r="K6" t="n">
        <v>2000</v>
      </c>
      <c s="6" r="M6" t="n">
        <v>97000</v>
      </c>
      <c s="7" r="N6" t="n">
        <v>32000</v>
      </c>
    </row>
    <row spans="1:14" r="7">
      <c s="4" r="A7" t="s">
        <v>487</v>
      </c>
      <c s="6" r="F7" t="n">
        <v>3000</v>
      </c>
      <c s="6" r="J7" t="n">
        <v>3000</v>
      </c>
      <c s="6" r="K7" t="n">
        <v>3000</v>
      </c>
      <c s="7" r="M7" t="n">
        <v>57907</v>
      </c>
      <c s="6" r="N7" t="n">
        <v>90000</v>
      </c>
    </row>
    <row spans="1:14" r="8">
      <c s="4" r="A8" t="s">
        <v>715</v>
      </c>
      <c s="7" r="G8" t="n">
        <v>100000</v>
      </c>
      <c s="7" r="I8" t="n">
        <v>140000</v>
      </c>
      <c s="7" r="L8" t="n">
        <v>300000</v>
      </c>
    </row>
    <row spans="1:14" r="9">
      <c s="4" r="A9" t="s">
        <v>482</v>
      </c>
      <c s="7" r="H9" t="n">
        <v>3000000</v>
      </c>
    </row>
    <row spans="1:14" r="10">
      <c s="4" r="A10" t="s">
        <v>716</v>
      </c>
      <c s="7" r="F10" t="n">
        <v>200000</v>
      </c>
      <c s="7" r="J10" t="n">
        <v>200000</v>
      </c>
      <c s="7" r="K10" t="n">
        <v>200000</v>
      </c>
    </row>
    <row spans="1:14" r="11">
      <c s="4" r="A11" t="s">
        <v>477</v>
      </c>
      <c s="4" r="K11" t="s">
        <v>226</v>
      </c>
      <c s="4" r="M11" t="s">
        <v>226</v>
      </c>
    </row>
    <row spans="1:14" r="12">
      <c s="4" r="A12" t="s">
        <v>717</v>
      </c>
    </row>
    <row spans="1:14" r="13">
      <c s="4" r="A13" t="s">
        <v>718</v>
      </c>
      <c s="6" r="E13" t="n">
        <v>1362500</v>
      </c>
    </row>
    <row spans="1:14" r="14">
      <c s="4" r="A14" t="s">
        <v>719</v>
      </c>
      <c s="6" r="E14" t="n">
        <v>105000</v>
      </c>
    </row>
    <row spans="1:14" r="15">
      <c s="4" r="A15" t="s">
        <v>588</v>
      </c>
    </row>
    <row spans="1:14" r="16">
      <c s="4" r="A16" t="s">
        <v>581</v>
      </c>
      <c s="4" r="B16" t="s">
        <v>494</v>
      </c>
      <c s="4" r="C16" t="s">
        <v>495</v>
      </c>
      <c s="4" r="F16" t="s">
        <v>720</v>
      </c>
      <c s="4" r="G16" t="s">
        <v>721</v>
      </c>
      <c s="4" r="I16" t="s">
        <v>721</v>
      </c>
      <c s="4" r="J16" t="s">
        <v>720</v>
      </c>
      <c s="4" r="L16" t="s">
        <v>722</v>
      </c>
    </row>
    <row spans="1:14" r="17">
      <c s="4" r="A17" t="s">
        <v>535</v>
      </c>
    </row>
    <row spans="1:14" r="18">
      <c s="4" r="A18" t="s">
        <v>284</v>
      </c>
      <c s="7" r="M18" t="n">
        <v>1039000</v>
      </c>
      <c s="7" r="N18" t="n">
        <v>1442000</v>
      </c>
    </row>
    <row spans="1:14" r="19">
      <c s="4" r="A19" t="s">
        <v>723</v>
      </c>
    </row>
    <row spans="1:14" r="20">
      <c s="4" r="A20" t="s">
        <v>284</v>
      </c>
      <c s="6" r="M20" t="n">
        <v>100000</v>
      </c>
    </row>
    <row spans="1:14" r="21">
      <c s="4" r="A21" t="s">
        <v>54</v>
      </c>
    </row>
    <row spans="1:14" r="22">
      <c s="4" r="A22" t="s">
        <v>488</v>
      </c>
      <c s="7" r="D22" t="n">
        <v>1100000</v>
      </c>
      <c s="7" r="G22" t="n">
        <v>1100000</v>
      </c>
      <c s="7" r="M22" t="n">
        <v>1128517</v>
      </c>
    </row>
    <row spans="1:14" r="23">
      <c s="4" r="A23" t="s">
        <v>724</v>
      </c>
      <c s="7" r="G23" t="n">
        <v>22600000</v>
      </c>
    </row>
    <row spans="1:14" r="24">
      <c s="4" r="A24" t="s">
        <v>477</v>
      </c>
      <c s="4" r="M24" t="s">
        <v>6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5</v>
      </c>
      <c s="2" r="B1" t="s">
        <v>2</v>
      </c>
      <c s="2" r="C1" t="s">
        <v>16</v>
      </c>
      <c s="2" r="D1" t="s">
        <v>17</v>
      </c>
    </row>
    <row spans="1:4" r="2">
      <c s="3" r="A2" t="s">
        <v>726</v>
      </c>
    </row>
    <row spans="1:4" r="3">
      <c s="4" r="A3" t="s">
        <v>727</v>
      </c>
      <c s="7" r="B3" t="n">
        <v>2501211</v>
      </c>
      <c s="7" r="C3" t="n">
        <v>614283</v>
      </c>
      <c s="7" r="D3" t="n">
        <v>15736350</v>
      </c>
    </row>
    <row spans="1:4" r="4">
      <c s="4" r="A4" t="s">
        <v>728</v>
      </c>
      <c s="6" r="C4" t="n">
        <v>614283</v>
      </c>
      <c s="6" r="D4" t="n">
        <v>15736350</v>
      </c>
    </row>
    <row spans="1:4" r="5">
      <c s="4" r="A5" t="s">
        <v>729</v>
      </c>
      <c s="6" r="C5" t="n">
        <v>0</v>
      </c>
      <c s="6" r="D5" t="n">
        <v>4362225</v>
      </c>
    </row>
    <row spans="1:4" r="6">
      <c s="4" r="A6" t="s">
        <v>730</v>
      </c>
      <c s="6" r="C6" t="n">
        <v>0</v>
      </c>
      <c s="6" r="D6" t="n">
        <v>25484596</v>
      </c>
    </row>
    <row spans="1:4" r="7">
      <c s="4" r="A7" t="s">
        <v>731</v>
      </c>
      <c s="6" r="C7" t="n">
        <v>0</v>
      </c>
      <c s="6" r="D7" t="n">
        <v>29846821</v>
      </c>
    </row>
    <row spans="1:4" r="8">
      <c s="4" r="A8" t="s">
        <v>54</v>
      </c>
    </row>
    <row spans="1:4" r="9">
      <c s="3" r="A9" t="s">
        <v>726</v>
      </c>
    </row>
    <row spans="1:4" r="10">
      <c s="4" r="A10" t="s">
        <v>727</v>
      </c>
      <c s="6" r="C10" t="n">
        <v>614283</v>
      </c>
    </row>
    <row spans="1:4" r="11">
      <c s="4" r="A11" t="s">
        <v>729</v>
      </c>
      <c s="6" r="C11" t="n">
        <v>0</v>
      </c>
    </row>
    <row spans="1:4" r="12">
      <c s="4" r="A12" t="s">
        <v>730</v>
      </c>
      <c s="6" r="C12" t="n">
        <v>0</v>
      </c>
    </row>
    <row spans="1:4" r="13">
      <c s="4" r="A13" t="s">
        <v>732</v>
      </c>
    </row>
    <row spans="1:4" r="14">
      <c s="3" r="A14" t="s">
        <v>726</v>
      </c>
    </row>
    <row spans="1:4" r="15">
      <c s="4" r="A15" t="s">
        <v>727</v>
      </c>
      <c s="6" r="B15" t="n">
        <v>2501211</v>
      </c>
      <c s="6" r="C15" t="n">
        <v>614283</v>
      </c>
      <c s="6" r="D15" t="n">
        <v>15736350</v>
      </c>
    </row>
    <row spans="1:4" r="16">
      <c s="4" r="A16" t="s">
        <v>728</v>
      </c>
      <c s="6" r="C16" t="n">
        <v>614283</v>
      </c>
      <c s="6" r="D16" t="n">
        <v>15736350</v>
      </c>
    </row>
    <row spans="1:4" r="17">
      <c s="4" r="A17" t="s">
        <v>729</v>
      </c>
      <c s="6" r="C17" t="n">
        <v>0</v>
      </c>
      <c s="6" r="D17" t="n">
        <v>0</v>
      </c>
    </row>
    <row spans="1:4" r="18">
      <c s="4" r="A18" t="s">
        <v>730</v>
      </c>
      <c s="6" r="C18" t="n">
        <v>0</v>
      </c>
      <c s="6" r="D18" t="n">
        <v>0</v>
      </c>
    </row>
    <row spans="1:4" r="19">
      <c s="4" r="A19" t="s">
        <v>731</v>
      </c>
      <c s="6" r="C19" t="n">
        <v>0</v>
      </c>
      <c s="6" r="D19" t="n">
        <v>0</v>
      </c>
    </row>
    <row spans="1:4" r="20">
      <c s="4" r="A20" t="s">
        <v>733</v>
      </c>
    </row>
    <row spans="1:4" r="21">
      <c s="3" r="A21" t="s">
        <v>726</v>
      </c>
    </row>
    <row spans="1:4" r="22">
      <c s="4" r="A22" t="s">
        <v>727</v>
      </c>
      <c s="6" r="C22" t="n">
        <v>614283</v>
      </c>
    </row>
    <row spans="1:4" r="23">
      <c s="4" r="A23" t="s">
        <v>729</v>
      </c>
      <c s="6" r="C23" t="n">
        <v>0</v>
      </c>
    </row>
    <row spans="1:4" r="24">
      <c s="4" r="A24" t="s">
        <v>730</v>
      </c>
      <c s="6" r="C24" t="n">
        <v>0</v>
      </c>
    </row>
    <row spans="1:4" r="25">
      <c s="4" r="A25" t="s">
        <v>734</v>
      </c>
    </row>
    <row spans="1:4" r="26">
      <c s="3" r="A26" t="s">
        <v>726</v>
      </c>
    </row>
    <row spans="1:4" r="27">
      <c s="4" r="A27" t="s">
        <v>727</v>
      </c>
      <c s="6" r="B27" t="n">
        <v>0</v>
      </c>
      <c s="6" r="C27" t="n">
        <v>0</v>
      </c>
      <c s="6" r="D27" t="n">
        <v>0</v>
      </c>
    </row>
    <row spans="1:4" r="28">
      <c s="4" r="A28" t="s">
        <v>728</v>
      </c>
      <c s="6" r="C28" t="n">
        <v>0</v>
      </c>
      <c s="6" r="D28" t="n">
        <v>0</v>
      </c>
    </row>
    <row spans="1:4" r="29">
      <c s="4" r="A29" t="s">
        <v>729</v>
      </c>
      <c s="6" r="C29" t="n">
        <v>0</v>
      </c>
      <c s="6" r="D29" t="n">
        <v>0</v>
      </c>
    </row>
    <row spans="1:4" r="30">
      <c s="4" r="A30" t="s">
        <v>730</v>
      </c>
      <c s="6" r="C30" t="n">
        <v>0</v>
      </c>
      <c s="6" r="D30" t="n">
        <v>0</v>
      </c>
    </row>
    <row spans="1:4" r="31">
      <c s="4" r="A31" t="s">
        <v>731</v>
      </c>
      <c s="6" r="C31" t="n">
        <v>0</v>
      </c>
      <c s="6" r="D31" t="n">
        <v>0</v>
      </c>
    </row>
    <row spans="1:4" r="32">
      <c s="4" r="A32" t="s">
        <v>735</v>
      </c>
    </row>
    <row spans="1:4" r="33">
      <c s="3" r="A33" t="s">
        <v>726</v>
      </c>
    </row>
    <row spans="1:4" r="34">
      <c s="4" r="A34" t="s">
        <v>727</v>
      </c>
      <c s="6" r="C34" t="n">
        <v>0</v>
      </c>
    </row>
    <row spans="1:4" r="35">
      <c s="4" r="A35" t="s">
        <v>729</v>
      </c>
      <c s="6" r="C35" t="n">
        <v>0</v>
      </c>
    </row>
    <row spans="1:4" r="36">
      <c s="4" r="A36" t="s">
        <v>730</v>
      </c>
      <c s="6" r="C36" t="n">
        <v>0</v>
      </c>
    </row>
    <row spans="1:4" r="37">
      <c s="4" r="A37" t="s">
        <v>736</v>
      </c>
    </row>
    <row spans="1:4" r="38">
      <c s="3" r="A38" t="s">
        <v>726</v>
      </c>
    </row>
    <row spans="1:4" r="39">
      <c s="4" r="A39" t="s">
        <v>727</v>
      </c>
      <c s="7" r="B39" t="n">
        <v>0</v>
      </c>
      <c s="6" r="C39" t="n">
        <v>0</v>
      </c>
      <c s="6" r="D39" t="n">
        <v>0</v>
      </c>
    </row>
    <row spans="1:4" r="40">
      <c s="4" r="A40" t="s">
        <v>728</v>
      </c>
      <c s="6" r="C40" t="n">
        <v>0</v>
      </c>
      <c s="6" r="D40" t="n">
        <v>0</v>
      </c>
    </row>
    <row spans="1:4" r="41">
      <c s="4" r="A41" t="s">
        <v>729</v>
      </c>
      <c s="6" r="C41" t="n">
        <v>0</v>
      </c>
      <c s="6" r="D41" t="n">
        <v>4362225</v>
      </c>
    </row>
    <row spans="1:4" r="42">
      <c s="4" r="A42" t="s">
        <v>730</v>
      </c>
      <c s="6" r="C42" t="n">
        <v>0</v>
      </c>
      <c s="6" r="D42" t="n">
        <v>25484596</v>
      </c>
    </row>
    <row spans="1:4" r="43">
      <c s="4" r="A43" t="s">
        <v>731</v>
      </c>
      <c s="6" r="C43" t="n">
        <v>0</v>
      </c>
      <c s="7" r="D43" t="n">
        <v>29846821</v>
      </c>
    </row>
    <row spans="1:4" r="44">
      <c s="4" r="A44" t="s">
        <v>737</v>
      </c>
    </row>
    <row spans="1:4" r="45">
      <c s="3" r="A45" t="s">
        <v>726</v>
      </c>
    </row>
    <row spans="1:4" r="46">
      <c s="4" r="A46" t="s">
        <v>727</v>
      </c>
      <c s="6" r="C46" t="n">
        <v>0</v>
      </c>
    </row>
    <row spans="1:4" r="47">
      <c s="4" r="A47" t="s">
        <v>729</v>
      </c>
      <c s="6" r="C47" t="n">
        <v>0</v>
      </c>
    </row>
    <row spans="1:4" r="48">
      <c s="4" r="A48" t="s">
        <v>730</v>
      </c>
      <c s="7" r="C48"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38</v>
      </c>
      <c s="2" r="B1" t="s">
        <v>115</v>
      </c>
    </row>
    <row spans="1:2" r="2">
      <c s="4" r="A2" t="s">
        <v>739</v>
      </c>
    </row>
    <row spans="1:2" r="3">
      <c s="4" r="A3" t="s">
        <v>740</v>
      </c>
      <c s="7" r="B3" t="n">
        <v>6576000</v>
      </c>
    </row>
    <row spans="1:2" r="4">
      <c s="4" r="A4" t="s">
        <v>741</v>
      </c>
    </row>
    <row spans="1:2" r="5">
      <c s="4" r="A5" t="s">
        <v>740</v>
      </c>
      <c s="6" r="B5" t="n">
        <v>917000</v>
      </c>
    </row>
    <row spans="1:2" r="6">
      <c s="4" r="A6" t="s">
        <v>742</v>
      </c>
    </row>
    <row spans="1:2" r="7">
      <c s="4" r="A7" t="s">
        <v>740</v>
      </c>
      <c s="7" r="B7" t="n">
        <v>90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spans="1:6" r="1">
      <c s="1" r="A1" t="s">
        <v>113</v>
      </c>
      <c s="2" r="B1" t="s">
        <v>69</v>
      </c>
      <c s="2" r="C1" t="s">
        <v>70</v>
      </c>
      <c s="2" r="D1" t="s">
        <v>1</v>
      </c>
      <c s="2" r="E1" t="s">
        <v>71</v>
      </c>
    </row>
    <row spans="1:6" r="2">
      <c s="2" r="B2" t="s">
        <v>114</v>
      </c>
      <c s="2" r="C2" t="s">
        <v>115</v>
      </c>
      <c s="2" r="D2" t="s">
        <v>116</v>
      </c>
      <c s="2" r="E2" t="s">
        <v>117</v>
      </c>
      <c s="2" r="F2" t="s">
        <v>118</v>
      </c>
    </row>
    <row spans="1:6" r="3">
      <c s="3" r="A3" t="s">
        <v>119</v>
      </c>
    </row>
    <row spans="1:6" r="4">
      <c s="4" r="A4" t="s">
        <v>102</v>
      </c>
      <c s="7" r="C4" t="n">
        <v>-3211516</v>
      </c>
      <c s="7" r="E4" t="n">
        <v>-52808108</v>
      </c>
      <c s="7" r="F4" t="n">
        <v>-18883272</v>
      </c>
    </row>
    <row spans="1:6" r="5">
      <c s="3" r="A5" t="s">
        <v>120</v>
      </c>
    </row>
    <row spans="1:6" r="6">
      <c s="4" r="A6" t="s">
        <v>121</v>
      </c>
      <c s="6" r="C6" t="n">
        <v>0</v>
      </c>
      <c s="6" r="E6" t="n">
        <v>39312841</v>
      </c>
      <c s="6" r="F6" t="n">
        <v>1702582</v>
      </c>
    </row>
    <row spans="1:6" r="7">
      <c s="4" r="A7" t="s">
        <v>122</v>
      </c>
      <c s="6" r="C7" t="n">
        <v>0</v>
      </c>
    </row>
    <row spans="1:6" r="8">
      <c s="4" r="A8" t="s">
        <v>95</v>
      </c>
      <c s="6" r="C8" t="n">
        <v>0</v>
      </c>
      <c s="6" r="E8" t="n">
        <v>-29846821</v>
      </c>
      <c s="6" r="F8" t="n">
        <v>-8100922</v>
      </c>
    </row>
    <row spans="1:6" r="9">
      <c s="4" r="A9" t="s">
        <v>89</v>
      </c>
      <c s="6" r="C9" t="n">
        <v>0</v>
      </c>
      <c s="6" r="E9" t="n">
        <v>27054517</v>
      </c>
      <c s="6" r="F9" t="n">
        <v>4683829</v>
      </c>
    </row>
    <row spans="1:6" r="10">
      <c s="4" r="A10" t="s">
        <v>123</v>
      </c>
      <c s="6" r="C10" t="n">
        <v>0</v>
      </c>
      <c s="6" r="E10" t="n">
        <v>782755</v>
      </c>
      <c s="6" r="F10" t="n">
        <v>1279295</v>
      </c>
    </row>
    <row spans="1:6" r="11">
      <c s="4" r="A11" t="s">
        <v>124</v>
      </c>
      <c s="6" r="C11" t="n">
        <v>518209</v>
      </c>
      <c s="6" r="E11" t="n">
        <v>740973</v>
      </c>
      <c s="6" r="F11" t="n">
        <v>613500</v>
      </c>
    </row>
    <row spans="1:6" r="12">
      <c s="4" r="A12" t="s">
        <v>125</v>
      </c>
      <c s="6" r="C12" t="n">
        <v>0</v>
      </c>
      <c s="6" r="E12" t="n">
        <v>-89013</v>
      </c>
      <c s="6" r="F12" t="n">
        <v>19584</v>
      </c>
    </row>
    <row spans="1:6" r="13">
      <c s="4" r="A13" t="s">
        <v>126</v>
      </c>
      <c s="6" r="C13" t="n">
        <v>1651</v>
      </c>
      <c s="6" r="E13" t="n">
        <v>179470</v>
      </c>
      <c s="6" r="F13" t="n">
        <v>31773</v>
      </c>
    </row>
    <row spans="1:6" r="14">
      <c s="4" r="A14" t="s">
        <v>127</v>
      </c>
      <c s="6" r="C14" t="n">
        <v>2308</v>
      </c>
      <c s="6" r="E14" t="n">
        <v>30240</v>
      </c>
      <c s="6" r="F14" t="n">
        <v>90000</v>
      </c>
    </row>
    <row spans="1:6" r="15">
      <c s="4" r="A15" t="s">
        <v>128</v>
      </c>
      <c s="6" r="E15" t="n">
        <v>6754</v>
      </c>
      <c s="6" r="F15" t="n">
        <v>131456</v>
      </c>
    </row>
    <row spans="1:6" r="16">
      <c s="4" r="A16" t="s">
        <v>129</v>
      </c>
      <c s="6" r="E16" t="n">
        <v>0</v>
      </c>
      <c s="6" r="F16" t="n">
        <v>242466</v>
      </c>
    </row>
    <row spans="1:6" r="17">
      <c s="3" r="A17" t="s">
        <v>130</v>
      </c>
    </row>
    <row spans="1:6" r="18">
      <c s="4" r="A18" t="s">
        <v>131</v>
      </c>
      <c s="6" r="C18" t="n">
        <v>380144</v>
      </c>
      <c s="6" r="E18" t="n">
        <v>695612</v>
      </c>
      <c s="6" r="F18" t="n">
        <v>2005581</v>
      </c>
    </row>
    <row spans="1:6" r="19">
      <c s="4" r="A19" t="s">
        <v>132</v>
      </c>
      <c s="6" r="C19" t="n">
        <v>5815</v>
      </c>
      <c s="6" r="E19" t="n">
        <v>271995</v>
      </c>
      <c s="6" r="F19" t="n">
        <v>464887</v>
      </c>
    </row>
    <row spans="1:6" r="20">
      <c s="4" r="A20" t="s">
        <v>133</v>
      </c>
      <c s="6" r="C20" t="n">
        <v>-133514</v>
      </c>
      <c s="6" r="E20" t="n">
        <v>1138191</v>
      </c>
      <c s="6" r="F20" t="n">
        <v>-1080842</v>
      </c>
    </row>
    <row spans="1:6" r="21">
      <c s="4" r="A21" t="s">
        <v>134</v>
      </c>
      <c s="6" r="C21" t="n">
        <v>46803</v>
      </c>
    </row>
    <row spans="1:6" r="22">
      <c s="4" r="A22" t="s">
        <v>32</v>
      </c>
      <c s="6" r="C22" t="n">
        <v>-2378882</v>
      </c>
      <c s="6" r="E22" t="n">
        <v>-810970</v>
      </c>
      <c s="6" r="F22" t="n">
        <v>-1474108</v>
      </c>
    </row>
    <row spans="1:6" r="23">
      <c s="4" r="A23" t="s">
        <v>33</v>
      </c>
      <c s="6" r="C23" t="n">
        <v>-1681926</v>
      </c>
      <c s="6" r="E23" t="n">
        <v>-2739346</v>
      </c>
      <c s="6" r="F23" t="n">
        <v>547504</v>
      </c>
    </row>
    <row spans="1:6" r="24">
      <c s="4" r="A24" t="s">
        <v>34</v>
      </c>
      <c s="6" r="C24" t="n">
        <v>0</v>
      </c>
      <c s="6" r="E24" t="n">
        <v>2117847</v>
      </c>
      <c s="6" r="F24" t="n">
        <v>1023373</v>
      </c>
    </row>
    <row spans="1:6" r="25">
      <c s="4" r="A25" t="s">
        <v>38</v>
      </c>
      <c s="6" r="C25" t="n">
        <v>0</v>
      </c>
      <c s="6" r="E25" t="n">
        <v>-280855</v>
      </c>
      <c s="6" r="F25" t="n">
        <v>-740990</v>
      </c>
    </row>
    <row spans="1:6" r="26">
      <c s="4" r="A26" t="s">
        <v>41</v>
      </c>
      <c s="6" r="C26" t="n">
        <v>-28422</v>
      </c>
      <c s="6" r="E26" t="n">
        <v>-150796</v>
      </c>
      <c s="6" r="F26" t="n">
        <v>21034</v>
      </c>
    </row>
    <row spans="1:6" r="27">
      <c s="4" r="A27" t="s">
        <v>135</v>
      </c>
      <c s="6" r="C27" t="n">
        <v>-6479330</v>
      </c>
      <c s="6" r="E27" t="n">
        <v>-14394714</v>
      </c>
      <c s="6" r="F27" t="n">
        <v>-17423270</v>
      </c>
    </row>
    <row spans="1:6" r="28">
      <c s="3" r="A28" t="s">
        <v>136</v>
      </c>
    </row>
    <row spans="1:6" r="29">
      <c s="4" r="A29" t="s">
        <v>137</v>
      </c>
      <c s="6" r="C29" t="n">
        <v>-26</v>
      </c>
    </row>
    <row spans="1:6" r="30">
      <c s="4" r="A30" t="s">
        <v>138</v>
      </c>
      <c s="6" r="C30" t="n">
        <v>0</v>
      </c>
      <c s="6" r="E30" t="n">
        <v>-698172</v>
      </c>
      <c s="6" r="F30" t="n">
        <v>-482962</v>
      </c>
    </row>
    <row spans="1:6" r="31">
      <c s="4" r="A31" t="s">
        <v>139</v>
      </c>
      <c s="6" r="C31" t="n">
        <v>0</v>
      </c>
      <c s="6" r="E31" t="n">
        <v>68778</v>
      </c>
      <c s="6" r="F31" t="n">
        <v>133767</v>
      </c>
    </row>
    <row spans="1:6" r="32">
      <c s="4" r="A32" t="s">
        <v>140</v>
      </c>
      <c s="6" r="C32" t="n">
        <v>-26</v>
      </c>
      <c s="6" r="E32" t="n">
        <v>-629394</v>
      </c>
      <c s="6" r="F32" t="n">
        <v>-349195</v>
      </c>
    </row>
    <row spans="1:6" r="33">
      <c s="3" r="A33" t="s">
        <v>141</v>
      </c>
    </row>
    <row spans="1:6" r="34">
      <c s="4" r="A34" t="s">
        <v>142</v>
      </c>
      <c s="6" r="C34" t="n">
        <v>0</v>
      </c>
    </row>
    <row spans="1:6" r="35">
      <c s="4" r="A35" t="s">
        <v>143</v>
      </c>
      <c s="6" r="C35" t="n">
        <v>0</v>
      </c>
    </row>
    <row spans="1:6" r="36">
      <c s="4" r="A36" t="s">
        <v>144</v>
      </c>
      <c s="6" r="E36" t="n">
        <v>0</v>
      </c>
      <c s="6" r="F36" t="n">
        <v>32967060</v>
      </c>
    </row>
    <row spans="1:6" r="37">
      <c s="4" r="A37" t="s">
        <v>145</v>
      </c>
      <c s="6" r="E37" t="n">
        <v>0</v>
      </c>
      <c s="6" r="F37" t="n">
        <v>3666260</v>
      </c>
    </row>
    <row spans="1:6" r="38">
      <c s="4" r="A38" t="s">
        <v>146</v>
      </c>
      <c s="6" r="E38" t="n">
        <v>0</v>
      </c>
      <c s="6" r="F38" t="n">
        <v>-6201143</v>
      </c>
    </row>
    <row spans="1:6" r="39">
      <c s="4" r="A39" t="s">
        <v>147</v>
      </c>
      <c s="6" r="C39" t="n">
        <v>0</v>
      </c>
      <c s="6" r="E39" t="n">
        <v>0</v>
      </c>
      <c s="6" r="F39" t="n">
        <v>30432177</v>
      </c>
    </row>
    <row spans="1:6" r="40">
      <c s="4" r="A40" t="s">
        <v>148</v>
      </c>
      <c s="6" r="C40" t="n">
        <v>-6479356</v>
      </c>
      <c s="6" r="E40" t="n">
        <v>-15024108</v>
      </c>
      <c s="6" r="F40" t="n">
        <v>12659712</v>
      </c>
    </row>
    <row spans="1:6" r="41">
      <c s="4" r="A41" t="s">
        <v>149</v>
      </c>
      <c s="7" r="B41" t="n">
        <v>922317</v>
      </c>
      <c s="6" r="C41" t="n">
        <v>10358209</v>
      </c>
      <c s="6" r="E41" t="n">
        <v>15946425</v>
      </c>
      <c s="6" r="F41" t="n">
        <v>3286713</v>
      </c>
    </row>
    <row spans="1:6" r="42">
      <c s="4" r="A42" t="s">
        <v>150</v>
      </c>
      <c s="6" r="B42" t="n">
        <v>10358209</v>
      </c>
      <c s="6" r="C42" t="n">
        <v>3878853</v>
      </c>
      <c s="6" r="E42" t="n">
        <v>922317</v>
      </c>
      <c s="7" r="F42" t="n">
        <v>15946425</v>
      </c>
    </row>
    <row spans="1:6" r="43">
      <c s="3" r="A43" t="s">
        <v>151</v>
      </c>
    </row>
    <row spans="1:6" r="44">
      <c s="4" r="A44" t="s">
        <v>152</v>
      </c>
      <c s="6" r="C44" t="n">
        <v>1241</v>
      </c>
    </row>
    <row spans="1:6" r="45">
      <c s="4" r="A45" t="s">
        <v>153</v>
      </c>
      <c s="6" r="C45" t="n">
        <v>1507863</v>
      </c>
    </row>
    <row spans="1:6" r="46">
      <c s="3" r="A46" t="s">
        <v>154</v>
      </c>
    </row>
    <row spans="1:6" r="47">
      <c s="4" r="A47" t="s">
        <v>155</v>
      </c>
      <c s="6" r="C47" t="n">
        <v>217936</v>
      </c>
    </row>
    <row spans="1:6" r="48">
      <c s="4" r="A48" t="s">
        <v>156</v>
      </c>
      <c s="6" r="C48" t="n">
        <v>8288719</v>
      </c>
    </row>
    <row spans="1:6" r="49">
      <c s="4" r="A49" t="s">
        <v>157</v>
      </c>
    </row>
    <row spans="1:6" r="50">
      <c s="3" r="A50" t="s">
        <v>154</v>
      </c>
    </row>
    <row spans="1:6" r="51">
      <c s="4" r="A51" t="s">
        <v>155</v>
      </c>
      <c s="6" r="C51" t="n">
        <v>226</v>
      </c>
    </row>
    <row spans="1:6" r="52">
      <c s="4" r="A52" t="s">
        <v>54</v>
      </c>
    </row>
    <row spans="1:6" r="53">
      <c s="3" r="A53" t="s">
        <v>119</v>
      </c>
    </row>
    <row spans="1:6" r="54">
      <c s="4" r="A54" t="s">
        <v>102</v>
      </c>
      <c s="6" r="B54" t="n">
        <v>28173934</v>
      </c>
      <c s="7" r="D54" t="n">
        <v>-10592224</v>
      </c>
      <c s="6" r="E54" t="n">
        <v>-52808108</v>
      </c>
    </row>
    <row spans="1:6" r="55">
      <c s="3" r="A55" t="s">
        <v>120</v>
      </c>
    </row>
    <row spans="1:6" r="56">
      <c s="4" r="A56" t="s">
        <v>121</v>
      </c>
      <c s="6" r="B56" t="n">
        <v>0</v>
      </c>
      <c s="6" r="D56" t="n">
        <v>1198352</v>
      </c>
    </row>
    <row spans="1:6" r="57">
      <c s="4" r="A57" t="s">
        <v>122</v>
      </c>
      <c s="6" r="B57" t="n">
        <v>-34869565</v>
      </c>
      <c s="6" r="D57" t="n">
        <v>0</v>
      </c>
    </row>
    <row spans="1:6" r="58">
      <c s="4" r="A58" t="s">
        <v>95</v>
      </c>
      <c s="6" r="B58" t="n">
        <v>0</v>
      </c>
      <c s="6" r="D58" t="n">
        <v>-27248891</v>
      </c>
    </row>
    <row spans="1:6" r="59">
      <c s="4" r="A59" t="s">
        <v>89</v>
      </c>
      <c s="6" r="B59" t="n">
        <v>0</v>
      </c>
      <c s="6" r="D59" t="n">
        <v>23740963</v>
      </c>
    </row>
    <row spans="1:6" r="60">
      <c s="4" r="A60" t="s">
        <v>123</v>
      </c>
      <c s="6" r="B60" t="n">
        <v>55081</v>
      </c>
      <c s="6" r="D60" t="n">
        <v>657318</v>
      </c>
    </row>
    <row spans="1:6" r="61">
      <c s="4" r="A61" t="s">
        <v>124</v>
      </c>
      <c s="6" r="B61" t="n">
        <v>289360</v>
      </c>
      <c s="6" r="D61" t="n">
        <v>532714</v>
      </c>
    </row>
    <row spans="1:6" r="62">
      <c s="4" r="A62" t="s">
        <v>158</v>
      </c>
      <c s="6" r="B62" t="n">
        <v>278303</v>
      </c>
      <c s="6" r="D62" t="n">
        <v>0</v>
      </c>
    </row>
    <row spans="1:6" r="63">
      <c s="4" r="A63" t="s">
        <v>125</v>
      </c>
      <c s="6" r="B63" t="n">
        <v>0</v>
      </c>
      <c s="6" r="D63" t="n">
        <v>14688</v>
      </c>
    </row>
    <row spans="1:6" r="64">
      <c s="4" r="A64" t="s">
        <v>126</v>
      </c>
      <c s="6" r="B64" t="n">
        <v>0</v>
      </c>
      <c s="6" r="D64" t="n">
        <v>37642</v>
      </c>
    </row>
    <row spans="1:6" r="65">
      <c s="4" r="A65" t="s">
        <v>127</v>
      </c>
      <c s="6" r="B65" t="n">
        <v>0</v>
      </c>
      <c s="6" r="D65" t="n">
        <v>13240</v>
      </c>
    </row>
    <row spans="1:6" r="66">
      <c s="3" r="A66" t="s">
        <v>130</v>
      </c>
    </row>
    <row spans="1:6" r="67">
      <c s="4" r="A67" t="s">
        <v>131</v>
      </c>
      <c s="6" r="B67" t="n">
        <v>-274200</v>
      </c>
      <c s="6" r="D67" t="n">
        <v>-373695</v>
      </c>
    </row>
    <row spans="1:6" r="68">
      <c s="4" r="A68" t="s">
        <v>132</v>
      </c>
      <c s="6" r="B68" t="n">
        <v>106108</v>
      </c>
      <c s="6" r="D68" t="n">
        <v>-60427</v>
      </c>
    </row>
    <row spans="1:6" r="69">
      <c s="4" r="A69" t="s">
        <v>133</v>
      </c>
      <c s="6" r="B69" t="n">
        <v>194835</v>
      </c>
      <c s="6" r="D69" t="n">
        <v>756130</v>
      </c>
    </row>
    <row spans="1:6" r="70">
      <c s="4" r="A70" t="s">
        <v>134</v>
      </c>
      <c s="6" r="B70" t="n">
        <v>-61427</v>
      </c>
      <c s="6" r="D70" t="n">
        <v>-43803</v>
      </c>
    </row>
    <row spans="1:6" r="71">
      <c s="4" r="A71" t="s">
        <v>32</v>
      </c>
      <c s="6" r="B71" t="n">
        <v>2024959</v>
      </c>
      <c s="6" r="D71" t="n">
        <v>632158</v>
      </c>
    </row>
    <row spans="1:6" r="72">
      <c s="4" r="A72" t="s">
        <v>33</v>
      </c>
      <c s="6" r="B72" t="n">
        <v>1159737</v>
      </c>
      <c s="6" r="D72" t="n">
        <v>-2274239</v>
      </c>
    </row>
    <row spans="1:6" r="73">
      <c s="4" r="A73" t="s">
        <v>34</v>
      </c>
      <c s="6" r="B73" t="n">
        <v>172651</v>
      </c>
      <c s="6" r="D73" t="n">
        <v>1567751</v>
      </c>
    </row>
    <row spans="1:6" r="74">
      <c s="4" r="A74" t="s">
        <v>38</v>
      </c>
      <c s="6" r="B74" t="n">
        <v>-261075</v>
      </c>
      <c s="6" r="D74" t="n">
        <v>-119489</v>
      </c>
    </row>
    <row spans="1:6" r="75">
      <c s="4" r="A75" t="s">
        <v>41</v>
      </c>
      <c s="6" r="B75" t="n">
        <v>-76992</v>
      </c>
      <c s="6" r="D75" t="n">
        <v>-89560</v>
      </c>
    </row>
    <row spans="1:6" r="76">
      <c s="4" r="A76" t="s">
        <v>135</v>
      </c>
      <c s="6" r="B76" t="n">
        <v>-3088291</v>
      </c>
      <c s="6" r="D76" t="n">
        <v>-11651372</v>
      </c>
    </row>
    <row spans="1:6" r="77">
      <c s="3" r="A77" t="s">
        <v>136</v>
      </c>
    </row>
    <row spans="1:6" r="78">
      <c s="4" r="A78" t="s">
        <v>137</v>
      </c>
      <c s="6" r="B78" t="n">
        <v>-14</v>
      </c>
      <c s="6" r="D78" t="n">
        <v>0</v>
      </c>
    </row>
    <row spans="1:6" r="79">
      <c s="4" r="A79" t="s">
        <v>138</v>
      </c>
      <c s="6" r="B79" t="n">
        <v>0</v>
      </c>
      <c s="6" r="D79" t="n">
        <v>-270817</v>
      </c>
    </row>
    <row spans="1:6" r="80">
      <c s="4" r="A80" t="s">
        <v>139</v>
      </c>
      <c s="6" r="B80" t="n">
        <v>0</v>
      </c>
      <c s="6" r="D80" t="n">
        <v>29497</v>
      </c>
    </row>
    <row spans="1:6" r="81">
      <c s="4" r="A81" t="s">
        <v>140</v>
      </c>
      <c s="6" r="B81" t="n">
        <v>-14</v>
      </c>
      <c s="6" r="D81" t="n">
        <v>-241320</v>
      </c>
    </row>
    <row spans="1:6" r="82">
      <c s="3" r="A82" t="s">
        <v>141</v>
      </c>
    </row>
    <row spans="1:6" r="83">
      <c s="4" r="A83" t="s">
        <v>142</v>
      </c>
      <c s="6" r="B83" t="n">
        <v>7052500</v>
      </c>
      <c s="6" r="D83" t="n">
        <v>0</v>
      </c>
    </row>
    <row spans="1:6" r="84">
      <c s="4" r="A84" t="s">
        <v>143</v>
      </c>
      <c s="6" r="B84" t="n">
        <v>5471697</v>
      </c>
      <c s="6" r="D84" t="n">
        <v>0</v>
      </c>
    </row>
    <row spans="1:6" r="85">
      <c s="4" r="A85" t="s">
        <v>147</v>
      </c>
      <c s="6" r="B85" t="n">
        <v>12524197</v>
      </c>
      <c s="6" r="D85" t="n">
        <v>0</v>
      </c>
    </row>
    <row spans="1:6" r="86">
      <c s="4" r="A86" t="s">
        <v>148</v>
      </c>
      <c s="6" r="B86" t="n">
        <v>9435892</v>
      </c>
      <c s="6" r="D86" t="n">
        <v>-11892692</v>
      </c>
    </row>
    <row spans="1:6" r="87">
      <c s="4" r="A87" t="s">
        <v>149</v>
      </c>
      <c s="6" r="B87" t="n">
        <v>922317</v>
      </c>
      <c s="7" r="C87" t="n">
        <v>10358209</v>
      </c>
      <c s="6" r="D87" t="n">
        <v>15946425</v>
      </c>
    </row>
    <row spans="1:6" r="88">
      <c s="4" r="A88" t="s">
        <v>150</v>
      </c>
      <c s="6" r="B88" t="n">
        <v>10358209</v>
      </c>
      <c s="6" r="D88" t="n">
        <v>4053733</v>
      </c>
      <c s="7" r="E88" t="n">
        <v>922317</v>
      </c>
    </row>
    <row spans="1:6" r="89">
      <c s="3" r="A89" t="s">
        <v>151</v>
      </c>
    </row>
    <row spans="1:6" r="90">
      <c s="4" r="A90" t="s">
        <v>152</v>
      </c>
      <c s="6" r="B90" t="n">
        <v>78822</v>
      </c>
      <c s="6" r="D90" t="n">
        <v>0</v>
      </c>
    </row>
    <row spans="1:6" r="91">
      <c s="4" r="A91" t="s">
        <v>153</v>
      </c>
      <c s="6" r="B91" t="n">
        <v>1839560</v>
      </c>
      <c s="6" r="D91" t="n">
        <v>0</v>
      </c>
    </row>
    <row spans="1:6" r="92">
      <c s="3" r="A92" t="s">
        <v>154</v>
      </c>
    </row>
    <row spans="1:6" r="93">
      <c s="4" r="A93" t="s">
        <v>155</v>
      </c>
      <c s="6" r="B93" t="n">
        <v>0</v>
      </c>
      <c s="6" r="D93" t="n">
        <v>0</v>
      </c>
    </row>
    <row spans="1:6" r="94">
      <c s="4" r="A94" t="s">
        <v>156</v>
      </c>
      <c s="7" r="B94" t="n">
        <v>0</v>
      </c>
      <c s="7" r="D94" t="n">
        <v>0</v>
      </c>
    </row>
  </sheetData>
  <mergeCells count="2">
    <mergeCell ref="A1:A2"/>
    <mergeCell ref="E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6"/>
    <col customWidth="1" max="6" min="6" width="14"/>
    <col customWidth="1" max="7" min="7" width="4"/>
  </cols>
  <sheetData>
    <row spans="1:7" r="1">
      <c s="1" r="A1" t="s">
        <v>743</v>
      </c>
      <c s="2" r="B1" t="s">
        <v>68</v>
      </c>
      <c s="2" r="C1" t="s">
        <v>69</v>
      </c>
      <c s="2" r="D1" t="s">
        <v>1</v>
      </c>
      <c s="2" r="E1" t="s">
        <v>71</v>
      </c>
    </row>
    <row spans="1:7" r="2">
      <c s="2" r="B2" t="s">
        <v>72</v>
      </c>
      <c s="2" r="C2" t="s">
        <v>73</v>
      </c>
      <c s="2" r="D2" t="s">
        <v>72</v>
      </c>
      <c s="2" r="E2" t="s">
        <v>16</v>
      </c>
      <c s="2" r="F2" t="s">
        <v>17</v>
      </c>
    </row>
    <row spans="1:7" r="3">
      <c s="4" r="A3" t="s">
        <v>744</v>
      </c>
    </row>
    <row spans="1:7" r="4">
      <c s="3" r="A4" t="s">
        <v>726</v>
      </c>
    </row>
    <row spans="1:7" r="5">
      <c s="4" r="A5" t="s">
        <v>745</v>
      </c>
      <c s="7" r="C5" t="n">
        <v>0</v>
      </c>
      <c s="7" r="D5" t="n">
        <v>25484596</v>
      </c>
      <c s="7" r="E5" t="n">
        <v>25484596</v>
      </c>
      <c s="7" r="F5" t="n">
        <v>1733055</v>
      </c>
    </row>
    <row spans="1:7" r="6">
      <c s="4" r="A6" t="s">
        <v>746</v>
      </c>
      <c s="6" r="E6" t="n">
        <v>0</v>
      </c>
      <c s="6" r="F6" t="n">
        <v>29137682</v>
      </c>
    </row>
    <row spans="1:7" r="7">
      <c s="4" r="A7" t="s">
        <v>747</v>
      </c>
      <c s="6" r="E7" t="n">
        <v>0</v>
      </c>
      <c s="6" r="F7" t="n">
        <v>0</v>
      </c>
    </row>
    <row spans="1:7" r="8">
      <c s="4" r="A8" t="s">
        <v>748</v>
      </c>
      <c s="6" r="E8" t="n">
        <v>0</v>
      </c>
      <c s="6" r="F8" t="n">
        <v>-1331776</v>
      </c>
      <c s="4" r="G8" t="s">
        <v>629</v>
      </c>
    </row>
    <row spans="1:7" r="9">
      <c s="4" r="A9" t="s">
        <v>749</v>
      </c>
      <c s="6" r="E9" t="n">
        <v>-25484596</v>
      </c>
      <c s="6" r="F9" t="n">
        <v>-4054365</v>
      </c>
    </row>
    <row spans="1:7" r="10">
      <c s="4" r="A10" t="s">
        <v>745</v>
      </c>
      <c s="6" r="E10" t="n">
        <v>0</v>
      </c>
      <c s="6" r="F10" t="n">
        <v>25484596</v>
      </c>
    </row>
    <row spans="1:7" r="11">
      <c s="4" r="A11" t="s">
        <v>750</v>
      </c>
    </row>
    <row spans="1:7" r="12">
      <c s="3" r="A12" t="s">
        <v>726</v>
      </c>
    </row>
    <row spans="1:7" r="13">
      <c s="4" r="A13" t="s">
        <v>745</v>
      </c>
      <c s="7" r="B13" t="n">
        <v>11885468</v>
      </c>
      <c s="6" r="C13" t="n">
        <v>0</v>
      </c>
      <c s="6" r="D13" t="n">
        <v>25484596</v>
      </c>
      <c s="6" r="E13" t="n">
        <v>25484596</v>
      </c>
    </row>
    <row spans="1:7" r="14">
      <c s="4" r="A14" t="s">
        <v>746</v>
      </c>
      <c s="6" r="B14" t="n">
        <v>0</v>
      </c>
      <c s="6" r="C14" t="n">
        <v>0</v>
      </c>
      <c s="6" r="D14" t="n">
        <v>0</v>
      </c>
    </row>
    <row spans="1:7" r="15">
      <c s="4" r="A15" t="s">
        <v>749</v>
      </c>
      <c s="6" r="B15" t="n">
        <v>-9683773</v>
      </c>
      <c s="6" r="C15" t="n">
        <v>0</v>
      </c>
      <c s="6" r="D15" t="n">
        <v>-23282901</v>
      </c>
    </row>
    <row spans="1:7" r="16">
      <c s="4" r="A16" t="s">
        <v>745</v>
      </c>
      <c s="6" r="B16" t="n">
        <v>2201695</v>
      </c>
      <c s="6" r="C16" t="n">
        <v>0</v>
      </c>
      <c s="6" r="D16" t="n">
        <v>2201695</v>
      </c>
      <c s="6" r="E16" t="n">
        <v>0</v>
      </c>
      <c s="6" r="F16" t="n">
        <v>25484596</v>
      </c>
    </row>
    <row spans="1:7" r="17">
      <c s="4" r="A17" t="s">
        <v>751</v>
      </c>
    </row>
    <row spans="1:7" r="18">
      <c s="3" r="A18" t="s">
        <v>726</v>
      </c>
    </row>
    <row spans="1:7" r="19">
      <c s="4" r="A19" t="s">
        <v>745</v>
      </c>
      <c s="6" r="C19" t="n">
        <v>0</v>
      </c>
      <c s="6" r="D19" t="n">
        <v>4362225</v>
      </c>
      <c s="6" r="E19" t="n">
        <v>4362225</v>
      </c>
      <c s="6" r="F19" t="n">
        <v>1515540</v>
      </c>
    </row>
    <row spans="1:7" r="20">
      <c s="4" r="A20" t="s">
        <v>746</v>
      </c>
      <c s="6" r="E20" t="n">
        <v>0</v>
      </c>
      <c s="6" r="F20" t="n">
        <v>8825935</v>
      </c>
    </row>
    <row spans="1:7" r="21">
      <c s="4" r="A21" t="s">
        <v>747</v>
      </c>
      <c s="6" r="E21" t="n">
        <v>0</v>
      </c>
      <c s="6" r="F21" t="n">
        <v>-1932693</v>
      </c>
    </row>
    <row spans="1:7" r="22">
      <c s="4" r="A22" t="s">
        <v>748</v>
      </c>
      <c s="6" r="E22" t="n">
        <v>0</v>
      </c>
      <c s="6" r="F22" t="n">
        <v>0</v>
      </c>
      <c s="4" r="G22" t="s">
        <v>629</v>
      </c>
    </row>
    <row spans="1:7" r="23">
      <c s="4" r="A23" t="s">
        <v>749</v>
      </c>
      <c s="6" r="E23" t="n">
        <v>-4362225</v>
      </c>
      <c s="6" r="F23" t="n">
        <v>-4046557</v>
      </c>
    </row>
    <row spans="1:7" r="24">
      <c s="4" r="A24" t="s">
        <v>745</v>
      </c>
      <c s="6" r="E24" t="n">
        <v>0</v>
      </c>
      <c s="6" r="F24" t="n">
        <v>4362225</v>
      </c>
    </row>
    <row spans="1:7" r="25">
      <c s="4" r="A25" t="s">
        <v>752</v>
      </c>
    </row>
    <row spans="1:7" r="26">
      <c s="3" r="A26" t="s">
        <v>726</v>
      </c>
    </row>
    <row spans="1:7" r="27">
      <c s="4" r="A27" t="s">
        <v>745</v>
      </c>
      <c s="6" r="B27" t="n">
        <v>5112346</v>
      </c>
      <c s="6" r="C27" t="n">
        <v>0</v>
      </c>
      <c s="6" r="D27" t="n">
        <v>4362225</v>
      </c>
      <c s="6" r="E27" t="n">
        <v>4362225</v>
      </c>
    </row>
    <row spans="1:7" r="28">
      <c s="4" r="A28" t="s">
        <v>746</v>
      </c>
      <c s="6" r="B28" t="n">
        <v>0</v>
      </c>
      <c s="6" r="C28" t="n">
        <v>0</v>
      </c>
      <c s="6" r="D28" t="n">
        <v>0</v>
      </c>
    </row>
    <row spans="1:7" r="29">
      <c s="4" r="A29" t="s">
        <v>749</v>
      </c>
      <c s="6" r="B29" t="n">
        <v>-4716111</v>
      </c>
      <c s="6" r="C29" t="n">
        <v>0</v>
      </c>
      <c s="6" r="D29" t="n">
        <v>-3965990</v>
      </c>
    </row>
    <row spans="1:7" r="30">
      <c s="4" r="A30" t="s">
        <v>745</v>
      </c>
      <c s="7" r="B30" t="n">
        <v>396235</v>
      </c>
      <c s="7" r="C30" t="n">
        <v>0</v>
      </c>
      <c s="7" r="D30" t="n">
        <v>396235</v>
      </c>
      <c s="7" r="E30" t="n">
        <v>0</v>
      </c>
      <c s="7" r="F30" t="n">
        <v>4362225</v>
      </c>
    </row>
    <row spans="1:7" r="31">
      <c r="A31" t="n"/>
    </row>
    <row spans="1:7" r="32">
      <c s="4" r="A32" t="s">
        <v>629</v>
      </c>
      <c s="4" r="B32" t="s">
        <v>753</v>
      </c>
    </row>
  </sheetData>
  <mergeCells count="5">
    <mergeCell ref="A1:A2"/>
    <mergeCell ref="E1:G1"/>
    <mergeCell ref="F2:G2"/>
    <mergeCell ref="A31:G31"/>
    <mergeCell ref="B32:G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754</v>
      </c>
      <c s="2" r="B1" t="s">
        <v>118</v>
      </c>
    </row>
    <row spans="1:2" r="2">
      <c s="4" r="A2" t="s">
        <v>755</v>
      </c>
      <c s="7" r="B2" t="n">
        <v>26632229</v>
      </c>
    </row>
    <row spans="1:2" r="3">
      <c s="4" r="A3" t="s">
        <v>756</v>
      </c>
    </row>
    <row spans="1:2" r="4">
      <c s="4" r="A4" t="s">
        <v>757</v>
      </c>
      <c s="6" r="B4" t="n">
        <v>706229</v>
      </c>
    </row>
    <row spans="1:2" r="5">
      <c s="4" r="A5" t="s">
        <v>758</v>
      </c>
    </row>
    <row spans="1:2" r="6">
      <c s="4" r="A6" t="s">
        <v>759</v>
      </c>
      <c s="6" r="B6" t="n">
        <v>25926000</v>
      </c>
    </row>
    <row spans="1:2" r="7">
      <c s="4" r="A7" t="s">
        <v>732</v>
      </c>
    </row>
    <row spans="1:2" r="8">
      <c s="4" r="A8" t="s">
        <v>755</v>
      </c>
      <c s="6" r="B8" t="n">
        <v>0</v>
      </c>
    </row>
    <row spans="1:2" r="9">
      <c s="4" r="A9" t="s">
        <v>760</v>
      </c>
    </row>
    <row spans="1:2" r="10">
      <c s="4" r="A10" t="s">
        <v>757</v>
      </c>
      <c s="6" r="B10" t="n">
        <v>0</v>
      </c>
    </row>
    <row spans="1:2" r="11">
      <c s="4" r="A11" t="s">
        <v>761</v>
      </c>
    </row>
    <row spans="1:2" r="12">
      <c s="4" r="A12" t="s">
        <v>759</v>
      </c>
      <c s="6" r="B12" t="n">
        <v>0</v>
      </c>
    </row>
    <row spans="1:2" r="13">
      <c s="4" r="A13" t="s">
        <v>734</v>
      </c>
    </row>
    <row spans="1:2" r="14">
      <c s="4" r="A14" t="s">
        <v>755</v>
      </c>
      <c s="6" r="B14" t="n">
        <v>0</v>
      </c>
    </row>
    <row spans="1:2" r="15">
      <c s="4" r="A15" t="s">
        <v>762</v>
      </c>
    </row>
    <row spans="1:2" r="16">
      <c s="4" r="A16" t="s">
        <v>757</v>
      </c>
      <c s="6" r="B16" t="n">
        <v>0</v>
      </c>
    </row>
    <row spans="1:2" r="17">
      <c s="4" r="A17" t="s">
        <v>763</v>
      </c>
    </row>
    <row spans="1:2" r="18">
      <c s="4" r="A18" t="s">
        <v>759</v>
      </c>
      <c s="6" r="B18" t="n">
        <v>0</v>
      </c>
    </row>
    <row spans="1:2" r="19">
      <c s="4" r="A19" t="s">
        <v>736</v>
      </c>
    </row>
    <row spans="1:2" r="20">
      <c s="4" r="A20" t="s">
        <v>755</v>
      </c>
      <c s="6" r="B20" t="n">
        <v>26632229</v>
      </c>
    </row>
    <row spans="1:2" r="21">
      <c s="4" r="A21" t="s">
        <v>764</v>
      </c>
    </row>
    <row spans="1:2" r="22">
      <c s="4" r="A22" t="s">
        <v>757</v>
      </c>
      <c s="6" r="B22" t="n">
        <v>706229</v>
      </c>
    </row>
    <row spans="1:2" r="23">
      <c s="4" r="A23" t="s">
        <v>765</v>
      </c>
    </row>
    <row spans="1:2" r="24">
      <c s="4" r="A24" t="s">
        <v>759</v>
      </c>
      <c s="7" r="B24" t="n">
        <v>2592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6"/>
    <col customWidth="1" max="5" min="5" width="15"/>
    <col customWidth="1" max="6" min="6" width="4"/>
    <col customWidth="1" max="7" min="7" width="14"/>
    <col customWidth="1" max="8" min="8" width="14"/>
    <col customWidth="1" max="9" min="9" width="16"/>
    <col customWidth="1" max="10" min="10" width="4"/>
    <col customWidth="1" max="11" min="11" width="14"/>
    <col customWidth="1" max="12" min="12" width="14"/>
    <col customWidth="1" max="13" min="13" width="13"/>
  </cols>
  <sheetData>
    <row spans="1:13" r="1">
      <c s="1" r="A1" t="s">
        <v>766</v>
      </c>
      <c s="2" r="B1" t="s">
        <v>461</v>
      </c>
      <c s="2" r="E1" t="s">
        <v>68</v>
      </c>
      <c s="2" r="I1" t="s">
        <v>71</v>
      </c>
    </row>
    <row spans="1:13" r="2">
      <c s="2" r="B2" t="s">
        <v>72</v>
      </c>
      <c s="2" r="C2" t="s">
        <v>468</v>
      </c>
      <c s="2" r="D2" t="s">
        <v>767</v>
      </c>
      <c s="2" r="E2" t="s">
        <v>16</v>
      </c>
      <c s="2" r="G2" t="s">
        <v>72</v>
      </c>
      <c s="2" r="H2" t="s">
        <v>468</v>
      </c>
      <c s="2" r="I2" t="s">
        <v>16</v>
      </c>
      <c s="2" r="K2" t="s">
        <v>17</v>
      </c>
      <c s="2" r="L2" t="s">
        <v>2</v>
      </c>
      <c s="2" r="M2" t="s">
        <v>73</v>
      </c>
    </row>
    <row spans="1:13" r="3">
      <c s="3" r="A3" t="s">
        <v>726</v>
      </c>
    </row>
    <row spans="1:13" r="4">
      <c s="4" r="A4" t="s">
        <v>768</v>
      </c>
      <c s="7" r="D4" t="n">
        <v>53000</v>
      </c>
    </row>
    <row spans="1:13" r="5">
      <c s="4" r="A5" t="s">
        <v>769</v>
      </c>
      <c s="4" r="D5" t="s">
        <v>593</v>
      </c>
    </row>
    <row spans="1:13" r="6">
      <c s="4" r="A6" t="s">
        <v>770</v>
      </c>
      <c s="4" r="D6" t="s">
        <v>771</v>
      </c>
    </row>
    <row spans="1:13" r="7">
      <c s="4" r="A7" t="s">
        <v>488</v>
      </c>
      <c s="7" r="G7" t="n">
        <v>1100000</v>
      </c>
      <c s="7" r="I7" t="n">
        <v>0</v>
      </c>
    </row>
    <row spans="1:13" r="8">
      <c s="4" r="A8" t="s">
        <v>772</v>
      </c>
      <c s="7" r="E8" t="n">
        <v>25300000</v>
      </c>
      <c s="4" r="F8" t="s">
        <v>629</v>
      </c>
      <c s="6" r="I8" t="n">
        <v>25300000</v>
      </c>
      <c s="4" r="J8" t="s">
        <v>629</v>
      </c>
      <c s="7" r="M8" t="n">
        <v>25400000</v>
      </c>
    </row>
    <row spans="1:13" r="9">
      <c s="4" r="A9" t="s">
        <v>672</v>
      </c>
      <c s="6" r="E9" t="n">
        <v>2513394</v>
      </c>
      <c s="6" r="I9" t="n">
        <v>2513394</v>
      </c>
      <c s="7" r="K9" t="n">
        <v>28747770</v>
      </c>
      <c s="7" r="L9" t="n">
        <v>8053425</v>
      </c>
      <c s="7" r="M9" t="n">
        <v>8400000</v>
      </c>
    </row>
    <row spans="1:13" r="10">
      <c s="4" r="A10" t="s">
        <v>756</v>
      </c>
    </row>
    <row spans="1:13" r="11">
      <c s="3" r="A11" t="s">
        <v>726</v>
      </c>
    </row>
    <row spans="1:13" r="12">
      <c s="4" r="A12" t="s">
        <v>537</v>
      </c>
      <c s="7" r="C12" t="n">
        <v>1000000</v>
      </c>
      <c s="7" r="H12" t="n">
        <v>1000000</v>
      </c>
      <c s="6" r="K12" t="n">
        <v>1000000</v>
      </c>
    </row>
    <row spans="1:13" r="13">
      <c s="4" r="A13" t="s">
        <v>536</v>
      </c>
    </row>
    <row spans="1:13" r="14">
      <c s="3" r="A14" t="s">
        <v>726</v>
      </c>
    </row>
    <row spans="1:13" r="15">
      <c s="4" r="A15" t="s">
        <v>488</v>
      </c>
      <c s="7" r="B15" t="n">
        <v>1100000</v>
      </c>
      <c s="6" r="G15" t="n">
        <v>1100000</v>
      </c>
    </row>
    <row spans="1:13" r="16">
      <c s="4" r="A16" t="s">
        <v>773</v>
      </c>
      <c s="6" r="G16" t="n">
        <v>22600000</v>
      </c>
    </row>
    <row spans="1:13" r="17">
      <c s="4" r="A17" t="s">
        <v>724</v>
      </c>
      <c s="6" r="E17" t="n">
        <v>3300000</v>
      </c>
      <c s="7" r="G17" t="n">
        <v>22600000</v>
      </c>
      <c s="7" r="H17" t="n">
        <v>3700000</v>
      </c>
      <c s="6" r="I17" t="n">
        <v>3300000</v>
      </c>
    </row>
    <row spans="1:13" r="18">
      <c s="4" r="A18" t="s">
        <v>774</v>
      </c>
      <c s="6" r="E18" t="n">
        <v>0</v>
      </c>
      <c s="6" r="I18" t="n">
        <v>0</v>
      </c>
    </row>
    <row spans="1:13" r="19">
      <c s="4" r="A19" t="s">
        <v>672</v>
      </c>
      <c s="7" r="E19" t="n">
        <v>2513294</v>
      </c>
      <c s="7" r="I19" t="n">
        <v>2513294</v>
      </c>
    </row>
    <row spans="1:13" r="20">
      <c s="4" r="A20" t="s">
        <v>537</v>
      </c>
      <c s="7" r="K20" t="n">
        <v>3700000</v>
      </c>
    </row>
    <row spans="1:13" r="21">
      <c r="A21" t="n"/>
    </row>
    <row spans="1:13" r="22">
      <c s="4" r="A22" t="s">
        <v>629</v>
      </c>
      <c s="4" r="B22" t="s">
        <v>753</v>
      </c>
    </row>
  </sheetData>
  <mergeCells count="8">
    <mergeCell ref="A1:A2"/>
    <mergeCell ref="B1:D1"/>
    <mergeCell ref="E1:H1"/>
    <mergeCell ref="I1:K1"/>
    <mergeCell ref="E2:F2"/>
    <mergeCell ref="I2:J2"/>
    <mergeCell ref="A21:M21"/>
    <mergeCell ref="B22:M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5"/>
    <col customWidth="1" max="7" min="7" width="14"/>
    <col customWidth="1" max="8" min="8" width="14"/>
  </cols>
  <sheetData>
    <row spans="1:8" r="1">
      <c s="1" r="A1" t="s">
        <v>775</v>
      </c>
      <c s="2" r="B1" t="s">
        <v>461</v>
      </c>
      <c s="2" r="D1" t="s">
        <v>68</v>
      </c>
      <c s="2" r="E1" t="s">
        <v>69</v>
      </c>
      <c s="2" r="F1" t="s">
        <v>70</v>
      </c>
    </row>
    <row spans="1:8" r="2">
      <c s="2" r="B2" t="s">
        <v>464</v>
      </c>
      <c s="2" r="C2" t="s">
        <v>776</v>
      </c>
      <c s="2" r="D2" t="s">
        <v>2</v>
      </c>
      <c s="2" r="E2" t="s">
        <v>73</v>
      </c>
      <c s="2" r="F2" t="s">
        <v>2</v>
      </c>
      <c s="2" r="G2" t="s">
        <v>777</v>
      </c>
      <c s="2" r="H2" t="s">
        <v>476</v>
      </c>
    </row>
    <row spans="1:8" r="3">
      <c s="3" r="A3" t="s">
        <v>778</v>
      </c>
    </row>
    <row spans="1:8" r="4">
      <c s="4" r="A4" t="s">
        <v>779</v>
      </c>
      <c s="7" r="H4" t="n">
        <v>5000000</v>
      </c>
    </row>
    <row spans="1:8" r="5">
      <c s="4" r="A5" t="s">
        <v>780</v>
      </c>
      <c s="7" r="D5" t="n">
        <v>30000</v>
      </c>
      <c s="7" r="F5" t="n">
        <v>50000</v>
      </c>
    </row>
    <row spans="1:8" r="6">
      <c s="4" r="A6" t="s">
        <v>781</v>
      </c>
    </row>
    <row spans="1:8" r="7">
      <c s="3" r="A7" t="s">
        <v>778</v>
      </c>
    </row>
    <row spans="1:8" r="8">
      <c s="4" r="A8" t="s">
        <v>569</v>
      </c>
      <c s="7" r="E8" t="n">
        <v>15000000</v>
      </c>
    </row>
    <row spans="1:8" r="9">
      <c s="4" r="A9" t="s">
        <v>782</v>
      </c>
      <c s="7" r="G9" t="n">
        <v>700</v>
      </c>
    </row>
    <row spans="1:8" r="10">
      <c s="4" r="A10" t="s">
        <v>783</v>
      </c>
    </row>
    <row spans="1:8" r="11">
      <c s="3" r="A11" t="s">
        <v>778</v>
      </c>
    </row>
    <row spans="1:8" r="12">
      <c s="4" r="A12" t="s">
        <v>782</v>
      </c>
      <c s="6" r="G12" t="n">
        <v>750</v>
      </c>
    </row>
    <row spans="1:8" r="13">
      <c s="4" r="A13" t="s">
        <v>784</v>
      </c>
    </row>
    <row spans="1:8" r="14">
      <c s="3" r="A14" t="s">
        <v>778</v>
      </c>
    </row>
    <row spans="1:8" r="15">
      <c s="4" r="A15" t="s">
        <v>785</v>
      </c>
      <c s="4" r="E15" t="s">
        <v>786</v>
      </c>
    </row>
    <row spans="1:8" r="16">
      <c s="4" r="A16" t="s">
        <v>787</v>
      </c>
      <c s="4" r="D16" t="s">
        <v>549</v>
      </c>
    </row>
    <row spans="1:8" r="17">
      <c s="4" r="A17" t="s">
        <v>788</v>
      </c>
    </row>
    <row spans="1:8" r="18">
      <c s="3" r="A18" t="s">
        <v>778</v>
      </c>
    </row>
    <row spans="1:8" r="19">
      <c s="4" r="A19" t="s">
        <v>789</v>
      </c>
      <c s="7" r="E19" t="n">
        <v>250000</v>
      </c>
    </row>
    <row spans="1:8" r="20">
      <c s="4" r="A20" t="s">
        <v>790</v>
      </c>
    </row>
    <row spans="1:8" r="21">
      <c s="3" r="A21" t="s">
        <v>778</v>
      </c>
    </row>
    <row spans="1:8" r="22">
      <c s="4" r="A22" t="s">
        <v>782</v>
      </c>
      <c s="7" r="G22" t="n">
        <v>750</v>
      </c>
    </row>
    <row spans="1:8" r="23">
      <c s="4" r="A23" t="s">
        <v>567</v>
      </c>
    </row>
    <row spans="1:8" r="24">
      <c s="3" r="A24" t="s">
        <v>778</v>
      </c>
    </row>
    <row spans="1:8" r="25">
      <c s="4" r="A25" t="s">
        <v>569</v>
      </c>
      <c s="7" r="E25" t="n">
        <v>15000000</v>
      </c>
    </row>
    <row spans="1:8" r="26">
      <c s="4" r="A26" t="s">
        <v>791</v>
      </c>
    </row>
    <row spans="1:8" r="27">
      <c s="3" r="A27" t="s">
        <v>778</v>
      </c>
    </row>
    <row spans="1:8" r="28">
      <c s="4" r="A28" t="s">
        <v>792</v>
      </c>
      <c s="7" r="B28" t="n">
        <v>15000000</v>
      </c>
    </row>
    <row spans="1:8" r="29">
      <c s="4" r="A29" t="s">
        <v>793</v>
      </c>
    </row>
    <row spans="1:8" r="30">
      <c s="3" r="A30" t="s">
        <v>778</v>
      </c>
    </row>
    <row spans="1:8" r="31">
      <c s="4" r="A31" t="s">
        <v>794</v>
      </c>
      <c s="7" r="C31" t="n">
        <v>1500000</v>
      </c>
    </row>
    <row spans="1:8" r="32">
      <c s="4" r="A32" t="s">
        <v>795</v>
      </c>
    </row>
    <row spans="1:8" r="33">
      <c s="3" r="A33" t="s">
        <v>778</v>
      </c>
    </row>
    <row spans="1:8" r="34">
      <c s="4" r="A34" t="s">
        <v>796</v>
      </c>
      <c s="7" r="C34" t="n">
        <v>3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4"/>
    <col customWidth="1" max="3" min="3" width="13"/>
    <col customWidth="1" max="4" min="4" width="14"/>
    <col customWidth="1" max="5" min="5" width="14"/>
  </cols>
  <sheetData>
    <row spans="1:5" r="1">
      <c s="1" r="A1" t="s">
        <v>797</v>
      </c>
      <c s="2" r="B1" t="s">
        <v>2</v>
      </c>
      <c s="2" r="C1" t="s">
        <v>73</v>
      </c>
      <c s="2" r="D1" t="s">
        <v>16</v>
      </c>
      <c s="2" r="E1" t="s">
        <v>17</v>
      </c>
    </row>
    <row spans="1:5" r="2">
      <c s="4" r="A2" t="s">
        <v>798</v>
      </c>
      <c s="7" r="B2" t="n">
        <v>908301</v>
      </c>
      <c s="7" r="D2" t="n">
        <v>1110993</v>
      </c>
      <c s="7" r="E2" t="n">
        <v>1921796</v>
      </c>
    </row>
    <row spans="1:5" r="3">
      <c s="4" r="A3" t="s">
        <v>799</v>
      </c>
      <c s="6" r="B3" t="n">
        <v>-1651</v>
      </c>
      <c s="6" r="D3" t="n">
        <v>-96748</v>
      </c>
      <c s="6" r="E3" t="n">
        <v>-32469</v>
      </c>
    </row>
    <row spans="1:5" r="4">
      <c s="4" r="A4" t="s">
        <v>800</v>
      </c>
      <c s="6" r="B4" t="n">
        <v>906650</v>
      </c>
      <c s="7" r="C4" t="n">
        <v>1288445</v>
      </c>
      <c s="6" r="D4" t="n">
        <v>1014245</v>
      </c>
      <c s="6" r="E4" t="n">
        <v>1889327</v>
      </c>
    </row>
    <row spans="1:5" r="5">
      <c s="4" r="A5" t="s">
        <v>801</v>
      </c>
    </row>
    <row spans="1:5" r="6">
      <c s="4" r="A6" t="s">
        <v>798</v>
      </c>
      <c s="6" r="B6" t="n">
        <v>90661</v>
      </c>
      <c s="6" r="D6" t="n">
        <v>460763</v>
      </c>
      <c s="6" r="E6" t="n">
        <v>609179</v>
      </c>
    </row>
    <row spans="1:5" r="7">
      <c s="4" r="A7" t="s">
        <v>802</v>
      </c>
    </row>
    <row spans="1:5" r="8">
      <c s="4" r="A8" t="s">
        <v>798</v>
      </c>
      <c s="7" r="B8" t="n">
        <v>817640</v>
      </c>
      <c s="7" r="D8" t="n">
        <v>650230</v>
      </c>
      <c s="7" r="E8" t="n">
        <v>13126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803</v>
      </c>
      <c s="2" r="B1" t="s">
        <v>2</v>
      </c>
      <c s="2" r="C1" t="s">
        <v>16</v>
      </c>
      <c s="2" r="D1" t="s">
        <v>17</v>
      </c>
    </row>
    <row spans="1:4" r="2">
      <c s="4" r="A2" t="s">
        <v>478</v>
      </c>
      <c s="7" r="B2" t="n">
        <v>2000</v>
      </c>
      <c s="7" r="C2" t="n">
        <v>97000</v>
      </c>
      <c s="7" r="D2" t="n">
        <v>3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14"/>
    <col customWidth="1" max="3" min="3" width="13"/>
    <col customWidth="1" max="4" min="4" width="14"/>
    <col customWidth="1" max="5" min="5" width="14"/>
  </cols>
  <sheetData>
    <row spans="1:5" r="1">
      <c s="1" r="A1" t="s">
        <v>804</v>
      </c>
      <c s="2" r="B1" t="s">
        <v>2</v>
      </c>
      <c s="2" r="C1" t="s">
        <v>73</v>
      </c>
      <c s="2" r="D1" t="s">
        <v>16</v>
      </c>
      <c s="2" r="E1" t="s">
        <v>17</v>
      </c>
    </row>
    <row spans="1:5" r="2">
      <c s="4" r="A2" t="s">
        <v>798</v>
      </c>
      <c s="7" r="B2" t="n">
        <v>908301</v>
      </c>
      <c s="7" r="D2" t="n">
        <v>1110993</v>
      </c>
      <c s="7" r="E2" t="n">
        <v>1921796</v>
      </c>
    </row>
    <row spans="1:5" r="3">
      <c s="4" r="A3" t="s">
        <v>799</v>
      </c>
      <c s="6" r="B3" t="n">
        <v>-1651</v>
      </c>
      <c s="6" r="D3" t="n">
        <v>-96748</v>
      </c>
      <c s="6" r="E3" t="n">
        <v>-32469</v>
      </c>
    </row>
    <row spans="1:5" r="4">
      <c s="4" r="A4" t="s">
        <v>800</v>
      </c>
      <c s="6" r="B4" t="n">
        <v>906650</v>
      </c>
      <c s="7" r="C4" t="n">
        <v>1288445</v>
      </c>
      <c s="6" r="D4" t="n">
        <v>1014245</v>
      </c>
      <c s="6" r="E4" t="n">
        <v>1889327</v>
      </c>
    </row>
    <row spans="1:5" r="5">
      <c s="4" r="A5" t="s">
        <v>54</v>
      </c>
    </row>
    <row spans="1:5" r="6">
      <c s="4" r="A6" t="s">
        <v>798</v>
      </c>
      <c s="6" r="D6" t="n">
        <v>1110993</v>
      </c>
    </row>
    <row spans="1:5" r="7">
      <c s="4" r="A7" t="s">
        <v>799</v>
      </c>
      <c s="6" r="D7" t="n">
        <v>-96748</v>
      </c>
    </row>
    <row spans="1:5" r="8">
      <c s="4" r="A8" t="s">
        <v>800</v>
      </c>
      <c s="7" r="C8" t="n">
        <v>1288445</v>
      </c>
      <c s="6" r="D8" t="n">
        <v>1014245</v>
      </c>
    </row>
    <row spans="1:5" r="9">
      <c s="4" r="A9" t="s">
        <v>801</v>
      </c>
    </row>
    <row spans="1:5" r="10">
      <c s="4" r="A10" t="s">
        <v>798</v>
      </c>
      <c s="6" r="B10" t="n">
        <v>90661</v>
      </c>
      <c s="6" r="D10" t="n">
        <v>460763</v>
      </c>
      <c s="6" r="E10" t="n">
        <v>609179</v>
      </c>
    </row>
    <row spans="1:5" r="11">
      <c s="4" r="A11" t="s">
        <v>805</v>
      </c>
    </row>
    <row spans="1:5" r="12">
      <c s="4" r="A12" t="s">
        <v>798</v>
      </c>
      <c s="6" r="D12" t="n">
        <v>460763</v>
      </c>
    </row>
    <row spans="1:5" r="13">
      <c s="4" r="A13" t="s">
        <v>802</v>
      </c>
    </row>
    <row spans="1:5" r="14">
      <c s="4" r="A14" t="s">
        <v>798</v>
      </c>
      <c s="7" r="B14" t="n">
        <v>817640</v>
      </c>
      <c s="6" r="D14" t="n">
        <v>650230</v>
      </c>
      <c s="7" r="E14" t="n">
        <v>1312617</v>
      </c>
    </row>
    <row spans="1:5" r="15">
      <c s="4" r="A15" t="s">
        <v>806</v>
      </c>
    </row>
    <row spans="1:5" r="16">
      <c s="4" r="A16" t="s">
        <v>798</v>
      </c>
      <c s="7" r="D16" t="n">
        <v>6502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4"/>
    <col customWidth="1" max="3" min="3" width="13"/>
    <col customWidth="1" max="4" min="4" width="14"/>
    <col customWidth="1" max="5" min="5" width="14"/>
  </cols>
  <sheetData>
    <row spans="1:5" r="1">
      <c s="1" r="A1" t="s">
        <v>807</v>
      </c>
      <c s="2" r="B1" t="s">
        <v>2</v>
      </c>
      <c s="2" r="C1" t="s">
        <v>73</v>
      </c>
      <c s="2" r="D1" t="s">
        <v>16</v>
      </c>
      <c s="2" r="E1" t="s">
        <v>17</v>
      </c>
    </row>
    <row spans="1:5" r="2">
      <c s="3" r="A2" t="s">
        <v>808</v>
      </c>
    </row>
    <row spans="1:5" r="3">
      <c s="4" r="A3" t="s">
        <v>809</v>
      </c>
      <c s="7" r="D3" t="n">
        <v>196500</v>
      </c>
      <c s="7" r="E3" t="n">
        <v>121631</v>
      </c>
    </row>
    <row spans="1:5" r="4">
      <c s="4" r="A4" t="s">
        <v>810</v>
      </c>
      <c s="6" r="D4" t="n">
        <v>115792</v>
      </c>
      <c s="6" r="E4" t="n">
        <v>524989</v>
      </c>
    </row>
    <row spans="1:5" r="5">
      <c s="4" r="A5" t="s">
        <v>811</v>
      </c>
      <c s="6" r="D5" t="n">
        <v>312292</v>
      </c>
      <c s="6" r="E5" t="n">
        <v>646620</v>
      </c>
    </row>
    <row spans="1:5" r="6">
      <c s="4" r="A6" t="s">
        <v>812</v>
      </c>
      <c s="7" r="B6" t="n">
        <v>-3000</v>
      </c>
      <c s="6" r="D6" t="n">
        <v>-57907</v>
      </c>
      <c s="6" r="E6" t="n">
        <v>-90000</v>
      </c>
    </row>
    <row spans="1:5" r="7">
      <c s="4" r="A7" t="s">
        <v>813</v>
      </c>
      <c s="7" r="B7" t="n">
        <v>48225</v>
      </c>
      <c s="7" r="C7" t="n">
        <v>56348</v>
      </c>
      <c s="7" r="D7" t="n">
        <v>254385</v>
      </c>
      <c s="7" r="E7" t="n">
        <v>5566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7"/>
    <col customWidth="1" max="2" min="2" width="14"/>
    <col customWidth="1" max="3" min="3" width="13"/>
    <col customWidth="1" max="4" min="4" width="14"/>
    <col customWidth="1" max="5" min="5" width="14"/>
  </cols>
  <sheetData>
    <row spans="1:5" r="1">
      <c s="1" r="A1" t="s">
        <v>814</v>
      </c>
      <c s="2" r="B1" t="s">
        <v>2</v>
      </c>
      <c s="2" r="C1" t="s">
        <v>73</v>
      </c>
      <c s="2" r="D1" t="s">
        <v>16</v>
      </c>
      <c s="2" r="E1" t="s">
        <v>17</v>
      </c>
    </row>
    <row spans="1:5" r="2">
      <c s="3" r="A2" t="s">
        <v>815</v>
      </c>
    </row>
    <row spans="1:5" r="3">
      <c s="4" r="A3" t="s">
        <v>160</v>
      </c>
      <c s="7" r="B3" t="n">
        <v>8397000</v>
      </c>
      <c s="7" r="D3" t="n">
        <v>4110000</v>
      </c>
      <c s="7" r="E3" t="n">
        <v>30036000</v>
      </c>
    </row>
    <row spans="1:5" r="4">
      <c s="4" r="A4" t="s">
        <v>816</v>
      </c>
      <c s="6" r="B4" t="n">
        <v>-343575</v>
      </c>
      <c s="6" r="D4" t="n">
        <v>-1596606</v>
      </c>
      <c s="6" r="E4" t="n">
        <v>-1288230</v>
      </c>
    </row>
    <row spans="1:5" r="5">
      <c s="4" r="A5" t="s">
        <v>28</v>
      </c>
      <c s="6" r="B5" t="n">
        <v>8053425</v>
      </c>
      <c s="7" r="C5" t="n">
        <v>8400000</v>
      </c>
      <c s="6" r="D5" t="n">
        <v>2513394</v>
      </c>
      <c s="6" r="E5" t="n">
        <v>28747770</v>
      </c>
    </row>
    <row spans="1:5" r="6">
      <c s="4" r="A6" t="s">
        <v>54</v>
      </c>
    </row>
    <row spans="1:5" r="7">
      <c s="3" r="A7" t="s">
        <v>815</v>
      </c>
    </row>
    <row spans="1:5" r="8">
      <c s="4" r="A8" t="s">
        <v>160</v>
      </c>
      <c s="6" r="D8" t="n">
        <v>4110000</v>
      </c>
    </row>
    <row spans="1:5" r="9">
      <c s="4" r="A9" t="s">
        <v>816</v>
      </c>
      <c s="6" r="D9" t="n">
        <v>-1596606</v>
      </c>
    </row>
    <row spans="1:5" r="10">
      <c s="4" r="A10" t="s">
        <v>28</v>
      </c>
      <c s="6" r="D10" t="n">
        <v>2513394</v>
      </c>
    </row>
    <row spans="1:5" r="11">
      <c s="4" r="A11" t="s">
        <v>756</v>
      </c>
    </row>
    <row spans="1:5" r="12">
      <c s="3" r="A12" t="s">
        <v>815</v>
      </c>
    </row>
    <row spans="1:5" r="13">
      <c s="4" r="A13" t="s">
        <v>817</v>
      </c>
      <c s="6" r="B13" t="n">
        <v>917000</v>
      </c>
      <c s="6" r="D13" t="n">
        <v>1047000</v>
      </c>
      <c s="6" r="E13" t="n">
        <v>1047000</v>
      </c>
    </row>
    <row spans="1:5" r="14">
      <c s="4" r="A14" t="s">
        <v>818</v>
      </c>
    </row>
    <row spans="1:5" r="15">
      <c s="3" r="A15" t="s">
        <v>815</v>
      </c>
    </row>
    <row spans="1:5" r="16">
      <c s="4" r="A16" t="s">
        <v>817</v>
      </c>
      <c s="6" r="D16" t="n">
        <v>1047000</v>
      </c>
    </row>
    <row spans="1:5" r="17">
      <c s="4" r="A17" t="s">
        <v>819</v>
      </c>
    </row>
    <row spans="1:5" r="18">
      <c s="3" r="A18" t="s">
        <v>815</v>
      </c>
    </row>
    <row spans="1:5" r="19">
      <c s="4" r="A19" t="s">
        <v>817</v>
      </c>
      <c s="6" r="B19" t="n">
        <v>6576000</v>
      </c>
      <c s="6" r="D19" t="n">
        <v>2355000</v>
      </c>
      <c s="6" r="E19" t="n">
        <v>2355000</v>
      </c>
    </row>
    <row spans="1:5" r="20">
      <c s="4" r="A20" t="s">
        <v>820</v>
      </c>
    </row>
    <row spans="1:5" r="21">
      <c s="3" r="A21" t="s">
        <v>815</v>
      </c>
    </row>
    <row spans="1:5" r="22">
      <c s="4" r="A22" t="s">
        <v>817</v>
      </c>
      <c s="6" r="D22" t="n">
        <v>2355000</v>
      </c>
    </row>
    <row spans="1:5" r="23">
      <c s="4" r="A23" t="s">
        <v>821</v>
      </c>
    </row>
    <row spans="1:5" r="24">
      <c s="3" r="A24" t="s">
        <v>815</v>
      </c>
    </row>
    <row spans="1:5" r="25">
      <c s="4" r="A25" t="s">
        <v>817</v>
      </c>
      <c s="7" r="B25" t="n">
        <v>904000</v>
      </c>
      <c s="6" r="D25" t="n">
        <v>708000</v>
      </c>
      <c s="6" r="E25" t="n">
        <v>708000</v>
      </c>
    </row>
    <row spans="1:5" r="26">
      <c s="4" r="A26" t="s">
        <v>822</v>
      </c>
    </row>
    <row spans="1:5" r="27">
      <c s="3" r="A27" t="s">
        <v>815</v>
      </c>
    </row>
    <row spans="1:5" r="28">
      <c s="4" r="A28" t="s">
        <v>817</v>
      </c>
      <c s="6" r="D28" t="n">
        <v>708000</v>
      </c>
    </row>
    <row spans="1:5" r="29">
      <c s="4" r="A29" t="s">
        <v>823</v>
      </c>
    </row>
    <row spans="1:5" r="30">
      <c s="3" r="A30" t="s">
        <v>815</v>
      </c>
    </row>
    <row spans="1:5" r="31">
      <c s="4" r="A31" t="s">
        <v>28</v>
      </c>
      <c s="6" r="D31" t="n">
        <v>2513294</v>
      </c>
    </row>
    <row spans="1:5" r="32">
      <c s="3" r="A32" t="s">
        <v>824</v>
      </c>
    </row>
    <row spans="1:5" r="33">
      <c s="4" r="A33" t="s">
        <v>825</v>
      </c>
      <c s="7" r="D33" t="n">
        <v>0</v>
      </c>
      <c s="7" r="E33" t="n">
        <v>2592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s>
  <sheetData>
    <row spans="1:5" r="1">
      <c s="1" r="A1" t="s">
        <v>826</v>
      </c>
      <c s="2" r="B1" t="s">
        <v>461</v>
      </c>
      <c s="2" r="C1" t="s">
        <v>68</v>
      </c>
      <c s="2" r="D1" t="s">
        <v>71</v>
      </c>
    </row>
    <row spans="1:5" r="2">
      <c s="2" r="B2" t="s">
        <v>72</v>
      </c>
      <c s="2" r="C2" t="s">
        <v>72</v>
      </c>
      <c s="2" r="D2" t="s">
        <v>16</v>
      </c>
      <c s="2" r="E2" t="s">
        <v>2</v>
      </c>
    </row>
    <row spans="1:5" r="3">
      <c s="4" r="A3" t="s">
        <v>745</v>
      </c>
      <c s="7" r="D3" t="n">
        <v>1128517</v>
      </c>
    </row>
    <row spans="1:5" r="4">
      <c s="4" r="A4" t="s">
        <v>827</v>
      </c>
      <c s="7" r="C4" t="n">
        <v>-1100000</v>
      </c>
      <c s="6" r="D4" t="n">
        <v>0</v>
      </c>
    </row>
    <row spans="1:5" r="5">
      <c s="4" r="A5" t="s">
        <v>828</v>
      </c>
      <c s="7" r="E5" t="n">
        <v>2079284</v>
      </c>
    </row>
    <row spans="1:5" r="6">
      <c s="4" r="A6" t="s">
        <v>745</v>
      </c>
      <c s="7" r="B6" t="n">
        <v>0</v>
      </c>
      <c s="6" r="C6" t="n">
        <v>0</v>
      </c>
      <c s="6" r="D6" t="n">
        <v>0</v>
      </c>
    </row>
    <row spans="1:5" r="7">
      <c s="4" r="A7" t="s">
        <v>54</v>
      </c>
    </row>
    <row spans="1:5" r="8">
      <c s="4" r="A8" t="s">
        <v>745</v>
      </c>
      <c s="6" r="D8" t="n">
        <v>1128517</v>
      </c>
    </row>
    <row spans="1:5" r="9">
      <c s="4" r="A9" t="s">
        <v>827</v>
      </c>
      <c s="7" r="B9" t="n">
        <v>-1100000</v>
      </c>
      <c s="7" r="C9" t="n">
        <v>-1100000</v>
      </c>
      <c s="6" r="D9" t="n">
        <v>-1128517</v>
      </c>
    </row>
    <row spans="1:5" r="10">
      <c s="4" r="A10" t="s">
        <v>745</v>
      </c>
      <c s="7" r="D10"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47"/>
    <col customWidth="1" max="5" min="5" width="64"/>
    <col customWidth="1" max="6" min="6" width="22"/>
    <col customWidth="1" max="7" min="7" width="39"/>
    <col customWidth="1" max="8" min="8" width="36"/>
    <col customWidth="1" max="9" min="9" width="53"/>
    <col customWidth="1" max="10" min="10" width="31"/>
    <col customWidth="1" max="11" min="11" width="48"/>
    <col customWidth="1" max="12" min="12" width="28"/>
    <col customWidth="1" max="13" min="13" width="25"/>
    <col customWidth="1" max="14" min="14" width="42"/>
  </cols>
  <sheetData>
    <row spans="1:14" r="1">
      <c s="1" r="A1" t="s">
        <v>159</v>
      </c>
      <c s="2" r="B1" t="s">
        <v>160</v>
      </c>
      <c s="2" r="C1" t="s">
        <v>157</v>
      </c>
      <c s="2" r="D1" t="s">
        <v>161</v>
      </c>
      <c s="2" r="E1" t="s">
        <v>162</v>
      </c>
      <c s="2" r="F1" t="s">
        <v>163</v>
      </c>
      <c s="2" r="G1" t="s">
        <v>164</v>
      </c>
      <c s="2" r="H1" t="s">
        <v>165</v>
      </c>
      <c s="2" r="I1" t="s">
        <v>166</v>
      </c>
      <c s="2" r="J1" t="s">
        <v>167</v>
      </c>
      <c s="2" r="K1" t="s">
        <v>168</v>
      </c>
      <c s="2" r="L1" t="s">
        <v>169</v>
      </c>
      <c s="2" r="M1" t="s">
        <v>170</v>
      </c>
      <c s="2" r="N1" t="s">
        <v>171</v>
      </c>
    </row>
    <row spans="1:14" r="2">
      <c s="4" r="A2" t="s">
        <v>172</v>
      </c>
      <c s="7" r="B2" t="n">
        <v>26311994</v>
      </c>
      <c s="7" r="D2" t="n">
        <v>500000</v>
      </c>
      <c s="7" r="F2" t="n">
        <v>10626</v>
      </c>
      <c s="7" r="H2" t="n">
        <v>117097844</v>
      </c>
      <c s="7" r="J2" t="n">
        <v>432100</v>
      </c>
      <c s="7" r="L2" t="n">
        <v>-91228576</v>
      </c>
    </row>
    <row spans="1:14" r="3">
      <c s="4" r="A3" t="s">
        <v>173</v>
      </c>
      <c s="6" r="F3" t="n">
        <v>107164855</v>
      </c>
    </row>
    <row spans="1:14" r="4">
      <c s="4" r="A4" t="s">
        <v>174</v>
      </c>
      <c s="6" r="B4" t="n">
        <v>1754565</v>
      </c>
      <c s="6" r="D4" t="n">
        <v>0</v>
      </c>
      <c s="7" r="F4" t="n">
        <v>379</v>
      </c>
      <c s="6" r="H4" t="n">
        <v>1754186</v>
      </c>
      <c s="6" r="J4" t="n">
        <v>0</v>
      </c>
      <c s="6" r="L4" t="n">
        <v>0</v>
      </c>
    </row>
    <row spans="1:14" r="5">
      <c s="4" r="A5" t="s">
        <v>175</v>
      </c>
      <c s="6" r="F5" t="n">
        <v>3793865</v>
      </c>
    </row>
    <row spans="1:14" r="6">
      <c s="4" r="A6" t="s">
        <v>176</v>
      </c>
      <c s="6" r="B6" t="n">
        <v>456762</v>
      </c>
      <c s="6" r="D6" t="n">
        <v>0</v>
      </c>
      <c s="7" r="F6" t="n">
        <v>89</v>
      </c>
      <c s="6" r="H6" t="n">
        <v>456673</v>
      </c>
      <c s="6" r="J6" t="n">
        <v>0</v>
      </c>
      <c s="6" r="L6" t="n">
        <v>0</v>
      </c>
    </row>
    <row spans="1:14" r="7">
      <c s="4" r="A7" t="s">
        <v>177</v>
      </c>
      <c s="6" r="F7" t="n">
        <v>886690</v>
      </c>
    </row>
    <row spans="1:14" r="8">
      <c s="4" r="A8" t="s">
        <v>178</v>
      </c>
      <c s="6" r="B8" t="n">
        <v>1375972</v>
      </c>
      <c s="6" r="D8" t="n">
        <v>0</v>
      </c>
      <c s="7" r="F8" t="n">
        <v>598</v>
      </c>
      <c s="6" r="H8" t="n">
        <v>1375374</v>
      </c>
      <c s="6" r="J8" t="n">
        <v>0</v>
      </c>
      <c s="6" r="L8" t="n">
        <v>0</v>
      </c>
    </row>
    <row spans="1:14" r="9">
      <c s="4" r="A9" t="s">
        <v>179</v>
      </c>
      <c s="6" r="F9" t="n">
        <v>5981859</v>
      </c>
    </row>
    <row spans="1:14" r="10">
      <c s="4" r="A10" t="s">
        <v>180</v>
      </c>
      <c s="6" r="B10" t="n">
        <v>1911695</v>
      </c>
      <c s="6" r="D10" t="n">
        <v>0</v>
      </c>
      <c s="7" r="F10" t="n">
        <v>384</v>
      </c>
      <c s="6" r="H10" t="n">
        <v>1911311</v>
      </c>
      <c s="6" r="J10" t="n">
        <v>0</v>
      </c>
      <c s="6" r="L10" t="n">
        <v>0</v>
      </c>
    </row>
    <row spans="1:14" r="11">
      <c s="4" r="A11" t="s">
        <v>181</v>
      </c>
      <c s="6" r="F11" t="n">
        <v>3846154</v>
      </c>
    </row>
    <row spans="1:14" r="12">
      <c s="4" r="A12" t="s">
        <v>182</v>
      </c>
      <c s="6" r="B12" t="n">
        <v>-1121235</v>
      </c>
      <c s="6" r="D12" t="n">
        <v>0</v>
      </c>
      <c s="7" r="F12" t="n">
        <v>0</v>
      </c>
      <c s="6" r="H12" t="n">
        <v>-1121235</v>
      </c>
      <c s="6" r="J12" t="n">
        <v>0</v>
      </c>
      <c s="6" r="L12" t="n">
        <v>0</v>
      </c>
    </row>
    <row spans="1:14" r="13">
      <c s="4" r="A13" t="s">
        <v>183</v>
      </c>
      <c s="6" r="F13" t="n">
        <v>0</v>
      </c>
    </row>
    <row spans="1:14" r="14">
      <c s="4" r="A14" t="s">
        <v>184</v>
      </c>
      <c s="6" r="B14" t="n">
        <v>1331776</v>
      </c>
      <c s="6" r="D14" t="n">
        <v>0</v>
      </c>
      <c s="7" r="F14" t="n">
        <v>0</v>
      </c>
      <c s="6" r="H14" t="n">
        <v>1331776</v>
      </c>
      <c s="6" r="J14" t="n">
        <v>0</v>
      </c>
      <c s="6" r="L14" t="n">
        <v>0</v>
      </c>
    </row>
    <row spans="1:14" r="15">
      <c s="4" r="A15" t="s">
        <v>185</v>
      </c>
      <c s="6" r="B15" t="n">
        <v>0</v>
      </c>
      <c s="6" r="D15" t="n">
        <v>0</v>
      </c>
      <c s="7" r="F15" t="n">
        <v>3</v>
      </c>
      <c s="6" r="H15" t="n">
        <v>39147</v>
      </c>
      <c s="6" r="J15" t="n">
        <v>-39150</v>
      </c>
      <c s="6" r="L15" t="n">
        <v>0</v>
      </c>
    </row>
    <row spans="1:14" r="16">
      <c s="4" r="A16" t="s">
        <v>186</v>
      </c>
      <c s="6" r="F16" t="n">
        <v>27000</v>
      </c>
    </row>
    <row spans="1:14" r="17">
      <c s="4" r="A17" t="s">
        <v>187</v>
      </c>
      <c s="6" r="B17" t="n">
        <v>1050000</v>
      </c>
      <c s="6" r="D17" t="n">
        <v>0</v>
      </c>
      <c s="7" r="F17" t="n">
        <v>271</v>
      </c>
      <c s="6" r="H17" t="n">
        <v>1049729</v>
      </c>
      <c s="6" r="J17" t="n">
        <v>0</v>
      </c>
      <c s="6" r="L17" t="n">
        <v>0</v>
      </c>
    </row>
    <row spans="1:14" r="18">
      <c s="4" r="A18" t="s">
        <v>188</v>
      </c>
      <c s="6" r="F18" t="n">
        <v>2709677</v>
      </c>
    </row>
    <row spans="1:14" r="19">
      <c s="4" r="A19" t="s">
        <v>189</v>
      </c>
      <c s="6" r="B19" t="n">
        <v>0</v>
      </c>
      <c s="6" r="D19" t="n">
        <v>0</v>
      </c>
      <c s="7" r="F19" t="n">
        <v>127</v>
      </c>
      <c s="6" r="H19" t="n">
        <v>-127</v>
      </c>
      <c s="6" r="J19" t="n">
        <v>0</v>
      </c>
      <c s="6" r="L19" t="n">
        <v>0</v>
      </c>
    </row>
    <row spans="1:14" r="20">
      <c s="4" r="A20" t="s">
        <v>190</v>
      </c>
      <c s="6" r="F20" t="n">
        <v>1270000</v>
      </c>
    </row>
    <row spans="1:14" r="21">
      <c s="4" r="A21" t="s">
        <v>191</v>
      </c>
      <c s="7" r="B21" t="n">
        <v>1279295</v>
      </c>
      <c s="6" r="D21" t="n">
        <v>0</v>
      </c>
      <c s="7" r="F21" t="n">
        <v>0</v>
      </c>
      <c s="6" r="H21" t="n">
        <v>1279295</v>
      </c>
      <c s="6" r="J21" t="n">
        <v>0</v>
      </c>
      <c s="6" r="L21" t="n">
        <v>0</v>
      </c>
    </row>
    <row spans="1:14" r="22">
      <c s="4" r="A22" t="s">
        <v>192</v>
      </c>
      <c s="6" r="F22" t="n">
        <v>0</v>
      </c>
    </row>
    <row spans="1:14" r="23">
      <c s="4" r="A23" t="s">
        <v>193</v>
      </c>
      <c s="6" r="B23" t="n">
        <v>2709677</v>
      </c>
    </row>
    <row spans="1:14" r="24">
      <c s="4" r="A24" t="s">
        <v>194</v>
      </c>
      <c s="7" r="B24" t="n">
        <v>-18883272</v>
      </c>
      <c s="6" r="D24" t="n">
        <v>0</v>
      </c>
      <c s="7" r="F24" t="n">
        <v>0</v>
      </c>
      <c s="6" r="H24" t="n">
        <v>0</v>
      </c>
      <c s="6" r="J24" t="n">
        <v>0</v>
      </c>
      <c s="6" r="L24" t="n">
        <v>-18883272</v>
      </c>
    </row>
    <row spans="1:14" r="25">
      <c s="4" r="A25" t="s">
        <v>195</v>
      </c>
      <c s="6" r="B25" t="n">
        <v>15467552</v>
      </c>
      <c s="6" r="D25" t="n">
        <v>500000</v>
      </c>
      <c s="6" r="F25" t="n">
        <v>12477</v>
      </c>
      <c s="6" r="H25" t="n">
        <v>125173973</v>
      </c>
      <c s="6" r="J25" t="n">
        <v>392950</v>
      </c>
      <c s="6" r="L25" t="n">
        <v>-110111848</v>
      </c>
      <c s="7" r="M25" t="n">
        <v>0</v>
      </c>
    </row>
    <row spans="1:14" r="26">
      <c s="4" r="A26" t="s">
        <v>196</v>
      </c>
      <c s="6" r="B26" t="n">
        <v>15467552</v>
      </c>
      <c s="6" r="D26" t="n">
        <v>500000</v>
      </c>
      <c s="7" r="F26" t="n">
        <v>12477</v>
      </c>
      <c s="6" r="H26" t="n">
        <v>125173973</v>
      </c>
      <c s="6" r="J26" t="n">
        <v>392950</v>
      </c>
      <c s="6" r="L26" t="n">
        <v>-110111848</v>
      </c>
    </row>
    <row spans="1:14" r="27">
      <c s="4" r="A27" t="s">
        <v>197</v>
      </c>
      <c s="6" r="F27" t="n">
        <v>125680100</v>
      </c>
      <c s="6" r="M27" t="n">
        <v>0</v>
      </c>
    </row>
    <row spans="1:14" r="28">
      <c s="4" r="A28" t="s">
        <v>198</v>
      </c>
      <c s="6" r="F28" t="n">
        <v>125680100</v>
      </c>
    </row>
    <row spans="1:14" r="29">
      <c s="4" r="A29" t="s">
        <v>199</v>
      </c>
      <c s="6" r="B29" t="n">
        <v>782755</v>
      </c>
      <c s="6" r="D29" t="n">
        <v>0</v>
      </c>
      <c s="7" r="F29" t="n">
        <v>0</v>
      </c>
      <c s="6" r="H29" t="n">
        <v>782755</v>
      </c>
      <c s="6" r="J29" t="n">
        <v>0</v>
      </c>
      <c s="6" r="L29" t="n">
        <v>0</v>
      </c>
      <c s="7" r="M29" t="n">
        <v>0</v>
      </c>
    </row>
    <row spans="1:14" r="30">
      <c s="4" r="A30" t="s">
        <v>191</v>
      </c>
      <c s="6" r="B30" t="n">
        <v>782755</v>
      </c>
      <c s="6" r="D30" t="n">
        <v>0</v>
      </c>
      <c s="7" r="F30" t="n">
        <v>0</v>
      </c>
      <c s="6" r="H30" t="n">
        <v>782755</v>
      </c>
      <c s="6" r="J30" t="n">
        <v>0</v>
      </c>
      <c s="6" r="L30" t="n">
        <v>0</v>
      </c>
    </row>
    <row spans="1:14" r="31">
      <c s="4" r="A31" t="s">
        <v>200</v>
      </c>
      <c s="6" r="F31" t="n">
        <v>0</v>
      </c>
      <c s="6" r="M31" t="n">
        <v>0</v>
      </c>
    </row>
    <row spans="1:14" r="32">
      <c s="4" r="A32" t="s">
        <v>192</v>
      </c>
      <c s="6" r="F32" t="n">
        <v>0</v>
      </c>
    </row>
    <row spans="1:14" r="33">
      <c s="4" r="A33" t="s">
        <v>201</v>
      </c>
      <c s="6" r="B33" t="n">
        <v>-52808108</v>
      </c>
      <c s="6" r="D33" t="n">
        <v>0</v>
      </c>
      <c s="7" r="F33" t="n">
        <v>0</v>
      </c>
      <c s="6" r="H33" t="n">
        <v>0</v>
      </c>
      <c s="6" r="J33" t="n">
        <v>0</v>
      </c>
      <c s="6" r="L33" t="n">
        <v>-52808108</v>
      </c>
      <c s="7" r="M33" t="n">
        <v>0</v>
      </c>
    </row>
    <row spans="1:14" r="34">
      <c s="4" r="A34" t="s">
        <v>194</v>
      </c>
      <c s="6" r="B34" t="n">
        <v>-52808108</v>
      </c>
      <c s="6" r="D34" t="n">
        <v>0</v>
      </c>
      <c s="6" r="F34" t="n">
        <v>0</v>
      </c>
      <c s="6" r="H34" t="n">
        <v>0</v>
      </c>
      <c s="6" r="J34" t="n">
        <v>0</v>
      </c>
      <c s="6" r="L34" t="n">
        <v>-52808108</v>
      </c>
    </row>
    <row spans="1:14" r="35">
      <c s="4" r="A35" t="s">
        <v>202</v>
      </c>
      <c s="6" r="B35" t="n">
        <v>-36557801</v>
      </c>
      <c s="6" r="D35" t="n">
        <v>500000</v>
      </c>
      <c s="6" r="F35" t="n">
        <v>12477</v>
      </c>
      <c s="6" r="H35" t="n">
        <v>125956728</v>
      </c>
      <c s="6" r="J35" t="n">
        <v>392950</v>
      </c>
      <c s="6" r="L35" t="n">
        <v>-162919956</v>
      </c>
      <c s="7" r="M35" t="n">
        <v>0</v>
      </c>
    </row>
    <row spans="1:14" r="36">
      <c s="4" r="A36" t="s">
        <v>203</v>
      </c>
      <c s="6" r="B36" t="n">
        <v>-36557801</v>
      </c>
      <c s="6" r="D36" t="n">
        <v>500000</v>
      </c>
      <c s="7" r="F36" t="n">
        <v>12477</v>
      </c>
      <c s="6" r="H36" t="n">
        <v>125956728</v>
      </c>
      <c s="6" r="J36" t="n">
        <v>392950</v>
      </c>
      <c s="6" r="L36" t="n">
        <v>-162919956</v>
      </c>
    </row>
    <row spans="1:14" r="37">
      <c s="4" r="A37" t="s">
        <v>204</v>
      </c>
      <c s="6" r="F37" t="n">
        <v>125680100</v>
      </c>
      <c s="6" r="M37" t="n">
        <v>0</v>
      </c>
    </row>
    <row spans="1:14" r="38">
      <c s="4" r="A38" t="s">
        <v>205</v>
      </c>
      <c s="6" r="F38" t="n">
        <v>125680100</v>
      </c>
    </row>
    <row spans="1:14" r="39">
      <c s="4" r="A39" t="s">
        <v>199</v>
      </c>
      <c s="6" r="B39" t="n">
        <v>55081</v>
      </c>
      <c s="6" r="D39" t="n">
        <v>0</v>
      </c>
      <c s="7" r="F39" t="n">
        <v>0</v>
      </c>
      <c s="6" r="H39" t="n">
        <v>55081</v>
      </c>
      <c s="6" r="J39" t="n">
        <v>0</v>
      </c>
      <c s="6" r="L39" t="n">
        <v>0</v>
      </c>
      <c s="7" r="M39" t="n">
        <v>0</v>
      </c>
    </row>
    <row spans="1:14" r="40">
      <c s="4" r="A40" t="s">
        <v>200</v>
      </c>
      <c s="6" r="F40" t="n">
        <v>0</v>
      </c>
      <c s="6" r="M40" t="n">
        <v>0</v>
      </c>
    </row>
    <row spans="1:14" r="41">
      <c s="4" r="A41" t="s">
        <v>206</v>
      </c>
      <c s="6" r="B41" t="n">
        <v>8328786</v>
      </c>
      <c s="6" r="D41" t="n">
        <v>-500000</v>
      </c>
      <c s="7" r="F41" t="n">
        <v>-12477</v>
      </c>
      <c s="6" r="H41" t="n">
        <v>-126011809</v>
      </c>
      <c s="6" r="J41" t="n">
        <v>-392950</v>
      </c>
      <c s="6" r="L41" t="n">
        <v>134746022</v>
      </c>
      <c s="7" r="M41" t="n">
        <v>0</v>
      </c>
    </row>
    <row spans="1:14" r="42">
      <c s="4" r="A42" t="s">
        <v>207</v>
      </c>
      <c s="6" r="F42" t="n">
        <v>-125680100</v>
      </c>
      <c s="6" r="M42" t="n">
        <v>0</v>
      </c>
    </row>
    <row spans="1:14" r="43">
      <c s="4" r="A43" t="s">
        <v>208</v>
      </c>
      <c s="6" r="B43" t="n">
        <v>8288719</v>
      </c>
      <c s="6" r="D43" t="n">
        <v>0</v>
      </c>
      <c s="7" r="F43" t="n">
        <v>0</v>
      </c>
      <c s="6" r="H43" t="n">
        <v>8288716</v>
      </c>
      <c s="6" r="J43" t="n">
        <v>0</v>
      </c>
      <c s="6" r="L43" t="n">
        <v>0</v>
      </c>
      <c s="7" r="M43" t="n">
        <v>3</v>
      </c>
    </row>
    <row spans="1:14" r="44">
      <c s="4" r="A44" t="s">
        <v>209</v>
      </c>
      <c s="6" r="F44" t="n">
        <v>0</v>
      </c>
      <c s="6" r="M44" t="n">
        <v>29038</v>
      </c>
    </row>
    <row spans="1:14" r="45">
      <c s="4" r="A45" t="s">
        <v>210</v>
      </c>
      <c s="6" r="B45" t="n">
        <v>9600000</v>
      </c>
      <c s="6" r="D45" t="n">
        <v>0</v>
      </c>
      <c s="7" r="F45" t="n">
        <v>750</v>
      </c>
      <c s="6" r="H45" t="n">
        <v>9599250</v>
      </c>
      <c s="6" r="J45" t="n">
        <v>0</v>
      </c>
      <c s="6" r="L45" t="n">
        <v>0</v>
      </c>
      <c s="7" r="M45" t="n">
        <v>0</v>
      </c>
    </row>
    <row spans="1:14" r="46">
      <c s="4" r="A46" t="s">
        <v>211</v>
      </c>
      <c s="7" r="F46" t="n">
        <v>7052500</v>
      </c>
    </row>
    <row spans="1:14" r="47">
      <c s="4" r="A47" t="s">
        <v>193</v>
      </c>
      <c s="6" r="F47" t="n">
        <v>7500000</v>
      </c>
      <c s="6" r="M47" t="n">
        <v>0</v>
      </c>
    </row>
    <row spans="1:14" r="48">
      <c s="4" r="A48" t="s">
        <v>212</v>
      </c>
      <c s="6" r="F48" t="n">
        <v>7500000</v>
      </c>
    </row>
    <row spans="1:14" r="49">
      <c s="4" r="A49" t="s">
        <v>201</v>
      </c>
      <c s="6" r="B49" t="n">
        <v>28173934</v>
      </c>
      <c s="6" r="D49" t="n">
        <v>0</v>
      </c>
      <c s="7" r="F49" t="n">
        <v>0</v>
      </c>
      <c s="6" r="H49" t="n">
        <v>0</v>
      </c>
      <c s="6" r="J49" t="n">
        <v>0</v>
      </c>
      <c s="6" r="L49" t="n">
        <v>28173934</v>
      </c>
      <c s="7" r="M49" t="n">
        <v>0</v>
      </c>
    </row>
    <row spans="1:14" r="50">
      <c s="4" r="A50" t="s">
        <v>213</v>
      </c>
      <c s="6" r="B50" t="n">
        <v>0</v>
      </c>
      <c s="6" r="D50" t="n">
        <v>0</v>
      </c>
      <c s="6" r="F50" t="n">
        <v>0</v>
      </c>
      <c s="6" r="H50" t="n">
        <v>0</v>
      </c>
      <c s="6" r="J50" t="n">
        <v>0</v>
      </c>
      <c s="6" r="L50" t="n">
        <v>0</v>
      </c>
      <c s="6" r="M50" t="n">
        <v>0</v>
      </c>
    </row>
    <row spans="1:14" r="51">
      <c s="4" r="A51" t="s">
        <v>214</v>
      </c>
      <c s="6" r="B51" t="n">
        <v>17888719</v>
      </c>
      <c s="6" r="D51" t="n">
        <v>0</v>
      </c>
      <c s="7" r="F51" t="n">
        <v>750</v>
      </c>
      <c s="6" r="H51" t="n">
        <v>17887966</v>
      </c>
      <c s="6" r="J51" t="n">
        <v>0</v>
      </c>
      <c s="6" r="L51" t="n">
        <v>0</v>
      </c>
      <c s="7" r="M51" t="n">
        <v>3</v>
      </c>
    </row>
    <row spans="1:14" r="52">
      <c s="4" r="A52" t="s">
        <v>215</v>
      </c>
      <c s="6" r="F52" t="n">
        <v>0</v>
      </c>
      <c s="6" r="M52" t="n">
        <v>0</v>
      </c>
    </row>
    <row spans="1:14" r="53">
      <c s="4" r="A53" t="s">
        <v>216</v>
      </c>
      <c s="6" r="F53" t="n">
        <v>7500000</v>
      </c>
      <c s="6" r="M53" t="n">
        <v>29038</v>
      </c>
    </row>
    <row spans="1:14" r="54">
      <c s="4" r="A54" t="s">
        <v>202</v>
      </c>
      <c s="6" r="B54" t="n">
        <v>-36557801</v>
      </c>
      <c s="6" r="D54" t="n">
        <v>500000</v>
      </c>
      <c s="7" r="F54" t="n">
        <v>12477</v>
      </c>
      <c s="6" r="H54" t="n">
        <v>125956728</v>
      </c>
      <c s="6" r="J54" t="n">
        <v>392950</v>
      </c>
      <c s="6" r="L54" t="n">
        <v>-162919956</v>
      </c>
      <c s="7" r="M54" t="n">
        <v>0</v>
      </c>
    </row>
    <row spans="1:14" r="55">
      <c s="4" r="A55" t="s">
        <v>203</v>
      </c>
      <c s="6" r="B55" t="n">
        <v>-36557801</v>
      </c>
      <c s="6" r="D55" t="n">
        <v>500000</v>
      </c>
      <c s="7" r="F55" t="n">
        <v>12477</v>
      </c>
      <c s="6" r="H55" t="n">
        <v>125956728</v>
      </c>
      <c s="6" r="J55" t="n">
        <v>392950</v>
      </c>
      <c s="6" r="L55" t="n">
        <v>-162919956</v>
      </c>
    </row>
    <row spans="1:14" r="56">
      <c s="4" r="A56" t="s">
        <v>204</v>
      </c>
      <c s="6" r="F56" t="n">
        <v>125680100</v>
      </c>
      <c s="6" r="M56" t="n">
        <v>0</v>
      </c>
    </row>
    <row spans="1:14" r="57">
      <c s="4" r="A57" t="s">
        <v>205</v>
      </c>
      <c s="6" r="F57" t="n">
        <v>125680100</v>
      </c>
    </row>
    <row spans="1:14" r="58">
      <c s="4" r="A58" t="s">
        <v>217</v>
      </c>
      <c s="6" r="B58" t="n">
        <v>14895139</v>
      </c>
      <c s="6" r="D58" t="n">
        <v>0</v>
      </c>
      <c s="7" r="F58" t="n">
        <v>993</v>
      </c>
      <c s="6" r="H58" t="n">
        <v>18105659</v>
      </c>
      <c s="6" r="J58" t="n">
        <v>0</v>
      </c>
      <c s="6" r="L58" t="n">
        <v>-3211516</v>
      </c>
      <c s="7" r="M58" t="n">
        <v>3</v>
      </c>
    </row>
    <row spans="1:14" r="59">
      <c s="4" r="A59" t="s">
        <v>218</v>
      </c>
      <c s="6" r="F59" t="n">
        <v>9927112</v>
      </c>
      <c s="6" r="M59" t="n">
        <v>29038</v>
      </c>
    </row>
    <row spans="1:14" r="60">
      <c s="4" r="A60" t="s">
        <v>213</v>
      </c>
      <c s="6" r="B60" t="n">
        <v>0</v>
      </c>
      <c s="6" r="D60" t="n">
        <v>0</v>
      </c>
      <c s="7" r="F60" t="n">
        <v>0</v>
      </c>
      <c s="6" r="H60" t="n">
        <v>0</v>
      </c>
      <c s="6" r="J60" t="n">
        <v>0</v>
      </c>
      <c s="6" r="L60" t="n">
        <v>0</v>
      </c>
      <c s="7" r="M60" t="n">
        <v>0</v>
      </c>
    </row>
    <row spans="1:14" r="61">
      <c s="4" r="A61" t="s">
        <v>214</v>
      </c>
      <c s="6" r="B61" t="n">
        <v>17888719</v>
      </c>
      <c s="6" r="D61" t="n">
        <v>0</v>
      </c>
      <c s="7" r="F61" t="n">
        <v>750</v>
      </c>
      <c s="6" r="H61" t="n">
        <v>17887966</v>
      </c>
      <c s="6" r="J61" t="n">
        <v>0</v>
      </c>
      <c s="6" r="L61" t="n">
        <v>0</v>
      </c>
      <c s="7" r="M61" t="n">
        <v>3</v>
      </c>
    </row>
    <row spans="1:14" r="62">
      <c s="4" r="A62" t="s">
        <v>215</v>
      </c>
      <c s="6" r="F62" t="n">
        <v>0</v>
      </c>
      <c s="6" r="M62" t="n">
        <v>0</v>
      </c>
    </row>
    <row spans="1:14" r="63">
      <c s="4" r="A63" t="s">
        <v>216</v>
      </c>
      <c s="6" r="F63" t="n">
        <v>7500000</v>
      </c>
      <c s="6" r="M63" t="n">
        <v>29038</v>
      </c>
    </row>
    <row spans="1:14" r="64">
      <c s="4" r="A64" t="s">
        <v>211</v>
      </c>
      <c s="7" r="C64" t="n">
        <v>0</v>
      </c>
      <c s="7" r="E64" t="n">
        <v>0</v>
      </c>
      <c s="7" r="G64" t="n">
        <v>226</v>
      </c>
      <c s="7" r="I64" t="n">
        <v>-226</v>
      </c>
      <c s="7" r="K64" t="n">
        <v>0</v>
      </c>
      <c s="7" r="N64" t="n">
        <v>0</v>
      </c>
    </row>
    <row spans="1:14" r="65">
      <c s="4" r="A65" t="s">
        <v>212</v>
      </c>
      <c s="6" r="G65" t="n">
        <v>2264612</v>
      </c>
      <c s="6" r="N65" t="n">
        <v>0</v>
      </c>
    </row>
    <row spans="1:14" r="66">
      <c s="4" r="A66" t="s">
        <v>219</v>
      </c>
      <c s="6" r="B66" t="n">
        <v>217936</v>
      </c>
      <c s="6" r="D66" t="n">
        <v>0</v>
      </c>
      <c s="7" r="F66" t="n">
        <v>17</v>
      </c>
      <c s="6" r="H66" t="n">
        <v>217919</v>
      </c>
      <c s="6" r="J66" t="n">
        <v>0</v>
      </c>
      <c s="6" r="L66" t="n">
        <v>0</v>
      </c>
      <c s="7" r="M66" t="n">
        <v>0</v>
      </c>
    </row>
    <row spans="1:14" r="67">
      <c s="4" r="A67" t="s">
        <v>220</v>
      </c>
      <c s="6" r="F67" t="n">
        <v>162500</v>
      </c>
      <c s="6" r="M67" t="n">
        <v>0</v>
      </c>
    </row>
    <row spans="1:14" r="68">
      <c s="4" r="A68" t="s">
        <v>194</v>
      </c>
      <c s="6" r="B68" t="n">
        <v>-3211516</v>
      </c>
      <c s="6" r="D68" t="n">
        <v>0</v>
      </c>
      <c s="7" r="F68" t="n">
        <v>0</v>
      </c>
      <c s="6" r="H68" t="n">
        <v>0</v>
      </c>
      <c s="6" r="J68" t="n">
        <v>0</v>
      </c>
      <c s="6" r="L68" t="n">
        <v>-3211516</v>
      </c>
      <c s="7" r="M68" t="n">
        <v>0</v>
      </c>
    </row>
    <row spans="1:14" r="69">
      <c s="4" r="A69" t="s">
        <v>217</v>
      </c>
      <c s="7" r="B69" t="n">
        <v>14895139</v>
      </c>
      <c s="7" r="D69" t="n">
        <v>0</v>
      </c>
      <c s="7" r="F69" t="n">
        <v>993</v>
      </c>
      <c s="7" r="H69" t="n">
        <v>18105659</v>
      </c>
      <c s="7" r="J69" t="n">
        <v>0</v>
      </c>
      <c s="7" r="L69" t="n">
        <v>-3211516</v>
      </c>
      <c s="7" r="M69" t="n">
        <v>3</v>
      </c>
    </row>
    <row spans="1:14" r="70">
      <c s="4" r="A70" t="s">
        <v>218</v>
      </c>
      <c s="6" r="F70" t="n">
        <v>9927112</v>
      </c>
      <c s="6" r="M70" t="n">
        <v>290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829</v>
      </c>
      <c s="2" r="B1" t="s">
        <v>2</v>
      </c>
      <c s="2" r="C1" t="s">
        <v>16</v>
      </c>
    </row>
    <row spans="1:3" r="2">
      <c s="3" r="A2" t="s">
        <v>830</v>
      </c>
    </row>
    <row spans="1:3" r="3">
      <c s="4" r="A3" t="s">
        <v>831</v>
      </c>
      <c s="7" r="B3" t="n">
        <v>213000</v>
      </c>
      <c s="7" r="C3" t="n">
        <v>308376</v>
      </c>
    </row>
    <row spans="1:3" r="4">
      <c s="6" r="A4" t="n">
        <v>2017</v>
      </c>
      <c s="6" r="B4" t="n">
        <v>852000</v>
      </c>
      <c s="6" r="C4" t="n">
        <v>308376</v>
      </c>
    </row>
    <row spans="1:3" r="5">
      <c s="6" r="A5" t="n">
        <v>2018</v>
      </c>
      <c s="6" r="B5" t="n">
        <v>852000</v>
      </c>
      <c s="6" r="C5" t="n">
        <v>242001</v>
      </c>
    </row>
    <row spans="1:3" r="6">
      <c s="6" r="A6" t="n">
        <v>2019</v>
      </c>
      <c s="6" r="B6" t="n">
        <v>852000</v>
      </c>
      <c s="6" r="C6" t="n">
        <v>219876</v>
      </c>
    </row>
    <row spans="1:3" r="7">
      <c s="6" r="A7" t="n">
        <v>2020</v>
      </c>
      <c s="6" r="B7" t="n">
        <v>852000</v>
      </c>
      <c s="6" r="C7" t="n">
        <v>219876</v>
      </c>
    </row>
    <row spans="1:3" r="8">
      <c s="6" r="A8" t="n">
        <v>2021</v>
      </c>
      <c s="6" r="B8" t="n">
        <v>852000</v>
      </c>
    </row>
    <row spans="1:3" r="9">
      <c s="4" r="A9" t="s">
        <v>832</v>
      </c>
      <c s="7" r="B9" t="n">
        <v>3580000</v>
      </c>
      <c s="7" r="C9" t="n">
        <v>12148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Q5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5"/>
    <col customWidth="1" max="12" min="12" width="15"/>
    <col customWidth="1" max="13" min="13" width="14"/>
    <col customWidth="1" max="14" min="14" width="16"/>
    <col customWidth="1" max="15" min="15" width="14"/>
    <col customWidth="1" max="16" min="16" width="14"/>
    <col customWidth="1" max="17" min="17" width="14"/>
  </cols>
  <sheetData>
    <row spans="1:17" r="1">
      <c s="1" r="A1" t="s">
        <v>833</v>
      </c>
      <c s="2" r="B1" t="s">
        <v>461</v>
      </c>
      <c s="2" r="F1" t="s">
        <v>68</v>
      </c>
      <c s="2" r="J1" t="s">
        <v>69</v>
      </c>
      <c s="2" r="K1" t="s">
        <v>70</v>
      </c>
      <c s="2" r="L1" t="s">
        <v>1</v>
      </c>
      <c s="2" r="N1" t="s">
        <v>71</v>
      </c>
    </row>
    <row spans="1:17" r="2">
      <c s="2" r="B2" t="s">
        <v>72</v>
      </c>
      <c s="2" r="C2" t="s">
        <v>468</v>
      </c>
      <c s="2" r="D2" t="s">
        <v>834</v>
      </c>
      <c s="2" r="E2" t="s">
        <v>835</v>
      </c>
      <c s="2" r="F2" t="s">
        <v>2</v>
      </c>
      <c s="2" r="G2" t="s">
        <v>16</v>
      </c>
      <c s="2" r="H2" t="s">
        <v>72</v>
      </c>
      <c s="2" r="I2" t="s">
        <v>468</v>
      </c>
      <c s="2" r="J2" t="s">
        <v>73</v>
      </c>
      <c s="2" r="K2" t="s">
        <v>2</v>
      </c>
      <c s="2" r="L2" t="s">
        <v>2</v>
      </c>
      <c s="2" r="M2" t="s">
        <v>72</v>
      </c>
      <c s="2" r="N2" t="s">
        <v>16</v>
      </c>
      <c s="2" r="O2" t="s">
        <v>17</v>
      </c>
      <c s="2" r="P2" t="s">
        <v>836</v>
      </c>
      <c s="2" r="Q2" t="s">
        <v>471</v>
      </c>
    </row>
    <row spans="1:17" r="3">
      <c s="3" r="A3" t="s">
        <v>837</v>
      </c>
    </row>
    <row spans="1:17" r="4">
      <c s="4" r="A4" t="s">
        <v>838</v>
      </c>
      <c s="7" r="K4" t="n">
        <v>300000</v>
      </c>
    </row>
    <row spans="1:17" r="5">
      <c s="4" r="A5" t="s">
        <v>29</v>
      </c>
      <c s="7" r="B5" t="n">
        <v>0</v>
      </c>
      <c s="7" r="F5" t="n">
        <v>2079284</v>
      </c>
      <c s="7" r="G5" t="n">
        <v>0</v>
      </c>
      <c s="7" r="H5" t="n">
        <v>0</v>
      </c>
      <c s="7" r="J5" t="n">
        <v>2079284</v>
      </c>
      <c s="6" r="K5" t="n">
        <v>2079284</v>
      </c>
      <c s="7" r="L5" t="n">
        <v>2079284</v>
      </c>
      <c s="7" r="M5" t="n">
        <v>0</v>
      </c>
      <c s="7" r="N5" t="n">
        <v>0</v>
      </c>
      <c s="7" r="O5" t="n">
        <v>1128517</v>
      </c>
    </row>
    <row spans="1:17" r="6">
      <c s="4" r="A6" t="s">
        <v>488</v>
      </c>
      <c s="6" r="H6" t="n">
        <v>1100000</v>
      </c>
      <c s="6" r="N6" t="n">
        <v>0</v>
      </c>
    </row>
    <row spans="1:17" r="7">
      <c s="4" r="A7" t="s">
        <v>672</v>
      </c>
      <c s="6" r="F7" t="n">
        <v>8053425</v>
      </c>
      <c s="6" r="G7" t="n">
        <v>2513394</v>
      </c>
      <c s="6" r="J7" t="n">
        <v>8400000</v>
      </c>
      <c s="7" r="K7" t="n">
        <v>8053425</v>
      </c>
      <c s="7" r="L7" t="n">
        <v>8053425</v>
      </c>
      <c s="6" r="N7" t="n">
        <v>2513394</v>
      </c>
      <c s="6" r="O7" t="n">
        <v>28747770</v>
      </c>
    </row>
    <row spans="1:17" r="8">
      <c s="4" r="A8" t="s">
        <v>54</v>
      </c>
    </row>
    <row spans="1:17" r="9">
      <c s="3" r="A9" t="s">
        <v>837</v>
      </c>
    </row>
    <row spans="1:17" r="10">
      <c s="4" r="A10" t="s">
        <v>838</v>
      </c>
      <c s="7" r="F10" t="n">
        <v>200000</v>
      </c>
    </row>
    <row spans="1:17" r="11">
      <c s="4" r="A11" t="s">
        <v>29</v>
      </c>
      <c s="6" r="G11" t="n">
        <v>0</v>
      </c>
      <c s="6" r="J11" t="n">
        <v>0</v>
      </c>
      <c s="6" r="N11" t="n">
        <v>0</v>
      </c>
      <c s="6" r="O11" t="n">
        <v>1128517</v>
      </c>
    </row>
    <row spans="1:17" r="12">
      <c s="4" r="A12" t="s">
        <v>488</v>
      </c>
      <c s="6" r="B12" t="n">
        <v>1100000</v>
      </c>
      <c s="6" r="H12" t="n">
        <v>1100000</v>
      </c>
      <c s="6" r="N12" t="n">
        <v>1128517</v>
      </c>
    </row>
    <row spans="1:17" r="13">
      <c s="4" r="A13" t="s">
        <v>724</v>
      </c>
      <c s="6" r="H13" t="n">
        <v>22600000</v>
      </c>
    </row>
    <row spans="1:17" r="14">
      <c s="4" r="A14" t="s">
        <v>672</v>
      </c>
      <c s="6" r="G14" t="n">
        <v>2513394</v>
      </c>
      <c s="7" r="N14" t="n">
        <v>2513394</v>
      </c>
    </row>
    <row spans="1:17" r="15">
      <c s="4" r="A15" t="s">
        <v>548</v>
      </c>
    </row>
    <row spans="1:17" r="16">
      <c s="3" r="A16" t="s">
        <v>837</v>
      </c>
    </row>
    <row spans="1:17" r="17">
      <c s="4" r="A17" t="s">
        <v>839</v>
      </c>
      <c s="4" r="L17" t="s">
        <v>840</v>
      </c>
      <c s="4" r="N17" t="s">
        <v>841</v>
      </c>
    </row>
    <row spans="1:17" r="18">
      <c s="4" r="A18" t="s">
        <v>842</v>
      </c>
    </row>
    <row spans="1:17" r="19">
      <c s="3" r="A19" t="s">
        <v>837</v>
      </c>
    </row>
    <row spans="1:17" r="20">
      <c s="4" r="A20" t="s">
        <v>839</v>
      </c>
      <c s="4" r="L20" t="s">
        <v>841</v>
      </c>
    </row>
    <row spans="1:17" r="21">
      <c s="4" r="A21" t="s">
        <v>540</v>
      </c>
    </row>
    <row spans="1:17" r="22">
      <c s="3" r="A22" t="s">
        <v>837</v>
      </c>
    </row>
    <row spans="1:17" r="23">
      <c s="4" r="A23" t="s">
        <v>839</v>
      </c>
      <c s="4" r="L23" t="s">
        <v>843</v>
      </c>
      <c s="4" r="N23" t="s">
        <v>844</v>
      </c>
    </row>
    <row spans="1:17" r="24">
      <c s="4" r="A24" t="s">
        <v>845</v>
      </c>
    </row>
    <row spans="1:17" r="25">
      <c s="3" r="A25" t="s">
        <v>837</v>
      </c>
    </row>
    <row spans="1:17" r="26">
      <c s="4" r="A26" t="s">
        <v>839</v>
      </c>
      <c s="4" r="L26" t="s">
        <v>844</v>
      </c>
    </row>
    <row spans="1:17" r="27">
      <c s="4" r="A27" t="s">
        <v>756</v>
      </c>
    </row>
    <row spans="1:17" r="28">
      <c s="3" r="A28" t="s">
        <v>837</v>
      </c>
    </row>
    <row spans="1:17" r="29">
      <c s="4" r="A29" t="s">
        <v>537</v>
      </c>
      <c s="7" r="C29" t="n">
        <v>1000000</v>
      </c>
      <c s="7" r="I29" t="n">
        <v>1000000</v>
      </c>
      <c s="6" r="O29" t="n">
        <v>1000000</v>
      </c>
    </row>
    <row spans="1:17" r="30">
      <c s="4" r="A30" t="s">
        <v>846</v>
      </c>
    </row>
    <row spans="1:17" r="31">
      <c s="3" r="A31" t="s">
        <v>837</v>
      </c>
    </row>
    <row spans="1:17" r="32">
      <c s="4" r="A32" t="s">
        <v>539</v>
      </c>
      <c s="7" r="P32" t="n">
        <v>422000</v>
      </c>
    </row>
    <row spans="1:17" r="33">
      <c s="4" r="A33" t="s">
        <v>847</v>
      </c>
    </row>
    <row spans="1:17" r="34">
      <c s="3" r="A34" t="s">
        <v>837</v>
      </c>
    </row>
    <row spans="1:17" r="35">
      <c s="4" r="A35" t="s">
        <v>539</v>
      </c>
      <c s="7" r="D35" t="n">
        <v>400000</v>
      </c>
    </row>
    <row spans="1:17" r="36">
      <c s="4" r="A36" t="s">
        <v>577</v>
      </c>
    </row>
    <row spans="1:17" r="37">
      <c s="3" r="A37" t="s">
        <v>837</v>
      </c>
    </row>
    <row spans="1:17" r="38">
      <c s="4" r="A38" t="s">
        <v>838</v>
      </c>
      <c s="6" r="H38" t="n">
        <v>100000</v>
      </c>
      <c s="7" r="J38" t="n">
        <v>100000</v>
      </c>
      <c s="7" r="M38" t="n">
        <v>200000</v>
      </c>
    </row>
    <row spans="1:17" r="39">
      <c s="4" r="A39" t="s">
        <v>539</v>
      </c>
      <c s="7" r="Q39" t="n">
        <v>707000</v>
      </c>
    </row>
    <row spans="1:17" r="40">
      <c s="4" r="A40" t="s">
        <v>848</v>
      </c>
    </row>
    <row spans="1:17" r="41">
      <c s="3" r="A41" t="s">
        <v>837</v>
      </c>
    </row>
    <row spans="1:17" r="42">
      <c s="4" r="A42" t="s">
        <v>539</v>
      </c>
      <c s="7" r="E42" t="n">
        <v>700000</v>
      </c>
    </row>
    <row spans="1:17" r="43">
      <c s="4" r="A43" t="s">
        <v>524</v>
      </c>
    </row>
    <row spans="1:17" r="44">
      <c s="3" r="A44" t="s">
        <v>837</v>
      </c>
    </row>
    <row spans="1:17" r="45">
      <c s="4" r="A45" t="s">
        <v>838</v>
      </c>
      <c s="7" r="N45" t="n">
        <v>151000</v>
      </c>
      <c s="6" r="O45" t="n">
        <v>180000</v>
      </c>
    </row>
    <row spans="1:17" r="46">
      <c s="4" r="A46" t="s">
        <v>536</v>
      </c>
    </row>
    <row spans="1:17" r="47">
      <c s="3" r="A47" t="s">
        <v>837</v>
      </c>
    </row>
    <row spans="1:17" r="48">
      <c s="4" r="A48" t="s">
        <v>537</v>
      </c>
      <c s="6" r="O48" t="n">
        <v>3700000</v>
      </c>
    </row>
    <row spans="1:17" r="49">
      <c s="4" r="A49" t="s">
        <v>488</v>
      </c>
      <c s="7" r="B49" t="n">
        <v>1100000</v>
      </c>
      <c s="6" r="H49" t="n">
        <v>1100000</v>
      </c>
    </row>
    <row spans="1:17" r="50">
      <c s="4" r="A50" t="s">
        <v>724</v>
      </c>
      <c s="6" r="G50" t="n">
        <v>3300000</v>
      </c>
      <c s="7" r="H50" t="n">
        <v>22600000</v>
      </c>
      <c s="7" r="I50" t="n">
        <v>3700000</v>
      </c>
      <c s="6" r="N50" t="n">
        <v>3300000</v>
      </c>
    </row>
    <row spans="1:17" r="51">
      <c s="4" r="A51" t="s">
        <v>672</v>
      </c>
      <c s="6" r="G51" t="n">
        <v>2513294</v>
      </c>
      <c s="6" r="N51" t="n">
        <v>2513294</v>
      </c>
    </row>
    <row spans="1:17" r="52">
      <c s="4" r="A52" t="s">
        <v>774</v>
      </c>
      <c s="7" r="G52" t="n">
        <v>0</v>
      </c>
      <c s="6" r="N52" t="n">
        <v>0</v>
      </c>
    </row>
    <row spans="1:17" r="53">
      <c s="4" r="A53" t="s">
        <v>849</v>
      </c>
    </row>
    <row spans="1:17" r="54">
      <c s="3" r="A54" t="s">
        <v>837</v>
      </c>
    </row>
    <row spans="1:17" r="55">
      <c s="4" r="A55" t="s">
        <v>838</v>
      </c>
      <c s="7" r="N55" t="n">
        <v>157000</v>
      </c>
      <c s="7" r="O55" t="n">
        <v>157000</v>
      </c>
    </row>
  </sheetData>
  <mergeCells count="5">
    <mergeCell ref="A1:A2"/>
    <mergeCell ref="B1:E1"/>
    <mergeCell ref="F1:I1"/>
    <mergeCell ref="L1:M1"/>
    <mergeCell ref="N1:Q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4"/>
    <col customWidth="1" max="5" min="5" width="14"/>
  </cols>
  <sheetData>
    <row spans="1:5" r="1">
      <c s="1" r="A1" t="s">
        <v>850</v>
      </c>
      <c s="2" r="B1" t="s">
        <v>2</v>
      </c>
      <c s="2" r="C1" t="s">
        <v>73</v>
      </c>
      <c s="2" r="D1" t="s">
        <v>16</v>
      </c>
      <c s="2" r="E1" t="s">
        <v>17</v>
      </c>
    </row>
    <row spans="1:5" r="2">
      <c s="3" r="A2" t="s">
        <v>851</v>
      </c>
    </row>
    <row spans="1:5" r="3">
      <c s="4" r="A3" t="s">
        <v>852</v>
      </c>
      <c s="7" r="D3" t="n">
        <v>104588</v>
      </c>
      <c s="7" r="E3" t="n">
        <v>125106</v>
      </c>
    </row>
    <row spans="1:5" r="4">
      <c s="4" r="A4" t="s">
        <v>853</v>
      </c>
      <c s="6" r="D4" t="n">
        <v>130301</v>
      </c>
      <c s="6" r="E4" t="n">
        <v>249046</v>
      </c>
    </row>
    <row spans="1:5" r="5">
      <c s="4" r="A5" t="s">
        <v>854</v>
      </c>
      <c s="6" r="D5" t="n">
        <v>448786</v>
      </c>
      <c s="6" r="E5" t="n">
        <v>1360672</v>
      </c>
    </row>
    <row spans="1:5" r="6">
      <c s="4" r="A6" t="s">
        <v>855</v>
      </c>
      <c s="6" r="D6" t="n">
        <v>120833</v>
      </c>
      <c s="6" r="E6" t="n">
        <v>130903</v>
      </c>
    </row>
    <row spans="1:5" r="7">
      <c s="4" r="A7" t="s">
        <v>856</v>
      </c>
      <c s="7" r="B7" t="n">
        <v>729054</v>
      </c>
      <c s="7" r="C7" t="n">
        <v>595540</v>
      </c>
      <c s="7" r="D7" t="n">
        <v>804508</v>
      </c>
      <c s="7" r="E7" t="n">
        <v>18657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857</v>
      </c>
      <c s="2" r="B1" t="s">
        <v>71</v>
      </c>
    </row>
    <row spans="1:3" r="2">
      <c s="2" r="B2" t="s">
        <v>16</v>
      </c>
      <c s="2" r="C2" t="s">
        <v>17</v>
      </c>
    </row>
    <row spans="1:3" r="3">
      <c s="3" r="A3" t="s">
        <v>851</v>
      </c>
    </row>
    <row spans="1:3" r="4">
      <c s="4" r="A4" t="s">
        <v>858</v>
      </c>
      <c s="7" r="B4" t="n">
        <v>131000</v>
      </c>
      <c s="7" r="C4" t="n">
        <v>121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7"/>
    <col customWidth="1" max="2" min="2" width="14"/>
    <col customWidth="1" max="3" min="3" width="13"/>
    <col customWidth="1" max="4" min="4" width="14"/>
    <col customWidth="1" max="5" min="5" width="14"/>
  </cols>
  <sheetData>
    <row spans="1:5" r="1">
      <c s="1" r="A1" t="s">
        <v>859</v>
      </c>
      <c s="2" r="B1" t="s">
        <v>2</v>
      </c>
      <c s="2" r="C1" t="s">
        <v>73</v>
      </c>
      <c s="2" r="D1" t="s">
        <v>16</v>
      </c>
      <c s="2" r="E1" t="s">
        <v>17</v>
      </c>
    </row>
    <row spans="1:5" r="2">
      <c s="3" r="A2" t="s">
        <v>860</v>
      </c>
    </row>
    <row spans="1:5" r="3">
      <c s="4" r="A3" t="s">
        <v>861</v>
      </c>
      <c s="7" r="D3" t="n">
        <v>2201846</v>
      </c>
      <c s="7" r="E3" t="n">
        <v>1599699</v>
      </c>
    </row>
    <row spans="1:5" r="4">
      <c s="4" r="A4" t="s">
        <v>862</v>
      </c>
      <c s="6" r="D4" t="n">
        <v>-1086632</v>
      </c>
      <c s="6" r="E4" t="n">
        <v>-674528</v>
      </c>
    </row>
    <row spans="1:5" r="5">
      <c s="4" r="A5" t="s">
        <v>863</v>
      </c>
      <c s="7" r="B5" t="n">
        <v>691082</v>
      </c>
      <c s="7" r="C5" t="n">
        <v>865716</v>
      </c>
      <c s="6" r="D5" t="n">
        <v>1115214</v>
      </c>
      <c s="6" r="E5" t="n">
        <v>925171</v>
      </c>
    </row>
    <row spans="1:5" r="6">
      <c s="4" r="A6" t="s">
        <v>864</v>
      </c>
    </row>
    <row spans="1:5" r="7">
      <c s="3" r="A7" t="s">
        <v>860</v>
      </c>
    </row>
    <row spans="1:5" r="8">
      <c s="4" r="A8" t="s">
        <v>861</v>
      </c>
      <c s="6" r="D8" t="n">
        <v>1195467</v>
      </c>
      <c s="6" r="E8" t="n">
        <v>801463</v>
      </c>
    </row>
    <row spans="1:5" r="9">
      <c s="4" r="A9" t="s">
        <v>865</v>
      </c>
    </row>
    <row spans="1:5" r="10">
      <c s="3" r="A10" t="s">
        <v>860</v>
      </c>
    </row>
    <row spans="1:5" r="11">
      <c s="4" r="A11" t="s">
        <v>861</v>
      </c>
      <c s="6" r="D11" t="n">
        <v>142827</v>
      </c>
      <c s="6" r="E11" t="n">
        <v>150411</v>
      </c>
    </row>
    <row spans="1:5" r="12">
      <c s="4" r="A12" t="s">
        <v>866</v>
      </c>
    </row>
    <row spans="1:5" r="13">
      <c s="3" r="A13" t="s">
        <v>860</v>
      </c>
    </row>
    <row spans="1:5" r="14">
      <c s="4" r="A14" t="s">
        <v>861</v>
      </c>
      <c s="6" r="D14" t="n">
        <v>523571</v>
      </c>
      <c s="6" r="E14" t="n">
        <v>307844</v>
      </c>
    </row>
    <row spans="1:5" r="15">
      <c s="4" r="A15" t="s">
        <v>867</v>
      </c>
    </row>
    <row spans="1:5" r="16">
      <c s="3" r="A16" t="s">
        <v>860</v>
      </c>
    </row>
    <row spans="1:5" r="17">
      <c s="4" r="A17" t="s">
        <v>861</v>
      </c>
      <c s="6" r="D17" t="n">
        <v>307851</v>
      </c>
      <c s="6" r="E17" t="n">
        <v>307851</v>
      </c>
    </row>
    <row spans="1:5" r="18">
      <c s="4" r="A18" t="s">
        <v>868</v>
      </c>
    </row>
    <row spans="1:5" r="19">
      <c s="3" r="A19" t="s">
        <v>860</v>
      </c>
    </row>
    <row spans="1:5" r="20">
      <c s="4" r="A20" t="s">
        <v>861</v>
      </c>
      <c s="7" r="D20" t="n">
        <v>32130</v>
      </c>
      <c s="7" r="E20" t="n">
        <v>321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869</v>
      </c>
      <c s="2" r="B1" t="s">
        <v>71</v>
      </c>
    </row>
    <row spans="1:3" r="2">
      <c s="2" r="B2" t="s">
        <v>16</v>
      </c>
      <c s="2" r="C2" t="s">
        <v>17</v>
      </c>
    </row>
    <row spans="1:3" r="3">
      <c s="3" r="A3" t="s">
        <v>860</v>
      </c>
    </row>
    <row spans="1:3" r="4">
      <c s="4" r="A4" t="s">
        <v>870</v>
      </c>
      <c s="7" r="B4" t="n">
        <v>433000</v>
      </c>
      <c s="7" r="C4" t="n">
        <v>276000</v>
      </c>
    </row>
    <row spans="1:3" r="5">
      <c s="4" r="A5" t="s">
        <v>871</v>
      </c>
      <c s="6" r="B5" t="n">
        <v>69000</v>
      </c>
      <c s="6" r="C5" t="n">
        <v>265000</v>
      </c>
    </row>
    <row spans="1:3" r="6">
      <c s="4" r="A6" t="s">
        <v>524</v>
      </c>
    </row>
    <row spans="1:3" r="7">
      <c s="3" r="A7" t="s">
        <v>860</v>
      </c>
    </row>
    <row spans="1:3" r="8">
      <c s="4" r="A8" t="s">
        <v>870</v>
      </c>
      <c s="6" r="B8" t="n">
        <v>246000</v>
      </c>
      <c s="6" r="C8" t="n">
        <v>99000</v>
      </c>
    </row>
    <row spans="1:3" r="9">
      <c s="4" r="A9" t="s">
        <v>522</v>
      </c>
    </row>
    <row spans="1:3" r="10">
      <c s="3" r="A10" t="s">
        <v>860</v>
      </c>
    </row>
    <row spans="1:3" r="11">
      <c s="4" r="A11" t="s">
        <v>870</v>
      </c>
      <c s="6" r="B11" t="n">
        <v>25000</v>
      </c>
    </row>
    <row spans="1:3" r="12">
      <c s="4" r="A12" t="s">
        <v>523</v>
      </c>
    </row>
    <row spans="1:3" r="13">
      <c s="3" r="A13" t="s">
        <v>860</v>
      </c>
    </row>
    <row spans="1:3" r="14">
      <c s="4" r="A14" t="s">
        <v>870</v>
      </c>
      <c s="6" r="B14" t="n">
        <v>68000</v>
      </c>
      <c s="6" r="C14" t="n">
        <v>72000</v>
      </c>
    </row>
    <row spans="1:3" r="15">
      <c s="4" r="A15" t="s">
        <v>872</v>
      </c>
    </row>
    <row spans="1:3" r="16">
      <c s="3" r="A16" t="s">
        <v>860</v>
      </c>
    </row>
    <row spans="1:3" r="17">
      <c s="4" r="A17" t="s">
        <v>870</v>
      </c>
      <c s="7" r="B17" t="n">
        <v>94000</v>
      </c>
      <c s="7" r="C17" t="n">
        <v>10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V1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5"/>
    <col customWidth="1" max="13" min="13" width="15"/>
    <col customWidth="1" max="14" min="14" width="15"/>
    <col customWidth="1" max="15" min="15" width="16"/>
    <col customWidth="1" max="16" min="16" width="16"/>
    <col customWidth="1" max="17" min="17" width="14"/>
    <col customWidth="1" max="18" min="18" width="14"/>
    <col customWidth="1" max="19" min="19" width="14"/>
    <col customWidth="1" max="20" min="20" width="14"/>
    <col customWidth="1" max="21" min="21" width="14"/>
    <col customWidth="1" max="22" min="22" width="14"/>
  </cols>
  <sheetData>
    <row spans="1:22" r="1">
      <c s="1" r="A1" t="s">
        <v>873</v>
      </c>
      <c s="2" r="B1" t="s">
        <v>461</v>
      </c>
      <c s="2" r="M1" t="s">
        <v>68</v>
      </c>
      <c s="2" r="N1" t="s">
        <v>69</v>
      </c>
      <c s="2" r="O1" t="s">
        <v>71</v>
      </c>
    </row>
    <row spans="1:22" r="2">
      <c s="2" r="B2" t="s">
        <v>464</v>
      </c>
      <c s="2" r="C2" t="s">
        <v>466</v>
      </c>
      <c s="2" r="D2" t="s">
        <v>874</v>
      </c>
      <c s="2" r="E2" t="s">
        <v>468</v>
      </c>
      <c s="2" r="F2" t="s">
        <v>875</v>
      </c>
      <c s="2" r="G2" t="s">
        <v>876</v>
      </c>
      <c s="2" r="H2" t="s">
        <v>767</v>
      </c>
      <c s="2" r="I2" t="s">
        <v>476</v>
      </c>
      <c s="2" r="J2" t="s">
        <v>877</v>
      </c>
      <c s="2" r="K2" t="s">
        <v>878</v>
      </c>
      <c s="2" r="L2" t="s">
        <v>879</v>
      </c>
      <c s="2" r="M2" t="s">
        <v>468</v>
      </c>
      <c s="2" r="N2" t="s">
        <v>73</v>
      </c>
      <c s="2" r="O2" t="s">
        <v>16</v>
      </c>
      <c s="2" r="P2" t="s">
        <v>17</v>
      </c>
      <c s="2" r="Q2" t="s">
        <v>2</v>
      </c>
      <c s="2" r="R2" t="s">
        <v>880</v>
      </c>
      <c s="2" r="S2" t="s">
        <v>881</v>
      </c>
      <c s="2" r="T2" t="s">
        <v>472</v>
      </c>
      <c s="2" r="U2" t="s">
        <v>474</v>
      </c>
      <c s="2" r="V2" t="s">
        <v>882</v>
      </c>
    </row>
    <row spans="1:22" r="3">
      <c s="3" r="A3" t="s">
        <v>883</v>
      </c>
    </row>
    <row spans="1:22" r="4">
      <c s="4" r="A4" t="s">
        <v>884</v>
      </c>
      <c s="4" r="L4" t="s">
        <v>885</v>
      </c>
    </row>
    <row spans="1:22" r="5">
      <c s="4" r="A5" t="s">
        <v>886</v>
      </c>
      <c s="7" r="O5" t="n">
        <v>34800000</v>
      </c>
    </row>
    <row spans="1:22" r="6">
      <c s="4" r="A6" t="s">
        <v>485</v>
      </c>
      <c s="6" r="O6" t="n">
        <v>500000</v>
      </c>
    </row>
    <row spans="1:22" r="7">
      <c s="4" r="A7" t="s">
        <v>491</v>
      </c>
      <c s="7" r="N7" t="n">
        <v>0</v>
      </c>
      <c s="6" r="O7" t="n">
        <v>3143470</v>
      </c>
      <c s="7" r="P7" t="n">
        <v>1025623</v>
      </c>
      <c s="7" r="Q7" t="n">
        <v>0</v>
      </c>
    </row>
    <row spans="1:22" r="8">
      <c s="4" r="A8" t="s">
        <v>887</v>
      </c>
      <c s="6" r="O8" t="n">
        <v>0</v>
      </c>
      <c s="6" r="P8" t="n">
        <v>32967060</v>
      </c>
    </row>
    <row spans="1:22" r="9">
      <c s="4" r="A9" t="s">
        <v>888</v>
      </c>
    </row>
    <row spans="1:22" r="10">
      <c s="3" r="A10" t="s">
        <v>883</v>
      </c>
    </row>
    <row spans="1:22" r="11">
      <c s="4" r="A11" t="s">
        <v>889</v>
      </c>
      <c s="7" r="R11" t="n">
        <v>5750000</v>
      </c>
      <c s="7" r="T11" t="n">
        <v>38300000</v>
      </c>
    </row>
    <row spans="1:22" r="12">
      <c s="4" r="A12" t="s">
        <v>54</v>
      </c>
    </row>
    <row spans="1:22" r="13">
      <c s="3" r="A13" t="s">
        <v>883</v>
      </c>
    </row>
    <row spans="1:22" r="14">
      <c s="4" r="A14" t="s">
        <v>886</v>
      </c>
      <c s="7" r="P14" t="n">
        <v>34800000</v>
      </c>
    </row>
    <row spans="1:22" r="15">
      <c s="4" r="A15" t="s">
        <v>491</v>
      </c>
      <c s="7" r="N15" t="n">
        <v>0</v>
      </c>
    </row>
    <row spans="1:22" r="16">
      <c s="4" r="A16" t="s">
        <v>501</v>
      </c>
      <c s="6" r="P16" t="n">
        <v>2709677</v>
      </c>
    </row>
    <row spans="1:22" r="17">
      <c s="4" r="A17" t="s">
        <v>890</v>
      </c>
      <c s="7" r="P17" t="n">
        <v>1100000</v>
      </c>
    </row>
    <row spans="1:22" r="18">
      <c s="4" r="A18" t="s">
        <v>525</v>
      </c>
    </row>
    <row spans="1:22" r="19">
      <c s="3" r="A19" t="s">
        <v>883</v>
      </c>
    </row>
    <row spans="1:22" r="20">
      <c s="4" r="A20" t="s">
        <v>501</v>
      </c>
      <c s="6" r="N20" t="n">
        <v>29038</v>
      </c>
    </row>
    <row spans="1:22" r="21">
      <c s="4" r="A21" t="s">
        <v>163</v>
      </c>
    </row>
    <row spans="1:22" r="22">
      <c s="3" r="A22" t="s">
        <v>883</v>
      </c>
    </row>
    <row spans="1:22" r="23">
      <c s="4" r="A23" t="s">
        <v>505</v>
      </c>
      <c s="6" r="N23" t="n">
        <v>6180000</v>
      </c>
    </row>
    <row spans="1:22" r="24">
      <c s="4" r="A24" t="s">
        <v>504</v>
      </c>
      <c s="6" r="E24" t="n">
        <v>2709677</v>
      </c>
      <c s="6" r="N24" t="n">
        <v>200000</v>
      </c>
      <c s="6" r="P24" t="n">
        <v>2709677</v>
      </c>
    </row>
    <row spans="1:22" r="25">
      <c s="4" r="A25" t="s">
        <v>891</v>
      </c>
      <c s="7" r="O25" t="n">
        <v>1100000</v>
      </c>
    </row>
    <row spans="1:22" r="26">
      <c s="4" r="A26" t="s">
        <v>501</v>
      </c>
      <c s="6" r="N26" t="n">
        <v>7500000</v>
      </c>
    </row>
    <row spans="1:22" r="27">
      <c s="4" r="A27" t="s">
        <v>679</v>
      </c>
    </row>
    <row spans="1:22" r="28">
      <c s="3" r="A28" t="s">
        <v>883</v>
      </c>
    </row>
    <row spans="1:22" r="29">
      <c s="4" r="A29" t="s">
        <v>501</v>
      </c>
      <c s="6" r="N29" t="n">
        <v>7500000</v>
      </c>
    </row>
    <row spans="1:22" r="30">
      <c s="4" r="A30" t="s">
        <v>564</v>
      </c>
    </row>
    <row spans="1:22" r="31">
      <c s="3" r="A31" t="s">
        <v>883</v>
      </c>
    </row>
    <row spans="1:22" r="32">
      <c s="4" r="A32" t="s">
        <v>505</v>
      </c>
      <c s="6" r="O32" t="n">
        <v>97614999</v>
      </c>
    </row>
    <row spans="1:22" r="33">
      <c s="4" r="A33" t="s">
        <v>546</v>
      </c>
      <c s="9" r="O33" t="n">
        <v>0.52</v>
      </c>
    </row>
    <row spans="1:22" r="34">
      <c s="4" r="A34" t="s">
        <v>892</v>
      </c>
      <c s="4" r="O34" t="s">
        <v>893</v>
      </c>
    </row>
    <row spans="1:22" r="35">
      <c s="4" r="A35" t="s">
        <v>894</v>
      </c>
      <c s="7" r="O35" t="n">
        <v>10000000</v>
      </c>
    </row>
    <row spans="1:22" r="36">
      <c s="4" r="A36" t="s">
        <v>895</v>
      </c>
      <c s="4" r="O36" t="s">
        <v>896</v>
      </c>
    </row>
    <row spans="1:22" r="37">
      <c s="4" r="A37" t="s">
        <v>897</v>
      </c>
      <c s="7" r="P37" t="n">
        <v>35000000</v>
      </c>
    </row>
    <row spans="1:22" r="38">
      <c s="4" r="A38" t="s">
        <v>485</v>
      </c>
      <c s="7" r="U38" t="n">
        <v>5000000</v>
      </c>
    </row>
    <row spans="1:22" r="39">
      <c s="4" r="A39" t="s">
        <v>491</v>
      </c>
      <c s="6" r="U39" t="n">
        <v>2600000</v>
      </c>
    </row>
    <row spans="1:22" r="40">
      <c s="4" r="A40" t="s">
        <v>898</v>
      </c>
      <c s="7" r="O40" t="n">
        <v>35000000</v>
      </c>
    </row>
    <row spans="1:22" r="41">
      <c s="4" r="A41" t="s">
        <v>899</v>
      </c>
    </row>
    <row spans="1:22" r="42">
      <c s="3" r="A42" t="s">
        <v>883</v>
      </c>
    </row>
    <row spans="1:22" r="43">
      <c s="4" r="A43" t="s">
        <v>884</v>
      </c>
      <c s="4" r="P43" t="s">
        <v>900</v>
      </c>
    </row>
    <row spans="1:22" r="44">
      <c s="4" r="A44" t="s">
        <v>505</v>
      </c>
      <c s="6" r="P44" t="n">
        <v>97614999</v>
      </c>
    </row>
    <row spans="1:22" r="45">
      <c s="4" r="A45" t="s">
        <v>546</v>
      </c>
      <c s="9" r="P45" t="n">
        <v>0.52</v>
      </c>
    </row>
    <row spans="1:22" r="46">
      <c s="4" r="A46" t="s">
        <v>892</v>
      </c>
      <c s="4" r="P46" t="s">
        <v>893</v>
      </c>
    </row>
    <row spans="1:22" r="47">
      <c s="4" r="A47" t="s">
        <v>894</v>
      </c>
      <c s="7" r="P47" t="n">
        <v>10000000</v>
      </c>
    </row>
    <row spans="1:22" r="48">
      <c s="4" r="A48" t="s">
        <v>901</v>
      </c>
      <c s="9" r="P48" t="n">
        <v>0.52</v>
      </c>
    </row>
    <row spans="1:22" r="49">
      <c s="4" r="A49" t="s">
        <v>895</v>
      </c>
      <c s="4" r="P49" t="s">
        <v>896</v>
      </c>
    </row>
    <row spans="1:22" r="50">
      <c s="4" r="A50" t="s">
        <v>897</v>
      </c>
      <c s="7" r="P50" t="n">
        <v>35000000</v>
      </c>
    </row>
    <row spans="1:22" r="51">
      <c s="4" r="A51" t="s">
        <v>485</v>
      </c>
      <c s="6" r="P51" t="n">
        <v>5000000</v>
      </c>
    </row>
    <row spans="1:22" r="52">
      <c s="4" r="A52" t="s">
        <v>491</v>
      </c>
      <c s="7" r="U52" t="n">
        <v>2600000</v>
      </c>
    </row>
    <row spans="1:22" r="53">
      <c s="4" r="A53" t="s">
        <v>566</v>
      </c>
      <c s="7" r="P53" t="n">
        <v>500000</v>
      </c>
    </row>
    <row spans="1:22" r="54">
      <c s="4" r="A54" t="s">
        <v>902</v>
      </c>
      <c s="7" r="O54" t="n">
        <v>5000000</v>
      </c>
    </row>
    <row spans="1:22" r="55">
      <c s="4" r="A55" t="s">
        <v>903</v>
      </c>
    </row>
    <row spans="1:22" r="56">
      <c s="3" r="A56" t="s">
        <v>883</v>
      </c>
    </row>
    <row spans="1:22" r="57">
      <c s="4" r="A57" t="s">
        <v>501</v>
      </c>
      <c s="6" r="N57" t="n">
        <v>29038</v>
      </c>
    </row>
    <row spans="1:22" r="58">
      <c s="4" r="A58" t="s">
        <v>528</v>
      </c>
    </row>
    <row spans="1:22" r="59">
      <c s="3" r="A59" t="s">
        <v>883</v>
      </c>
    </row>
    <row spans="1:22" r="60">
      <c s="4" r="A60" t="s">
        <v>505</v>
      </c>
      <c s="6" r="B60" t="n">
        <v>6180000</v>
      </c>
    </row>
    <row spans="1:22" r="61">
      <c s="4" r="A61" t="s">
        <v>491</v>
      </c>
      <c s="7" r="B61" t="n">
        <v>5750000</v>
      </c>
      <c s="7" r="T61" t="n">
        <v>5750000</v>
      </c>
    </row>
    <row spans="1:22" r="62">
      <c s="4" r="A62" t="s">
        <v>533</v>
      </c>
    </row>
    <row spans="1:22" r="63">
      <c s="3" r="A63" t="s">
        <v>883</v>
      </c>
    </row>
    <row spans="1:22" r="64">
      <c s="4" r="A64" t="s">
        <v>501</v>
      </c>
      <c s="6" r="B64" t="n">
        <v>29038</v>
      </c>
      <c s="6" r="C64" t="n">
        <v>29038</v>
      </c>
    </row>
    <row spans="1:22" r="65">
      <c s="4" r="A65" t="s">
        <v>904</v>
      </c>
    </row>
    <row spans="1:22" r="66">
      <c s="3" r="A66" t="s">
        <v>883</v>
      </c>
    </row>
    <row spans="1:22" r="67">
      <c s="4" r="A67" t="s">
        <v>792</v>
      </c>
      <c s="7" r="B67" t="n">
        <v>15000000</v>
      </c>
    </row>
    <row spans="1:22" r="68">
      <c s="4" r="A68" t="s">
        <v>531</v>
      </c>
    </row>
    <row spans="1:22" r="69">
      <c s="3" r="A69" t="s">
        <v>883</v>
      </c>
    </row>
    <row spans="1:22" r="70">
      <c s="4" r="A70" t="s">
        <v>501</v>
      </c>
      <c s="6" r="B70" t="n">
        <v>7500000</v>
      </c>
    </row>
    <row spans="1:22" r="71">
      <c s="4" r="A71" t="s">
        <v>905</v>
      </c>
    </row>
    <row spans="1:22" r="72">
      <c s="3" r="A72" t="s">
        <v>883</v>
      </c>
    </row>
    <row spans="1:22" r="73">
      <c s="4" r="A73" t="s">
        <v>223</v>
      </c>
      <c s="4" r="J73" t="s">
        <v>226</v>
      </c>
    </row>
    <row spans="1:22" r="74">
      <c s="4" r="A74" t="s">
        <v>906</v>
      </c>
      <c s="7" r="H74" t="n">
        <v>750000</v>
      </c>
      <c s="7" r="I74" t="n">
        <v>2250000</v>
      </c>
      <c s="7" r="J74" t="n">
        <v>3000000</v>
      </c>
    </row>
    <row spans="1:22" r="75">
      <c s="4" r="A75" t="s">
        <v>886</v>
      </c>
      <c s="7" r="G75" t="n">
        <v>2250000</v>
      </c>
    </row>
    <row spans="1:22" r="76">
      <c s="4" r="A76" t="s">
        <v>520</v>
      </c>
      <c s="6" r="G76" t="n">
        <v>5981859</v>
      </c>
    </row>
    <row spans="1:22" r="77">
      <c s="4" r="A77" t="s">
        <v>907</v>
      </c>
      <c s="4" r="G77" t="s">
        <v>908</v>
      </c>
    </row>
    <row spans="1:22" r="78">
      <c s="4" r="A78" t="s">
        <v>909</v>
      </c>
      <c s="4" r="G78" t="s">
        <v>910</v>
      </c>
    </row>
    <row spans="1:22" r="79">
      <c s="4" r="A79" t="s">
        <v>911</v>
      </c>
      <c s="7" r="G79" t="n">
        <v>339000</v>
      </c>
    </row>
    <row spans="1:22" r="80">
      <c s="4" r="A80" t="s">
        <v>891</v>
      </c>
      <c s="7" r="G80" t="n">
        <v>69000</v>
      </c>
    </row>
    <row spans="1:22" r="81">
      <c s="4" r="A81" t="s">
        <v>912</v>
      </c>
    </row>
    <row spans="1:22" r="82">
      <c s="3" r="A82" t="s">
        <v>883</v>
      </c>
    </row>
    <row spans="1:22" r="83">
      <c s="4" r="A83" t="s">
        <v>890</v>
      </c>
      <c s="7" r="N83" t="n">
        <v>300000</v>
      </c>
    </row>
    <row spans="1:22" r="84">
      <c s="4" r="A84" t="s">
        <v>887</v>
      </c>
      <c s="7" r="N84" t="n">
        <v>5750000</v>
      </c>
    </row>
    <row spans="1:22" r="85">
      <c s="4" r="A85" t="s">
        <v>913</v>
      </c>
    </row>
    <row spans="1:22" r="86">
      <c s="3" r="A86" t="s">
        <v>883</v>
      </c>
    </row>
    <row spans="1:22" r="87">
      <c s="4" r="A87" t="s">
        <v>897</v>
      </c>
      <c s="7" r="S87" t="n">
        <v>6000000</v>
      </c>
    </row>
    <row spans="1:22" r="88">
      <c s="4" r="A88" t="s">
        <v>914</v>
      </c>
      <c s="4" r="D88" t="s">
        <v>720</v>
      </c>
    </row>
    <row spans="1:22" r="89">
      <c s="4" r="A89" t="s">
        <v>915</v>
      </c>
    </row>
    <row spans="1:22" r="90">
      <c s="3" r="A90" t="s">
        <v>883</v>
      </c>
    </row>
    <row spans="1:22" r="91">
      <c s="4" r="A91" t="s">
        <v>505</v>
      </c>
      <c s="6" r="G91" t="n">
        <v>750000</v>
      </c>
      <c s="6" r="L91" t="n">
        <v>1000000</v>
      </c>
    </row>
    <row spans="1:22" r="92">
      <c s="4" r="A92" t="s">
        <v>546</v>
      </c>
      <c s="9" r="G92" t="n">
        <v>0.52</v>
      </c>
      <c s="9" r="L92" t="n">
        <v>0.5</v>
      </c>
    </row>
    <row spans="1:22" r="93">
      <c s="4" r="A93" t="s">
        <v>916</v>
      </c>
      <c s="7" r="M93" t="n">
        <v>2100000</v>
      </c>
    </row>
    <row spans="1:22" r="94">
      <c s="4" r="A94" t="s">
        <v>917</v>
      </c>
      <c s="7" r="L94" t="n">
        <v>1400000</v>
      </c>
    </row>
    <row spans="1:22" r="95">
      <c s="4" r="A95" t="s">
        <v>918</v>
      </c>
    </row>
    <row spans="1:22" r="96">
      <c s="3" r="A96" t="s">
        <v>883</v>
      </c>
    </row>
    <row spans="1:22" r="97">
      <c s="4" r="A97" t="s">
        <v>919</v>
      </c>
      <c s="7" r="G97" t="n">
        <v>14000</v>
      </c>
    </row>
    <row spans="1:22" r="98">
      <c s="4" r="A98" t="s">
        <v>920</v>
      </c>
    </row>
    <row spans="1:22" r="99">
      <c s="3" r="A99" t="s">
        <v>883</v>
      </c>
    </row>
    <row spans="1:22" r="100">
      <c s="4" r="A100" t="s">
        <v>921</v>
      </c>
      <c s="7" r="E100" t="n">
        <v>298000</v>
      </c>
      <c s="7" r="M100" t="n">
        <v>298000</v>
      </c>
    </row>
    <row spans="1:22" r="101">
      <c s="4" r="A101" t="s">
        <v>922</v>
      </c>
    </row>
    <row spans="1:22" r="102">
      <c s="3" r="A102" t="s">
        <v>883</v>
      </c>
    </row>
    <row spans="1:22" r="103">
      <c s="4" r="A103" t="s">
        <v>923</v>
      </c>
      <c s="7" r="L103" t="n">
        <v>2100000</v>
      </c>
    </row>
    <row spans="1:22" r="104">
      <c s="4" r="A104" t="s">
        <v>223</v>
      </c>
      <c s="4" r="L104" t="s">
        <v>924</v>
      </c>
    </row>
    <row spans="1:22" r="105">
      <c s="4" r="A105" t="s">
        <v>925</v>
      </c>
    </row>
    <row spans="1:22" r="106">
      <c s="3" r="A106" t="s">
        <v>883</v>
      </c>
    </row>
    <row spans="1:22" r="107">
      <c s="4" r="A107" t="s">
        <v>505</v>
      </c>
      <c s="6" r="L107" t="n">
        <v>1500000</v>
      </c>
    </row>
    <row spans="1:22" r="108">
      <c s="4" r="A108" t="s">
        <v>546</v>
      </c>
      <c s="9" r="L108" t="n">
        <v>0.5</v>
      </c>
    </row>
    <row spans="1:22" r="109">
      <c s="4" r="A109" t="s">
        <v>891</v>
      </c>
      <c s="7" r="L109" t="n">
        <v>546000</v>
      </c>
    </row>
    <row spans="1:22" r="110">
      <c s="4" r="A110" t="s">
        <v>926</v>
      </c>
    </row>
    <row spans="1:22" r="111">
      <c s="3" r="A111" t="s">
        <v>883</v>
      </c>
    </row>
    <row spans="1:22" r="112">
      <c s="4" r="A112" t="s">
        <v>923</v>
      </c>
      <c s="7" r="V112" t="n">
        <v>4500000</v>
      </c>
    </row>
    <row spans="1:22" r="113">
      <c s="4" r="A113" t="s">
        <v>505</v>
      </c>
      <c s="6" r="V113" t="n">
        <v>1079137</v>
      </c>
    </row>
    <row spans="1:22" r="114">
      <c s="4" r="A114" t="s">
        <v>546</v>
      </c>
      <c s="9" r="V114" t="n">
        <v>0.7</v>
      </c>
    </row>
    <row spans="1:22" r="115">
      <c s="4" r="A115" t="s">
        <v>927</v>
      </c>
      <c s="7" r="V115" t="n">
        <v>7500000</v>
      </c>
    </row>
    <row spans="1:22" r="116">
      <c s="4" r="A116" t="s">
        <v>886</v>
      </c>
      <c s="6" r="G116" t="n">
        <v>381000</v>
      </c>
      <c s="7" r="V116" t="n">
        <v>568000</v>
      </c>
    </row>
    <row spans="1:22" r="117">
      <c s="4" r="A117" t="s">
        <v>928</v>
      </c>
      <c s="6" r="G117" t="n">
        <v>330000</v>
      </c>
    </row>
    <row spans="1:22" r="118">
      <c s="4" r="A118" t="s">
        <v>921</v>
      </c>
      <c s="7" r="G118" t="n">
        <v>142000</v>
      </c>
    </row>
    <row spans="1:22" r="119">
      <c s="4" r="A119" t="s">
        <v>929</v>
      </c>
    </row>
    <row spans="1:22" r="120">
      <c s="3" r="A120" t="s">
        <v>883</v>
      </c>
    </row>
    <row spans="1:22" r="121">
      <c s="4" r="A121" t="s">
        <v>923</v>
      </c>
      <c s="7" r="K121" t="n">
        <v>1300000</v>
      </c>
    </row>
    <row spans="1:22" r="122">
      <c s="4" r="A122" t="s">
        <v>930</v>
      </c>
      <c s="4" r="K122" t="s">
        <v>931</v>
      </c>
    </row>
    <row spans="1:22" r="123">
      <c s="4" r="A123" t="s">
        <v>932</v>
      </c>
    </row>
    <row spans="1:22" r="124">
      <c s="3" r="A124" t="s">
        <v>883</v>
      </c>
    </row>
    <row spans="1:22" r="125">
      <c s="4" r="A125" t="s">
        <v>901</v>
      </c>
      <c s="9" r="F125" t="n">
        <v>0.41</v>
      </c>
    </row>
    <row spans="1:22" r="126">
      <c s="4" r="A126" t="s">
        <v>520</v>
      </c>
      <c s="6" r="F126" t="n">
        <v>347000</v>
      </c>
    </row>
  </sheetData>
  <mergeCells count="3">
    <mergeCell ref="A1:A2"/>
    <mergeCell ref="B1:L1"/>
    <mergeCell ref="O1:P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4"/>
    <col customWidth="1" max="3" min="3" width="13"/>
    <col customWidth="1" max="4" min="4" width="14"/>
    <col customWidth="1" max="5" min="5" width="14"/>
  </cols>
  <sheetData>
    <row spans="1:5" r="1">
      <c s="1" r="A1" t="s">
        <v>933</v>
      </c>
      <c s="2" r="B1" t="s">
        <v>2</v>
      </c>
      <c s="2" r="C1" t="s">
        <v>73</v>
      </c>
      <c s="2" r="D1" t="s">
        <v>16</v>
      </c>
      <c s="2" r="E1" t="s">
        <v>17</v>
      </c>
    </row>
    <row spans="1:5" r="2">
      <c s="4" r="A2" t="s">
        <v>934</v>
      </c>
      <c s="7" r="D2" t="n">
        <v>611341</v>
      </c>
      <c s="7" r="E2" t="n">
        <v>2516202</v>
      </c>
    </row>
    <row spans="1:5" r="3">
      <c s="4" r="A3" t="s">
        <v>935</v>
      </c>
      <c s="6" r="D3" t="n">
        <v>532435</v>
      </c>
      <c s="6" r="E3" t="n">
        <v>984227</v>
      </c>
    </row>
    <row spans="1:5" r="4">
      <c s="4" r="A4" t="s">
        <v>936</v>
      </c>
      <c s="6" r="D4" t="n">
        <v>518734</v>
      </c>
      <c s="6" r="E4" t="n">
        <v>379019</v>
      </c>
    </row>
    <row spans="1:5" r="5">
      <c s="4" r="A5" t="s">
        <v>937</v>
      </c>
      <c s="6" r="D5" t="n">
        <v>31785</v>
      </c>
      <c s="6" r="E5" t="n">
        <v>324531</v>
      </c>
    </row>
    <row spans="1:5" r="6">
      <c s="4" r="A6" t="s">
        <v>938</v>
      </c>
      <c s="6" r="D6" t="n">
        <v>190787</v>
      </c>
      <c s="6" r="E6" t="n">
        <v>285446</v>
      </c>
    </row>
    <row spans="1:5" r="7">
      <c s="4" r="A7" t="s">
        <v>939</v>
      </c>
      <c s="6" r="D7" t="n">
        <v>103173</v>
      </c>
      <c s="6" r="E7" t="n">
        <v>103176</v>
      </c>
    </row>
    <row spans="1:5" r="8">
      <c s="4" r="A8" t="s">
        <v>940</v>
      </c>
      <c s="6" r="D8" t="n">
        <v>465000</v>
      </c>
      <c s="6" r="E8" t="n">
        <v>600000</v>
      </c>
    </row>
    <row spans="1:5" r="9">
      <c s="4" r="A9" t="s">
        <v>941</v>
      </c>
      <c s="7" r="B9" t="n">
        <v>1212382</v>
      </c>
      <c s="7" r="C9" t="n">
        <v>3112244</v>
      </c>
      <c s="7" r="D9" t="n">
        <v>2453255</v>
      </c>
      <c s="7" r="E9" t="n">
        <v>51926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942</v>
      </c>
      <c s="2" r="B1" t="s">
        <v>16</v>
      </c>
      <c s="2" r="C1" t="s">
        <v>17</v>
      </c>
    </row>
    <row spans="1:3" r="2">
      <c s="4" r="A2" t="s">
        <v>943</v>
      </c>
      <c s="7" r="B2" t="n">
        <v>465000</v>
      </c>
      <c s="7" r="C2" t="n">
        <v>6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s>
  <sheetData>
    <row spans="1:4" r="1">
      <c s="1" r="A1" t="s">
        <v>944</v>
      </c>
      <c s="2" r="B1" t="s">
        <v>1</v>
      </c>
      <c s="2" r="C1" t="s">
        <v>71</v>
      </c>
    </row>
    <row spans="1:4" r="2">
      <c s="2" r="B2" t="s">
        <v>2</v>
      </c>
      <c s="2" r="C2" t="s">
        <v>16</v>
      </c>
      <c s="2" r="D2" t="s">
        <v>17</v>
      </c>
    </row>
    <row spans="1:4" r="3">
      <c s="4" r="A3" t="s">
        <v>945</v>
      </c>
      <c s="6" r="B3" t="n">
        <v>113629178</v>
      </c>
      <c s="6" r="C3" t="n">
        <v>116034682</v>
      </c>
      <c s="6" r="D3" t="n">
        <v>119475736</v>
      </c>
    </row>
    <row spans="1:4" r="4">
      <c s="4" r="A4" t="s">
        <v>946</v>
      </c>
    </row>
    <row spans="1:4" r="5">
      <c s="4" r="A5" t="s">
        <v>945</v>
      </c>
      <c s="6" r="B5" t="n">
        <v>20000</v>
      </c>
      <c s="6" r="C5" t="n">
        <v>0</v>
      </c>
      <c s="6" r="D5" t="n">
        <v>1070916</v>
      </c>
    </row>
    <row spans="1:4" r="6">
      <c s="4" r="A6" t="s">
        <v>546</v>
      </c>
      <c s="9" r="B6" t="n">
        <v>0.4</v>
      </c>
      <c s="9" r="C6" t="n">
        <v>0.51</v>
      </c>
    </row>
    <row spans="1:4" r="7">
      <c s="4" r="A7" t="s">
        <v>508</v>
      </c>
      <c s="10" r="B7" t="n">
        <v>2016</v>
      </c>
      <c s="11" r="C7" t="n">
        <v>2015</v>
      </c>
    </row>
    <row spans="1:4" r="8">
      <c s="4" r="A8" t="s">
        <v>947</v>
      </c>
      <c s="4" r="B8" t="s">
        <v>948</v>
      </c>
      <c s="4" r="C8" t="s">
        <v>948</v>
      </c>
    </row>
    <row spans="1:4" r="9">
      <c s="4" r="A9" t="s">
        <v>949</v>
      </c>
    </row>
    <row spans="1:4" r="10">
      <c s="4" r="A10" t="s">
        <v>945</v>
      </c>
      <c s="6" r="B10" t="n">
        <v>136364</v>
      </c>
      <c s="6" r="C10" t="n">
        <v>0</v>
      </c>
      <c s="6" r="D10" t="n">
        <v>325000</v>
      </c>
    </row>
    <row spans="1:4" r="11">
      <c s="4" r="A11" t="s">
        <v>546</v>
      </c>
      <c s="9" r="B11" t="n">
        <v>0.66</v>
      </c>
      <c s="9" r="C11" t="n">
        <v>1.25</v>
      </c>
    </row>
    <row spans="1:4" r="12">
      <c s="4" r="A12" t="s">
        <v>508</v>
      </c>
      <c s="11" r="B12" t="n">
        <v>2018</v>
      </c>
      <c s="11" r="C12" t="n">
        <v>2015</v>
      </c>
    </row>
    <row spans="1:4" r="13">
      <c s="4" r="A13" t="s">
        <v>947</v>
      </c>
      <c s="4" r="B13" t="s">
        <v>948</v>
      </c>
      <c s="4" r="C13" t="s">
        <v>948</v>
      </c>
    </row>
    <row spans="1:4" r="14">
      <c s="4" r="A14" t="s">
        <v>950</v>
      </c>
    </row>
    <row spans="1:4" r="15">
      <c s="4" r="A15" t="s">
        <v>945</v>
      </c>
      <c s="6" r="B15" t="n">
        <v>6363638</v>
      </c>
      <c s="6" r="C15" t="n">
        <v>0</v>
      </c>
      <c s="6" r="D15" t="n">
        <v>325000</v>
      </c>
    </row>
    <row spans="1:4" r="16">
      <c s="4" r="A16" t="s">
        <v>546</v>
      </c>
      <c s="9" r="B16" t="n">
        <v>0.75</v>
      </c>
      <c s="9" r="C16" t="n">
        <v>1.5</v>
      </c>
    </row>
    <row spans="1:4" r="17">
      <c s="4" r="A17" t="s">
        <v>508</v>
      </c>
      <c s="11" r="B17" t="n">
        <v>2018</v>
      </c>
      <c s="11" r="C17" t="n">
        <v>2015</v>
      </c>
    </row>
    <row spans="1:4" r="18">
      <c s="4" r="A18" t="s">
        <v>947</v>
      </c>
      <c s="4" r="B18" t="s">
        <v>948</v>
      </c>
      <c s="4" r="C18" t="s">
        <v>948</v>
      </c>
    </row>
    <row spans="1:4" r="19">
      <c s="4" r="A19" t="s">
        <v>951</v>
      </c>
    </row>
    <row spans="1:4" r="20">
      <c s="4" r="A20" t="s">
        <v>945</v>
      </c>
      <c s="6" r="B20" t="n">
        <v>5047461</v>
      </c>
      <c s="6" r="C20" t="n">
        <v>0</v>
      </c>
      <c s="6" r="D20" t="n">
        <v>325000</v>
      </c>
    </row>
    <row spans="1:4" r="21">
      <c s="4" r="A21" t="s">
        <v>546</v>
      </c>
      <c s="9" r="B21" t="n">
        <v>0.65</v>
      </c>
      <c s="9" r="C21" t="n">
        <v>1.75</v>
      </c>
    </row>
    <row spans="1:4" r="22">
      <c s="4" r="A22" t="s">
        <v>508</v>
      </c>
      <c s="12" r="B22" t="n">
        <v>2017</v>
      </c>
      <c s="11" r="C22" t="n">
        <v>2015</v>
      </c>
    </row>
    <row spans="1:4" r="23">
      <c s="4" r="A23" t="s">
        <v>947</v>
      </c>
      <c s="4" r="B23" t="s">
        <v>948</v>
      </c>
      <c s="4" r="C23" t="s">
        <v>948</v>
      </c>
    </row>
    <row spans="1:4" r="24">
      <c s="4" r="A24" t="s">
        <v>952</v>
      </c>
    </row>
    <row spans="1:4" r="25">
      <c s="4" r="A25" t="s">
        <v>945</v>
      </c>
      <c s="6" r="B25" t="n">
        <v>232964</v>
      </c>
      <c s="6" r="C25" t="n">
        <v>0</v>
      </c>
      <c s="6" r="D25" t="n">
        <v>1295138</v>
      </c>
    </row>
    <row spans="1:4" r="26">
      <c s="4" r="A26" t="s">
        <v>546</v>
      </c>
      <c s="9" r="B26" t="n">
        <v>0.65</v>
      </c>
      <c s="9" r="C26" t="n">
        <v>0.54</v>
      </c>
    </row>
    <row spans="1:4" r="27">
      <c s="4" r="A27" t="s">
        <v>508</v>
      </c>
      <c s="12" r="B27" t="n">
        <v>2017</v>
      </c>
      <c s="13" r="C27" t="n">
        <v>2015</v>
      </c>
    </row>
    <row spans="1:4" r="28">
      <c s="4" r="A28" t="s">
        <v>947</v>
      </c>
      <c s="4" r="B28" t="s">
        <v>948</v>
      </c>
      <c s="4" r="C28" t="s">
        <v>948</v>
      </c>
    </row>
    <row spans="1:4" r="29">
      <c s="4" r="A29" t="s">
        <v>953</v>
      </c>
    </row>
    <row spans="1:4" r="30">
      <c s="4" r="A30" t="s">
        <v>945</v>
      </c>
      <c s="6" r="B30" t="n">
        <v>2884615</v>
      </c>
      <c s="6" r="C30" t="n">
        <v>0</v>
      </c>
      <c s="6" r="D30" t="n">
        <v>100000</v>
      </c>
    </row>
    <row spans="1:4" r="31">
      <c s="4" r="A31" t="s">
        <v>546</v>
      </c>
      <c s="9" r="B31" t="n">
        <v>0.52</v>
      </c>
      <c s="9" r="C31" t="n">
        <v>0.37</v>
      </c>
    </row>
    <row spans="1:4" r="32">
      <c s="4" r="A32" t="s">
        <v>508</v>
      </c>
      <c s="14" r="B32" t="n">
        <v>2019</v>
      </c>
      <c s="15" r="C32" t="n">
        <v>2015</v>
      </c>
    </row>
    <row spans="1:4" r="33">
      <c s="4" r="A33" t="s">
        <v>947</v>
      </c>
      <c s="4" r="B33" t="s">
        <v>954</v>
      </c>
      <c s="4" r="C33" t="s">
        <v>948</v>
      </c>
    </row>
    <row spans="1:4" r="34">
      <c s="4" r="A34" t="s">
        <v>955</v>
      </c>
    </row>
    <row spans="1:4" r="35">
      <c s="4" r="A35" t="s">
        <v>945</v>
      </c>
      <c s="6" r="B35" t="n">
        <v>1474615</v>
      </c>
      <c s="6" r="C35" t="n">
        <v>1488839</v>
      </c>
      <c s="6" r="D35" t="n">
        <v>1488839</v>
      </c>
    </row>
    <row spans="1:4" r="36">
      <c s="4" r="A36" t="s">
        <v>546</v>
      </c>
      <c s="9" r="B36" t="n">
        <v>0.52</v>
      </c>
      <c s="9" r="C36" t="n">
        <v>0.6</v>
      </c>
    </row>
    <row spans="1:4" r="37">
      <c s="4" r="A37" t="s">
        <v>508</v>
      </c>
      <c s="14" r="B37" t="n">
        <v>2019</v>
      </c>
      <c s="13" r="C37" t="n">
        <v>2016</v>
      </c>
    </row>
    <row spans="1:4" r="38">
      <c s="4" r="A38" t="s">
        <v>947</v>
      </c>
      <c s="4" r="B38" t="s">
        <v>954</v>
      </c>
      <c s="4" r="C38" t="s">
        <v>948</v>
      </c>
    </row>
    <row spans="1:4" r="39">
      <c s="4" r="A39" t="s">
        <v>956</v>
      </c>
    </row>
    <row spans="1:4" r="40">
      <c s="4" r="A40" t="s">
        <v>945</v>
      </c>
      <c s="6" r="B40" t="n">
        <v>3525000</v>
      </c>
      <c s="6" r="C40" t="n">
        <v>916665</v>
      </c>
      <c s="6" r="D40" t="n">
        <v>916665</v>
      </c>
    </row>
    <row spans="1:4" r="41">
      <c s="4" r="A41" t="s">
        <v>546</v>
      </c>
      <c s="9" r="B41" t="n">
        <v>0.52</v>
      </c>
      <c s="9" r="C41" t="n">
        <v>0.5</v>
      </c>
    </row>
    <row spans="1:4" r="42">
      <c s="4" r="A42" t="s">
        <v>508</v>
      </c>
      <c s="10" r="B42" t="n">
        <v>2019</v>
      </c>
      <c s="13" r="C42" t="n">
        <v>2016</v>
      </c>
    </row>
    <row spans="1:4" r="43">
      <c s="4" r="A43" t="s">
        <v>947</v>
      </c>
      <c s="4" r="B43" t="s">
        <v>954</v>
      </c>
      <c s="4" r="C43" t="s">
        <v>948</v>
      </c>
    </row>
    <row spans="1:4" r="44">
      <c s="4" r="A44" t="s">
        <v>957</v>
      </c>
    </row>
    <row spans="1:4" r="45">
      <c s="4" r="A45" t="s">
        <v>945</v>
      </c>
      <c s="6" r="B45" t="n">
        <v>1079137</v>
      </c>
      <c s="6" r="C45" t="n">
        <v>20000</v>
      </c>
      <c s="6" r="D45" t="n">
        <v>20000</v>
      </c>
    </row>
    <row spans="1:4" r="46">
      <c s="4" r="A46" t="s">
        <v>546</v>
      </c>
      <c s="9" r="B46" t="n">
        <v>0.7</v>
      </c>
      <c s="9" r="C46" t="n">
        <v>0.4</v>
      </c>
    </row>
    <row spans="1:4" r="47">
      <c s="4" r="A47" t="s">
        <v>508</v>
      </c>
      <c s="11" r="B47" t="n">
        <v>2020</v>
      </c>
      <c s="10" r="C47" t="n">
        <v>2016</v>
      </c>
    </row>
    <row spans="1:4" r="48">
      <c s="4" r="A48" t="s">
        <v>947</v>
      </c>
      <c s="4" r="B48" t="s">
        <v>948</v>
      </c>
      <c s="4" r="C48" t="s">
        <v>948</v>
      </c>
    </row>
    <row spans="1:4" r="49">
      <c s="4" r="A49" t="s">
        <v>958</v>
      </c>
    </row>
    <row spans="1:4" r="50">
      <c s="4" r="A50" t="s">
        <v>945</v>
      </c>
      <c s="6" r="B50" t="n">
        <v>250000</v>
      </c>
      <c s="6" r="C50" t="n">
        <v>136364</v>
      </c>
      <c s="6" r="D50" t="n">
        <v>136364</v>
      </c>
    </row>
    <row spans="1:4" r="51">
      <c s="4" r="A51" t="s">
        <v>546</v>
      </c>
      <c s="9" r="B51" t="n">
        <v>0.7</v>
      </c>
      <c s="9" r="C51" t="n">
        <v>0.66</v>
      </c>
    </row>
    <row spans="1:4" r="52">
      <c s="4" r="A52" t="s">
        <v>508</v>
      </c>
      <c s="11" r="B52" t="n">
        <v>2020</v>
      </c>
      <c s="11" r="C52" t="n">
        <v>2018</v>
      </c>
    </row>
    <row spans="1:4" r="53">
      <c s="4" r="A53" t="s">
        <v>947</v>
      </c>
      <c s="4" r="B53" t="s">
        <v>948</v>
      </c>
      <c s="4" r="C53" t="s">
        <v>948</v>
      </c>
    </row>
    <row spans="1:4" r="54">
      <c s="4" r="A54" t="s">
        <v>959</v>
      </c>
    </row>
    <row spans="1:4" r="55">
      <c s="4" r="A55" t="s">
        <v>945</v>
      </c>
      <c s="6" r="B55" t="n">
        <v>25115384</v>
      </c>
      <c s="6" r="C55" t="n">
        <v>6363638</v>
      </c>
      <c s="6" r="D55" t="n">
        <v>6363638</v>
      </c>
    </row>
    <row spans="1:4" r="56">
      <c s="4" r="A56" t="s">
        <v>546</v>
      </c>
      <c s="9" r="B56" t="n">
        <v>0.52</v>
      </c>
      <c s="9" r="C56" t="n">
        <v>0.75</v>
      </c>
    </row>
    <row spans="1:4" r="57">
      <c s="4" r="A57" t="s">
        <v>508</v>
      </c>
      <c s="14" r="B57" t="n">
        <v>2021</v>
      </c>
      <c s="11" r="C57" t="n">
        <v>2018</v>
      </c>
    </row>
    <row spans="1:4" r="58">
      <c s="4" r="A58" t="s">
        <v>947</v>
      </c>
      <c s="4" r="B58" t="s">
        <v>954</v>
      </c>
      <c s="4" r="C58" t="s">
        <v>948</v>
      </c>
    </row>
    <row spans="1:4" r="59">
      <c s="4" r="A59" t="s">
        <v>960</v>
      </c>
    </row>
    <row spans="1:4" r="60">
      <c s="4" r="A60" t="s">
        <v>945</v>
      </c>
      <c s="6" r="B60" t="n">
        <v>67500000</v>
      </c>
      <c s="6" r="C60" t="n">
        <v>5047461</v>
      </c>
      <c s="6" r="D60" t="n">
        <v>5047461</v>
      </c>
    </row>
    <row spans="1:4" r="61">
      <c s="4" r="A61" t="s">
        <v>546</v>
      </c>
      <c s="9" r="B61" t="n">
        <v>0.52</v>
      </c>
      <c s="9" r="C61" t="n">
        <v>0.65</v>
      </c>
    </row>
    <row spans="1:4" r="62">
      <c s="4" r="A62" t="s">
        <v>508</v>
      </c>
      <c s="10" r="B62" t="n">
        <v>2021</v>
      </c>
      <c s="12" r="C62" t="n">
        <v>2018</v>
      </c>
    </row>
    <row spans="1:4" r="63">
      <c s="4" r="A63" t="s">
        <v>947</v>
      </c>
      <c s="4" r="B63" t="s">
        <v>954</v>
      </c>
      <c s="4" r="C63" t="s">
        <v>948</v>
      </c>
    </row>
    <row spans="1:4" r="64">
      <c s="4" r="A64" t="s">
        <v>961</v>
      </c>
    </row>
    <row spans="1:4" r="65">
      <c s="4" r="A65" t="s">
        <v>945</v>
      </c>
      <c s="6" r="C65" t="n">
        <v>232964</v>
      </c>
      <c s="6" r="D65" t="n">
        <v>232964</v>
      </c>
    </row>
    <row spans="1:4" r="66">
      <c s="4" r="A66" t="s">
        <v>546</v>
      </c>
      <c s="9" r="C66" t="n">
        <v>0.65</v>
      </c>
    </row>
    <row spans="1:4" r="67">
      <c s="4" r="A67" t="s">
        <v>508</v>
      </c>
      <c s="12" r="C67" t="n">
        <v>2018</v>
      </c>
    </row>
    <row spans="1:4" r="68">
      <c s="4" r="A68" t="s">
        <v>947</v>
      </c>
      <c s="4" r="C68" t="s">
        <v>948</v>
      </c>
    </row>
    <row spans="1:4" r="69">
      <c s="4" r="A69" t="s">
        <v>962</v>
      </c>
    </row>
    <row spans="1:4" r="70">
      <c s="4" r="A70" t="s">
        <v>945</v>
      </c>
      <c s="6" r="C70" t="n">
        <v>2884615</v>
      </c>
      <c s="6" r="D70" t="n">
        <v>2884615</v>
      </c>
    </row>
    <row spans="1:4" r="71">
      <c s="4" r="A71" t="s">
        <v>546</v>
      </c>
      <c s="9" r="C71" t="n">
        <v>0.52</v>
      </c>
    </row>
    <row spans="1:4" r="72">
      <c s="4" r="A72" t="s">
        <v>508</v>
      </c>
      <c s="14" r="C72" t="n">
        <v>2019</v>
      </c>
    </row>
    <row spans="1:4" r="73">
      <c s="4" r="A73" t="s">
        <v>947</v>
      </c>
      <c s="4" r="C73" t="s">
        <v>954</v>
      </c>
    </row>
    <row spans="1:4" r="74">
      <c s="4" r="A74" t="s">
        <v>963</v>
      </c>
    </row>
    <row spans="1:4" r="75">
      <c s="4" r="A75" t="s">
        <v>945</v>
      </c>
      <c s="6" r="C75" t="n">
        <v>1474615</v>
      </c>
      <c s="6" r="D75" t="n">
        <v>1474615</v>
      </c>
    </row>
    <row spans="1:4" r="76">
      <c s="4" r="A76" t="s">
        <v>546</v>
      </c>
      <c s="9" r="C76" t="n">
        <v>0.52</v>
      </c>
    </row>
    <row spans="1:4" r="77">
      <c s="4" r="A77" t="s">
        <v>508</v>
      </c>
      <c s="14" r="C77" t="n">
        <v>2019</v>
      </c>
    </row>
    <row spans="1:4" r="78">
      <c s="4" r="A78" t="s">
        <v>947</v>
      </c>
      <c s="4" r="C78" t="s">
        <v>954</v>
      </c>
    </row>
    <row spans="1:4" r="79">
      <c s="4" r="A79" t="s">
        <v>964</v>
      </c>
    </row>
    <row spans="1:4" r="80">
      <c s="4" r="A80" t="s">
        <v>945</v>
      </c>
      <c s="6" r="C80" t="n">
        <v>3525000</v>
      </c>
      <c s="6" r="D80" t="n">
        <v>3525000</v>
      </c>
    </row>
    <row spans="1:4" r="81">
      <c s="4" r="A81" t="s">
        <v>546</v>
      </c>
      <c s="9" r="C81" t="n">
        <v>0.52</v>
      </c>
    </row>
    <row spans="1:4" r="82">
      <c s="4" r="A82" t="s">
        <v>508</v>
      </c>
      <c s="10" r="C82" t="n">
        <v>2019</v>
      </c>
    </row>
    <row spans="1:4" r="83">
      <c s="4" r="A83" t="s">
        <v>947</v>
      </c>
      <c s="4" r="C83" t="s">
        <v>954</v>
      </c>
    </row>
    <row spans="1:4" r="84">
      <c s="4" r="A84" t="s">
        <v>965</v>
      </c>
    </row>
    <row spans="1:4" r="85">
      <c s="4" r="A85" t="s">
        <v>945</v>
      </c>
      <c s="6" r="C85" t="n">
        <v>1079137</v>
      </c>
      <c s="6" r="D85" t="n">
        <v>1079137</v>
      </c>
    </row>
    <row spans="1:4" r="86">
      <c s="4" r="A86" t="s">
        <v>546</v>
      </c>
      <c s="9" r="C86" t="n">
        <v>0.7</v>
      </c>
    </row>
    <row spans="1:4" r="87">
      <c s="4" r="A87" t="s">
        <v>508</v>
      </c>
      <c s="11" r="C87" t="n">
        <v>2020</v>
      </c>
    </row>
    <row spans="1:4" r="88">
      <c s="4" r="A88" t="s">
        <v>947</v>
      </c>
      <c s="4" r="C88" t="s">
        <v>948</v>
      </c>
    </row>
    <row spans="1:4" r="89">
      <c s="4" r="A89" t="s">
        <v>966</v>
      </c>
    </row>
    <row spans="1:4" r="90">
      <c s="4" r="A90" t="s">
        <v>945</v>
      </c>
      <c s="6" r="C90" t="n">
        <v>250000</v>
      </c>
      <c s="6" r="D90" t="n">
        <v>250000</v>
      </c>
    </row>
    <row spans="1:4" r="91">
      <c s="4" r="A91" t="s">
        <v>546</v>
      </c>
      <c s="9" r="C91" t="n">
        <v>0.7</v>
      </c>
    </row>
    <row spans="1:4" r="92">
      <c s="4" r="A92" t="s">
        <v>508</v>
      </c>
      <c s="11" r="C92" t="n">
        <v>2020</v>
      </c>
    </row>
    <row spans="1:4" r="93">
      <c s="4" r="A93" t="s">
        <v>947</v>
      </c>
      <c s="4" r="C93" t="s">
        <v>948</v>
      </c>
    </row>
    <row spans="1:4" r="94">
      <c s="4" r="A94" t="s">
        <v>967</v>
      </c>
    </row>
    <row spans="1:4" r="95">
      <c s="4" r="A95" t="s">
        <v>945</v>
      </c>
      <c s="6" r="C95" t="n">
        <v>25115384</v>
      </c>
      <c s="6" r="D95" t="n">
        <v>25115384</v>
      </c>
    </row>
    <row spans="1:4" r="96">
      <c s="4" r="A96" t="s">
        <v>546</v>
      </c>
      <c s="9" r="C96" t="n">
        <v>0.52</v>
      </c>
    </row>
    <row spans="1:4" r="97">
      <c s="4" r="A97" t="s">
        <v>508</v>
      </c>
      <c s="14" r="C97" t="n">
        <v>2021</v>
      </c>
    </row>
    <row spans="1:4" r="98">
      <c s="4" r="A98" t="s">
        <v>947</v>
      </c>
      <c s="4" r="C98" t="s">
        <v>954</v>
      </c>
    </row>
    <row spans="1:4" r="99">
      <c s="4" r="A99" t="s">
        <v>968</v>
      </c>
    </row>
    <row spans="1:4" r="100">
      <c s="4" r="A100" t="s">
        <v>945</v>
      </c>
      <c s="6" r="C100" t="n">
        <v>67500000</v>
      </c>
      <c s="6" r="D100" t="n">
        <v>67500000</v>
      </c>
    </row>
    <row spans="1:4" r="101">
      <c s="4" r="A101" t="s">
        <v>546</v>
      </c>
      <c s="9" r="C101" t="n">
        <v>0.52</v>
      </c>
    </row>
    <row spans="1:4" r="102">
      <c s="4" r="A102" t="s">
        <v>508</v>
      </c>
      <c s="10" r="C102" t="n">
        <v>2021</v>
      </c>
    </row>
    <row spans="1:4" r="103">
      <c s="4" r="A103" t="s">
        <v>947</v>
      </c>
      <c s="4" r="C103" t="s">
        <v>9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s="1" r="A1" t="s">
        <v>221</v>
      </c>
      <c s="2" r="B1" t="s">
        <v>17</v>
      </c>
    </row>
    <row spans="1:2" r="2">
      <c s="4" r="A2" t="s">
        <v>222</v>
      </c>
    </row>
    <row spans="1:2" r="3">
      <c s="4" r="A3" t="s">
        <v>223</v>
      </c>
      <c s="4" r="B3" t="s">
        <v>224</v>
      </c>
    </row>
    <row spans="1:2" r="4">
      <c s="4" r="A4" t="s">
        <v>225</v>
      </c>
    </row>
    <row spans="1:2" r="5">
      <c s="4" r="A5" t="s">
        <v>223</v>
      </c>
      <c s="4" r="B5" t="s">
        <v>22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5"/>
    <col customWidth="1" max="6" min="6" width="15"/>
    <col customWidth="1" max="7" min="7" width="14"/>
    <col customWidth="1" max="8" min="8" width="16"/>
    <col customWidth="1" max="9" min="9" width="14"/>
  </cols>
  <sheetData>
    <row spans="1:9" r="1">
      <c s="1" r="A1" t="s">
        <v>969</v>
      </c>
      <c s="2" r="B1" t="s">
        <v>68</v>
      </c>
      <c s="2" r="D1" t="s">
        <v>69</v>
      </c>
      <c s="2" r="E1" t="s">
        <v>70</v>
      </c>
      <c s="2" r="F1" t="s">
        <v>1</v>
      </c>
      <c s="2" r="H1" t="s">
        <v>71</v>
      </c>
    </row>
    <row spans="1:9" r="2">
      <c s="2" r="B2" t="s">
        <v>2</v>
      </c>
      <c s="2" r="C2" t="s">
        <v>72</v>
      </c>
      <c s="2" r="D2" t="s">
        <v>73</v>
      </c>
      <c s="2" r="E2" t="s">
        <v>2</v>
      </c>
      <c s="2" r="F2" t="s">
        <v>72</v>
      </c>
      <c s="2" r="G2" t="s">
        <v>72</v>
      </c>
      <c s="2" r="H2" t="s">
        <v>16</v>
      </c>
      <c s="2" r="I2" t="s">
        <v>17</v>
      </c>
    </row>
    <row spans="1:9" r="3">
      <c s="4" r="A3" t="s">
        <v>970</v>
      </c>
      <c s="7" r="B3" t="n">
        <v>0</v>
      </c>
      <c s="7" r="E3" t="n">
        <v>0</v>
      </c>
      <c s="7" r="H3" t="n">
        <v>782755</v>
      </c>
      <c s="7" r="I3" t="n">
        <v>1279295</v>
      </c>
    </row>
    <row spans="1:9" r="4">
      <c s="4" r="A4" t="s">
        <v>54</v>
      </c>
    </row>
    <row spans="1:9" r="5">
      <c s="4" r="A5" t="s">
        <v>970</v>
      </c>
      <c s="7" r="C5" t="n">
        <v>134603</v>
      </c>
      <c s="7" r="D5" t="n">
        <v>55081</v>
      </c>
      <c s="7" r="F5" t="n">
        <v>657318</v>
      </c>
      <c s="7" r="G5" t="n">
        <v>657318</v>
      </c>
    </row>
    <row spans="1:9" r="6">
      <c s="4" r="A6" t="s">
        <v>971</v>
      </c>
    </row>
    <row spans="1:9" r="7">
      <c s="4" r="A7" t="s">
        <v>970</v>
      </c>
      <c s="6" r="H7" t="n">
        <v>782731</v>
      </c>
      <c s="6" r="I7" t="n">
        <v>1269150</v>
      </c>
    </row>
    <row spans="1:9" r="8">
      <c s="4" r="A8" t="s">
        <v>972</v>
      </c>
    </row>
    <row spans="1:9" r="9">
      <c s="4" r="A9" t="s">
        <v>970</v>
      </c>
      <c s="6" r="H9" t="n">
        <v>24</v>
      </c>
      <c s="6" r="I9" t="n">
        <v>10145</v>
      </c>
    </row>
    <row spans="1:9" r="10">
      <c s="4" r="A10" t="s">
        <v>973</v>
      </c>
    </row>
    <row spans="1:9" r="11">
      <c s="4" r="A11" t="s">
        <v>970</v>
      </c>
      <c s="6" r="B11" t="n">
        <v>0</v>
      </c>
      <c s="6" r="E11" t="n">
        <v>0</v>
      </c>
      <c s="6" r="H11" t="n">
        <v>156297</v>
      </c>
      <c s="6" r="I11" t="n">
        <v>158522</v>
      </c>
    </row>
    <row spans="1:9" r="12">
      <c s="4" r="A12" t="s">
        <v>974</v>
      </c>
    </row>
    <row spans="1:9" r="13">
      <c s="4" r="A13" t="s">
        <v>970</v>
      </c>
      <c s="6" r="C13" t="n">
        <v>-36046</v>
      </c>
      <c s="6" r="D13" t="n">
        <v>18504</v>
      </c>
      <c s="6" r="F13" t="n">
        <v>83583</v>
      </c>
    </row>
    <row spans="1:9" r="14">
      <c s="4" r="A14" t="s">
        <v>975</v>
      </c>
    </row>
    <row spans="1:9" r="15">
      <c s="4" r="A15" t="s">
        <v>970</v>
      </c>
      <c s="6" r="B15" t="n">
        <v>0</v>
      </c>
      <c s="6" r="E15" t="n">
        <v>0</v>
      </c>
      <c s="6" r="H15" t="n">
        <v>74989</v>
      </c>
      <c s="6" r="I15" t="n">
        <v>66996</v>
      </c>
    </row>
    <row spans="1:9" r="16">
      <c s="4" r="A16" t="s">
        <v>976</v>
      </c>
    </row>
    <row spans="1:9" r="17">
      <c s="4" r="A17" t="s">
        <v>970</v>
      </c>
      <c s="6" r="C17" t="n">
        <v>21072</v>
      </c>
      <c s="6" r="D17" t="n">
        <v>6858</v>
      </c>
      <c s="6" r="F17" t="n">
        <v>64542</v>
      </c>
    </row>
    <row spans="1:9" r="18">
      <c s="4" r="A18" t="s">
        <v>977</v>
      </c>
    </row>
    <row spans="1:9" r="19">
      <c s="4" r="A19" t="s">
        <v>970</v>
      </c>
      <c s="7" r="B19" t="n">
        <v>0</v>
      </c>
      <c s="7" r="E19" t="n">
        <v>0</v>
      </c>
      <c s="7" r="H19" t="n">
        <v>551469</v>
      </c>
      <c s="7" r="I19" t="n">
        <v>1053777</v>
      </c>
    </row>
    <row spans="1:9" r="20">
      <c s="4" r="A20" t="s">
        <v>978</v>
      </c>
    </row>
    <row spans="1:9" r="21">
      <c s="4" r="A21" t="s">
        <v>970</v>
      </c>
      <c s="7" r="C21" t="n">
        <v>149577</v>
      </c>
      <c s="7" r="D21" t="n">
        <v>29719</v>
      </c>
      <c s="7" r="F21" t="n">
        <v>509193</v>
      </c>
    </row>
  </sheetData>
  <mergeCells count="4">
    <mergeCell ref="A1:A2"/>
    <mergeCell ref="B1:C1"/>
    <mergeCell ref="F1:G1"/>
    <mergeCell ref="H1:I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979</v>
      </c>
      <c s="2" r="B1" t="s">
        <v>71</v>
      </c>
    </row>
    <row spans="1:3" r="2">
      <c s="2" r="B2" t="s">
        <v>16</v>
      </c>
      <c s="2" r="C2" t="s">
        <v>17</v>
      </c>
    </row>
    <row spans="1:3" r="3">
      <c s="4" r="A3" t="s">
        <v>980</v>
      </c>
      <c s="6" r="B3" t="n">
        <v>14205625</v>
      </c>
    </row>
    <row spans="1:3" r="4">
      <c s="4" r="A4" t="s">
        <v>981</v>
      </c>
      <c s="6" r="B4" t="n">
        <v>1033259</v>
      </c>
    </row>
    <row spans="1:3" r="5">
      <c s="4" r="A5" t="s">
        <v>982</v>
      </c>
      <c s="6" r="B5" t="n">
        <v>0</v>
      </c>
    </row>
    <row spans="1:3" r="6">
      <c s="4" r="A6" t="s">
        <v>983</v>
      </c>
      <c s="6" r="B6" t="n">
        <v>-4169718</v>
      </c>
    </row>
    <row spans="1:3" r="7">
      <c s="4" r="A7" t="s">
        <v>984</v>
      </c>
      <c s="6" r="B7" t="n">
        <v>11069166</v>
      </c>
      <c s="6" r="C7" t="n">
        <v>14205625</v>
      </c>
    </row>
    <row spans="1:3" r="8">
      <c s="4" r="A8" t="s">
        <v>985</v>
      </c>
      <c s="6" r="B8" t="n">
        <v>8386028</v>
      </c>
    </row>
    <row spans="1:3" r="9">
      <c s="4" r="A9" t="s">
        <v>986</v>
      </c>
      <c s="16" r="B9" t="n">
        <v>0.8</v>
      </c>
    </row>
    <row spans="1:3" r="10">
      <c s="4" r="A10" t="s">
        <v>987</v>
      </c>
      <c s="17" r="B10" t="n">
        <v>0.22</v>
      </c>
    </row>
    <row spans="1:3" r="11">
      <c s="4" r="A11" t="s">
        <v>988</v>
      </c>
      <c s="6" r="B11" t="n">
        <v>0</v>
      </c>
    </row>
    <row spans="1:3" r="12">
      <c s="4" r="A12" t="s">
        <v>989</v>
      </c>
      <c s="17" r="B12" t="n">
        <v>0.6899999999999999</v>
      </c>
    </row>
    <row spans="1:3" r="13">
      <c s="4" r="A13" t="s">
        <v>990</v>
      </c>
      <c s="17" r="B13" t="n">
        <v>0.78</v>
      </c>
      <c s="16" r="C13" t="n">
        <v>0.8</v>
      </c>
    </row>
    <row spans="1:3" r="14">
      <c s="4" r="A14" t="s">
        <v>991</v>
      </c>
      <c s="9" r="B14" t="n">
        <v>0.9</v>
      </c>
    </row>
    <row spans="1:3" r="15">
      <c s="4" r="A15" t="s">
        <v>992</v>
      </c>
      <c s="4" r="B15" t="s">
        <v>993</v>
      </c>
      <c s="4" r="C15" t="s">
        <v>994</v>
      </c>
    </row>
    <row spans="1:3" r="16">
      <c s="4" r="A16" t="s">
        <v>995</v>
      </c>
      <c s="4" r="B16" t="s">
        <v>996</v>
      </c>
    </row>
    <row spans="1:3" r="17">
      <c s="4" r="A17" t="s">
        <v>997</v>
      </c>
      <c s="7" r="B17" t="n">
        <v>0</v>
      </c>
      <c s="7" r="C17" t="n">
        <v>2000</v>
      </c>
    </row>
    <row spans="1:3" r="18">
      <c s="4" r="A18" t="s">
        <v>998</v>
      </c>
      <c s="7" r="B18" t="n">
        <v>0</v>
      </c>
    </row>
    <row spans="1:3" r="19">
      <c s="4" r="A19" t="s">
        <v>999</v>
      </c>
      <c s="6" r="B19" t="n">
        <v>11069166</v>
      </c>
    </row>
    <row spans="1:3" r="20">
      <c s="4" r="A20" t="s">
        <v>999</v>
      </c>
      <c s="9" r="B20" t="n">
        <v>0.78</v>
      </c>
    </row>
    <row spans="1:3" r="21">
      <c s="4" r="A21" t="s">
        <v>999</v>
      </c>
      <c s="4" r="B21" t="s">
        <v>993</v>
      </c>
    </row>
    <row spans="1:3" r="22">
      <c s="4" r="A22" t="s">
        <v>999</v>
      </c>
      <c s="7" r="B22"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63"/>
    <col customWidth="1" max="2" min="2" width="30"/>
  </cols>
  <sheetData>
    <row spans="1:2" r="1">
      <c s="1" r="A1" t="s">
        <v>1000</v>
      </c>
      <c s="2" r="B1" t="s">
        <v>71</v>
      </c>
    </row>
    <row spans="1:2" r="2">
      <c s="2" r="B2" t="s">
        <v>1001</v>
      </c>
    </row>
    <row spans="1:2" r="3">
      <c s="4" r="A3" t="s">
        <v>1002</v>
      </c>
    </row>
    <row spans="1:2" r="4">
      <c s="4" r="A4" t="s">
        <v>1003</v>
      </c>
      <c s="7" r="B4" t="n">
        <v>0</v>
      </c>
    </row>
    <row spans="1:2" r="5">
      <c s="4" r="A5" t="s">
        <v>1004</v>
      </c>
      <c s="9" r="B5" t="n">
        <v>0.29</v>
      </c>
    </row>
    <row spans="1:2" r="6">
      <c s="4" r="A6" t="s">
        <v>1005</v>
      </c>
      <c s="6" r="B6" t="n">
        <v>626159</v>
      </c>
    </row>
    <row spans="1:2" r="7">
      <c s="4" r="A7" t="s">
        <v>1006</v>
      </c>
      <c s="4" r="B7" t="s">
        <v>1007</v>
      </c>
    </row>
    <row spans="1:2" r="8">
      <c s="4" r="A8" t="s">
        <v>1008</v>
      </c>
      <c s="9" r="B8" t="n">
        <v>0.18</v>
      </c>
    </row>
    <row spans="1:2" r="9">
      <c s="4" r="A9" t="s">
        <v>1009</v>
      </c>
      <c s="6" r="B9" t="n">
        <v>0</v>
      </c>
    </row>
    <row spans="1:2" r="10">
      <c s="4" r="A10" t="s">
        <v>1010</v>
      </c>
      <c s="7" r="B10" t="n">
        <v>0</v>
      </c>
    </row>
    <row spans="1:2" r="11">
      <c s="4" r="A11" t="s">
        <v>1011</v>
      </c>
    </row>
    <row spans="1:2" r="12">
      <c s="4" r="A12" t="s">
        <v>1003</v>
      </c>
      <c s="17" r="B12" t="n">
        <v>0.3</v>
      </c>
    </row>
    <row spans="1:2" r="13">
      <c s="4" r="A13" t="s">
        <v>1004</v>
      </c>
      <c s="9" r="B13" t="n">
        <v>0.5</v>
      </c>
    </row>
    <row spans="1:2" r="14">
      <c s="4" r="A14" t="s">
        <v>1005</v>
      </c>
      <c s="6" r="B14" t="n">
        <v>2561124</v>
      </c>
    </row>
    <row spans="1:2" r="15">
      <c s="4" r="A15" t="s">
        <v>1006</v>
      </c>
      <c s="4" r="B15" t="s">
        <v>1012</v>
      </c>
    </row>
    <row spans="1:2" r="16">
      <c s="4" r="A16" t="s">
        <v>1008</v>
      </c>
      <c s="9" r="B16" t="n">
        <v>0.4</v>
      </c>
    </row>
    <row spans="1:2" r="17">
      <c s="4" r="A17" t="s">
        <v>1009</v>
      </c>
      <c s="6" r="B17" t="n">
        <v>1678659</v>
      </c>
    </row>
    <row spans="1:2" r="18">
      <c s="4" r="A18" t="s">
        <v>1010</v>
      </c>
      <c s="9" r="B18" t="n">
        <v>0.41</v>
      </c>
    </row>
    <row spans="1:2" r="19">
      <c s="4" r="A19" t="s">
        <v>1013</v>
      </c>
    </row>
    <row spans="1:2" r="20">
      <c s="4" r="A20" t="s">
        <v>1003</v>
      </c>
      <c s="17" r="B20" t="n">
        <v>0.51</v>
      </c>
    </row>
    <row spans="1:2" r="21">
      <c s="4" r="A21" t="s">
        <v>1004</v>
      </c>
      <c s="9" r="B21" t="n">
        <v>0.75</v>
      </c>
    </row>
    <row spans="1:2" r="22">
      <c s="4" r="A22" t="s">
        <v>1005</v>
      </c>
      <c s="6" r="B22" t="n">
        <v>4926406</v>
      </c>
    </row>
    <row spans="1:2" r="23">
      <c s="4" r="A23" t="s">
        <v>1006</v>
      </c>
      <c s="4" r="B23" t="s">
        <v>1014</v>
      </c>
    </row>
    <row spans="1:2" r="24">
      <c s="4" r="A24" t="s">
        <v>1008</v>
      </c>
      <c s="9" r="B24" t="n">
        <v>0.6</v>
      </c>
    </row>
    <row spans="1:2" r="25">
      <c s="4" r="A25" t="s">
        <v>1009</v>
      </c>
      <c s="6" r="B25" t="n">
        <v>3751892</v>
      </c>
    </row>
    <row spans="1:2" r="26">
      <c s="4" r="A26" t="s">
        <v>1010</v>
      </c>
      <c s="9" r="B26" t="n">
        <v>0.6</v>
      </c>
    </row>
    <row spans="1:2" r="27">
      <c s="4" r="A27" t="s">
        <v>1015</v>
      </c>
    </row>
    <row spans="1:2" r="28">
      <c s="4" r="A28" t="s">
        <v>1003</v>
      </c>
      <c s="17" r="B28" t="n">
        <v>0.76</v>
      </c>
    </row>
    <row spans="1:2" r="29">
      <c s="4" r="A29" t="s">
        <v>1004</v>
      </c>
      <c s="9" r="B29" t="n">
        <v>1.25</v>
      </c>
    </row>
    <row spans="1:2" r="30">
      <c s="4" r="A30" t="s">
        <v>1005</v>
      </c>
      <c s="6" r="B30" t="n">
        <v>745000</v>
      </c>
    </row>
    <row spans="1:2" r="31">
      <c s="4" r="A31" t="s">
        <v>1006</v>
      </c>
      <c s="4" r="B31" t="s">
        <v>1016</v>
      </c>
    </row>
    <row spans="1:2" r="32">
      <c s="4" r="A32" t="s">
        <v>1008</v>
      </c>
      <c s="9" r="B32" t="n">
        <v>0.95</v>
      </c>
    </row>
    <row spans="1:2" r="33">
      <c s="4" r="A33" t="s">
        <v>1009</v>
      </c>
      <c s="6" r="B33" t="n">
        <v>745000</v>
      </c>
    </row>
    <row spans="1:2" r="34">
      <c s="4" r="A34" t="s">
        <v>1010</v>
      </c>
      <c s="9" r="B34" t="n">
        <v>0.95</v>
      </c>
    </row>
    <row spans="1:2" r="35">
      <c s="4" r="A35" t="s">
        <v>1017</v>
      </c>
    </row>
    <row spans="1:2" r="36">
      <c s="4" r="A36" t="s">
        <v>1003</v>
      </c>
      <c s="17" r="B36" t="n">
        <v>1.26</v>
      </c>
    </row>
    <row spans="1:2" r="37">
      <c s="4" r="A37" t="s">
        <v>1004</v>
      </c>
      <c s="9" r="B37" t="n">
        <v>1.75</v>
      </c>
    </row>
    <row spans="1:2" r="38">
      <c s="4" r="A38" t="s">
        <v>1005</v>
      </c>
      <c s="6" r="B38" t="n">
        <v>1512477</v>
      </c>
    </row>
    <row spans="1:2" r="39">
      <c s="4" r="A39" t="s">
        <v>1006</v>
      </c>
      <c s="4" r="B39" t="s">
        <v>1018</v>
      </c>
    </row>
    <row spans="1:2" r="40">
      <c s="4" r="A40" t="s">
        <v>1008</v>
      </c>
      <c s="9" r="B40" t="n">
        <v>1.41</v>
      </c>
    </row>
    <row spans="1:2" r="41">
      <c s="4" r="A41" t="s">
        <v>1009</v>
      </c>
      <c s="6" r="B41" t="n">
        <v>1512477</v>
      </c>
    </row>
    <row spans="1:2" r="42">
      <c s="4" r="A42" t="s">
        <v>1010</v>
      </c>
      <c s="9" r="B42" t="n">
        <v>1.41</v>
      </c>
    </row>
    <row spans="1:2" r="43">
      <c s="4" r="A43" t="s">
        <v>1019</v>
      </c>
    </row>
    <row spans="1:2" r="44">
      <c s="4" r="A44" t="s">
        <v>1003</v>
      </c>
      <c s="17" r="B44" t="n">
        <v>1.76</v>
      </c>
    </row>
    <row spans="1:2" r="45">
      <c s="4" r="A45" t="s">
        <v>1004</v>
      </c>
      <c s="9" r="B45" t="n">
        <v>2.75</v>
      </c>
    </row>
    <row spans="1:2" r="46">
      <c s="4" r="A46" t="s">
        <v>1005</v>
      </c>
      <c s="6" r="B46" t="n">
        <v>638000</v>
      </c>
    </row>
    <row spans="1:2" r="47">
      <c s="4" r="A47" t="s">
        <v>1006</v>
      </c>
      <c s="4" r="B47" t="s">
        <v>1020</v>
      </c>
    </row>
    <row spans="1:2" r="48">
      <c s="4" r="A48" t="s">
        <v>1008</v>
      </c>
      <c s="9" r="B48" t="n">
        <v>2.32</v>
      </c>
    </row>
    <row spans="1:2" r="49">
      <c s="4" r="A49" t="s">
        <v>1009</v>
      </c>
      <c s="6" r="B49" t="n">
        <v>638000</v>
      </c>
    </row>
    <row spans="1:2" r="50">
      <c s="4" r="A50" t="s">
        <v>1010</v>
      </c>
      <c s="9" r="B50" t="n">
        <v>2.32</v>
      </c>
    </row>
    <row spans="1:2" r="51">
      <c s="4" r="A51" t="s">
        <v>1021</v>
      </c>
    </row>
    <row spans="1:2" r="52">
      <c s="4" r="A52" t="s">
        <v>1003</v>
      </c>
      <c s="17" r="B52" t="n">
        <v>2.76</v>
      </c>
    </row>
    <row spans="1:2" r="53">
      <c s="4" r="A53" t="s">
        <v>1004</v>
      </c>
      <c s="9" r="B53" t="n">
        <v>4.5</v>
      </c>
    </row>
    <row spans="1:2" r="54">
      <c s="4" r="A54" t="s">
        <v>1005</v>
      </c>
      <c s="6" r="B54" t="n">
        <v>0</v>
      </c>
    </row>
    <row spans="1:2" r="55">
      <c s="4" r="A55" t="s">
        <v>1006</v>
      </c>
      <c s="4" r="B55" t="s">
        <v>1022</v>
      </c>
    </row>
    <row spans="1:2" r="56">
      <c s="4" r="A56" t="s">
        <v>1008</v>
      </c>
      <c s="7" r="B56" t="n">
        <v>0</v>
      </c>
    </row>
    <row spans="1:2" r="57">
      <c s="4" r="A57" t="s">
        <v>1009</v>
      </c>
      <c s="6" r="B57" t="n">
        <v>0</v>
      </c>
    </row>
    <row spans="1:2" r="58">
      <c s="4" r="A58" t="s">
        <v>1010</v>
      </c>
      <c s="7" r="B58" t="n">
        <v>0</v>
      </c>
    </row>
    <row spans="1:2" r="59">
      <c s="4" r="A59" t="s">
        <v>1023</v>
      </c>
    </row>
    <row spans="1:2" r="60">
      <c s="4" r="A60" t="s">
        <v>1003</v>
      </c>
      <c s="17" r="B60" t="n">
        <v>4.51</v>
      </c>
    </row>
    <row spans="1:2" r="61">
      <c s="4" r="A61" t="s">
        <v>1004</v>
      </c>
      <c s="7" r="B61" t="n">
        <v>6</v>
      </c>
    </row>
    <row spans="1:2" r="62">
      <c s="4" r="A62" t="s">
        <v>1005</v>
      </c>
      <c s="6" r="B62" t="n">
        <v>60000</v>
      </c>
    </row>
    <row spans="1:2" r="63">
      <c s="4" r="A63" t="s">
        <v>1006</v>
      </c>
      <c s="4" r="B63" t="s">
        <v>1024</v>
      </c>
    </row>
    <row spans="1:2" r="64">
      <c s="4" r="A64" t="s">
        <v>1008</v>
      </c>
      <c s="9" r="B64" t="n">
        <v>5.07</v>
      </c>
    </row>
    <row spans="1:2" r="65">
      <c s="4" r="A65" t="s">
        <v>1009</v>
      </c>
      <c s="6" r="B65" t="n">
        <v>60000</v>
      </c>
    </row>
    <row spans="1:2" r="66">
      <c s="4" r="A66" t="s">
        <v>1010</v>
      </c>
      <c s="9" r="B66" t="n">
        <v>5.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25"/>
    <col customWidth="1" max="3" min="3" width="24"/>
  </cols>
  <sheetData>
    <row spans="1:3" r="1">
      <c s="1" r="A1" t="s">
        <v>1025</v>
      </c>
      <c s="2" r="B1" t="s">
        <v>71</v>
      </c>
    </row>
    <row spans="1:3" r="2">
      <c s="2" r="B2" t="s">
        <v>16</v>
      </c>
      <c s="2" r="C2" t="s">
        <v>17</v>
      </c>
    </row>
    <row spans="1:3" r="3">
      <c s="4" r="A3" t="s">
        <v>980</v>
      </c>
      <c s="6" r="B3" t="n">
        <v>1481364</v>
      </c>
    </row>
    <row spans="1:3" r="4">
      <c s="4" r="A4" t="s">
        <v>981</v>
      </c>
      <c s="6" r="B4" t="n">
        <v>0</v>
      </c>
    </row>
    <row spans="1:3" r="5">
      <c s="4" r="A5" t="s">
        <v>982</v>
      </c>
      <c s="6" r="B5" t="n">
        <v>0</v>
      </c>
    </row>
    <row spans="1:3" r="6">
      <c s="4" r="A6" t="s">
        <v>983</v>
      </c>
      <c s="6" r="B6" t="n">
        <v>-1075000</v>
      </c>
    </row>
    <row spans="1:3" r="7">
      <c s="4" r="A7" t="s">
        <v>984</v>
      </c>
      <c s="6" r="B7" t="n">
        <v>406364</v>
      </c>
      <c s="6" r="C7" t="n">
        <v>1481364</v>
      </c>
    </row>
    <row spans="1:3" r="8">
      <c s="4" r="A8" t="s">
        <v>985</v>
      </c>
      <c s="6" r="B8" t="n">
        <v>406364</v>
      </c>
    </row>
    <row spans="1:3" r="9">
      <c s="4" r="A9" t="s">
        <v>1026</v>
      </c>
      <c s="16" r="B9" t="n">
        <v>1.2</v>
      </c>
    </row>
    <row spans="1:3" r="10">
      <c s="4" r="A10" t="s">
        <v>1027</v>
      </c>
      <c s="6" r="B10" t="n">
        <v>0</v>
      </c>
    </row>
    <row spans="1:3" r="11">
      <c s="4" r="A11" t="s">
        <v>1028</v>
      </c>
      <c s="6" r="B11" t="n">
        <v>0</v>
      </c>
    </row>
    <row spans="1:3" r="12">
      <c s="4" r="A12" t="s">
        <v>1029</v>
      </c>
      <c s="17" r="B12" t="n">
        <v>1.39</v>
      </c>
    </row>
    <row spans="1:3" r="13">
      <c s="4" r="A13" t="s">
        <v>1030</v>
      </c>
      <c s="17" r="B13" t="n">
        <v>0.67</v>
      </c>
      <c s="16" r="C13" t="n">
        <v>1.2</v>
      </c>
    </row>
    <row spans="1:3" r="14">
      <c s="4" r="A14" t="s">
        <v>1031</v>
      </c>
      <c s="9" r="B14" t="n">
        <v>0.67</v>
      </c>
    </row>
    <row spans="1:3" r="15">
      <c s="4" r="A15" t="s">
        <v>1032</v>
      </c>
      <c s="4" r="B15" t="s">
        <v>1033</v>
      </c>
      <c s="4" r="C15" t="s">
        <v>1034</v>
      </c>
    </row>
    <row spans="1:3" r="16">
      <c s="4" r="A16" t="s">
        <v>995</v>
      </c>
      <c s="4" r="B16" t="s">
        <v>1033</v>
      </c>
    </row>
    <row spans="1:3" r="17">
      <c s="4" r="A17" t="s">
        <v>997</v>
      </c>
      <c s="7" r="B17" t="n">
        <v>0</v>
      </c>
      <c s="7" r="C17" t="n">
        <v>0</v>
      </c>
    </row>
    <row spans="1:3" r="18">
      <c s="4" r="A18" t="s">
        <v>998</v>
      </c>
      <c s="7" r="B18"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30"/>
  </cols>
  <sheetData>
    <row spans="1:2" r="1">
      <c s="1" r="A1" t="s">
        <v>1035</v>
      </c>
      <c s="2" r="B1" t="s">
        <v>71</v>
      </c>
    </row>
    <row spans="1:2" r="2">
      <c s="2" r="B2" t="s">
        <v>1001</v>
      </c>
    </row>
    <row spans="1:2" r="3">
      <c s="4" r="A3" t="s">
        <v>1002</v>
      </c>
    </row>
    <row spans="1:2" r="4">
      <c s="4" r="A4" t="s">
        <v>1036</v>
      </c>
      <c s="6" r="B4" t="n">
        <v>20000</v>
      </c>
    </row>
    <row spans="1:2" r="5">
      <c s="4" r="A5" t="s">
        <v>1037</v>
      </c>
      <c s="4" r="B5" t="s">
        <v>1038</v>
      </c>
    </row>
    <row spans="1:2" r="6">
      <c s="4" r="A6" t="s">
        <v>1039</v>
      </c>
      <c s="9" r="B6" t="n">
        <v>0.4</v>
      </c>
    </row>
    <row spans="1:2" r="7">
      <c s="4" r="A7" t="s">
        <v>1040</v>
      </c>
      <c s="6" r="B7" t="n">
        <v>20000</v>
      </c>
    </row>
    <row spans="1:2" r="8">
      <c s="4" r="A8" t="s">
        <v>1041</v>
      </c>
      <c s="9" r="B8" t="n">
        <v>0.4</v>
      </c>
    </row>
    <row spans="1:2" r="9">
      <c s="4" r="A9" t="s">
        <v>1042</v>
      </c>
      <c s="17" r="B9" t="n">
        <v>0.5</v>
      </c>
    </row>
    <row spans="1:2" r="10">
      <c s="4" r="A10" t="s">
        <v>1043</v>
      </c>
      <c s="9" r="B10" t="n">
        <v>0.3</v>
      </c>
    </row>
    <row spans="1:2" r="11">
      <c s="4" r="A11" t="s">
        <v>1011</v>
      </c>
    </row>
    <row spans="1:2" r="12">
      <c s="4" r="A12" t="s">
        <v>1036</v>
      </c>
      <c s="6" r="B12" t="n">
        <v>386364</v>
      </c>
    </row>
    <row spans="1:2" r="13">
      <c s="4" r="A13" t="s">
        <v>1037</v>
      </c>
      <c s="4" r="B13" t="s">
        <v>1044</v>
      </c>
    </row>
    <row spans="1:2" r="14">
      <c s="4" r="A14" t="s">
        <v>1039</v>
      </c>
      <c s="9" r="B14" t="n">
        <v>0.6899999999999999</v>
      </c>
    </row>
    <row spans="1:2" r="15">
      <c s="4" r="A15" t="s">
        <v>1040</v>
      </c>
      <c s="6" r="B15" t="n">
        <v>386364</v>
      </c>
    </row>
    <row spans="1:2" r="16">
      <c s="4" r="A16" t="s">
        <v>1041</v>
      </c>
      <c s="9" r="B16" t="n">
        <v>0.6899999999999999</v>
      </c>
    </row>
    <row spans="1:2" r="17">
      <c s="4" r="A17" t="s">
        <v>1042</v>
      </c>
      <c s="17" r="B17" t="n">
        <v>0.75</v>
      </c>
    </row>
    <row spans="1:2" r="18">
      <c s="4" r="A18" t="s">
        <v>1043</v>
      </c>
      <c s="9" r="B18" t="n">
        <v>0.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T15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74"/>
    <col customWidth="1" max="14" min="14" width="14"/>
    <col customWidth="1" max="15" min="15" width="80"/>
    <col customWidth="1" max="16" min="16" width="24"/>
    <col customWidth="1" max="17" min="17" width="14"/>
    <col customWidth="1" max="18" min="18" width="13"/>
    <col customWidth="1" max="19" min="19" width="14"/>
    <col customWidth="1" max="20" min="20" width="14"/>
  </cols>
  <sheetData>
    <row spans="1:20" r="1">
      <c s="1" r="A1" t="s">
        <v>1045</v>
      </c>
      <c s="2" r="B1" t="s">
        <v>73</v>
      </c>
      <c s="2" r="C1" t="s">
        <v>462</v>
      </c>
      <c s="2" r="D1" t="s">
        <v>463</v>
      </c>
      <c s="2" r="E1" t="s">
        <v>464</v>
      </c>
      <c s="2" r="F1" t="s">
        <v>465</v>
      </c>
      <c s="2" r="G1" t="s">
        <v>466</v>
      </c>
      <c s="2" r="H1" t="s">
        <v>1046</v>
      </c>
      <c s="2" r="I1" t="s">
        <v>468</v>
      </c>
      <c s="2" r="J1" t="s">
        <v>876</v>
      </c>
      <c s="2" r="K1" t="s">
        <v>882</v>
      </c>
      <c s="2" r="L1" t="s">
        <v>711</v>
      </c>
      <c s="2" r="M1" t="s">
        <v>73</v>
      </c>
      <c s="2" r="N1" t="s">
        <v>2</v>
      </c>
      <c s="2" r="O1" t="s">
        <v>2</v>
      </c>
      <c s="2" r="P1" t="s">
        <v>16</v>
      </c>
      <c s="2" r="Q1" t="s">
        <v>17</v>
      </c>
      <c s="2" r="R1" t="s">
        <v>1047</v>
      </c>
      <c s="2" r="S1" t="s">
        <v>472</v>
      </c>
      <c s="2" r="T1" t="s">
        <v>1048</v>
      </c>
    </row>
    <row spans="1:20" r="2">
      <c s="3" r="A2" t="s">
        <v>1049</v>
      </c>
    </row>
    <row spans="1:20" r="3">
      <c s="4" r="A3" t="s">
        <v>1050</v>
      </c>
      <c s="4" r="B3" t="s">
        <v>1051</v>
      </c>
      <c s="4" r="P3" t="s">
        <v>1052</v>
      </c>
    </row>
    <row spans="1:20" r="4">
      <c s="4" r="A4" t="s">
        <v>492</v>
      </c>
      <c s="8" r="B4" t="n">
        <v>0.0001</v>
      </c>
      <c s="8" r="M4" t="n">
        <v>0.0001</v>
      </c>
      <c s="8" r="N4" t="n">
        <v>0.0001</v>
      </c>
      <c s="8" r="O4" t="n">
        <v>0.0001</v>
      </c>
      <c s="8" r="P4" t="n">
        <v>0.0001</v>
      </c>
      <c s="8" r="Q4" t="n">
        <v>0.0001</v>
      </c>
    </row>
    <row spans="1:20" r="5">
      <c s="4" r="A5" t="s">
        <v>1053</v>
      </c>
      <c s="6" r="N5" t="n">
        <v>31500000</v>
      </c>
      <c s="6" r="O5" t="n">
        <v>31500000</v>
      </c>
      <c s="6" r="P5" t="n">
        <v>425000000</v>
      </c>
      <c s="6" r="Q5" t="n">
        <v>425000000</v>
      </c>
    </row>
    <row spans="1:20" r="6">
      <c s="4" r="A6" t="s">
        <v>1054</v>
      </c>
      <c s="6" r="N6" t="n">
        <v>32500000</v>
      </c>
      <c s="6" r="O6" t="n">
        <v>32500000</v>
      </c>
    </row>
    <row spans="1:20" r="7">
      <c s="4" r="A7" t="s">
        <v>500</v>
      </c>
      <c s="7" r="P7" t="n">
        <v>0</v>
      </c>
      <c s="7" r="Q7" t="n">
        <v>3666260</v>
      </c>
    </row>
    <row spans="1:20" r="8">
      <c s="4" r="A8" t="s">
        <v>1055</v>
      </c>
      <c s="6" r="P8" t="n">
        <v>187000</v>
      </c>
      <c s="7" r="Q8" t="n">
        <v>1292000</v>
      </c>
    </row>
    <row spans="1:20" r="9">
      <c s="4" r="A9" t="s">
        <v>1056</v>
      </c>
      <c s="7" r="B9" t="n">
        <v>300000</v>
      </c>
      <c s="7" r="M9" t="n">
        <v>300000</v>
      </c>
      <c s="7" r="P9" t="n">
        <v>810000</v>
      </c>
    </row>
    <row spans="1:20" r="10">
      <c s="4" r="A10" t="s">
        <v>1057</v>
      </c>
      <c s="6" r="N10" t="n">
        <v>9927112</v>
      </c>
      <c s="6" r="O10" t="n">
        <v>9927112</v>
      </c>
      <c s="6" r="P10" t="n">
        <v>125680100</v>
      </c>
      <c s="6" r="Q10" t="n">
        <v>125680100</v>
      </c>
    </row>
    <row spans="1:20" r="11">
      <c s="4" r="A11" t="s">
        <v>63</v>
      </c>
      <c s="6" r="N11" t="n">
        <v>1000000</v>
      </c>
      <c s="6" r="O11" t="n">
        <v>1000000</v>
      </c>
      <c s="6" r="P11" t="n">
        <v>1000000</v>
      </c>
    </row>
    <row spans="1:20" r="12">
      <c s="4" r="A12" t="s">
        <v>62</v>
      </c>
      <c s="8" r="N12" t="n">
        <v>0.0001</v>
      </c>
      <c s="8" r="O12" t="n">
        <v>0.0001</v>
      </c>
      <c s="8" r="P12" t="n">
        <v>0.0001</v>
      </c>
    </row>
    <row spans="1:20" r="13">
      <c s="4" r="A13" t="s">
        <v>66</v>
      </c>
      <c s="7" r="N13" t="n">
        <v>29038000</v>
      </c>
      <c s="7" r="O13" t="n">
        <v>29038000</v>
      </c>
    </row>
    <row spans="1:20" r="14">
      <c s="4" r="A14" t="s">
        <v>1058</v>
      </c>
      <c s="4" r="O14" t="s">
        <v>499</v>
      </c>
    </row>
    <row spans="1:20" r="15">
      <c s="4" r="A15" t="s">
        <v>1059</v>
      </c>
      <c s="4" r="O15" t="s">
        <v>1060</v>
      </c>
    </row>
    <row spans="1:20" r="16">
      <c s="4" r="A16" t="s">
        <v>717</v>
      </c>
    </row>
    <row spans="1:20" r="17">
      <c s="3" r="A17" t="s">
        <v>1049</v>
      </c>
    </row>
    <row spans="1:20" r="18">
      <c s="4" r="A18" t="s">
        <v>719</v>
      </c>
      <c s="6" r="L18" t="n">
        <v>105000</v>
      </c>
    </row>
    <row spans="1:20" r="19">
      <c s="4" r="A19" t="s">
        <v>718</v>
      </c>
      <c s="6" r="L19" t="n">
        <v>1362500</v>
      </c>
    </row>
    <row spans="1:20" r="20">
      <c s="4" r="A20" t="s">
        <v>54</v>
      </c>
    </row>
    <row spans="1:20" r="21">
      <c s="3" r="A21" t="s">
        <v>1049</v>
      </c>
    </row>
    <row spans="1:20" r="22">
      <c s="4" r="A22" t="s">
        <v>501</v>
      </c>
      <c s="6" r="Q22" t="n">
        <v>2709677</v>
      </c>
    </row>
    <row spans="1:20" r="23">
      <c s="4" r="A23" t="s">
        <v>503</v>
      </c>
      <c s="7" r="M23" t="n">
        <v>9600000</v>
      </c>
    </row>
    <row spans="1:20" r="24">
      <c s="4" r="A24" t="s">
        <v>492</v>
      </c>
      <c s="8" r="N24" t="n">
        <v>0.0001</v>
      </c>
      <c s="8" r="O24" t="n">
        <v>0.0001</v>
      </c>
      <c s="8" r="P24" t="n">
        <v>0.0001</v>
      </c>
    </row>
    <row spans="1:20" r="25">
      <c s="4" r="A25" t="s">
        <v>1053</v>
      </c>
      <c s="6" r="N25" t="n">
        <v>425000000</v>
      </c>
      <c s="6" r="O25" t="n">
        <v>425000000</v>
      </c>
      <c s="6" r="P25" t="n">
        <v>425000000</v>
      </c>
    </row>
    <row spans="1:20" r="26">
      <c s="4" r="A26" t="s">
        <v>1054</v>
      </c>
      <c s="6" r="N26" t="n">
        <v>425000000</v>
      </c>
      <c s="6" r="O26" t="n">
        <v>425000000</v>
      </c>
    </row>
    <row spans="1:20" r="27">
      <c s="4" r="A27" t="s">
        <v>1057</v>
      </c>
      <c s="6" r="N27" t="n">
        <v>125680100</v>
      </c>
      <c s="6" r="O27" t="n">
        <v>125680100</v>
      </c>
      <c s="6" r="P27" t="n">
        <v>125680100</v>
      </c>
    </row>
    <row spans="1:20" r="28">
      <c s="4" r="A28" t="s">
        <v>1061</v>
      </c>
    </row>
    <row spans="1:20" r="29">
      <c s="3" r="A29" t="s">
        <v>1049</v>
      </c>
    </row>
    <row spans="1:20" r="30">
      <c s="4" r="A30" t="s">
        <v>1062</v>
      </c>
      <c s="7" r="J30" t="n">
        <v>2000000</v>
      </c>
    </row>
    <row spans="1:20" r="31">
      <c s="4" r="A31" t="s">
        <v>501</v>
      </c>
      <c s="6" r="J31" t="n">
        <v>3846154</v>
      </c>
    </row>
    <row spans="1:20" r="32">
      <c s="4" r="A32" t="s">
        <v>919</v>
      </c>
      <c s="7" r="J32" t="n">
        <v>1100000</v>
      </c>
    </row>
    <row spans="1:20" r="33">
      <c s="4" r="A33" t="s">
        <v>1063</v>
      </c>
      <c s="7" r="J33" t="n">
        <v>136000</v>
      </c>
    </row>
    <row spans="1:20" r="34">
      <c s="4" r="A34" t="s">
        <v>546</v>
      </c>
      <c s="9" r="J34" t="n">
        <v>0.52</v>
      </c>
    </row>
    <row spans="1:20" r="35">
      <c s="4" r="A35" t="s">
        <v>1064</v>
      </c>
    </row>
    <row spans="1:20" r="36">
      <c s="3" r="A36" t="s">
        <v>1049</v>
      </c>
    </row>
    <row spans="1:20" r="37">
      <c s="4" r="A37" t="s">
        <v>1065</v>
      </c>
      <c s="9" r="P37" t="n">
        <v>0.18</v>
      </c>
      <c s="9" r="Q37" t="n">
        <v>0.4</v>
      </c>
    </row>
    <row spans="1:20" r="38">
      <c s="4" r="A38" t="s">
        <v>718</v>
      </c>
      <c s="6" r="P38" t="n">
        <v>1033259</v>
      </c>
      <c s="6" r="Q38" t="n">
        <v>8462248</v>
      </c>
    </row>
    <row spans="1:20" r="39">
      <c s="4" r="A39" t="s">
        <v>1066</v>
      </c>
    </row>
    <row spans="1:20" r="40">
      <c s="3" r="A40" t="s">
        <v>1049</v>
      </c>
    </row>
    <row spans="1:20" r="41">
      <c s="4" r="A41" t="s">
        <v>1063</v>
      </c>
      <c s="7" r="J41" t="n">
        <v>136000</v>
      </c>
    </row>
    <row spans="1:20" r="42">
      <c s="4" r="A42" t="s">
        <v>528</v>
      </c>
    </row>
    <row spans="1:20" r="43">
      <c s="3" r="A43" t="s">
        <v>1049</v>
      </c>
    </row>
    <row spans="1:20" r="44">
      <c s="4" r="A44" t="s">
        <v>505</v>
      </c>
      <c s="6" r="E44" t="n">
        <v>6180000</v>
      </c>
    </row>
    <row spans="1:20" r="45">
      <c s="4" r="A45" t="s">
        <v>503</v>
      </c>
      <c s="7" r="E45" t="n">
        <v>7300000</v>
      </c>
    </row>
    <row spans="1:20" r="46">
      <c s="4" r="A46" t="s">
        <v>492</v>
      </c>
      <c s="8" r="E46" t="n">
        <v>0.0001</v>
      </c>
      <c s="8" r="S46" t="n">
        <v>0.0001</v>
      </c>
    </row>
    <row spans="1:20" r="47">
      <c s="4" r="A47" t="s">
        <v>1053</v>
      </c>
      <c s="6" r="E47" t="n">
        <v>31500000</v>
      </c>
      <c s="6" r="F47" t="n">
        <v>3000000</v>
      </c>
    </row>
    <row spans="1:20" r="48">
      <c s="4" r="A48" t="s">
        <v>63</v>
      </c>
      <c s="6" r="E48" t="n">
        <v>1000000</v>
      </c>
    </row>
    <row spans="1:20" r="49">
      <c s="4" r="A49" t="s">
        <v>62</v>
      </c>
      <c s="8" r="E49" t="n">
        <v>0.0001</v>
      </c>
    </row>
    <row spans="1:20" r="50">
      <c s="4" r="A50" t="s">
        <v>507</v>
      </c>
      <c s="6" r="E50" t="n">
        <v>200000</v>
      </c>
    </row>
    <row spans="1:20" r="51">
      <c s="4" r="A51" t="s">
        <v>1058</v>
      </c>
      <c s="4" r="E51" t="s">
        <v>499</v>
      </c>
    </row>
    <row spans="1:20" r="52">
      <c s="4" r="A52" t="s">
        <v>508</v>
      </c>
      <c s="4" r="E52" t="s">
        <v>509</v>
      </c>
    </row>
    <row spans="1:20" r="53">
      <c s="4" r="A53" t="s">
        <v>1067</v>
      </c>
    </row>
    <row spans="1:20" r="54">
      <c s="3" r="A54" t="s">
        <v>1049</v>
      </c>
    </row>
    <row spans="1:20" r="55">
      <c s="4" r="A55" t="s">
        <v>1068</v>
      </c>
      <c s="6" r="P55" t="n">
        <v>3224721</v>
      </c>
      <c s="6" r="T55" t="n">
        <v>10500000</v>
      </c>
    </row>
    <row spans="1:20" r="56">
      <c s="4" r="A56" t="s">
        <v>1069</v>
      </c>
    </row>
    <row spans="1:20" r="57">
      <c s="3" r="A57" t="s">
        <v>1049</v>
      </c>
    </row>
    <row spans="1:20" r="58">
      <c s="4" r="A58" t="s">
        <v>1068</v>
      </c>
      <c s="6" r="P58" t="n">
        <v>13674311</v>
      </c>
      <c s="6" r="T58" t="n">
        <v>18000000</v>
      </c>
    </row>
    <row spans="1:20" r="59">
      <c s="4" r="A59" t="s">
        <v>1070</v>
      </c>
    </row>
    <row spans="1:20" r="60">
      <c s="3" r="A60" t="s">
        <v>1049</v>
      </c>
    </row>
    <row spans="1:20" r="61">
      <c s="4" r="A61" t="s">
        <v>1071</v>
      </c>
      <c s="7" r="K61" t="n">
        <v>15000000</v>
      </c>
    </row>
    <row spans="1:20" r="62">
      <c s="4" r="A62" t="s">
        <v>1072</v>
      </c>
      <c s="6" r="K62" t="n">
        <v>150000</v>
      </c>
    </row>
    <row spans="1:20" r="63">
      <c s="4" r="A63" t="s">
        <v>1073</v>
      </c>
      <c s="6" r="K63" t="n">
        <v>200000</v>
      </c>
    </row>
    <row spans="1:20" r="64">
      <c s="4" r="A64" t="s">
        <v>1074</v>
      </c>
      <c s="7" r="K64" t="n">
        <v>1</v>
      </c>
    </row>
    <row spans="1:20" r="65">
      <c s="4" r="A65" t="s">
        <v>1075</v>
      </c>
      <c s="4" r="K65" t="s">
        <v>1076</v>
      </c>
    </row>
    <row spans="1:20" r="66">
      <c s="4" r="A66" t="s">
        <v>1077</v>
      </c>
      <c s="6" r="P66" t="n">
        <v>434126</v>
      </c>
    </row>
    <row spans="1:20" r="67">
      <c s="4" r="A67" t="s">
        <v>500</v>
      </c>
      <c s="7" r="P67" t="n">
        <v>2400000</v>
      </c>
    </row>
    <row spans="1:20" r="68">
      <c s="4" r="A68" t="s">
        <v>1078</v>
      </c>
      <c s="17" r="K68" t="n">
        <v>0.45</v>
      </c>
    </row>
    <row spans="1:20" r="69">
      <c s="4" r="A69" t="s">
        <v>1057</v>
      </c>
      <c s="6" r="P69" t="n">
        <v>5250000</v>
      </c>
    </row>
    <row spans="1:20" r="70">
      <c s="4" r="A70" t="s">
        <v>846</v>
      </c>
    </row>
    <row spans="1:20" r="71">
      <c s="3" r="A71" t="s">
        <v>1049</v>
      </c>
    </row>
    <row spans="1:20" r="72">
      <c s="4" r="A72" t="s">
        <v>504</v>
      </c>
      <c s="6" r="H72" t="n">
        <v>1270000</v>
      </c>
    </row>
    <row spans="1:20" r="73">
      <c s="4" r="A73" t="s">
        <v>525</v>
      </c>
    </row>
    <row spans="1:20" r="74">
      <c s="3" r="A74" t="s">
        <v>1049</v>
      </c>
    </row>
    <row spans="1:20" r="75">
      <c s="4" r="A75" t="s">
        <v>501</v>
      </c>
      <c s="6" r="M75" t="n">
        <v>29038</v>
      </c>
    </row>
    <row spans="1:20" r="76">
      <c s="4" r="A76" t="s">
        <v>63</v>
      </c>
      <c s="6" r="B76" t="n">
        <v>29038</v>
      </c>
      <c s="6" r="M76" t="n">
        <v>29038</v>
      </c>
    </row>
    <row spans="1:20" r="77">
      <c s="4" r="A77" t="s">
        <v>62</v>
      </c>
      <c s="8" r="B77" t="n">
        <v>0.0001</v>
      </c>
      <c s="8" r="M77" t="n">
        <v>0.0001</v>
      </c>
    </row>
    <row spans="1:20" r="78">
      <c s="4" r="A78" t="s">
        <v>66</v>
      </c>
      <c s="7" r="B78" t="n">
        <v>29038000</v>
      </c>
      <c s="7" r="M78" t="n">
        <v>29038000</v>
      </c>
    </row>
    <row spans="1:20" r="79">
      <c s="4" r="A79" t="s">
        <v>526</v>
      </c>
      <c s="4" r="M79" t="s">
        <v>527</v>
      </c>
      <c s="4" r="O79" t="s">
        <v>527</v>
      </c>
    </row>
    <row spans="1:20" r="80">
      <c s="4" r="A80" t="s">
        <v>1079</v>
      </c>
    </row>
    <row spans="1:20" r="81">
      <c s="3" r="A81" t="s">
        <v>1049</v>
      </c>
    </row>
    <row spans="1:20" r="82">
      <c s="4" r="A82" t="s">
        <v>501</v>
      </c>
      <c s="6" r="E82" t="n">
        <v>29038</v>
      </c>
      <c s="6" r="G82" t="n">
        <v>29038</v>
      </c>
    </row>
    <row spans="1:20" r="83">
      <c s="4" r="A83" t="s">
        <v>63</v>
      </c>
      <c s="6" r="E83" t="n">
        <v>29038</v>
      </c>
    </row>
    <row spans="1:20" r="84">
      <c s="4" r="A84" t="s">
        <v>62</v>
      </c>
      <c s="8" r="E84" t="n">
        <v>0.0001</v>
      </c>
      <c s="8" r="S84" t="n">
        <v>0.0001</v>
      </c>
    </row>
    <row spans="1:20" r="85">
      <c s="4" r="A85" t="s">
        <v>66</v>
      </c>
      <c s="7" r="E85" t="n">
        <v>29038000</v>
      </c>
    </row>
    <row spans="1:20" r="86">
      <c s="4" r="A86" t="s">
        <v>526</v>
      </c>
      <c s="4" r="E86" t="s">
        <v>527</v>
      </c>
    </row>
    <row spans="1:20" r="87">
      <c s="4" r="A87" t="s">
        <v>1080</v>
      </c>
    </row>
    <row spans="1:20" r="88">
      <c s="3" r="A88" t="s">
        <v>1049</v>
      </c>
    </row>
    <row spans="1:20" r="89">
      <c s="4" r="A89" t="s">
        <v>63</v>
      </c>
      <c s="6" r="N89" t="n">
        <v>15000000</v>
      </c>
      <c s="6" r="O89" t="n">
        <v>15000000</v>
      </c>
    </row>
    <row spans="1:20" r="90">
      <c s="4" r="A90" t="s">
        <v>540</v>
      </c>
    </row>
    <row spans="1:20" r="91">
      <c s="3" r="A91" t="s">
        <v>1049</v>
      </c>
    </row>
    <row spans="1:20" r="92">
      <c s="4" r="A92" t="s">
        <v>1053</v>
      </c>
      <c s="6" r="T92" t="n">
        <v>200000000</v>
      </c>
    </row>
    <row spans="1:20" r="93">
      <c s="4" r="A93" t="s">
        <v>1054</v>
      </c>
      <c s="6" r="T93" t="n">
        <v>215000000</v>
      </c>
    </row>
    <row spans="1:20" r="94">
      <c s="4" r="A94" t="s">
        <v>547</v>
      </c>
    </row>
    <row spans="1:20" r="95">
      <c s="3" r="A95" t="s">
        <v>1049</v>
      </c>
    </row>
    <row spans="1:20" r="96">
      <c s="4" r="A96" t="s">
        <v>546</v>
      </c>
      <c s="9" r="E96" t="n">
        <v>0.5</v>
      </c>
    </row>
    <row spans="1:20" r="97">
      <c s="4" r="A97" t="s">
        <v>548</v>
      </c>
    </row>
    <row spans="1:20" r="98">
      <c s="3" r="A98" t="s">
        <v>1049</v>
      </c>
    </row>
    <row spans="1:20" r="99">
      <c s="4" r="A99" t="s">
        <v>1053</v>
      </c>
      <c s="6" r="T99" t="n">
        <v>425000000</v>
      </c>
    </row>
    <row spans="1:20" r="100">
      <c s="4" r="A100" t="s">
        <v>1054</v>
      </c>
      <c s="6" r="T100" t="n">
        <v>440000000</v>
      </c>
    </row>
    <row spans="1:20" r="101">
      <c s="4" r="A101" t="s">
        <v>551</v>
      </c>
    </row>
    <row spans="1:20" r="102">
      <c s="3" r="A102" t="s">
        <v>1049</v>
      </c>
    </row>
    <row spans="1:20" r="103">
      <c s="4" r="A103" t="s">
        <v>546</v>
      </c>
      <c s="7" r="E103" t="n">
        <v>1</v>
      </c>
    </row>
    <row spans="1:20" r="104">
      <c s="4" r="A104" t="s">
        <v>163</v>
      </c>
    </row>
    <row spans="1:20" r="105">
      <c s="3" r="A105" t="s">
        <v>1049</v>
      </c>
    </row>
    <row spans="1:20" r="106">
      <c s="4" r="A106" t="s">
        <v>505</v>
      </c>
      <c s="6" r="B106" t="n">
        <v>6180000</v>
      </c>
      <c s="6" r="M106" t="n">
        <v>6180000</v>
      </c>
    </row>
    <row spans="1:20" r="107">
      <c s="4" r="A107" t="s">
        <v>501</v>
      </c>
      <c s="6" r="M107" t="n">
        <v>7500000</v>
      </c>
    </row>
    <row spans="1:20" r="108">
      <c s="4" r="A108" t="s">
        <v>503</v>
      </c>
      <c s="7" r="M108" t="n">
        <v>7052500</v>
      </c>
    </row>
    <row spans="1:20" r="109">
      <c s="4" r="A109" t="s">
        <v>504</v>
      </c>
      <c s="6" r="I109" t="n">
        <v>2709677</v>
      </c>
      <c s="6" r="M109" t="n">
        <v>200000</v>
      </c>
      <c s="6" r="Q109" t="n">
        <v>2709677</v>
      </c>
    </row>
    <row spans="1:20" r="110">
      <c s="4" r="A110" t="s">
        <v>492</v>
      </c>
      <c s="8" r="B110" t="n">
        <v>0.0001</v>
      </c>
      <c s="8" r="M110" t="n">
        <v>0.0001</v>
      </c>
    </row>
    <row spans="1:20" r="111">
      <c s="4" r="A111" t="s">
        <v>500</v>
      </c>
      <c s="7" r="M111" t="n">
        <v>7300000</v>
      </c>
    </row>
    <row spans="1:20" r="112">
      <c s="4" r="A112" t="s">
        <v>1081</v>
      </c>
      <c s="7" r="I112" t="n">
        <v>1100000</v>
      </c>
    </row>
    <row spans="1:20" r="113">
      <c s="4" r="A113" t="s">
        <v>1082</v>
      </c>
      <c s="6" r="M113" t="n">
        <v>100000</v>
      </c>
    </row>
    <row spans="1:20" r="114">
      <c s="4" r="A114" t="s">
        <v>506</v>
      </c>
      <c s="7" r="M114" t="n">
        <v>250000</v>
      </c>
    </row>
    <row spans="1:20" r="115">
      <c s="4" r="A115" t="s">
        <v>507</v>
      </c>
      <c s="6" r="D115" t="n">
        <v>162500</v>
      </c>
      <c s="6" r="N115" t="n">
        <v>162500</v>
      </c>
    </row>
    <row spans="1:20" r="116">
      <c s="4" r="A116" t="s">
        <v>508</v>
      </c>
      <c s="4" r="M116" t="s">
        <v>509</v>
      </c>
    </row>
    <row spans="1:20" r="117">
      <c s="4" r="A117" t="s">
        <v>679</v>
      </c>
    </row>
    <row spans="1:20" r="118">
      <c s="3" r="A118" t="s">
        <v>1049</v>
      </c>
    </row>
    <row spans="1:20" r="119">
      <c s="4" r="A119" t="s">
        <v>501</v>
      </c>
      <c s="6" r="M119" t="n">
        <v>7500000</v>
      </c>
    </row>
    <row spans="1:20" r="120">
      <c s="4" r="A120" t="s">
        <v>503</v>
      </c>
      <c s="7" r="M120" t="n">
        <v>750</v>
      </c>
    </row>
    <row spans="1:20" r="121">
      <c s="4" r="A121" t="s">
        <v>1083</v>
      </c>
    </row>
    <row spans="1:20" r="122">
      <c s="3" r="A122" t="s">
        <v>1049</v>
      </c>
    </row>
    <row spans="1:20" r="123">
      <c s="4" r="A123" t="s">
        <v>501</v>
      </c>
      <c s="6" r="E123" t="n">
        <v>7500000</v>
      </c>
    </row>
    <row spans="1:20" r="124">
      <c s="4" r="A124" t="s">
        <v>514</v>
      </c>
    </row>
    <row spans="1:20" r="125">
      <c s="3" r="A125" t="s">
        <v>1049</v>
      </c>
    </row>
    <row spans="1:20" r="126">
      <c s="4" r="A126" t="s">
        <v>515</v>
      </c>
      <c s="6" r="M126" t="n">
        <v>12800000</v>
      </c>
    </row>
    <row spans="1:20" r="127">
      <c s="4" r="A127" t="s">
        <v>516</v>
      </c>
      <c s="7" r="M127" t="n">
        <v>3000000</v>
      </c>
    </row>
    <row spans="1:20" r="128">
      <c s="4" r="A128" t="s">
        <v>680</v>
      </c>
    </row>
    <row spans="1:20" r="129">
      <c s="3" r="A129" t="s">
        <v>1049</v>
      </c>
    </row>
    <row spans="1:20" r="130">
      <c s="4" r="A130" t="s">
        <v>546</v>
      </c>
      <c s="17" r="B130" t="n">
        <v>0.5</v>
      </c>
      <c s="9" r="M130" t="n">
        <v>0.5</v>
      </c>
    </row>
    <row spans="1:20" r="131">
      <c s="4" r="A131" t="s">
        <v>681</v>
      </c>
    </row>
    <row spans="1:20" r="132">
      <c s="3" r="A132" t="s">
        <v>1049</v>
      </c>
    </row>
    <row spans="1:20" r="133">
      <c s="4" r="A133" t="s">
        <v>546</v>
      </c>
      <c s="7" r="B133" t="n">
        <v>1</v>
      </c>
      <c s="7" r="M133" t="n">
        <v>1</v>
      </c>
    </row>
    <row spans="1:20" r="134">
      <c s="4" r="A134" t="s">
        <v>1084</v>
      </c>
    </row>
    <row spans="1:20" r="135">
      <c s="3" r="A135" t="s">
        <v>1049</v>
      </c>
    </row>
    <row spans="1:20" r="136">
      <c s="4" r="A136" t="s">
        <v>505</v>
      </c>
      <c s="6" r="J136" t="n">
        <v>2884615</v>
      </c>
    </row>
    <row spans="1:20" r="137">
      <c s="4" r="A137" t="s">
        <v>546</v>
      </c>
      <c s="9" r="J137" t="n">
        <v>0.52</v>
      </c>
    </row>
    <row spans="1:20" r="138">
      <c s="4" r="A138" t="s">
        <v>1085</v>
      </c>
    </row>
    <row spans="1:20" r="139">
      <c s="3" r="A139" t="s">
        <v>1049</v>
      </c>
    </row>
    <row spans="1:20" r="140">
      <c s="4" r="A140" t="s">
        <v>492</v>
      </c>
      <c s="8" r="R140" t="n">
        <v>0.0001</v>
      </c>
    </row>
    <row spans="1:20" r="141">
      <c s="4" r="A141" t="s">
        <v>1086</v>
      </c>
    </row>
    <row spans="1:20" r="142">
      <c s="3" r="A142" t="s">
        <v>1049</v>
      </c>
    </row>
    <row spans="1:20" r="143">
      <c s="4" r="A143" t="s">
        <v>515</v>
      </c>
      <c s="6" r="M143" t="n">
        <v>12800000</v>
      </c>
    </row>
    <row spans="1:20" r="144">
      <c s="4" r="A144" t="s">
        <v>516</v>
      </c>
      <c s="7" r="M144" t="n">
        <v>3000000</v>
      </c>
    </row>
    <row spans="1:20" r="145">
      <c s="4" r="A145" t="s">
        <v>517</v>
      </c>
    </row>
    <row spans="1:20" r="146">
      <c s="3" r="A146" t="s">
        <v>1049</v>
      </c>
    </row>
    <row spans="1:20" r="147">
      <c s="4" r="A147" t="s">
        <v>501</v>
      </c>
      <c s="6" r="F147" t="n">
        <v>2264612</v>
      </c>
      <c s="6" r="M147" t="n">
        <v>2264612</v>
      </c>
      <c s="6" r="O147" t="n">
        <v>2264612</v>
      </c>
    </row>
    <row spans="1:20" r="148">
      <c s="4" r="A148" t="s">
        <v>518</v>
      </c>
      <c s="6" r="M148" t="n">
        <v>3000000</v>
      </c>
    </row>
    <row spans="1:20" r="149">
      <c s="4" r="A149" t="s">
        <v>519</v>
      </c>
    </row>
    <row spans="1:20" r="150">
      <c s="3" r="A150" t="s">
        <v>1049</v>
      </c>
    </row>
    <row spans="1:20" r="151">
      <c s="4" r="A151" t="s">
        <v>501</v>
      </c>
      <c s="6" r="D151" t="n">
        <v>162500</v>
      </c>
      <c s="6" r="N151" t="n">
        <v>162500</v>
      </c>
    </row>
    <row spans="1:20" r="152">
      <c s="4" r="A152" t="s">
        <v>507</v>
      </c>
      <c s="6" r="D152" t="n">
        <v>100000</v>
      </c>
    </row>
    <row spans="1:20" r="153">
      <c s="4" r="A153" t="s">
        <v>520</v>
      </c>
      <c s="6" r="D153" t="n">
        <v>62500</v>
      </c>
    </row>
    <row spans="1:20" r="154">
      <c s="4" r="A154" t="s">
        <v>521</v>
      </c>
      <c s="7" r="D154" t="n">
        <v>62500</v>
      </c>
    </row>
    <row spans="1:20" r="155">
      <c s="4" r="A155" t="s">
        <v>1087</v>
      </c>
    </row>
    <row spans="1:20" r="156">
      <c s="3" r="A156" t="s">
        <v>1049</v>
      </c>
    </row>
    <row spans="1:20" r="157">
      <c s="4" r="A157" t="s">
        <v>501</v>
      </c>
      <c s="6" r="C157" t="n">
        <v>162500</v>
      </c>
    </row>
    <row spans="1:20" r="158">
      <c s="4" r="A158" t="s">
        <v>520</v>
      </c>
      <c s="6" r="C158" t="n">
        <v>62500</v>
      </c>
    </row>
    <row spans="1:20" r="159">
      <c s="4" r="A159" t="s">
        <v>521</v>
      </c>
      <c s="7" r="C159" t="n">
        <v>62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6"/>
    <col customWidth="1" max="5" min="5" width="14"/>
  </cols>
  <sheetData>
    <row spans="1:5" r="1">
      <c s="1" r="A1" t="s">
        <v>1088</v>
      </c>
      <c s="2" r="B1" t="s">
        <v>68</v>
      </c>
      <c s="2" r="C1" t="s">
        <v>70</v>
      </c>
      <c s="2" r="D1" t="s">
        <v>71</v>
      </c>
    </row>
    <row spans="1:5" r="2">
      <c s="2" r="B2" t="s">
        <v>2</v>
      </c>
      <c s="2" r="C2" t="s">
        <v>2</v>
      </c>
      <c s="2" r="D2" t="s">
        <v>16</v>
      </c>
      <c s="2" r="E2" t="s">
        <v>17</v>
      </c>
    </row>
    <row spans="1:5" r="3">
      <c s="3" r="A3" t="s">
        <v>1089</v>
      </c>
    </row>
    <row spans="1:5" r="4">
      <c s="4" r="A4" t="s">
        <v>1090</v>
      </c>
      <c s="7" r="B4" t="n">
        <v>0</v>
      </c>
      <c s="7" r="C4" t="n">
        <v>0</v>
      </c>
      <c s="7" r="D4" t="n">
        <v>3402377</v>
      </c>
      <c s="7" r="E4" t="n">
        <v>402264</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27"/>
    <col customWidth="1" max="3" min="3" width="22"/>
    <col customWidth="1" max="4" min="4" width="22"/>
    <col customWidth="1" max="5" min="5" width="20"/>
    <col customWidth="1" max="6" min="6" width="21"/>
  </cols>
  <sheetData>
    <row spans="1:6" r="1">
      <c s="1" r="A1" t="s">
        <v>1091</v>
      </c>
      <c s="2" r="B1" t="s">
        <v>68</v>
      </c>
      <c s="2" r="C1" t="s">
        <v>1</v>
      </c>
      <c s="2" r="D1" t="s">
        <v>71</v>
      </c>
    </row>
    <row spans="1:6" r="2">
      <c s="2" r="B2" t="s">
        <v>1092</v>
      </c>
      <c s="2" r="C2" t="s">
        <v>1093</v>
      </c>
      <c s="2" r="D2" t="s">
        <v>1094</v>
      </c>
      <c s="2" r="E2" t="s">
        <v>1095</v>
      </c>
      <c s="2" r="F2" t="s">
        <v>1096</v>
      </c>
    </row>
    <row spans="1:6" r="3">
      <c s="3" r="A3" t="s">
        <v>1097</v>
      </c>
    </row>
    <row spans="1:6" r="4">
      <c s="4" r="A4" t="s">
        <v>1098</v>
      </c>
      <c s="7" r="B4" t="n">
        <v>10000000</v>
      </c>
    </row>
    <row spans="1:6" r="5">
      <c s="4" r="A5" t="s">
        <v>1099</v>
      </c>
      <c s="6" r="B5" t="n">
        <v>325000</v>
      </c>
    </row>
    <row spans="1:6" r="6">
      <c s="4" r="A6" t="s">
        <v>1100</v>
      </c>
      <c s="7" r="D6" t="n">
        <v>500000</v>
      </c>
    </row>
    <row spans="1:6" r="7">
      <c s="4" r="A7" t="s">
        <v>528</v>
      </c>
    </row>
    <row spans="1:6" r="8">
      <c s="3" r="A8" t="s">
        <v>1097</v>
      </c>
    </row>
    <row spans="1:6" r="9">
      <c s="4" r="A9" t="s">
        <v>1101</v>
      </c>
      <c s="6" r="E9" t="n">
        <v>271000</v>
      </c>
    </row>
    <row spans="1:6" r="10">
      <c s="4" r="A10" t="s">
        <v>1102</v>
      </c>
    </row>
    <row spans="1:6" r="11">
      <c s="3" r="A11" t="s">
        <v>1097</v>
      </c>
    </row>
    <row spans="1:6" r="12">
      <c s="4" r="A12" t="s">
        <v>1100</v>
      </c>
      <c s="7" r="D12" t="n">
        <v>13000</v>
      </c>
    </row>
    <row spans="1:6" r="13">
      <c s="4" r="A13" t="s">
        <v>1103</v>
      </c>
      <c s="7" r="C13" t="n">
        <v>14000</v>
      </c>
    </row>
    <row spans="1:6" r="14">
      <c s="4" r="A14" t="s">
        <v>1104</v>
      </c>
    </row>
    <row spans="1:6" r="15">
      <c s="3" r="A15" t="s">
        <v>1097</v>
      </c>
    </row>
    <row spans="1:6" r="16">
      <c s="4" r="A16" t="s">
        <v>1105</v>
      </c>
      <c s="7" r="F16" t="n">
        <v>50000</v>
      </c>
    </row>
    <row spans="1:6" r="17">
      <c s="4" r="A17" t="s">
        <v>1106</v>
      </c>
    </row>
    <row spans="1:6" r="18">
      <c s="3" r="A18" t="s">
        <v>1097</v>
      </c>
    </row>
    <row spans="1:6" r="19">
      <c s="4" r="A19" t="s">
        <v>1107</v>
      </c>
      <c s="6" r="C19" t="n">
        <v>12000</v>
      </c>
      <c s="6" r="D19" t="n">
        <v>12000</v>
      </c>
    </row>
    <row spans="1:6" r="20">
      <c s="4" r="A20" t="s">
        <v>1108</v>
      </c>
    </row>
    <row spans="1:6" r="21">
      <c s="3" r="A21" t="s">
        <v>1097</v>
      </c>
    </row>
    <row spans="1:6" r="22">
      <c s="4" r="A22" t="s">
        <v>1109</v>
      </c>
      <c s="7" r="F22" t="n">
        <v>50000</v>
      </c>
    </row>
    <row spans="1:6" r="23">
      <c s="4" r="A23" t="s">
        <v>1110</v>
      </c>
    </row>
    <row spans="1:6" r="24">
      <c s="3" r="A24" t="s">
        <v>1097</v>
      </c>
    </row>
    <row spans="1:6" r="25">
      <c s="4" r="A25" t="s">
        <v>1107</v>
      </c>
      <c s="6" r="C25" t="n">
        <v>16300</v>
      </c>
      <c s="6" r="D25" t="n">
        <v>16300</v>
      </c>
    </row>
    <row spans="1:6" r="26">
      <c s="4" r="A26" t="s">
        <v>1111</v>
      </c>
    </row>
    <row spans="1:6" r="27">
      <c s="3" r="A27" t="s">
        <v>1097</v>
      </c>
    </row>
    <row spans="1:6" r="28">
      <c s="4" r="A28" t="s">
        <v>1100</v>
      </c>
      <c s="7" r="D28" t="n">
        <v>20000</v>
      </c>
    </row>
    <row spans="1:6" r="29">
      <c s="4" r="A29" t="s">
        <v>1103</v>
      </c>
      <c s="7" r="C29" t="n">
        <v>21000</v>
      </c>
    </row>
    <row spans="1:6" r="30">
      <c s="4" r="A30" t="s">
        <v>1112</v>
      </c>
    </row>
    <row spans="1:6" r="31">
      <c s="3" r="A31" t="s">
        <v>1097</v>
      </c>
    </row>
    <row spans="1:6" r="32">
      <c s="4" r="A32" t="s">
        <v>1107</v>
      </c>
      <c s="6" r="C32" t="n">
        <v>2100</v>
      </c>
      <c s="6" r="D32" t="n">
        <v>2100</v>
      </c>
    </row>
    <row spans="1:6" r="33">
      <c s="4" r="A33" t="s">
        <v>1100</v>
      </c>
      <c s="7" r="D33" t="n">
        <v>4000</v>
      </c>
    </row>
    <row spans="1:6" r="34">
      <c s="4" r="A34" t="s">
        <v>1103</v>
      </c>
      <c s="7" r="C34" t="n">
        <v>4000</v>
      </c>
    </row>
    <row spans="1:6" r="35">
      <c s="4" r="A35" t="s">
        <v>1113</v>
      </c>
    </row>
    <row spans="1:6" r="36">
      <c s="3" r="A36" t="s">
        <v>1097</v>
      </c>
    </row>
    <row spans="1:6" r="37">
      <c s="4" r="A37" t="s">
        <v>1100</v>
      </c>
      <c s="6" r="D37" t="n">
        <v>13000</v>
      </c>
    </row>
    <row spans="1:6" r="38">
      <c s="4" r="A38" t="s">
        <v>1103</v>
      </c>
      <c s="6" r="C38" t="n">
        <v>14000</v>
      </c>
    </row>
    <row spans="1:6" r="39">
      <c s="4" r="A39" t="s">
        <v>1114</v>
      </c>
    </row>
    <row spans="1:6" r="40">
      <c s="3" r="A40" t="s">
        <v>1097</v>
      </c>
    </row>
    <row spans="1:6" r="41">
      <c s="4" r="A41" t="s">
        <v>1100</v>
      </c>
      <c s="7" r="D41" t="n">
        <v>4000</v>
      </c>
    </row>
    <row spans="1:6" r="42">
      <c s="4" r="A42" t="s">
        <v>1103</v>
      </c>
      <c s="7" r="C42" t="n">
        <v>4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6"/>
    <col customWidth="1" max="5" min="5" width="14"/>
  </cols>
  <sheetData>
    <row spans="1:5" r="1">
      <c s="1" r="A1" t="s">
        <v>1115</v>
      </c>
      <c s="2" r="B1" t="s">
        <v>68</v>
      </c>
      <c s="2" r="C1" t="s">
        <v>70</v>
      </c>
      <c s="2" r="D1" t="s">
        <v>71</v>
      </c>
    </row>
    <row spans="1:5" r="2">
      <c s="2" r="B2" t="s">
        <v>2</v>
      </c>
      <c s="2" r="C2" t="s">
        <v>2</v>
      </c>
      <c s="2" r="D2" t="s">
        <v>16</v>
      </c>
      <c s="2" r="E2" t="s">
        <v>17</v>
      </c>
    </row>
    <row spans="1:5" r="3">
      <c s="3" r="A3" t="s">
        <v>1116</v>
      </c>
    </row>
    <row spans="1:5" r="4">
      <c s="4" r="A4" t="s">
        <v>1117</v>
      </c>
      <c s="7" r="D4" t="n">
        <v>0</v>
      </c>
      <c s="7" r="E4" t="n">
        <v>0</v>
      </c>
    </row>
    <row spans="1:5" r="5">
      <c s="4" r="A5" t="s">
        <v>1118</v>
      </c>
      <c s="6" r="D5" t="n">
        <v>0</v>
      </c>
      <c s="6" r="E5" t="n">
        <v>0</v>
      </c>
    </row>
    <row spans="1:5" r="6">
      <c s="3" r="A6" t="s">
        <v>1119</v>
      </c>
    </row>
    <row spans="1:5" r="7">
      <c s="4" r="A7" t="s">
        <v>1117</v>
      </c>
      <c s="6" r="D7" t="n">
        <v>29084623</v>
      </c>
      <c s="6" r="E7" t="n">
        <v>9513282</v>
      </c>
    </row>
    <row spans="1:5" r="8">
      <c s="4" r="A8" t="s">
        <v>1118</v>
      </c>
      <c s="6" r="D8" t="n">
        <v>3614773</v>
      </c>
      <c s="6" r="E8" t="n">
        <v>952533</v>
      </c>
    </row>
    <row spans="1:5" r="9">
      <c s="4" r="A9" t="s">
        <v>1120</v>
      </c>
      <c s="6" r="D9" t="n">
        <v>-32610383</v>
      </c>
      <c s="6" r="E9" t="n">
        <v>-10485399</v>
      </c>
    </row>
    <row spans="1:5" r="10">
      <c s="4" r="A10" t="s">
        <v>1121</v>
      </c>
      <c s="7" r="B10" t="n">
        <v>0</v>
      </c>
      <c s="7" r="C10" t="n">
        <v>0</v>
      </c>
      <c s="7" r="D10" t="n">
        <v>89013</v>
      </c>
      <c s="7" r="E10" t="n">
        <v>-19584</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22</v>
      </c>
      <c s="2" r="B1" t="s">
        <v>16</v>
      </c>
      <c s="2" r="C1" t="s">
        <v>17</v>
      </c>
    </row>
    <row spans="1:3" r="2">
      <c s="3" r="A2" t="s">
        <v>1123</v>
      </c>
    </row>
    <row spans="1:3" r="3">
      <c s="4" r="A3" t="s">
        <v>123</v>
      </c>
      <c s="7" r="B3" t="n">
        <v>6238000</v>
      </c>
      <c s="7" r="C3" t="n">
        <v>5942000</v>
      </c>
    </row>
    <row spans="1:3" r="4">
      <c s="4" r="A4" t="s">
        <v>1124</v>
      </c>
      <c s="6" r="B4" t="n">
        <v>3339000</v>
      </c>
      <c s="6" r="C4" t="n">
        <v>3162000</v>
      </c>
    </row>
    <row spans="1:3" r="5">
      <c s="4" r="A5" t="s">
        <v>38</v>
      </c>
      <c s="6" r="B5" t="n">
        <v>462000</v>
      </c>
      <c s="6" r="C5" t="n">
        <v>575000</v>
      </c>
    </row>
    <row spans="1:3" r="6">
      <c s="4" r="A6" t="s">
        <v>1125</v>
      </c>
      <c s="6" r="B6" t="n">
        <v>275000</v>
      </c>
      <c s="6" r="C6" t="n">
        <v>276000</v>
      </c>
    </row>
    <row spans="1:3" r="7">
      <c s="4" r="A7" t="s">
        <v>1126</v>
      </c>
      <c s="6" r="B7" t="n">
        <v>404000</v>
      </c>
      <c s="6" r="C7" t="n">
        <v>88000</v>
      </c>
    </row>
    <row spans="1:3" r="8">
      <c s="4" r="A8" t="s">
        <v>1127</v>
      </c>
      <c s="6" r="B8" t="n">
        <v>207000</v>
      </c>
      <c s="6" r="C8" t="n">
        <v>56000</v>
      </c>
    </row>
    <row spans="1:3" r="9">
      <c s="4" r="A9" t="s">
        <v>97</v>
      </c>
      <c s="6" r="B9" t="n">
        <v>283000</v>
      </c>
      <c s="6" r="C9" t="n">
        <v>389000</v>
      </c>
    </row>
    <row spans="1:3" r="10">
      <c s="4" r="A10" t="s">
        <v>1128</v>
      </c>
      <c s="6" r="B10" t="n">
        <v>11208000</v>
      </c>
      <c s="6" r="C10" t="n">
        <v>10488000</v>
      </c>
    </row>
    <row spans="1:3" r="11">
      <c s="3" r="A11" t="s">
        <v>1129</v>
      </c>
    </row>
    <row spans="1:3" r="12">
      <c s="4" r="A12" t="s">
        <v>1130</v>
      </c>
      <c s="6" r="B12" t="n">
        <v>-114000</v>
      </c>
      <c s="6" r="C12" t="n">
        <v>-10325000</v>
      </c>
    </row>
    <row spans="1:3" r="13">
      <c s="4" r="A13" t="s">
        <v>1131</v>
      </c>
      <c s="6" r="B13" t="n">
        <v>0</v>
      </c>
      <c s="6" r="C13" t="n">
        <v>-13825000</v>
      </c>
    </row>
    <row spans="1:3" r="14">
      <c s="4" r="A14" t="s">
        <v>97</v>
      </c>
      <c s="6" r="B14" t="n">
        <v>0</v>
      </c>
      <c s="6" r="C14" t="n">
        <v>-89000</v>
      </c>
    </row>
    <row spans="1:3" r="15">
      <c s="4" r="A15" t="s">
        <v>1132</v>
      </c>
      <c s="6" r="B15" t="n">
        <v>-114000</v>
      </c>
      <c s="6" r="C15" t="n">
        <v>-24239000</v>
      </c>
    </row>
    <row spans="1:3" r="16">
      <c s="4" r="A16" t="s">
        <v>1133</v>
      </c>
      <c s="6" r="B16" t="n">
        <v>11094000</v>
      </c>
      <c s="6" r="C16" t="n">
        <v>-13751000</v>
      </c>
    </row>
    <row spans="1:3" r="17">
      <c s="4" r="A17" t="s">
        <v>1134</v>
      </c>
      <c s="6" r="B17" t="n">
        <v>61076000</v>
      </c>
      <c s="6" r="C17" t="n">
        <v>53222000</v>
      </c>
    </row>
    <row spans="1:3" r="18">
      <c s="4" r="A18" t="s">
        <v>1135</v>
      </c>
      <c s="6" r="B18" t="n">
        <v>72170000</v>
      </c>
      <c s="6" r="C18" t="n">
        <v>39471000</v>
      </c>
    </row>
    <row spans="1:3" r="19">
      <c s="4" r="A19" t="s">
        <v>1136</v>
      </c>
      <c s="6" r="B19" t="n">
        <v>-72170000</v>
      </c>
      <c s="6" r="C19" t="n">
        <v>-39559000</v>
      </c>
    </row>
    <row spans="1:3" r="20">
      <c s="4" r="A20" t="s">
        <v>1137</v>
      </c>
      <c s="7" r="B20" t="n">
        <v>0</v>
      </c>
      <c s="7" r="C20" t="n">
        <v>-88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27</v>
      </c>
      <c s="2" r="B1" t="s">
        <v>1</v>
      </c>
      <c s="2" r="C1" t="s">
        <v>71</v>
      </c>
    </row>
    <row spans="1:3" r="2">
      <c s="2" r="B2" t="s">
        <v>2</v>
      </c>
      <c s="2" r="C2" t="s">
        <v>16</v>
      </c>
    </row>
    <row spans="1:3" r="3">
      <c s="3" r="A3" t="s">
        <v>228</v>
      </c>
    </row>
    <row spans="1:3" r="4">
      <c s="4" r="A4" t="s">
        <v>229</v>
      </c>
      <c s="4" r="B4" t="s">
        <v>230</v>
      </c>
      <c s="4" r="C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8</v>
      </c>
      <c s="2" r="B1" t="s">
        <v>71</v>
      </c>
    </row>
    <row spans="1:3" r="2">
      <c s="2" r="B2" t="s">
        <v>16</v>
      </c>
      <c s="2" r="C2" t="s">
        <v>17</v>
      </c>
    </row>
    <row spans="1:3" r="3">
      <c s="3" r="A3" t="s">
        <v>1139</v>
      </c>
    </row>
    <row spans="1:3" r="4">
      <c s="4" r="A4" t="s">
        <v>1140</v>
      </c>
      <c s="4" r="B4" t="s">
        <v>893</v>
      </c>
      <c s="4" r="C4" t="s">
        <v>893</v>
      </c>
    </row>
    <row spans="1:3" r="5">
      <c s="4" r="A5" t="s">
        <v>1141</v>
      </c>
      <c s="4" r="B5" t="s">
        <v>1142</v>
      </c>
      <c s="4" r="C5" t="s">
        <v>1143</v>
      </c>
    </row>
    <row spans="1:3" r="6">
      <c s="4" r="A6" t="s">
        <v>1144</v>
      </c>
      <c s="4" r="B6" t="s">
        <v>1145</v>
      </c>
      <c s="4" r="C6" t="s">
        <v>1146</v>
      </c>
    </row>
    <row spans="1:3" r="7">
      <c s="4" r="A7" t="s">
        <v>1147</v>
      </c>
      <c s="4" r="B7" t="s">
        <v>720</v>
      </c>
      <c s="4" r="C7" t="s">
        <v>1148</v>
      </c>
    </row>
    <row spans="1:3" r="8">
      <c s="4" r="A8" t="s">
        <v>1149</v>
      </c>
      <c s="4" r="B8" t="s">
        <v>720</v>
      </c>
      <c s="4" r="C8" t="s">
        <v>1150</v>
      </c>
    </row>
    <row spans="1:3" r="9">
      <c s="4" r="A9" t="s">
        <v>97</v>
      </c>
      <c s="4" r="B9" t="s">
        <v>1151</v>
      </c>
      <c s="4" r="C9" t="s">
        <v>1152</v>
      </c>
    </row>
    <row spans="1:3" r="10">
      <c s="4" r="A10" t="s">
        <v>1153</v>
      </c>
      <c s="4" r="B10" t="s">
        <v>1154</v>
      </c>
      <c s="4" r="C10" t="s">
        <v>1155</v>
      </c>
    </row>
    <row spans="1:3" r="11">
      <c s="4" r="A11" t="s">
        <v>1156</v>
      </c>
      <c s="4" r="B11" t="s">
        <v>1157</v>
      </c>
      <c s="4" r="C11" t="s">
        <v>11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s="1" r="A1" t="s">
        <v>1159</v>
      </c>
      <c s="2" r="B1" t="s">
        <v>70</v>
      </c>
      <c s="2" r="C1" t="s">
        <v>71</v>
      </c>
    </row>
    <row spans="1:4" r="2">
      <c s="2" r="B2" t="s">
        <v>2</v>
      </c>
      <c s="2" r="C2" t="s">
        <v>16</v>
      </c>
      <c s="2" r="D2" t="s">
        <v>17</v>
      </c>
    </row>
    <row spans="1:4" r="3">
      <c s="4" r="A3" t="s">
        <v>1160</v>
      </c>
      <c s="7" r="C3" t="n">
        <v>163200000</v>
      </c>
    </row>
    <row spans="1:4" r="4">
      <c s="4" r="A4" t="s">
        <v>1161</v>
      </c>
      <c s="7" r="B4" t="n">
        <v>0</v>
      </c>
      <c s="7" r="C4" t="n">
        <v>-89013</v>
      </c>
      <c s="7" r="D4" t="n">
        <v>19584</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2</v>
      </c>
      <c s="2" r="B1" t="s">
        <v>71</v>
      </c>
    </row>
    <row spans="1:3" r="2">
      <c s="2" r="B2" t="s">
        <v>16</v>
      </c>
      <c s="2" r="C2" t="s">
        <v>17</v>
      </c>
    </row>
    <row spans="1:3" r="3">
      <c s="3" r="A3" t="s">
        <v>1163</v>
      </c>
    </row>
    <row spans="1:3" r="4">
      <c s="4" r="A4" t="s">
        <v>1164</v>
      </c>
      <c s="7" r="B4" t="n">
        <v>0</v>
      </c>
      <c s="7" r="C4" t="n">
        <v>3067423</v>
      </c>
    </row>
    <row spans="1:3" r="5">
      <c s="4" r="A5" t="s">
        <v>1165</v>
      </c>
      <c s="6" r="B5" t="n">
        <v>0</v>
      </c>
      <c s="6" r="C5" t="n">
        <v>2860627</v>
      </c>
    </row>
    <row spans="1:3" r="6">
      <c s="4" r="A6" t="s">
        <v>1166</v>
      </c>
      <c s="7" r="B6" t="n">
        <v>0</v>
      </c>
      <c s="7" r="C6" t="n">
        <v>8825935</v>
      </c>
    </row>
    <row spans="1:3" r="7">
      <c s="4" r="A7" t="s">
        <v>1167</v>
      </c>
      <c s="6" r="B7" t="n">
        <v>0</v>
      </c>
      <c s="6" r="C7" t="n">
        <v>29137682</v>
      </c>
    </row>
    <row spans="1:3" r="8">
      <c s="4" r="A8" t="s">
        <v>1168</v>
      </c>
      <c s="7" r="B8" t="n">
        <v>0</v>
      </c>
      <c s="7" r="C8" t="n">
        <v>1331776</v>
      </c>
    </row>
    <row spans="1:3" r="9">
      <c s="4" r="A9" t="s">
        <v>1169</v>
      </c>
      <c s="6" r="B9" t="n">
        <v>0</v>
      </c>
      <c s="6" r="C9" t="n">
        <v>1050000</v>
      </c>
    </row>
    <row spans="1:3" r="10">
      <c s="4" r="A10" t="s">
        <v>1170</v>
      </c>
      <c s="7" r="B10" t="n">
        <v>0</v>
      </c>
      <c s="7" r="C10" t="n">
        <v>64108</v>
      </c>
    </row>
    <row spans="1:3" r="11">
      <c s="4" r="A11" t="s">
        <v>1171</v>
      </c>
      <c s="6" r="B11" t="n">
        <v>0</v>
      </c>
      <c s="6" r="C11" t="n">
        <v>127</v>
      </c>
    </row>
    <row spans="1:3" r="12">
      <c s="4" r="A12" t="s">
        <v>1172</v>
      </c>
      <c s="7" r="B12" t="n">
        <v>0</v>
      </c>
      <c s="7" r="C12" t="n">
        <v>391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3</v>
      </c>
      <c s="2" r="B1" t="s">
        <v>71</v>
      </c>
    </row>
    <row spans="1:3" r="2">
      <c s="2" r="B2" t="s">
        <v>16</v>
      </c>
      <c s="2" r="C2" t="s">
        <v>17</v>
      </c>
    </row>
    <row spans="1:3" r="3">
      <c s="3" r="A3" t="s">
        <v>1163</v>
      </c>
    </row>
    <row spans="1:3" r="4">
      <c s="4" r="A4" t="s">
        <v>1174</v>
      </c>
      <c s="7" r="B4" t="n">
        <v>0</v>
      </c>
      <c s="7" r="C4" t="n">
        <v>379000</v>
      </c>
    </row>
    <row spans="1:3" r="5">
      <c s="4" r="A5" t="s">
        <v>1175</v>
      </c>
      <c s="7" r="B5" t="n">
        <v>0</v>
      </c>
      <c s="7" r="C5"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spans="1:2" r="1">
      <c s="1" r="A1" t="s">
        <v>1176</v>
      </c>
      <c s="2" r="B1" t="s">
        <v>117</v>
      </c>
    </row>
    <row spans="1:2" r="2">
      <c s="3" r="A2" t="s">
        <v>1177</v>
      </c>
    </row>
    <row spans="1:2" r="3">
      <c s="6" r="A3" t="n">
        <v>2016</v>
      </c>
      <c s="7" r="B3" t="n">
        <v>451000</v>
      </c>
    </row>
    <row spans="1:2" r="4">
      <c s="6" r="A4" t="n">
        <v>2017</v>
      </c>
      <c s="6" r="B4" t="n">
        <v>463000</v>
      </c>
    </row>
    <row spans="1:2" r="5">
      <c s="6" r="A5" t="n">
        <v>2018</v>
      </c>
      <c s="6" r="B5" t="n">
        <v>441000</v>
      </c>
    </row>
    <row spans="1:2" r="6">
      <c s="6" r="A6" t="n">
        <v>2019</v>
      </c>
      <c s="6" r="B6" t="n">
        <v>122000</v>
      </c>
    </row>
    <row spans="1:2" r="7">
      <c s="4" r="A7" t="s">
        <v>832</v>
      </c>
      <c s="6" r="B7" t="n">
        <v>0</v>
      </c>
    </row>
    <row spans="1:2" r="8">
      <c s="4" r="A8" t="s">
        <v>1178</v>
      </c>
      <c s="7" r="B8" t="n">
        <v>1477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179</v>
      </c>
      <c s="2" r="B1" t="s">
        <v>71</v>
      </c>
    </row>
    <row spans="1:3" r="2">
      <c s="2" r="B2" t="s">
        <v>16</v>
      </c>
      <c s="2" r="C2" t="s">
        <v>17</v>
      </c>
    </row>
    <row spans="1:3" r="3">
      <c s="3" r="A3" t="s">
        <v>1177</v>
      </c>
    </row>
    <row spans="1:3" r="4">
      <c s="4" r="A4" t="s">
        <v>1180</v>
      </c>
      <c s="7" r="B4" t="n">
        <v>224000</v>
      </c>
      <c s="7" r="C4" t="n">
        <v>515000</v>
      </c>
    </row>
    <row spans="1:3" r="5">
      <c s="4" r="A5" t="s">
        <v>1100</v>
      </c>
      <c s="6" r="B5" t="n">
        <v>500000</v>
      </c>
    </row>
    <row spans="1:3" r="6">
      <c s="4" r="A6" t="s">
        <v>1110</v>
      </c>
    </row>
    <row spans="1:3" r="7">
      <c s="3" r="A7" t="s">
        <v>1177</v>
      </c>
    </row>
    <row spans="1:3" r="8">
      <c s="4" r="A8" t="s">
        <v>1180</v>
      </c>
      <c s="7" r="B8" t="n">
        <v>1032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R1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7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s>
  <sheetData>
    <row spans="1:18" r="1">
      <c s="1" r="A1" t="s">
        <v>1181</v>
      </c>
      <c s="2" r="B1" t="s">
        <v>1182</v>
      </c>
      <c s="2" r="C1" t="s">
        <v>1183</v>
      </c>
      <c s="2" r="D1" t="s">
        <v>1184</v>
      </c>
      <c s="2" r="E1" t="s">
        <v>462</v>
      </c>
      <c s="2" r="F1" t="s">
        <v>463</v>
      </c>
      <c s="2" r="G1" t="s">
        <v>464</v>
      </c>
      <c s="2" r="H1" t="s">
        <v>465</v>
      </c>
      <c s="2" r="I1" t="s">
        <v>466</v>
      </c>
      <c s="2" r="J1" t="s">
        <v>73</v>
      </c>
      <c s="2" r="K1" t="s">
        <v>2</v>
      </c>
      <c s="2" r="L1" t="s">
        <v>2</v>
      </c>
      <c s="2" r="M1" t="s">
        <v>777</v>
      </c>
      <c s="2" r="N1" t="s">
        <v>881</v>
      </c>
      <c s="2" r="O1" t="s">
        <v>472</v>
      </c>
      <c s="2" r="P1" t="s">
        <v>16</v>
      </c>
      <c s="2" r="Q1" t="s">
        <v>17</v>
      </c>
      <c s="2" r="R1" t="s">
        <v>1048</v>
      </c>
    </row>
    <row spans="1:18" r="2">
      <c s="3" r="A2" t="s">
        <v>1185</v>
      </c>
    </row>
    <row spans="1:18" r="3">
      <c s="4" r="A3" t="s">
        <v>492</v>
      </c>
      <c s="8" r="J3" t="n">
        <v>0.0001</v>
      </c>
      <c s="8" r="K3" t="n">
        <v>0.0001</v>
      </c>
      <c s="8" r="L3" t="n">
        <v>0.0001</v>
      </c>
      <c s="8" r="P3" t="n">
        <v>0.0001</v>
      </c>
      <c s="8" r="Q3" t="n">
        <v>0.0001</v>
      </c>
    </row>
    <row spans="1:18" r="4">
      <c s="4" r="A4" t="s">
        <v>63</v>
      </c>
      <c s="6" r="K4" t="n">
        <v>1000000</v>
      </c>
      <c s="6" r="L4" t="n">
        <v>1000000</v>
      </c>
      <c s="6" r="P4" t="n">
        <v>1000000</v>
      </c>
    </row>
    <row spans="1:18" r="5">
      <c s="4" r="A5" t="s">
        <v>62</v>
      </c>
      <c s="8" r="K5" t="n">
        <v>0.0001</v>
      </c>
      <c s="8" r="L5" t="n">
        <v>0.0001</v>
      </c>
      <c s="8" r="P5" t="n">
        <v>0.0001</v>
      </c>
    </row>
    <row spans="1:18" r="6">
      <c s="4" r="A6" t="s">
        <v>66</v>
      </c>
      <c s="7" r="K6" t="n">
        <v>29038000</v>
      </c>
      <c s="7" r="L6" t="n">
        <v>29038000</v>
      </c>
    </row>
    <row spans="1:18" r="7">
      <c s="4" r="A7" t="s">
        <v>1058</v>
      </c>
      <c s="4" r="L7" t="s">
        <v>499</v>
      </c>
    </row>
    <row spans="1:18" r="8">
      <c s="4" r="A8" t="s">
        <v>1053</v>
      </c>
      <c s="6" r="K8" t="n">
        <v>31500000</v>
      </c>
      <c s="6" r="L8" t="n">
        <v>31500000</v>
      </c>
      <c s="6" r="P8" t="n">
        <v>425000000</v>
      </c>
      <c s="6" r="Q8" t="n">
        <v>425000000</v>
      </c>
    </row>
    <row spans="1:18" r="9">
      <c s="4" r="A9" t="s">
        <v>525</v>
      </c>
    </row>
    <row spans="1:18" r="10">
      <c s="3" r="A10" t="s">
        <v>1185</v>
      </c>
    </row>
    <row spans="1:18" r="11">
      <c s="4" r="A11" t="s">
        <v>501</v>
      </c>
      <c s="6" r="J11" t="n">
        <v>29038</v>
      </c>
    </row>
    <row spans="1:18" r="12">
      <c s="4" r="A12" t="s">
        <v>63</v>
      </c>
      <c s="6" r="J12" t="n">
        <v>29038</v>
      </c>
    </row>
    <row spans="1:18" r="13">
      <c s="4" r="A13" t="s">
        <v>62</v>
      </c>
      <c s="8" r="J13" t="n">
        <v>0.0001</v>
      </c>
    </row>
    <row spans="1:18" r="14">
      <c s="4" r="A14" t="s">
        <v>66</v>
      </c>
      <c s="7" r="J14" t="n">
        <v>29038000</v>
      </c>
    </row>
    <row spans="1:18" r="15">
      <c s="4" r="A15" t="s">
        <v>526</v>
      </c>
      <c s="4" r="J15" t="s">
        <v>527</v>
      </c>
      <c s="4" r="L15" t="s">
        <v>527</v>
      </c>
    </row>
    <row spans="1:18" r="16">
      <c s="4" r="A16" t="s">
        <v>517</v>
      </c>
    </row>
    <row spans="1:18" r="17">
      <c s="3" r="A17" t="s">
        <v>1185</v>
      </c>
    </row>
    <row spans="1:18" r="18">
      <c s="4" r="A18" t="s">
        <v>501</v>
      </c>
      <c s="6" r="H18" t="n">
        <v>2264612</v>
      </c>
      <c s="6" r="J18" t="n">
        <v>2264612</v>
      </c>
      <c s="6" r="L18" t="n">
        <v>2264612</v>
      </c>
    </row>
    <row spans="1:18" r="19">
      <c s="4" r="A19" t="s">
        <v>519</v>
      </c>
    </row>
    <row spans="1:18" r="20">
      <c s="3" r="A20" t="s">
        <v>1185</v>
      </c>
    </row>
    <row spans="1:18" r="21">
      <c s="4" r="A21" t="s">
        <v>501</v>
      </c>
      <c s="6" r="F21" t="n">
        <v>162500</v>
      </c>
      <c s="6" r="K21" t="n">
        <v>162500</v>
      </c>
    </row>
    <row spans="1:18" r="22">
      <c s="4" r="A22" t="s">
        <v>520</v>
      </c>
      <c s="6" r="F22" t="n">
        <v>62500</v>
      </c>
    </row>
    <row spans="1:18" r="23">
      <c s="4" r="A23" t="s">
        <v>521</v>
      </c>
      <c s="7" r="F23" t="n">
        <v>62500</v>
      </c>
    </row>
    <row spans="1:18" r="24">
      <c s="4" r="A24" t="s">
        <v>507</v>
      </c>
      <c s="6" r="F24" t="n">
        <v>100000</v>
      </c>
    </row>
    <row spans="1:18" r="25">
      <c s="4" r="A25" t="s">
        <v>163</v>
      </c>
    </row>
    <row spans="1:18" r="26">
      <c s="3" r="A26" t="s">
        <v>1185</v>
      </c>
    </row>
    <row spans="1:18" r="27">
      <c s="4" r="A27" t="s">
        <v>501</v>
      </c>
      <c s="6" r="J27" t="n">
        <v>7500000</v>
      </c>
    </row>
    <row spans="1:18" r="28">
      <c s="4" r="A28" t="s">
        <v>492</v>
      </c>
      <c s="8" r="J28" t="n">
        <v>0.0001</v>
      </c>
    </row>
    <row spans="1:18" r="29">
      <c s="4" r="A29" t="s">
        <v>503</v>
      </c>
      <c s="7" r="J29" t="n">
        <v>7052500</v>
      </c>
    </row>
    <row spans="1:18" r="30">
      <c s="4" r="A30" t="s">
        <v>505</v>
      </c>
      <c s="6" r="J30" t="n">
        <v>6180000</v>
      </c>
    </row>
    <row spans="1:18" r="31">
      <c s="4" r="A31" t="s">
        <v>508</v>
      </c>
      <c s="4" r="J31" t="s">
        <v>509</v>
      </c>
    </row>
    <row spans="1:18" r="32">
      <c s="4" r="A32" t="s">
        <v>507</v>
      </c>
      <c s="6" r="F32" t="n">
        <v>162500</v>
      </c>
      <c s="6" r="K32" t="n">
        <v>162500</v>
      </c>
    </row>
    <row spans="1:18" r="33">
      <c s="4" r="A33" t="s">
        <v>514</v>
      </c>
    </row>
    <row spans="1:18" r="34">
      <c s="3" r="A34" t="s">
        <v>1185</v>
      </c>
    </row>
    <row spans="1:18" r="35">
      <c s="4" r="A35" t="s">
        <v>515</v>
      </c>
      <c s="6" r="J35" t="n">
        <v>12800000</v>
      </c>
    </row>
    <row spans="1:18" r="36">
      <c s="4" r="A36" t="s">
        <v>516</v>
      </c>
      <c s="7" r="J36" t="n">
        <v>3000000</v>
      </c>
    </row>
    <row spans="1:18" r="37">
      <c s="4" r="A37" t="s">
        <v>548</v>
      </c>
    </row>
    <row spans="1:18" r="38">
      <c s="3" r="A38" t="s">
        <v>1185</v>
      </c>
    </row>
    <row spans="1:18" r="39">
      <c s="4" r="A39" t="s">
        <v>1053</v>
      </c>
      <c s="6" r="R39" t="n">
        <v>425000000</v>
      </c>
    </row>
    <row spans="1:18" r="40">
      <c s="4" r="A40" t="s">
        <v>550</v>
      </c>
    </row>
    <row spans="1:18" r="41">
      <c s="3" r="A41" t="s">
        <v>1185</v>
      </c>
    </row>
    <row spans="1:18" r="42">
      <c s="4" r="A42" t="s">
        <v>546</v>
      </c>
      <c s="7" r="J42" t="n">
        <v>1</v>
      </c>
    </row>
    <row spans="1:18" r="43">
      <c s="4" r="A43" t="s">
        <v>540</v>
      </c>
    </row>
    <row spans="1:18" r="44">
      <c s="3" r="A44" t="s">
        <v>1185</v>
      </c>
    </row>
    <row spans="1:18" r="45">
      <c s="4" r="A45" t="s">
        <v>1053</v>
      </c>
      <c s="6" r="R45" t="n">
        <v>200000000</v>
      </c>
    </row>
    <row spans="1:18" r="46">
      <c s="4" r="A46" t="s">
        <v>545</v>
      </c>
    </row>
    <row spans="1:18" r="47">
      <c s="3" r="A47" t="s">
        <v>1185</v>
      </c>
    </row>
    <row spans="1:18" r="48">
      <c s="4" r="A48" t="s">
        <v>546</v>
      </c>
      <c s="9" r="J48" t="n">
        <v>0.5</v>
      </c>
    </row>
    <row spans="1:18" r="49">
      <c s="4" r="A49" t="s">
        <v>528</v>
      </c>
    </row>
    <row spans="1:18" r="50">
      <c s="3" r="A50" t="s">
        <v>1185</v>
      </c>
    </row>
    <row spans="1:18" r="51">
      <c s="4" r="A51" t="s">
        <v>492</v>
      </c>
      <c s="8" r="G51" t="n">
        <v>0.0001</v>
      </c>
      <c s="8" r="O51" t="n">
        <v>0.0001</v>
      </c>
    </row>
    <row spans="1:18" r="52">
      <c s="4" r="A52" t="s">
        <v>503</v>
      </c>
      <c s="7" r="G52" t="n">
        <v>7300000</v>
      </c>
    </row>
    <row spans="1:18" r="53">
      <c s="4" r="A53" t="s">
        <v>1186</v>
      </c>
      <c s="7" r="G53" t="n">
        <v>7052500000</v>
      </c>
    </row>
    <row spans="1:18" r="54">
      <c s="4" r="A54" t="s">
        <v>505</v>
      </c>
      <c s="6" r="G54" t="n">
        <v>6180000</v>
      </c>
    </row>
    <row spans="1:18" r="55">
      <c s="4" r="A55" t="s">
        <v>508</v>
      </c>
      <c s="4" r="G55" t="s">
        <v>509</v>
      </c>
    </row>
    <row spans="1:18" r="56">
      <c s="4" r="A56" t="s">
        <v>1187</v>
      </c>
      <c s="7" r="G56" t="n">
        <v>250000</v>
      </c>
    </row>
    <row spans="1:18" r="57">
      <c s="4" r="A57" t="s">
        <v>63</v>
      </c>
      <c s="6" r="G57" t="n">
        <v>1000000</v>
      </c>
    </row>
    <row spans="1:18" r="58">
      <c s="4" r="A58" t="s">
        <v>62</v>
      </c>
      <c s="8" r="G58" t="n">
        <v>0.0001</v>
      </c>
    </row>
    <row spans="1:18" r="59">
      <c s="4" r="A59" t="s">
        <v>1058</v>
      </c>
      <c s="4" r="G59" t="s">
        <v>499</v>
      </c>
    </row>
    <row spans="1:18" r="60">
      <c s="4" r="A60" t="s">
        <v>1188</v>
      </c>
      <c s="6" r="G60" t="n">
        <v>32500000</v>
      </c>
    </row>
    <row spans="1:18" r="61">
      <c s="4" r="A61" t="s">
        <v>1053</v>
      </c>
      <c s="6" r="G61" t="n">
        <v>31500000</v>
      </c>
      <c s="6" r="H61" t="n">
        <v>3000000</v>
      </c>
    </row>
    <row spans="1:18" r="62">
      <c s="4" r="A62" t="s">
        <v>507</v>
      </c>
      <c s="6" r="G62" t="n">
        <v>200000</v>
      </c>
    </row>
    <row spans="1:18" r="63">
      <c s="4" r="A63" t="s">
        <v>1189</v>
      </c>
      <c s="7" r="G63" t="n">
        <v>100000</v>
      </c>
    </row>
    <row spans="1:18" r="64">
      <c s="4" r="A64" t="s">
        <v>1190</v>
      </c>
      <c s="7" r="C64" t="n">
        <v>201200</v>
      </c>
    </row>
    <row spans="1:18" r="65">
      <c s="4" r="A65" t="s">
        <v>1191</v>
      </c>
      <c s="9" r="C65" t="n">
        <v>33333.33</v>
      </c>
    </row>
    <row spans="1:18" r="66">
      <c s="4" r="A66" t="s">
        <v>1192</v>
      </c>
    </row>
    <row spans="1:18" r="67">
      <c s="3" r="A67" t="s">
        <v>1185</v>
      </c>
    </row>
    <row spans="1:18" r="68">
      <c s="4" r="A68" t="s">
        <v>792</v>
      </c>
      <c s="7" r="G68" t="n">
        <v>15000000</v>
      </c>
    </row>
    <row spans="1:18" r="69">
      <c s="4" r="A69" t="s">
        <v>533</v>
      </c>
    </row>
    <row spans="1:18" r="70">
      <c s="3" r="A70" t="s">
        <v>1185</v>
      </c>
    </row>
    <row spans="1:18" r="71">
      <c s="4" r="A71" t="s">
        <v>501</v>
      </c>
      <c s="6" r="G71" t="n">
        <v>29038</v>
      </c>
      <c s="6" r="I71" t="n">
        <v>29038</v>
      </c>
    </row>
    <row spans="1:18" r="72">
      <c s="4" r="A72" t="s">
        <v>63</v>
      </c>
      <c s="6" r="G72" t="n">
        <v>29038</v>
      </c>
    </row>
    <row spans="1:18" r="73">
      <c s="4" r="A73" t="s">
        <v>62</v>
      </c>
      <c s="8" r="G73" t="n">
        <v>0.0001</v>
      </c>
      <c s="8" r="O73" t="n">
        <v>0.0001</v>
      </c>
    </row>
    <row spans="1:18" r="74">
      <c s="4" r="A74" t="s">
        <v>66</v>
      </c>
      <c s="7" r="G74" t="n">
        <v>29038000</v>
      </c>
    </row>
    <row spans="1:18" r="75">
      <c s="4" r="A75" t="s">
        <v>526</v>
      </c>
      <c s="4" r="G75" t="s">
        <v>527</v>
      </c>
    </row>
    <row spans="1:18" r="76">
      <c s="4" r="A76" t="s">
        <v>530</v>
      </c>
    </row>
    <row spans="1:18" r="77">
      <c s="3" r="A77" t="s">
        <v>1185</v>
      </c>
    </row>
    <row spans="1:18" r="78">
      <c s="4" r="A78" t="s">
        <v>515</v>
      </c>
      <c s="6" r="G78" t="n">
        <v>12800000</v>
      </c>
    </row>
    <row spans="1:18" r="79">
      <c s="4" r="A79" t="s">
        <v>516</v>
      </c>
      <c s="7" r="G79" t="n">
        <v>3000000</v>
      </c>
    </row>
    <row spans="1:18" r="80">
      <c s="4" r="A80" t="s">
        <v>1193</v>
      </c>
    </row>
    <row spans="1:18" r="81">
      <c s="3" r="A81" t="s">
        <v>1185</v>
      </c>
    </row>
    <row spans="1:18" r="82">
      <c s="4" r="A82" t="s">
        <v>1194</v>
      </c>
      <c s="6" r="D82" t="n">
        <v>1362500</v>
      </c>
    </row>
    <row spans="1:18" r="83">
      <c s="4" r="A83" t="s">
        <v>719</v>
      </c>
      <c s="6" r="D83" t="n">
        <v>105000</v>
      </c>
    </row>
    <row spans="1:18" r="84">
      <c s="4" r="A84" t="s">
        <v>532</v>
      </c>
    </row>
    <row spans="1:18" r="85">
      <c s="3" r="A85" t="s">
        <v>1185</v>
      </c>
    </row>
    <row spans="1:18" r="86">
      <c s="4" r="A86" t="s">
        <v>501</v>
      </c>
      <c s="6" r="E86" t="n">
        <v>162500</v>
      </c>
    </row>
    <row spans="1:18" r="87">
      <c s="4" r="A87" t="s">
        <v>1195</v>
      </c>
      <c s="6" r="E87" t="n">
        <v>100000</v>
      </c>
    </row>
    <row spans="1:18" r="88">
      <c s="4" r="A88" t="s">
        <v>520</v>
      </c>
      <c s="6" r="E88" t="n">
        <v>62500</v>
      </c>
    </row>
    <row spans="1:18" r="89">
      <c s="4" r="A89" t="s">
        <v>521</v>
      </c>
      <c s="7" r="E89" t="n">
        <v>62500</v>
      </c>
    </row>
    <row spans="1:18" r="90">
      <c s="4" r="A90" t="s">
        <v>531</v>
      </c>
    </row>
    <row spans="1:18" r="91">
      <c s="3" r="A91" t="s">
        <v>1185</v>
      </c>
    </row>
    <row spans="1:18" r="92">
      <c s="4" r="A92" t="s">
        <v>501</v>
      </c>
      <c s="6" r="G92" t="n">
        <v>7500000</v>
      </c>
    </row>
    <row spans="1:18" r="93">
      <c s="4" r="A93" t="s">
        <v>1196</v>
      </c>
    </row>
    <row spans="1:18" r="94">
      <c s="3" r="A94" t="s">
        <v>1185</v>
      </c>
    </row>
    <row spans="1:18" r="95">
      <c s="4" r="A95" t="s">
        <v>923</v>
      </c>
      <c s="7" r="N95" t="n">
        <v>6000000</v>
      </c>
    </row>
    <row spans="1:18" r="96">
      <c s="4" r="A96" t="s">
        <v>1197</v>
      </c>
    </row>
    <row spans="1:18" r="97">
      <c s="3" r="A97" t="s">
        <v>1185</v>
      </c>
    </row>
    <row spans="1:18" r="98">
      <c s="4" r="A98" t="s">
        <v>501</v>
      </c>
      <c s="6" r="G98" t="n">
        <v>2264612</v>
      </c>
    </row>
    <row spans="1:18" r="99">
      <c s="4" r="A99" t="s">
        <v>790</v>
      </c>
    </row>
    <row spans="1:18" r="100">
      <c s="3" r="A100" t="s">
        <v>1185</v>
      </c>
    </row>
    <row spans="1:18" r="101">
      <c s="4" r="A101" t="s">
        <v>546</v>
      </c>
      <c s="7" r="G101" t="n">
        <v>1</v>
      </c>
    </row>
    <row spans="1:18" r="102">
      <c s="4" r="A102" t="s">
        <v>782</v>
      </c>
      <c s="7" r="M102" t="n">
        <v>750</v>
      </c>
    </row>
    <row spans="1:18" r="103">
      <c s="4" r="A103" t="s">
        <v>1198</v>
      </c>
    </row>
    <row spans="1:18" r="104">
      <c s="3" r="A104" t="s">
        <v>1185</v>
      </c>
    </row>
    <row spans="1:18" r="105">
      <c s="4" r="A105" t="s">
        <v>546</v>
      </c>
      <c s="9" r="G105" t="n">
        <v>0.5</v>
      </c>
    </row>
    <row spans="1:18" r="106">
      <c s="4" r="A106" t="s">
        <v>782</v>
      </c>
      <c s="7" r="M106" t="n">
        <v>700</v>
      </c>
    </row>
    <row spans="1:18" r="107">
      <c s="4" r="A107" t="s">
        <v>1199</v>
      </c>
    </row>
    <row spans="1:18" r="108">
      <c s="3" r="A108" t="s">
        <v>1185</v>
      </c>
    </row>
    <row spans="1:18" r="109">
      <c s="4" r="A109" t="s">
        <v>1200</v>
      </c>
      <c s="7" r="G109" t="n">
        <v>500000</v>
      </c>
    </row>
    <row spans="1:18" r="110">
      <c s="4" r="A110" t="s">
        <v>1201</v>
      </c>
      <c s="7" r="G110" t="n">
        <v>40</v>
      </c>
    </row>
    <row spans="1:18" r="111">
      <c s="4" r="A111" t="s">
        <v>1202</v>
      </c>
      <c s="7" r="B111" t="n">
        <v>25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REDE</vt:lpstr>
      <vt:lpstr>CONSOLIDATED STATEMENTS OF RED8</vt:lpstr>
      <vt:lpstr>Description of Business and Ban</vt:lpstr>
      <vt:lpstr>Fresh Start Accounting</vt:lpstr>
      <vt:lpstr>Liquidity and Summary of Signif</vt:lpstr>
      <vt:lpstr>Fair Value Measurements</vt:lpstr>
      <vt:lpstr>Distribution, Licensing and Col</vt:lpstr>
      <vt:lpstr>Accounts and Other Receivable</vt:lpstr>
      <vt:lpstr>Receivables</vt:lpstr>
      <vt:lpstr>Inventory</vt:lpstr>
      <vt:lpstr>Goodwill and Other Intangible A</vt:lpstr>
      <vt:lpstr>Prepaid Expenses and Other Curr</vt:lpstr>
      <vt:lpstr>Property and Equipment</vt:lpstr>
      <vt:lpstr>Debt</vt:lpstr>
      <vt:lpstr>Accrued expenses and liabilitie</vt:lpstr>
      <vt:lpstr>Equity and Stock-Based Compensa</vt:lpstr>
      <vt:lpstr>Deferred Revenue</vt:lpstr>
      <vt:lpstr>Commitments and Contingencies</vt:lpstr>
      <vt:lpstr>Income Taxes</vt:lpstr>
      <vt:lpstr>Supplemental Cash Flow Disclosu</vt:lpstr>
      <vt:lpstr>Operating Leases</vt:lpstr>
      <vt:lpstr>Subsequent Events</vt:lpstr>
      <vt:lpstr>Liquidity and Summary of Sign29</vt:lpstr>
      <vt:lpstr>Fresh Start Accounting (Tables)</vt:lpstr>
      <vt:lpstr>Liquidity and Summary of Sign31</vt:lpstr>
      <vt:lpstr>Fair Value Measurements (Tables</vt:lpstr>
      <vt:lpstr>Accounts and Other Receivable (</vt:lpstr>
      <vt:lpstr>Receivables (Tables)</vt:lpstr>
      <vt:lpstr>Inventory (Tables)</vt:lpstr>
      <vt:lpstr>Goodwill and Other Intangible36</vt:lpstr>
      <vt:lpstr>Prepaid Expenses and Other Cu37</vt:lpstr>
      <vt:lpstr>Property and Equipment (Tables)</vt:lpstr>
      <vt:lpstr>Accrued expenses and liabilit39</vt:lpstr>
      <vt:lpstr>Equity and Stock-Based Compen40</vt:lpstr>
      <vt:lpstr>Income Taxes (Tables)</vt:lpstr>
      <vt:lpstr>Supplemental Cash Flow Disclo42</vt:lpstr>
      <vt:lpstr>Operating Leases (Tables)</vt:lpstr>
      <vt:lpstr>Description of Business and B44</vt:lpstr>
      <vt:lpstr>Business and Presentation (Deta</vt:lpstr>
      <vt:lpstr>Business and Presentation (De46</vt:lpstr>
      <vt:lpstr>Business and Presentation (De47</vt:lpstr>
      <vt:lpstr>Fresh Start Accounting (Details</vt:lpstr>
      <vt:lpstr>Fresh Start Accounting (Detai49</vt:lpstr>
      <vt:lpstr>Fresh Start Accounting (Detai50</vt:lpstr>
      <vt:lpstr>Fresh Start Accounting (Detai51</vt:lpstr>
      <vt:lpstr>Fresh Start Accounting (Detai52</vt:lpstr>
      <vt:lpstr>Fresh Start Accounting (Detai53</vt:lpstr>
      <vt:lpstr>Liquidity and Summary of Sign54</vt:lpstr>
      <vt:lpstr>Liquidity and Summary of Sign55</vt:lpstr>
      <vt:lpstr>Liquidity and Summary of Sign56</vt:lpstr>
      <vt:lpstr>Liquidity and Summary of Sign57</vt:lpstr>
      <vt:lpstr>Fair Value Measurements (Detail</vt:lpstr>
      <vt:lpstr>Fair Value Measurements (Deta59</vt:lpstr>
      <vt:lpstr>Fair Value Measurements (Deta60</vt:lpstr>
      <vt:lpstr>Fair Value Measurements (Deta61</vt:lpstr>
      <vt:lpstr>Fair Value Measurements (Deta62</vt:lpstr>
      <vt:lpstr>Distribution, Licensing and C63</vt:lpstr>
      <vt:lpstr>Accounts and Other Receivable64</vt:lpstr>
      <vt:lpstr>Accounts and Other Receivable65</vt:lpstr>
      <vt:lpstr>Receivables (Details)</vt:lpstr>
      <vt:lpstr>Inventory (Details)</vt:lpstr>
      <vt:lpstr>Goodwill and Other Intangible68</vt:lpstr>
      <vt:lpstr>Goodwill and Other Intangible69</vt:lpstr>
      <vt:lpstr>Goodwill and Other Intangible70</vt:lpstr>
      <vt:lpstr>Goodwill and Other Intangible71</vt:lpstr>
      <vt:lpstr>Prepaid Expenses and Other Cu72</vt:lpstr>
      <vt:lpstr>Prepaid Expenses and Other Cu73</vt:lpstr>
      <vt:lpstr>Property and Equipment (Details</vt:lpstr>
      <vt:lpstr>Property and Equipment (Detai75</vt:lpstr>
      <vt:lpstr>Debt (Details Textual)</vt:lpstr>
      <vt:lpstr>Accrued expenses and liabilit77</vt:lpstr>
      <vt:lpstr>Accrued expenses and liabilit78</vt:lpstr>
      <vt:lpstr>Equity and Stock-Based Compen79</vt:lpstr>
      <vt:lpstr>Equity and Stock-Based Compen80</vt:lpstr>
      <vt:lpstr>Equity (Details 1)</vt:lpstr>
      <vt:lpstr>Equity (Details 2)</vt:lpstr>
      <vt:lpstr>Equity (Details 3)</vt:lpstr>
      <vt:lpstr>Equity (Details 4)</vt:lpstr>
      <vt:lpstr>Equity and Stock-Based Compen85</vt:lpstr>
      <vt:lpstr>Deferred Revenue (Details Textu</vt:lpstr>
      <vt:lpstr>Commitments and Contingencies (</vt:lpstr>
      <vt:lpstr>Income Taxes (Details)</vt:lpstr>
      <vt:lpstr>Income Taxes (Details 1)</vt:lpstr>
      <vt:lpstr>Income Taxes (Details 2)</vt:lpstr>
      <vt:lpstr>Income Taxes (Details Textual)</vt:lpstr>
      <vt:lpstr>Supplemental Cash Flow Disclo92</vt:lpstr>
      <vt:lpstr>Supplemental Cash Flow Disclo93</vt:lpstr>
      <vt:lpstr>Operating Leases (Details)</vt:lpstr>
      <vt:lpstr>Operating Leases (Details Textu</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4:29Z</dcterms:created>
  <dcterms:modified xmlns:dcterms="http://purl.org/dc/terms/" xmlns:xsi="http://www.w3.org/2001/XMLSchema-instance" xsi:type="dcterms:W3CDTF">2016-11-21T17:24:29Z</dcterms:modified>
  <dc:title xmlns:dc="http://purl.org/dc/elements/1.1/">Untitled</dc:title>
  <dc:description xmlns:dc="http://purl.org/dc/elements/1.1/"/>
  <dc:subject xmlns:dc="http://purl.org/dc/elements/1.1/"/>
  <cp:keywords/>
  <cp:category/>
</cp:coreProperties>
</file>